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Nature Of Operations And Signif" sheetId="9" r:id="rId9"/>
    <s:sheet name="Income Taxes" sheetId="10" r:id="rId10"/>
    <s:sheet name="Accrued Liabilities" sheetId="11" r:id="rId11"/>
    <s:sheet name="Other Liabilities" sheetId="12" r:id="rId12"/>
    <s:sheet name="Research And Development" sheetId="13" r:id="rId13"/>
    <s:sheet name="Pension And Postretirement Bene" sheetId="14" r:id="rId14"/>
    <s:sheet name="Long-Term Debt And Notes Payabl" sheetId="15" r:id="rId15"/>
    <s:sheet name="Fair Value Of Financial Instrum" sheetId="16" r:id="rId16"/>
    <s:sheet name="Derivative Instruments and Hedg" sheetId="17" r:id="rId17"/>
    <s:sheet name="Commitments And Contingencies" sheetId="18" r:id="rId18"/>
    <s:sheet name="Acquisitions And Divestitures" sheetId="19" r:id="rId19"/>
    <s:sheet name="Stock-Based Compensation Plans" sheetId="20" r:id="rId20"/>
    <s:sheet name="Segment Information" sheetId="21" r:id="rId21"/>
    <s:sheet name="Quarterly Results For The Year" sheetId="22" r:id="rId22"/>
    <s:sheet name="Restructuring" sheetId="23" r:id="rId23"/>
    <s:sheet name="Nature Of Operations And Sign24" sheetId="24" r:id="rId24"/>
    <s:sheet name="Nature Of Operations And Sign25" sheetId="25" r:id="rId25"/>
    <s:sheet name="Income Taxes (Tables)" sheetId="26" r:id="rId26"/>
    <s:sheet name="Accrued Liabilities (Tables)" sheetId="27" r:id="rId27"/>
    <s:sheet name="Other Liabilities (Tables)" sheetId="28" r:id="rId28"/>
    <s:sheet name="Pension And Postretirement Be29" sheetId="29" r:id="rId29"/>
    <s:sheet name="Long-Term Debt And Notes Paya30" sheetId="30" r:id="rId30"/>
    <s:sheet name="Fair Value Of Financial Instr31" sheetId="31" r:id="rId31"/>
    <s:sheet name="Commitments And Contingencies (" sheetId="32" r:id="rId32"/>
    <s:sheet name="Acquisitions And Divestitures A" sheetId="33" r:id="rId33"/>
    <s:sheet name="Stock-Based Compensation Plans " sheetId="34" r:id="rId34"/>
    <s:sheet name="Segment Information Segment Inf" sheetId="35" r:id="rId35"/>
    <s:sheet name="Quarterly Results For The Year " sheetId="36" r:id="rId36"/>
    <s:sheet name="Restructuring (Tables)" sheetId="37" r:id="rId37"/>
    <s:sheet name="Nature Of Operations And Sign38" sheetId="38" r:id="rId38"/>
    <s:sheet name="Nature Of Operations And Sign39" sheetId="39" r:id="rId39"/>
    <s:sheet name="Nature Of Operations And Sign40" sheetId="40" r:id="rId40"/>
    <s:sheet name="Nature Of Operations And Sign41" sheetId="41" r:id="rId41"/>
    <s:sheet name="Nature Of Operations And Sign42" sheetId="42" r:id="rId42"/>
    <s:sheet name="Nature Of Operations And Sign43" sheetId="43" r:id="rId43"/>
    <s:sheet name="Nature Of Operations And Sign44" sheetId="44" r:id="rId44"/>
    <s:sheet name="Nature Of Operations And Sign45" sheetId="45" r:id="rId45"/>
    <s:sheet name="Nature Of Operations And Sign46" sheetId="46" r:id="rId46"/>
    <s:sheet name="Income Taxes (Schedule Of Incom" sheetId="47" r:id="rId47"/>
    <s:sheet name="Income Taxes (Schedule Of Provi" sheetId="48" r:id="rId48"/>
    <s:sheet name="Income Taxes (Reconciliation Of" sheetId="49" r:id="rId49"/>
    <s:sheet name="Income Taxes (Schedule Of Defer" sheetId="50" r:id="rId50"/>
    <s:sheet name="Income Taxes (Summary Of Tax Lo" sheetId="51" r:id="rId51"/>
    <s:sheet name="Income Taxes (Schedule Of Gross" sheetId="52" r:id="rId52"/>
    <s:sheet name="Income Taxes (Narrative) (Detai" sheetId="53" r:id="rId53"/>
    <s:sheet name="Accrued Liabilities (Schedule O" sheetId="54" r:id="rId54"/>
    <s:sheet name="Accrued Liabilities (Summary Of" sheetId="55" r:id="rId55"/>
    <s:sheet name="Other Liabilities (Schedule Of " sheetId="56" r:id="rId56"/>
    <s:sheet name="Research And Development (Detai" sheetId="57" r:id="rId57"/>
    <s:sheet name="Pension And Postretirement Be58" sheetId="58" r:id="rId58"/>
    <s:sheet name="Pension And Postretirement Be59" sheetId="59" r:id="rId59"/>
    <s:sheet name="Pension And Postretirement Be60" sheetId="60" r:id="rId60"/>
    <s:sheet name="Pension And Postretirement Be61" sheetId="61" r:id="rId61"/>
    <s:sheet name="Pension And Postretirement Be62" sheetId="62" r:id="rId62"/>
    <s:sheet name="Pension And Postretirement Be63" sheetId="63" r:id="rId63"/>
    <s:sheet name="Pension And Postretirement Be64" sheetId="64" r:id="rId64"/>
    <s:sheet name="Pension And Postretirement Be65" sheetId="65" r:id="rId65"/>
    <s:sheet name="Pension And Postretirement Be66" sheetId="66" r:id="rId66"/>
    <s:sheet name="Pension And Postretirement Be67" sheetId="67" r:id="rId67"/>
    <s:sheet name="Pension And Postretirement Be68" sheetId="68" r:id="rId68"/>
    <s:sheet name="Pension And Postretirement Be69" sheetId="69" r:id="rId69"/>
    <s:sheet name="Pension And Postretirement Be70" sheetId="70" r:id="rId70"/>
    <s:sheet name="Long-Term Debt And Notes Paya71" sheetId="71" r:id="rId71"/>
    <s:sheet name="Long-Term Debt And Notes Paya72" sheetId="72" r:id="rId72"/>
    <s:sheet name="Long-Term Debt And Notes Paya73" sheetId="73" r:id="rId73"/>
    <s:sheet name="Fair Value Of Financial Instr74" sheetId="74" r:id="rId74"/>
    <s:sheet name="Derivative Instruments And He75" sheetId="75" r:id="rId75"/>
    <s:sheet name="Commitments And Contingencies76" sheetId="76" r:id="rId76"/>
    <s:sheet name="Commitments And Contingencies77" sheetId="77" r:id="rId77"/>
    <s:sheet name="Commitments And Contingencies78" sheetId="78" r:id="rId78"/>
    <s:sheet name="Commitments And Contingencies79" sheetId="79" r:id="rId79"/>
    <s:sheet name="Commitments And Contingencies80" sheetId="80" r:id="rId80"/>
    <s:sheet name="Acquisitions And Divestitures (" sheetId="81" r:id="rId81"/>
    <s:sheet name="Stock-Based Compensation Plan82" sheetId="82" r:id="rId82"/>
    <s:sheet name="Stock-Based Compensation Plan83" sheetId="83" r:id="rId83"/>
    <s:sheet name="Stock-Based Compensation Plan84" sheetId="84" r:id="rId84"/>
    <s:sheet name="Stock-Based Compensation Plan85" sheetId="85" r:id="rId85"/>
    <s:sheet name="Segment Information (Schedule O" sheetId="86" r:id="rId86"/>
    <s:sheet name="Segment Information (Schedule87" sheetId="87" r:id="rId87"/>
    <s:sheet name="Segment Information (Schedule88" sheetId="88" r:id="rId88"/>
    <s:sheet name="Segment Information Segment I89" sheetId="89" r:id="rId89"/>
    <s:sheet name="Quarterly Results For The Yea90" sheetId="90" r:id="rId90"/>
    <s:sheet name="Restructuring (Narrative) (Deta" sheetId="91" r:id="rId91"/>
    <s:sheet name="Restructuring (Summary of Restr" sheetId="92" r:id="rId92"/>
  </s:sheets>
  <s:definedNames/>
  <s:calcPr calcId="124519" calcMode="auto" fullCalcOnLoad="1"/>
</s:workbook>
</file>

<file path=xl/sharedStrings.xml><?xml version="1.0" encoding="utf-8"?>
<sst xmlns="http://schemas.openxmlformats.org/spreadsheetml/2006/main" uniqueCount="1247">
  <si>
    <t>Document and Entity Information - USD ($)</t>
  </si>
  <si>
    <t>12 Months Ended</t>
  </si>
  <si>
    <t>Dec. 31, 2015</t>
  </si>
  <si>
    <t>Jan. 31,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CR</t>
  </si>
  <si>
    <t>Entity Registrant Name</t>
  </si>
  <si>
    <t>Crane Co /DE/</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OPERATIONS - USD ($) shares in Millions, $ in Millions</t>
  </si>
  <si>
    <t>Dec. 31, 2014</t>
  </si>
  <si>
    <t>Dec. 31, 2013</t>
  </si>
  <si>
    <t>Income Statement [Abstract]</t>
  </si>
  <si>
    <t>Net sales</t>
  </si>
  <si>
    <t>Operating costs and expenses</t>
  </si>
  <si>
    <t>Cost of sales</t>
  </si>
  <si>
    <t>Acquisition integration related charges</t>
  </si>
  <si>
    <t>Environmental provision</t>
  </si>
  <si>
    <t>Restructuring charges</t>
  </si>
  <si>
    <t>Business Combination, Integration Related Costs</t>
  </si>
  <si>
    <t>Total operating costs and expenses</t>
  </si>
  <si>
    <t>Operating profit</t>
  </si>
  <si>
    <t>Other income (expense):</t>
  </si>
  <si>
    <t>Interest income</t>
  </si>
  <si>
    <t>Interest expense</t>
  </si>
  <si>
    <t>Miscellaneous (expense) income</t>
  </si>
  <si>
    <t>Total other income (expense)</t>
  </si>
  <si>
    <t>Income before income taxes</t>
  </si>
  <si>
    <t>Provision for income taxes</t>
  </si>
  <si>
    <t>Discontinued Operations:</t>
  </si>
  <si>
    <t>Net income before allocation to noncontrolling interests</t>
  </si>
  <si>
    <t>Less: Noncontrolling interest in subsidiaries’ earnings</t>
  </si>
  <si>
    <t>Net income attributable to common shareholders</t>
  </si>
  <si>
    <t>Earnings Per Share, Basic</t>
  </si>
  <si>
    <t>Earnings per share - basic:</t>
  </si>
  <si>
    <t>Weighted average basic shares outstanding</t>
  </si>
  <si>
    <t>Earnings Per Share, Diluted</t>
  </si>
  <si>
    <t>Earnings per share - diluted:</t>
  </si>
  <si>
    <t>Weighted average diluted shares outstanding</t>
  </si>
  <si>
    <t>CONSOLIDATED STATEMENTS OF COMPREHENSIVE INCOME (LOSS) - USD ($) $ in Millions</t>
  </si>
  <si>
    <t>Statement of Comprehensive Income [Abstract]</t>
  </si>
  <si>
    <t>Other comprehensive income (loss), net of tax</t>
  </si>
  <si>
    <t>Currency translation adjustment</t>
  </si>
  <si>
    <t>Changes in pension and postretirement plan assets and benefit obligation, net of tax</t>
  </si>
  <si>
    <t>Net current-period other comprehensive income</t>
  </si>
  <si>
    <t>Comprehensive income (loss) before allocation to noncontrolling interests</t>
  </si>
  <si>
    <t>Less: Noncontrolling interests in comprehensive income (loss)</t>
  </si>
  <si>
    <t>Net Income (Loss) Attributable to Noncontrolling Interest</t>
  </si>
  <si>
    <t>Comprehensive income (loss) attributable to common shareholders</t>
  </si>
  <si>
    <t>CONSOLIDATED BALANCE SHEETS - USD ($) $ in Millions</t>
  </si>
  <si>
    <t>Current assets:</t>
  </si>
  <si>
    <t>Cash and cash equivalents</t>
  </si>
  <si>
    <t>Current insurance receivable — asbestos</t>
  </si>
  <si>
    <t>Accounts receivable, net</t>
  </si>
  <si>
    <t>Inventories</t>
  </si>
  <si>
    <t>Current deferred tax assets</t>
  </si>
  <si>
    <t>Other current assets</t>
  </si>
  <si>
    <t>Total current assets</t>
  </si>
  <si>
    <t>Property, plant and equipment, net</t>
  </si>
  <si>
    <t>Insurance receivable — asbestos</t>
  </si>
  <si>
    <t>Long-term deferred tax assets</t>
  </si>
  <si>
    <t>Other assets</t>
  </si>
  <si>
    <t>Intangible assets, net</t>
  </si>
  <si>
    <t>Goodwill</t>
  </si>
  <si>
    <t>Total assets</t>
  </si>
  <si>
    <t>Current liabilities:</t>
  </si>
  <si>
    <t>Short-term borrowings</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Commitments and Contingencies (Note 10)</t>
  </si>
  <si>
    <t xml:space="preserve"> </t>
  </si>
  <si>
    <t>Equity:</t>
  </si>
  <si>
    <t>Preferred shares, par value $.01; 5,000,000 shares authorized</t>
  </si>
  <si>
    <t>Common shares, par value $1.00; 200,000,000 shares authorized; 72,426,139 shares issued; 58,109,037 shares outstanding (58,121,791 in 2014)</t>
  </si>
  <si>
    <t>Capital surplus</t>
  </si>
  <si>
    <t>Retained earnings</t>
  </si>
  <si>
    <t>Accumulated other comprehensive loss</t>
  </si>
  <si>
    <t>Treasury stock; 14,317,102 treasury shares (14,304,348 in 2014)</t>
  </si>
  <si>
    <t>Total shareholders’ equity</t>
  </si>
  <si>
    <t>Noncontrolling interest</t>
  </si>
  <si>
    <t>Total equity</t>
  </si>
  <si>
    <t>Total liabilities and equity</t>
  </si>
  <si>
    <t>CONSOLIDATED BALANCE SHEETS (Parenthetical) - $ / shares</t>
  </si>
  <si>
    <t>Statement of Financial Position [Abstract]</t>
  </si>
  <si>
    <t>Preferred shares, par value</t>
  </si>
  <si>
    <t>Preferred shares, shares authorized</t>
  </si>
  <si>
    <t>Common stock, par value</t>
  </si>
  <si>
    <t>Common stock, shares authorized</t>
  </si>
  <si>
    <t>Treasury stock, shares</t>
  </si>
  <si>
    <t>Common stock, shares, outstanding</t>
  </si>
  <si>
    <t>Common stock, shares issued</t>
  </si>
  <si>
    <t>CONSOLIDATED STATEMENTS OF CASH FLOWS - USD ($) $ in Millions</t>
  </si>
  <si>
    <t>Operating activities:</t>
  </si>
  <si>
    <t>Noncontrolling interest in subsidiaries' earnings</t>
  </si>
  <si>
    <t>Asbestos Provision</t>
  </si>
  <si>
    <t>Gain on divestiture</t>
  </si>
  <si>
    <t>Restructuring - Non Cash</t>
  </si>
  <si>
    <t>Depreciation and amortization</t>
  </si>
  <si>
    <t>Stock-based compensation expense</t>
  </si>
  <si>
    <t>Defined benefit plans and postretirement (credit) expense</t>
  </si>
  <si>
    <t>Deferred income taxes</t>
  </si>
  <si>
    <t>Cash provided by (used for) operating working capital</t>
  </si>
  <si>
    <t>Defined benefit plans and postretirement contributions</t>
  </si>
  <si>
    <t>Payments for Environmental Liabilities</t>
  </si>
  <si>
    <t>Payments for asbestos-related fees and costs, net of insurance recoveries</t>
  </si>
  <si>
    <t>Other</t>
  </si>
  <si>
    <t>Total provided by operating activities</t>
  </si>
  <si>
    <t>Investing activities:</t>
  </si>
  <si>
    <t>Capital expenditures</t>
  </si>
  <si>
    <t>Proceeds from disposition of capital assets</t>
  </si>
  <si>
    <t>Proceeds from (payments for) acquisitions</t>
  </si>
  <si>
    <t>Payments to Acquire Businesses, Net of Cash Acquired</t>
  </si>
  <si>
    <t>Total used for investing activities</t>
  </si>
  <si>
    <t>Dividends paid</t>
  </si>
  <si>
    <t>Reacquisition of shares on open market</t>
  </si>
  <si>
    <t>Stock options exercised - net of shares reacquired</t>
  </si>
  <si>
    <t>Excess tax benefit from stock-based compensation</t>
  </si>
  <si>
    <t>Proceeds from Lines of Credit</t>
  </si>
  <si>
    <t>Debt:</t>
  </si>
  <si>
    <t>Proceeds received from issuance of long-term notes</t>
  </si>
  <si>
    <t>Proceeds from (Repayments of) Commercial Paper</t>
  </si>
  <si>
    <t>Proceeds from Issuance of Long-term Debt</t>
  </si>
  <si>
    <t>Payments of Debt Issuance Costs</t>
  </si>
  <si>
    <t>Repayments of Long-term Debt</t>
  </si>
  <si>
    <t>Total (used for) provided by financing activities</t>
  </si>
  <si>
    <t>Effect of exchange rates on cash and cash equivalents</t>
  </si>
  <si>
    <t>Increase (decrease) in cash and cash equivalents</t>
  </si>
  <si>
    <t>Cash and cash equivalents at beginning of period</t>
  </si>
  <si>
    <t>Cash and cash equivalents at end of period</t>
  </si>
  <si>
    <t>Detail of cash used for working capital:</t>
  </si>
  <si>
    <t>Accounts receivable</t>
  </si>
  <si>
    <t>Total</t>
  </si>
  <si>
    <t>Supplemental disclosure of cash flow information:</t>
  </si>
  <si>
    <t>Interest paid</t>
  </si>
  <si>
    <t>Income taxes paid</t>
  </si>
  <si>
    <t>CONSOLIDATED STATEMENTS OF CHANGES IN EQUITY - USD ($) $ in Millions</t>
  </si>
  <si>
    <t>Common Shares Issued At Par Value [Member]</t>
  </si>
  <si>
    <t>Capital Surplus [Member]</t>
  </si>
  <si>
    <t>Retained Earnings [Member]</t>
  </si>
  <si>
    <t>Accumulated Other Comprehensive Income (Loss) [Member]</t>
  </si>
  <si>
    <t>Treasury Stock [Member]</t>
  </si>
  <si>
    <t>Total Shareholders' Equity [Member]</t>
  </si>
  <si>
    <t>Noncontrolling Interest [Member]</t>
  </si>
  <si>
    <t>Balance, beginning of period at Dec. 31, 2012</t>
  </si>
  <si>
    <t>Net income</t>
  </si>
  <si>
    <t>Cash dividends ($1.16 per share)</t>
  </si>
  <si>
    <t>Exercise of stock options, net of shares reacquired</t>
  </si>
  <si>
    <t>Stock option amortization</t>
  </si>
  <si>
    <t>Tax benefit — stock options and restricted stock</t>
  </si>
  <si>
    <t>Restricted stock, net</t>
  </si>
  <si>
    <t>Balance, end of period at Dec. 31, 2013</t>
  </si>
  <si>
    <t>Stock Repurchased During Period, Value</t>
  </si>
  <si>
    <t>Balance, end of period at Dec. 31, 2014</t>
  </si>
  <si>
    <t>Balance, end of period at Dec. 31, 2015</t>
  </si>
  <si>
    <t>CONSOLIDATED STATEMENTS OF CHANGES IN EQUITY (Parenthetical) - shares</t>
  </si>
  <si>
    <t>Statement of Stockholders' Equity [Abstract]</t>
  </si>
  <si>
    <t>Reacquisition on open market, shares</t>
  </si>
  <si>
    <t>Exercise of stock options, shares reacquired</t>
  </si>
  <si>
    <t>Nature Of Operations And Significant Accounting Policies</t>
  </si>
  <si>
    <t>Accounting Policies [Abstract]</t>
  </si>
  <si>
    <t>Nature of Operations and Significant Accounting Policies Nature of Operations Crane Co. (the “Company”) is a diversified manufacturer of highly engineered industrial products comprised of four reporting segments: Fluid Handling, Payment &amp; Merchandising Technologies, Aerospace &amp; Electronics and Engineered Materials. Our primary markets are chemicals, power, oil &amp; gas, aerospace &amp; defense, along with a wide range of general industrial and consumer related end markets. See Note 13, “Segment Information” for the relative size of these segments in relation to the total Company (both net sales and total assets). Significant Accounting Policies Accounting Principles The Company’s consolidated financial statements are prepared in conformity with accounting principles generally accepted in the United States of America (“U.S. GAAP”). The consolidated financial statements include the accounts of the Company and its subsidiaries. All intercompany balances and transactions have been eliminated upon consolidation. Reclassifications of certain prior year amounts have been made to conform to the current year presentation. Use of Estimates These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sbestos liability and related insurance receivable, environmental liability and contingencies. Currency Translation Assets and liabilities of subsidiaries that prepare financial statements in currencies other than the U.S. dollar are translated at the rate of exchange in effect on the balance sheet date; results of operations are translated at the average rates of exchange prevailing during the year. The related translation adjustments are included in accumulated other comprehensive income (loss) in a separate component of equity. Revenue Recognition Sales revenue is recorded when title (risk of loss) passes to the customer and collection of the resulting receivable is reasonably assured. Revenue on long-term, fixed-price contracts is recorded on a percentage of completion basis using units of delivery as the measurement basis for progress toward completion. Sales under cost reimbursement type contracts are recorded as costs are incurred. Cost of Goods Sold Cost of goods sold includes the costs of inventory sold and the related purchase and distribution costs. In addition to material, labor and direct overhead, inventoried cost and, accordingly, cost of goods sold include allocations of other expenses that are part of the production process, such as inbound freight charges, purchasing and receiving costs, inspection costs, warehousing costs, amortization of production related intangible assets and depreciation expense. The Company also includes costs directly associated with products sold, such as warranty provisions. Selling, General and Administrative Expenses Selling, general and administrative expense is charged to income as incurred. Such expenses include the costs of promoting and selling products and include such items as compensation, advertising, sales commissions and travel. In addition, compensation for other operating activities such as executive office administrative and engineering functions are included, as well as general operating expenses such as office supplies, non-income taxes, insurance and office equipment rentals. Income Taxes The Company accounts for income taxes in accordance with Accounting Standards Codification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the Company records net deferred tax assets to the extent that it is more likely than not that they will be realized. Where, based on the weight of all available evidence, it is more likely than not that some amount of a deferred tax asset will not be realized, the Company establishes a valuation allowance for the amount that, in management's judgment, is sufficient to reduce the deferred tax asset to an amount that is more likely than not to be realized. The evidence the Company considers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The Company accounts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The Company recognizes interest and penalties related to unrecognized tax benefits within the income tax expense line of its Consolidated Statement of Operations, while accrued interest and penalties are included within the related tax liability line of its Consolidated Balance Sheets. In determining whether the earnings of its non-U.S. subsidiaries are permanently reinvested overseas, the Company considers the following: • Its history of utilizing non-U.S. cash to acquire non-U.S. businesses, • Its current and future needs for cash outside the U.S. (e.g., to fund capital expenditures, business operations, potential acquisitions, etc.), • Its ability to satisfy U.S.-based cash needs (e.g., domestic pension contributions, interest payment on external debt, dividends to shareholders, etc.) with cash generated by its U.S. businesses, and • The effect U.S. tax reform proposals calling for reduced corporate income tax rates and/or “repatriation” tax holidays would have on the amount of the tax liability. Earnings Per Share The Company’s basic earnings per share calculations are based on the weighted average number of common shares outstanding during the year.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 (in millions, except per share data) For the year ended December 31, 2015 2014 2013 Net income attributable to common shareholders $ 228.9 $ 192.7 $ 219.5 Weighted average basic shares outstanding 58.1 58.7 57.9 Effect of dilutive stock options 0.7 0.9 0.9 Weighted average diluted shares outstanding 58.8 59.6 58.8 Earnings per basic share $ 3.94 $ 3.28 $ 3.79 Earnings per diluted share $ 3.89 $ 3.23 $ 3.73 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 Accounts Receivable Receivables are carried at net realizable value. A summary of allowance for doubtful accounts activity follows: (in millions) December 31, 2015 2014 2013 Balance at beginning of year $ 4.9 $ 4.8 $ 6.7 Provisions 3.0 3.7 1.5 Deductions (3.2 ) (3.6 ) (3.4 ) Balance at end of year $ 4.7 $ 4.9 $ 4.8 Concentrations of credit risk with respect to accounts receivable are limited due to the large number of customers and relatively small account balances within the majority of the Company’s customer base and their dispersion across different businesses. The Company periodically evaluates the financial strength of its customers and believes that its credit risk exposure is limited. Inventories Inventories consist of the following: (in millions) December 31, 2015 2014 Finished goods $ 102.3 $ 111.8 Finished parts and subassemblies 46.9 42.5 Work in process 60.7 53.2 Raw materials 167.0 162.2 Total inventories $ 376.9 $ 369.7 Inventories include the costs of material, labor and overhead and are stated at the lower of cost or market. Domestic inventories are stated at either the lower of cost or market using the last-in, first-out (“LIFO”) method or the lower of cost or market using the first-in, first-out (“FIFO”) method. Inventories held in foreign locations are primarily stated at the lower of cost or market using the FIFO method. The LIFO method is not being used at the Company’s foreign locations as such a method is not allowable for tax purposes. Changes in the levels of LIFO inventories have reduced cost of sales by $1.5 million , reduced cost of sales by $0.7 million and increased cost of sales by $1.1 million for the years ended December 31, 2015, 2014 and 2013 , respectively. The portion of inventories costed using the LIFO method was 29% and 28% of consolidated inventories at December 31, 2015 and 2014, respectively. If inventories that were valued using the LIFO method had been valued under the FIFO method, they would have been higher by $14.3 million and $15.0 million at December 31, 2015 and 2014 , respectively. The reserve for excess and obsolete inventory was $48.5 million and $47.9 million at December 31, 2015 and 2014, respectively. Property, Plant and Equipment, net Property, plant and equipment, net consist of the following: (in millions) December 31, 2015 2014 Land $ 68.8 $ 73.2 Buildings and improvements 174.7 179.8 Machinery and equipment 566.0 571.9 Gross property, plant and equipment 809.5 824.9 Less: accumulated depreciation 533.5 534.6 Property, plant and equipment, net $ 276.0 $ 290.3 Property, plant and equipment are stated at cost and depreciation is calculated by the straight-line method over the estimated useful lives of the respective assets, which range from 10 to 25 years for buildings and improvements and three to ten years for machinery and equipment. Depreciation expense was $39.1 million , $41.7 million and $38.7 million for the years ended December 31, 2015, 2014 and 2013 , respectively. Goodwill and Intangible Assets The Company’s business acquisitions have typically resulted in the recognition of goodwill and other intangible assets. The Company follows the provisions under ASC Topic 350, “Intangibles – Goodwill and Other” (“ASC 350”) as it relates to the accounting for goodwill in the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t December 31, 2015 , the Company had seven reporting units. 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10.0% and 12.5% (a weighted average of 10.8% ),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s judgment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5, the Company applied a hypothetical, reasonably possible 10% decrease to the fair values of each reporting unit. The effects of this hypothetical 10% decrease would still result in the fair value calculation exceeding the carrying value for each reporting unit. Changes to goodwill are as follows: (in millions) December 31, 2015 2014 Balance at beginning of period $ 1,191.3 $ 1,249.3 Disposals — (0.8 ) Adjustments to purchase price allocations — (13.9 ) Currency translation (23.4 ) (43.3 ) Balance at end of period $ 1,167.9 $ 1,191.3 For the year ended December 31, 2014, the adjustments to purchase price allocations primarily included $6.1 million related to cash received by the Company as part of the final working capital adjustment of the December 2013 acquisition and $7.8 million of adjustments to preliminary asset valuations of MEI, which is within the Payment &amp; Merchandising Technologies segment. The disposal represents goodwill associated with the pre-tax loss on sale of a small business divested in June 2014. Changes to intangible assets are as follows: (in millions) December 31, 2015 2014 Balance at beginning of period, net of accumulated amortization $ 353.5 $ 408.9 Amortization expense (31.5 ) (37.9 ) Currency translation and other (4.9 ) (17.5 ) Balance at end of period, net of accumulated amortization $ 317.1 $ 353.5 As of December 31, 2015 , the Company had $317.1 million of net intangible assets, of which $27.2 million were intangibles with indefinite useful lives, consisting of trade names. The Company amortizes the cost of other intangibles over their estimated useful lives unless such lives are deemed indefinite. Intangibles with indefinite useful lives are tested annually for impairment, or when events or changes in circumstances indicate the potential for impairment. If the carrying amount of the intangibles with indefinite useful lives exceeds the fair value, the intangible asset is written down to its fair value. Fair value is calculated using discounted cash flows. In addition to annual testing for impairment of indefinite-lived intangible assets, the Company reviews all of its long-lived assets, including intangible assets subject to amortization,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long-lived asset is considered impaired and a charge would be taken against net earnings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 Historical results to date have generally approximated expected cash flows for the identifiable cash flow generating level. The Company believes that there have been no events or circumstances which would more likely than not reduce the fair value of its indefinite-lived and amortizing intangible assets below their carrying value. A summary of intangible assets follows: (in millions) Weighted Average Amortization Period of Finite Lived Assets (in years) December 31, 2015 December 31, 2014 Gross Asset Accumulated Amortization Net Gross Asset Accumulated Amortization Net Intellectual property rights 16.5 $ 88.3 $ 51.4 $ 36.9 $ 91.3 $ 50.4 $ 40.9 Customer relationships and backlog 15.5 395.7 132.9 262.8 402.6 112.5 290.1 Drawings 37.9 11.1 10.1 1.0 11.1 10.0 1.1 Other 12.9 61.8 45.4 16.4 63.2 41.8 21.4 Total 15.8 $ 556.9 $ 239.8 $ 317.1 $ 568.2 $ 214.7 $ 353.5 Amortization expense for these intangible assets is currently estimated to be approximately $30.5 million in 2015, $29.5 million in 2016, $26.7 million in 2017, $24.1 million in 2018 and $179.1 million in 2019 and thereafter. Valuation of Long-Lived Assets The Company reviews its long-lived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 Financial Instruments The Company does not hold or issue derivative financial instruments for trading or speculative purposes. The Company periodically uses forward foreign exchange contracts as economic hedges of anticipated transactions and firm purchase and sale commitments. These contracts are marked to fair value on a current basis and the respective gains and losses are recognized in other income (expense). The Company also periodically enters into interest-rate swap agreements to moderate its exposure to interest rate changes. Interest-rate swaps are agreements to exchange fixed and variable rate payments based on the notional principal amounts. The changes in the fair value of these derivatives are recognized in other comprehensive income for qualifying cash flow hedges. Accumulated Other Comprehensive Loss The tables below provides the accumulated balances for each classification of accumulated other comprehensive loss, as reflected on the Consolidated Balance Sheets. (in millions) Defined Benefit Pension and Other Postretirement Items* Currency Translation Adjustment Total Balance as of December 31, 2014 $ (257.8 ) $ (41.0 ) $ (298.8 ) Other comprehensive loss before reclassifications (16.3 ) (69.6 ) (85.9 ) Amounts reclassified from accumulated other comprehensive loss 7.9 — 7.9 Net current-period other comprehensive loss (8.4 ) (69.6 ) (78.0 ) Balance as of December 31, 2015 $ (266.2 ) $ (110.6 ) $ (376.7 ) (in millions) Defined Benefit Pension and Other Postretirement Items* Currency Translation Adjustment Total Balance as of December 31, 2013 $ (121.3 ) $ 72.6 $ (48.7 ) Other comprehensive loss before reclassifications (140.6 ) (113.6 ) (254.2 ) Amounts reclassified from accumulated other comprehensive loss 4.1 — 4.1 Net current-period other comprehensive loss (136.5 ) (113.6 ) (250.1 ) Balance as of December 31, 2014 $ (257.8 ) $ (41.0 ) $ (298.8 ) * Net of tax benefit of $109.8 , $114.4 and $53.4 for 2015, 2014, and 2013, respectively. The table below illustrates the amounts reclassified out of each component of accumulated other comprehensive income for the period ended December 31, 2015 and 2014. Details of Accumulated Other Comprehensive Loss Components (in millions) Amount Reclassified from Accumulated Other Comprehensive Loss Affected Line Item in the Statements of Operations December 31, 2015 2014 Amortization of defined benefit pension items: Prior-service costs $ (0.4 ) $ 0.1 ($0.5) and $0.2 have been recorded within Cost of Sales for the years ended December 31, 2015 and 2014, respectively, and $0.1 and ($0.0) have been recorded within Selling, General &amp; Administrative for the years ended December 31, 2015 and 2014, respectively Net loss (gain) 12.3 5.1 $16.7 and $6.9 have been recorded within Cost of Sales for the years ended December 31, 2015 and 2014, respectively and ($4.4) and ($1.8) have been recorded within Selling, General &amp; Administrative for the years ended December 31, 2015 and 2014, respectively Amortization of other postretirement items: Prior-service costs (0.2 ) (0.2 ) Recorded within Selling, General &amp; Administrative Net loss (gain) (0.4 ) (0.2 ) Recorded within Selling, General &amp; Administrative $ 11.3 $ 4.8 Total before tax 3.4 0.7 Tax benefit Total reclassifications for the period $ 7.9 $ 4.1 Net of tax Recently Issued Accounting Standards In November 2015, the Financial Accounting Standards Board (“FASB”) issued amended guidance to simplify the presentation of deferred income taxes. The amendments require deferred tax liabilities and assets to be classified as noncurrent. The amended guidance is effective for financial statements issued for annual periods beginning after December 15, 2016, and interim periods within those annual periods. The amended guidance will not have an impact on the Company’s results of operations or cash flows, but will affect the presentation of deferred income taxes on its consolidated financial position. In September 2015, the FASB issued amend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annual and interim periods beginning after December 15, 2015. The Company does not expect the amended guidance to have a material impact on its consolidated financial statements. In July 2015, the FASB issued amended guidance, which changes the measurement principle for inventory from the lower of cost or market to the lower of cost and net realizable value. The guidance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expect the amended guidance to have a material impact on its consolidated financial statements. In April 2015, FASB issued amended guidance to simplify the presentation of debt issuance costs. The amended guidance requires debt issuance costs related to a recognized debt liability to be presented in the balance sheet as a direct deduction from the carrying amount of that debt liability, consistent with debt discounts. The amendment is effective for periods beginning after December 15, 2015, with early adoption permitted. The Company does not expect the amended guidance to have a material impact on its consolidated financial statements. In May 2014, the FASB issued new accounting guidance related to revenue recognition. This new standard will replace all current U.S. GAAP guidance on this topic and eliminate all curren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In July 2015, the FASB agreed to a one-year deferral of the effective date; the new standard is now effective for reporting periods beginning after December 15, 2017, including interim periods within that reporting period. Early adoption of the new revenue standard is permitted, however, entities reporting under U.S. GAAP are not permitted to adopt the standard earlier than the original effective date, , December 15, 2016. The new standard can be applied either retrospectively to each period presented or as a cumulative-effect adjustment as of the date of adoption. The Company is currently evaluating when to adopt the new standard, the impacts of adoption and the implementation approach to be used.</t>
  </si>
  <si>
    <t>Income Taxes</t>
  </si>
  <si>
    <t>Income Tax Disclosure [Abstract]</t>
  </si>
  <si>
    <t>Income Taxes Provision for Income Taxes The Company’s income (loss) before taxes is as follows: (in millions) For year ended December 31, 2015 2014 2013 U.S. operations $ 261.9 $ 141.8 $ 177.2 Non-U.S. operations 74.6 139.4 148.8 Total $ 336.5 $ 281.2 $ 326.0 The Company’s provision (benefit) for income taxes consists of: (in millions) For year ended 2015 2014 2013 Current: U.S. federal tax $ 43.0 $ 14.0 $ 11.4 U.S. state and local tax 5.4 2.6 3.4 Non-U.S. tax 18.4 33.1 41.3 Total current 66.8 49.7 56.1 Deferred: U.S. federal tax 36.5 30.1 43.8 U.S. state and local tax (0.4 ) 1.3 0.6 Non-U.S. tax 3.6 6.5 4.6 Total deferred 39.7 37.9 49.0 Total provision (benefit) for income taxes $ 106.5 $ 87.6 $ 105.1 A reconciliation of the statutory U.S. federal tax rate to the Company’s effective tax rate is as follows: (in millions) For year ended 2015 2014 2013 Statutory U.S. federal tax rate 35.0 % 35.0 % 35.0 % Increase (reduction) from: Income taxed at non-U.S. rates (2.0 )% (4.0 )% (2.0 )% Non-U.S. income inclusion, net of tax credits — % 0.1 % 0.1 % State and local taxes, net of federal benefit 1.3 % 1.3 % 1.2 % U.S. research and development tax credit (0.9 )% (1.0 )% (1.9 )% U.S. domestic manufacturing deduction (1.3 )% (0.7 )% (1.0 )% Non-deductible acquisition costs — % — % 2.3 % Other (0.4 )% 0.5 % (1.5 )% Effective tax rate 31.7 % 31.2 % 32.2 % As of December 31, 2015, the Company has not provided deferred taxes on $660 million of undistributed earnings of its non-U.S. subsidiaries because the Company intends to permanently reinvest these earnings outside the U.S. Determination of the U.S. income taxes and non-U.S. withholding taxes due upon the repatriation of this $660 million of earnings is not practicable because the amount of such taxes depends upon circumstances existing in numerous taxing jurisdictions when the remittance occurs. The Company’s non-U.S. subsidiaries held cash of $358 million and $330 million at December 31, 2015 and 2014, respectively, and these balances are generally subject to U.S. income and non-U.S. withholding taxation upon repatriation. The Company’s income taxes payable has been reduced by excess tax benefits from equity-based compensation. For stock options, the Company receives an excess income tax benefit calculated as the tax effect of the difference between the fair market value of the stock at the time of grant and exercise. For restricted share units, the Company receives an excess income tax benefit calculated as the tax effect of the difference between the fair market value of the stock at the time of grant and vesting. The Company had excess tax benefits from equity-based compensation of $1.6 million , $7.7 million and $6.4 million in 2015, 2014 and 2013, respectively, which were reflected as increases to capital surplus. During 2015, 2014 and 2013, tax provision (benefit) of $4.6 million , $(61.1) million , and $36.2 million , respectively, related to changes in pension and post-retirement plan assets and benefit obligations, were recorded to accumulated other comprehensive income. Deferred Taxes and Valuation Allowances The components of deferred tax assets and liabilities included on the Company’s Consolidated Balance Sheets are as follows: (in millions) December 31, 2015 2014 Deferred tax assets: Asbestos-related liabilities $ 162.7 $ 182.6 Tax loss and credit carryforwards 105.6 113.8 Pension and post-retirement benefits 69.1 78.7 Inventories 23.5 19.3 Accrued bonus and stock-based compensation 17.1 14.9 Environmental reserves 16.0 24.5 Other 55.3 50.4 Total 449.3 484.2 Less: valuation allowance 145.9 141.0 Total deferred tax assets, net of valuation allowance 303.4 343.2 Deferred tax liabilities: Basis difference in intangible assets (142.2 ) (134.8 ) Basis difference in fixed assets (21.5 ) (25.8 ) Total deferred tax liabilities (163.7 ) (160.6 ) Net deferred tax asset $ 139.7 $ 182.6 Balance sheet classification: Current deferred tax assets 27.5 $ 33.0 Long-term deferred tax assets 162.4 196.2 Accrued liabilities (0.2 ) (0.4 ) Long-term deferred tax liability (50.0 ) (46.3 ) Net deferred tax asset $ 139.7 $ 182.6 As of December 31, 2015, the Company had U.S. federal, U.S. state and non-U.S. tax loss and credit carryforwards that will expire, if unused, as follows: (in millions) U.S. U.S. U.S. U.S. Non- Total 2016-2020 $ 17.9 $ 0.2 $ 4.0 $ 27.3 $ 16.3 After 2020 3.5 1.8 2.4 795.9 3.0 Indefinite — — 19.6 — 98.6 Total tax carryforwards $ 21.4 $ 2.0 $ 26.0 $ 823.2 $ 117.9 Deferred tax asset on tax carryforwards $ 21.4 $ 0.7 $ 16.9 $ 37.7 $ 28.9 $ 105.6 Valuation allowance on tax carryforwards (21.4 ) (0.4 ) (16.3 ) (36.9 ) (23.7 ) (98.7 ) Net deferred tax asset on tax carryforwards $ — $ 0.3 $ 0.6 $ 0.8 $ 5.2 $ 6.9 At December 31, 2015 and 2014, the Company determined that it was more likely than not that $98.7 million and $95.5 million , respectively, of its deferred tax assets related to tax loss and credit carryforwards will not be realized. As a result, the Company recorded a valuation allowance against these deferred tax assets. The Company also determined that it is more likely than not that a portion of the benefit related to U.S. state and non-U.S. deferred tax assets other than tax loss and credit carryforwards will be not realized. Accordingly, at December 31, 2015 and 2014, a valuation allowance of $47.2 million and $45.5 million , respectively, was established against these U.S. state and non-U.S. deferred tax assets. The Company’s total valuation allowance at December 31, 2015 and 2014 was $145.9 million and $141.0 million , respectively. Unrecognized Tax Benefits A reconciliation of the beginning and ending amount of the Company’s gross unrecognized tax benefits, excluding interest and penalties, is as follows: (in millions) 2015 2014 2013 Balance of liability as of January 1 $ 40.7 $ 31.4 $ 19.2 Increase as a result of tax positions taken during a prior year 1.5 2.0 6.7 Decrease as a result of tax positions taken during a prior year (2.1 ) (1.2 ) (0.3 ) Increase as a result of tax positions taken during the current year 9.2 11.2 5.9 Decrease as a result of settlements with taxing authorities — (1.1 ) — Reduction as a result of a lapse of the statute of limitations (4.1 ) (1.6 ) (0.1 ) Balance of liability as of December 31 $ 45.2 $ 40.7 $ 31.4 As of December 31, 2015, 2014 and 2013, the amount of the Company’s unrecognized tax benefits that, if recognized, would affect its effective tax rate was $46.6 million , $42.2 million , and $27.7 million , respectively. The difference between these amounts and those reflected in the table above relates to (1) offsetting tax effects from other tax jurisdictions, and (2) interest expense, net of deferred taxes. The Company recognizes interest and penalties related to unrecognized tax benefits as a component of its income tax expense. During the years ended December 31, 2015, 2014 and 2013, the Company recognized interest and penalty expense of $1.1 million , $0.7 million , and $0.9 million , respectively, in its Consolidated Statements of Operations. At December 31, 2015 and 2014, the Company had accrued $5.8 million and $4.7 million , respectively, of interest and penalties related to unrecognized tax benefits in its Consolidated Balance Sheets. During the next twelve months, it is reasonably possible that the Company's unrecognized tax benefits could change by $2.2 million due to settlements of income tax examinations, the expiration of statutes of limitations or other resolution of uncertainties. However, if the ultimate resolution of income tax examinations results in amounts that differ from this estimate, the Company will record additional income tax expense or benefit in the period in which such matters are effectively settled. Income Tax Examinations The Company's income tax returns are subject to examination by U.S. federal, U.S. state and local, and non-U.S. tax authorities. The Company’s federal income tax returns for the years 2010 through 2012 are currently under examination by the U.S Internal Revenue Service, and its federal income tax returns for 2013 and 2014 remain subject to examination. In addition, acquired subsidiaries’ federal income tax returns (2011 through 2013) and federal tax carry forwards (2006 through 2013) remain subject to examination. With few exceptions, the Company is no longer subject to U.S. state and local or non-U.S. income tax examinations for years before 2009. As of December 31, 2015, the Company and its subsidiaries are under examination in various jurisdictions, including Germany (2008 through 2012) and California (2010 and 2011).</t>
  </si>
  <si>
    <t>Accrued Liabilities</t>
  </si>
  <si>
    <t>Text Block [Abstract]</t>
  </si>
  <si>
    <t>Accrued Liabilities Accrued liabilities consist of: (in millions) December 31, 2015 2014 Employee related expenses $ 83.1 $ 81.4 Warranty 15.1 15.5 Advanced payment from customers 29.1 20.0 Other 91.3 108.9 Total $ 218.6 $ 225.8 The Company accrues warranty liabilities when it is probable that an asset has been impaired or a liability has been incurred and the amount of the impairment or loss can be reasonably estimated. Warranty provision is included in cost of sales in the Consolidated Statements of Operations. A summary of the warranty liabilities is as follows: (in millions) December 31, 2015 2014 Balance at beginning of period $ 15.5 $ 18.9 Expense 12.1 13.3 Changes due to acquisitions/divestitures — (0.1 ) Payments / deductions (12.7 ) (16.4 ) Currency translation 0.2 (0.2 ) Balance at end of period $ 15.1 $ 15.5</t>
  </si>
  <si>
    <t>Other Liabilities</t>
  </si>
  <si>
    <t>Other Liabilities [Abstract]</t>
  </si>
  <si>
    <t>Other Liabilities (in millions) December 31, 2015 2014 Environmental $ 48.9 $ 64.4 Other 63.9 67.5 $ 112.8 $ 131.9</t>
  </si>
  <si>
    <t>Research And Development</t>
  </si>
  <si>
    <t>Research and Development [Abstract]</t>
  </si>
  <si>
    <t>Research and Development Research and development costs are expensed when incurred. These costs were $62.8 million , $68.0 million and $52.7 million in 2015 , 2014 and 2013 , respectively.</t>
  </si>
  <si>
    <t>Pension And Postretirement Benefits</t>
  </si>
  <si>
    <t>Compensation and Retirement Disclosure [Abstract]</t>
  </si>
  <si>
    <t>Pension and Postretirement Benefits In the United States, the Company sponsors a defined benefit pension plan that covers approximately 19% of all U.S. employees. In the fourth quarter of 2012, the Company announced that pension eligible employees will no longer earn future benefits in the domestic defined benefit pension plan effective January 1, 2013. The benefits are based on years of service and compensation on a final average pay basis, except for certain hourly employees where benefits are fixed per year of service. This plan is funded with a trustee in respect of past and current service. Charges to expense are based upon costs computed by an independent actuary. Contributions are intended to provide for future benefits earned to date. A number of the Company’s non-U.S. subsidiaries sponsor defined benefit pension plans that cover approximately 11% of all non-U.S. employees. The benefits are typically based upon years of service and compensation. These plans are funded with trustees in respect of past and current service. Non-union employees hired after December 31, 2005 are no longer eligible for participation in the ELDEC Corporation (“ELDEC”) and Interpoint Corporation (“Interpoint”) money purchase plan. Qualifying employees receive an additional 3% Company contribution to their 401(K) plan accounts. Certain of the Company’s non-U.S. defined benefit pension plans were also amended whereby eligibility for new participants will cease. Postretirement health care and life insurance benefits are provided for certain employees hired before January 1, 1990, who meet minimum age and service requirements. The Company does not pre-fund these benefits and has the right to modify or terminate the plan. The Company recorded a pretax gain related to postretirement benefits of $0.3 million and $0.0 million in 2015 and 2014, respectively. Accrued postretirement benefits were $8.7 million and $8.6 million as of December 31, 2015 and 2014, respectively. A summary of benefit obligations, fair value of plan assets and funded status is as follows: Pension Benefits (in millions) December 31, 2015 2014 Change in benefit obligation: Beginning of year $ 1,093.2 $ 934.3 Service cost 5.2 4.9 Interest cost 37.9 40.9 Plan participants’ contributions 0.5 0.7 Amendments (18.2 ) — Actuarial (gain) loss (60.3 ) 192.7 Settlement (2.8 ) — Benefits paid (41.4 ) (41.7 ) Foreign currency exchange impact (25.5 ) (38.0 ) Acquisition/divestitures/curtailment (0.3 ) — Adjustment for expenses/tax contained in service cost (0.3 ) (0.6 ) Benefit obligation at end of year $ 988.0 $ 1,093.2 Change in plan assets: Fair value of plan assets at beginning of year $ 874.6 $ 870.7 Actual return on plan assets (2.0 ) 54.7 Foreign currency exchange impact (28.5 ) (33.2 ) Employer contributions 17.0 24.5 Administrative expenses paid (0.9 ) (1.1 ) Plan participants’ contributions 0.5 0.7 Settlement (2.8 ) — Benefits paid (41.4 ) (41.7 ) Fair value of plan assets at end of year $ 816.5 $ 874.6 Funded status $ (171.5 ) $ (218.6 ) Amounts recognized in the Consolidated Balance Sheets consist of: Pension Benefits (in millions) December 31, 2015 2014 Other assets $ 56.3 $ 53.0 Current liabilities (1.1 ) (1.0 ) Accrued pension (226.7 ) (270.6 ) Funded status $ (171.5 ) $ (218.6 ) Amounts recognized in accumulated other comprehensive loss consist of: Pension Benefits (in millions) December 31, 2015 2014 Net actuarial loss (gain) $ 347.4 $ 363.5 Prior service cost (credit) (11.6 ) 0.9 $ 335.8 $ 364.4 The projected benefit obligation, accumulated benefit obligation and fair value of plan assets for the U.S. and Non-U.S. plans, are as follows: Pension Obligations/Assets U.S. Non-U.S. Total (in millions) December 31, 2015 2014 2015 2014 2015 2014 Projected benefit obligation $ 548.5 $ 581.8 $ 439.5 $ 511.4 $ 988.0 $ 1,093.2 Accumulated benefit obligation 548.4 581.8 432.5 496.7 980.9 1,078.5 Fair value of plan assets 380.2 414.2 436.3 460.4 816.5 874.6 Information for pension plans with an accumulated benefit obligation in excess of plan assets is as follows: Pension Benefits (in millions) December 31, 2015 2014 Projected benefit obligation $ 791.5 $ 910.3 Accumulated benefit obligation 785.0 896.4 Fair value of plan assets 563.9 638.8 Components of net periodic benefit cost are as follows: Pension Benefits (in millions) December 31, 2015 2014 2013 Net Periodic Benefit Cost: Service cost $ 5.2 $ 4.9 $ 6.4 Interest cost 37.9 40.9 36.8 Expected return on plan assets (62.0 ) (62.5 ) (52.2 ) Amortization of prior service cost (0.4 ) 0.1 — Amortization of net loss 12.3 5.1 13.9 Recognized curtailment loss (5.2 ) — (0.3 ) Settlement costs 0.8 — — Special termination benefits — — — Net periodic (benefit) cost $ (11.4 ) $ (11.5 ) $ 4.6 The estimated net loss and prior service cost for the defined benefit pension plans that will be amortized from accumulated other comprehensive income into net periodic benefit cost over the next fiscal year are $11.7 million and $(0.6) million , respectively. The weighted average assumptions used to determine benefit obligations are as follows: Pension Benefits December 31, 2015 2014 2013 U.S. Plans: Discount rate 4.41 % 4.10 % 4.90 % Rate of compensation increase N/A N/A 3.50 % Non-U.S. Plans: Discount rate 3.30 % 3.01 % 4.05 % Rate of compensation increase 2.81 % 2.40 % 2.56 % The weighted-average assumptions used to determine net periodic benefit cost are as follows: Pension Benefits December 31, 2015 2014 2013 U.S. Plans: Discount rate 4.10 % 4.90 % 4.20 % Expected rate of return on plan assets 7.75 % 7.75 % 7.75 % Rate of compensation increase N/A N/A 3.50 % Non-U.S. Plans: Discount rate 3.01 % 4.05 % 3.93 % Expected rate of return on plan assets 6.94 % 7.01 % 7.01 % Rate of compensation increase 2.40 % 2.56 % 3.14 % The long-term expected rate of return on plan assets assumptions were determined by the Company with input from independent investment consultants and plan actuaries, utilizing asset pricing models and considering historical returns. The discount rates used by the Company for valuing pension liabilities are based on a review of high quality corporate bond yields with maturities approximating the remaining life of the projected benefit obligations. In the U.S. Plan, the 7.75% expected rate of return on assets assumption for 2015 reflected a long-term asset allocation target comprised of an asset allocation range of 25% - 75% equity securities, 15% - 35% fixed income securities, 10% - 35% alternative assets, and 0% - 10% cash. As of December 31, 2015 , the actual asset allocation for the U.S. plan was 62% equity securities, 15% fixed income securities, 22% alternative assets, and 1% cash and cash equivalents. For the non-U.S. Plans, the 6.94% expected rate of return on assets assumption for 2015 reflected a weighted average of the long-term asset allocation targets for our various international plans. As of December 31, 2015 , the actual weighted average asset allocation for the non-U.S. plans was 38% equity securities, 36% fixed income securities, 25% alternative assets/other, and 1% cash and cash equivalents. Plan Assets The Company’s pension plan target allocations and weighted-average asset allocations by asset category are as follows: Actual Allocation Asset Category December 31, 2015 2014 Equity securities 35%-75% 49 % 51 % Fixed income securities 20%-50% 26 % 27 % Alternative assets/Other 0%-20% 24 % 20 % Money market 0%-10% 1 % 2 % The Company’s pension investment committees and trustees, as applicable, exercise reasonable care, skill and caution in making investment decisions. Independent investment consultants are retained to assist in executing the plans’ investment strategies. A number of factors are evaluated in determining if an investment strategy will be implemented in the Company’s pension trusts. These factors include, but are not limited to, investment style, investment risk, investment manager performance and costs. The primary investment objective of the Company’s various pension trusts is to maximize the value of plan assets, focusing on capital preservation, current income and long-term growth of capital and income. The plans’ assets are typically invested in a broad range of equity securities, fixed income securities, alternative assets and cash instruments. The Company’s investment strategies across its pension plans worldwide results in a global target asset allocation range of 35% - 75% equity securities, 20% - 50% fixed income securities, 0% - 20% alternative assets, and 0% - 10% money market, as noted in the table above. Equity securities include investments in large-cap, mid-cap, and small-cap companies located in both developed countries and emerging markets around the world. Fixed income securities include government bonds of various countries, corporate bonds that are primarily investment-grade, and mortgage-backed securities. Alternative assets include investments in hedge funds with a wide variety of strategies. The Company periodically reviews investment managers and their performance in relation to the plans’ investment objectives. The Company expects its pension trust investments to meet or exceed their predetermined benchmark indices, net of fees. Generally, however, the Company realizes that investment strategies should be given a full market cycle, normally over a three to five year time period, to achieve stated objectives. Equity securities include Crane Co. common stock, which represents 4% of plan assets at both December 31, 2015 and 2014. The fair value of the Company’s pension plan assets at December 31, 2015, by asset category are as follows: (in millions) Active Other Unobservable Total Cash and Money Markets $ 4.9 $ — $ — $ 4.9 Common Stocks Actively Managed U.S. Equities 134.5 — — 134.5 Fixed Income Bonds and Notes — 46.1 — 46.1 Commingled and Mutual Funds U.S. Equity Funds — 49.9 — 49.9 Non-U.S. Equity Funds — 218.6 — 218.6 U.S. Fixed Income, Government and Corporate — 11.5 — 11.5 Non-U.S. Fixed Income, Government and Corporate — 157.2 — 157.2 International Balanced Funds — 10.1 — 10.1 Collective Trust — 17.1 19.0 36.1 Alternative Investments Hedge Funds — 102.3 — 102.3 International Property Funds — 44.3 — 44.3 Annuity Contract — 1.0 — 1.0 Total Fair Value $ 139.4 $ 658.1 $ 19.0 $ 816.5 In 2015, the Pension Plan's asset classified as Level 3 constitutes an insurance contract valued annually on an actuarial basis. The fair value of the Company’s pension plan assets at December 31, 2014, by asset category are as follows: (in millions) Active Other Unobservable Total Cash and Money Markets $ 18.8 $ — $ — $ 18.8 Common Stocks Actively Managed U.S. Equities 145.1 — — 145.1 Fixed Income Bonds and Notes — 46.1 — 46.1 Commingled and Mutual Funds U.S. Equity Funds — 100.8 — 100.8 Non-U.S. Equity Funds — 202.6 — 202.6 U.S. Fixed Income, Government and Corporate — 11.5 — 11.5 U.S. Tactical Allocation Balanced Fund — 16.0 — 16.0 Non-U.S. Fixed Income, Government and Corporate — 177.5 — 177.5 International Balanced Funds — 10.1 — 10.1 Alternative Investments Hedge Funds — 90.3 — 90.3 International Property Funds — 53.4 — 53.4 Commodities Funds — 1.4 — 1.4 Annuity Contract — 1.0 — 1.0 Total Fair Value $ 163.9 $ 710.7 $ — $ 874.6 The following table sets forth a summary of pension plan assets valued using Net Asset Value (NAV) or its equivalent as of December 31, 2015: (in millions) Fair Redemption Unfunded Other Redemption Notice Period Archstone Offshore Fund, Ltd (a) $ 34.9 12 Months None None 90 days written Evanston Capital Management (a) $ 31.8 12 Months None None 65 days written Strategic Value Fund (b) $ 0.8 12 Months None None 90 days written Paloma International (c) $ 8.0 Quarterly None None 65 days written Graham Absolute Return (d) $ 8.0 Quarterly None None 30 days written U.S. Equity Funds (e) $ 49.9 immediate None None None Non-US Equity Funds (f) $ 218.6 immediate None None None Non US Fixed Income, Gov't and Corp. (g) $ 157.2 immediate None None None International Property Funds (h) $ 44.3 immediate None None None International Balanced Funds (i) $ 10.1 immediate None None None US Government and Corporate Fixed Income (j) $ 11.5 immediate None None None Collective Trust Fund (k) $ 36.1 immediate None None None Non-US Tactical/Diversified Alternative Funds (l) $ 18.8 immediate None None None * The fair values of the investments have been estimated using the net asset value of the investment (a) These funds are alternative assets which seeks to outperform equities while maintaining a lower risk profile than equities (b) This fund is an alternative investment that invests in distressed debt instruments seeking price appreciation (c) This fund is a direct investment hedge fund that deploys a multi-strategy approach to investing (e.g. long/short, event driven) (d) This fund is a direct investment hedge fund that deploys a multi-manager, a multi-strategy macro approach to investing (e.g. long/short, event driven) (e) These funds invest in Corporate equity securities within the US markets and seek to meet or exceed relative benchmarks (f) These funds invest in Corporate equity securities within the Non-US markets and seek to meet or exceed relative benchmarks (g) These funds invest in Corporate and Governments fixed income securities outside the U.S. and seek to meet or exceed relative benchmarks (h) These funds invest in real property outside the U.S. (i) These funds invest in a blend of equities, fixed income, cash and property outside the U.S. and seek to outperform a similarly weighted index (j) These funds invest in U.S. fixed income securities, corporate, government and agency, and seek to outperform the Barclays Capital Aggregate Index (k) These funds invest a combination of US and non-US stocks and bonds and are managed by a third party to track liability (l) These funds invest in traditional and alternative strategies and seek to add diversification while adding returns greater than equity in a non-correlated approach The following table sets forth a summary of pension plan assets valued using Net Asset Value (NAV) or its equivalent as of December 31, 2014: (in millions) Fair Redemption Unfunded Other Redemption Notice Period Archstone Offshore Fund, Ltd (a) $ 36.3 12 Months None None 90 days written Evanston Capital Management (a) $ 30.9 12 Months None None 60 days written Strategic Value Fund (b) $ 7.7 12 Months None None 90 days written U.S. Equity Funds (c) $ 100.8 immediate None None None Non-U.S. Equity Funds (d) $ 202.6 immediate None None None Non-U.S. Fixed Income, Government and Corporate (e) $ 177.5 immediate None None None International Property Funds (f) $ 53.4 immediate None None None International Balanced Funds (g) $ 10.1 immediate None None None U.S. Government and Corporate Fixed Income (h) $ 11.5 immediate None None None U.S. Tactical Allocation Balanced Fund (i) $ 16.0 immediate None None None Commodities &amp; Metals Fund (j) $ 1.4 immediate None None None Non-US Tactical/Alternative Fund (k) $ 15.4 immediate None None None * The fair values of the investments have been estimated using the net asset value of the investment (a) These funds are alternative assets which seeks to outperform equities while maintaining a lower risk profile than equities. (b) This fund is an alternative investment that invests in distressed debt instruments seeking price appreciation. (c) These funds invest in U.S. equity securities and seeks to meet or exceed relative benchmarks. (d) These funds invest in equity securities outside the U.S. and seek to meet or exceed relative benchmarks. (e) These funds invest in Corporate and Governments fixed income securities outside the U.S. and seek to meet or exceed relative benchmarks. (f) These funds invest in real property outside the U.S. (g) These funds invest in a pre defined mix of non-U.S. equity and non-U.S. fixed income securities and seek to meet or exceed the performance of a passive/local benchmark of similar mixes. (h) These funds invest in U.S. fixed income securities, corporate, government and agency, and seek to outperform the Barclays Capital Aggregate Index. (i) These funds invest in a blend of equities, fixed income, cash and property in the U.S. and seek to outperform a similarly weighted index. (j) These funds invest in various commodities and precious metals (k) These funds invest in traditional and alternative strategies and seek to add diversification while adding returns greater than equity in a non-correlated approach Cash Flows The Company expects, based on current actuarial calculations, to contribute cash of approximately $8 million to its defined benefit pension plans during 2016. Cash contributions in subsequent years will depend on a number of factors including the investment performance of plan assets. Estimated Future Benefit Payments The following benefit payments, which reflect expected future service, as appropriate, are expected to be paid: Estimated future payments (in millions) Pension Benefits 2016 $ 42.1 2017 41.6 2018 43.9 2019 44.9 2020 47.5 2021-2025 264.6 Total payments $ 484.6 The Company’s subsidiaries ELDEC and Interpoint have a money purchase plan to provide retirement benefits for all eligible employees which was frozen effective January 1, 2014. The contributions to this plan were $0.0 million in 2015, $1.1 million in 2014 and $2.2 million in 2013. The Company and its subsidiaries sponsor savings and investment plans that are available to eligible employees of the Company and its subsidiaries. The Company made contributions to the plans of $7.9 million in 2015, $6.9 million in 2014 and $6.7 million in 2013. In addition to participant deferral contributions and Company matching contributions on those deferrals, the Company provides a 3% non-matching contribution to eligible participants. The Company made non-matching contributions to these plans of $8.7 million in 2015, $3.5 million in 2014 and $3.3 million in 2013.</t>
  </si>
  <si>
    <t>Long-Term Debt And Notes Payable</t>
  </si>
  <si>
    <t>Debt Disclosure [Abstract]</t>
  </si>
  <si>
    <t>Long-Term Debt and Notes Payable</t>
  </si>
  <si>
    <t>Long-Term Debt and Notes Payable The following table summarizes the Company’s debt as of December 31, 2015 and 2014 : (in millions) December 31, December 31, Long-term debt consists of: 2.75% notes due 2018 $ 250.0 $ 250.0 4.45% notes due 2023 300.0 300.0 6.55% notes due 2036 199.3 1,199.2 Total long-term debt $ 749.3 $ 749.2 Short-term borrowings consists of: Revolving credit facility $ — $ 100.0 Commercial paper 49.0 — Other 0.6 0.8 Total short-term borrowings $ 49.6 $ 100.8 2.75% notes due 2018 - In December 2013, the Company issued five year notes having an aggregate principal amount of $250 million . The notes are unsecured, senior obligations that mature on December 15, 2018 and bear interest at 2.75% per annum, payable semi-annually on June 15 and December 15 of each year. The notes have no sinking fund requirement, but may be redeemed, in whole or part, at our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Other assets and then amortized as a component of interest expense over the term of the notes. Including debt issuance cost amortization, these notes have an effective annualized interest rate of 2.92% . 4.45% notes due 2023 - In December 2013, the Company issued 10 year notes having an aggregate principal amount of $300 million . The notes are unsecured, senior obligations that mature on December 15, 2023 and bear interest at 4.45% per annum, payable semi-annually on June 15 and December 15 of each year. The notes have no sinking fund requirement, but may be redeemed, in whole or part, at our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Other assets and then amortized as a component of interest expense over the term of the notes. Including debt issuance cost amortization, these notes have an effective annualized interest rate of 4.56% . 6.55% notes due 2036 - In November 2006, the Company issued 30 year notes having an aggregate principal amount of $200 million . The notes are unsecured, senior obligations of the Company that mature on November 15, 2036 and bear interest at 6.55% per annum, payable semi-annually on May 15 and November 15 of each year. The notes have no sinking fund requirement, but may be redeemed, in whole or in part, at the option of the Company.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the Company to repurchase them, in whole or in part, for 101% of the principal amount plus accrued and unpaid interest. Debt issuance costs are deferred and included in Other assets and then amortized as a component of interest expense over the term of the notes. Including debt issuance cost amortization, these notes have an effective annualized interest rate of 6.67% . Commercial Paper program - On March 2, 2015, the Company entered into a commercial paper program (the “CP Program”) pursuant to which it may issue short-term, unsecured commercial paper notes (the “Notes”) pursuant to the exemption from registration contained in Section 4(a)(2) of the Securities Act of 1933, as amended. Amounts available under the CP Program may be borrowed, repaid and re-borrowed from time to time, with the aggregate principal amount of the Notes outstanding under the CP Program at any time not to exceed $500 million . The Notes will have maturities of up to 397 days from date of issue. The Notes will rank at least pari passu with all of our other unsecured and unsubordinated indebtedness. At December 31, 2015, Notes with a principal amount of $49.0 million were outstanding. The net proceeds of the issuances of the Notes were used to repay amounts under our revolving credit facility and for general corporate purposes. Other financing arrangements On May 27, 2015, the Company entered into an amendment ("Amendment No. 2") to the Company’s five-year, $500 million Second Amended and Restated Credit Agreement. Amendment No. 2, among other things, (i) extends the maturity date under the Second Amended and Restated Credit Agreement to May 27, 2020 and (ii) amends the facility fee and applicable margins on the revolving loans made pursuant to the Second Amended and Restated Credit Agreement. Following the effectiveness of Amendment No. 2, at the Company’s current credit rating, the facility fee is reduced by 5 basis points to 0.15% while the applicable margin on revolving loans is increased by 5 basis points to 0.10% for base rate loans and 1.10% for LIBOR loans. In May 2012, the Company entered into a five year, $300 million Amended and Restated Credit Agreement (as subsequently amended, and increased to $500 million , the “facility”), which is due to expire in May 2017. The facility allows the Company to borrow, repay, or to the extent permitted by the agreement, prepay and re-borrow funds at any time prior to the stated maturity date, and the loan proceeds may be used for general corporate purposes including financing for acquisitions. Interest is based on, at our option, (1) a LIBOR-based formula that is dependent in part on the Company's credit rating (LIBOR plus 105 basis points as of the date of this Report; up to a maximum of LIBOR plus 147.5 basis points), or (2) the greatest of (i) the JPMorgan Chase Bank, N.A.'s prime rate, (ii) the Federal Funds rate plus 50 basis points, or (iii) an adjusted LIBOR rate plus 100 basis points, plus a spread dependent on the Company’s credit rating ( 5 basis points as of the date of this Report; up to a maximum of 47.5 basis points). At December 31, 2015, there were no outstanding borrowings under the facility. The facility contains customary affirmative and negative covenants for credit facilities of this type, including the absence of a material adverse effect and limitations on the Company and its subsidiaries with respect to indebtedness, liens, mergers, consolidations, liquidations and dissolutions, sales of all or substantially all assets, transactions with affiliates and hedging arrangements. The facility also provides for customary events of default, including failure to pay principal, interest or fees when due, failure to comply with covenants, the fact that any representation or warranty made by us is false in any material respect, default under certain other indebtedness, certain insolvency or receivership events affecting us and our subsidiaries, certain ERISA events, material judgments and a change in control of the Company. The facility contains a leverage ratio covenant requiring a ratio of total debt to total capitalization of less than or equal to 65% . At December 31, 2015, our ratio was 41% , calculated as follows: (in millions) December 31, 2015 Short-term borrowings $ 49.6 Long-term debt 749.3 Total indebtedness $ 798.9 Total indebtedness $ 798.9 Total shareholders’ equity 1,139.4 Capitalization $ 1,938.3 Total indebtedness to capitalization 41 % All outstanding senior, unsecured notes were issued under an indenture dated as of April 1, 1991. The indenture contains certain limitations on liens and sale and lease-back transactions. At December 31, 2015, the Company had open standby letters of credit of $23 million issued pursuant to a $125 million uncommitted Letter of Credit Reimbursement Agreement, and certain other credit lines.</t>
  </si>
  <si>
    <t>Fair Value Of Financial Instru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Unobservable inputs that are supported by little or no market activity and that are significant to the fair value of the assets or liabilities. The following table summarizes assets and liabilities measured at fair value on a recurring basis at the dates indicated: December 31, 2015 December 31, 2014 Quoted Prices in Active Markets for Identical Assets Significant Other Observable Inputs Significant Unobservable Inputs Quoted Prices in Active Markets for Identical Assets Significant Other Observable Inputs Significant Unobservable Inputs (in millions) Level 1 Level 2 Level 3 Total Fair Value Level 1 Level 2 Level 3 Total Fair Value Assets: Derivatives - foreign exchange contracts $ — $ — $ — $ — $ — $ — $ — $ — Liabilities: Derivatives - foreign exchange contracts $ — $ 0.4 $ — $ 0.4 $ — $ 2.5 $ — $ 2.5 Valuation Technique - The Company’s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The carrying value of the Company’s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the Company for debt with similar terms and remaining maturities are used to estimate the fair value for debt issues that are not quoted on an exchange. The estimated fair value of long-term debt is measured using Level 2 inputs and was $791.1 million and $815.2 million at December 31, 2015 and 2014 , respectively.</t>
  </si>
  <si>
    <t>Derivative Instruments and Hedging Activities</t>
  </si>
  <si>
    <t>Derivative Instruments and Hedging Activities The Company is exposed to certain risks related to its ongoing business operations, including market risks related to fluctuation in currency exchange. The Company uses foreign exchange contracts to manage the risk of certain cross-currency business relationships to minimize the impact of currency exchange fluctuations on the Company’s earnings and cash flows. The Company does not hold or issue derivative financial instruments for trading or speculative purposes. As of December 31, 2015 , the foreign exchange contracts designated as hedging instruments did not have a material impact on the Company’s consolidated statement of operations, balance sheet or cash flows. Foreign exchange contracts not designated as hedging instruments, which primarily pertain to foreign exchange fluctuation risk of intercompany positions, had a notional value of $38 million and $216 million as of December 31, 2015 and December 31, 2014 , respectively. The settlement of derivative contracts for the years ended December 31, 2015, 2014 and 2013 resulted in net cash inflows (outflows) of $(13.6) million , $(16.0) million and $4.9 million , respectively, and is reported within “Total provided by operating activities” on the Consolidated Statements of Cash Flows. As of December 31, 2015 and 2014, the Company's payable position for the foreign exchange contracts was $0.4 million and $2.5 million , respectively.</t>
  </si>
  <si>
    <t>Commitments And Contingencies</t>
  </si>
  <si>
    <t>Commitments and Contingencies Disclosure [Abstract]</t>
  </si>
  <si>
    <t>Note 10 - Commitments and Contingencies Leases The Company leases certain facilities, vehicles and equipment. Future minimum payments, by year and in the aggregate, under leases with initial or remaining terms of one year or more consisted of the following at December 31, 2015 : (in millions) Operating Leases 2016 $ 17.1 2017 14.6 2018 11.8 2019 5.9 2020 3.2 Thereafter 7.0 Total minimum lease payments $ 59.6 Rental expense was $25.7 million, $28.7 million and $26.9 million for 2015, 2014 and 2013, respectively. The Company entered into a five year operating lease for an airplane in the first quarter of 2014 which included a maximum residual value guarantee of $7.8 million by the Company if the fair value of the airplane is less than $9.5 million at the end of the lease term. In 2014, the Company made a $9.5 million residual value guarantee payment in connection with a previous airplane lease which ended January 30, 2014 . This payment was reported within "Other" in “Total provided by operating activities” on the Consolidated Statements of Cash Flows. Asbestos Liability Information Regarding Claims and Costs in the Tort System As of December 31, 2015 , the Company was a defendant in cases filed in numerous state and federal courts alleging injury or death as a result of exposure to asbestos. Activity related to asbestos claims during the periods indicated was as follows: For the year ended December 31, 2015 2014 2013 Beginning claims 47,507 51,490 56,442 New claims 2,572 2,743 2,950 Settlements (954 ) (992 ) (1,142 ) Dismissals (8,035 ) (5,734 ) (6,762 ) MARDOC claims* — — 2 Ending claims 41,090 47,507 51,490 * As of January 1, 2010, the Company was named in 36,448 maritime actions which had been administratively dismissed by the United States District Court for the Eastern District of Pennsylvania ("MARDOC claims"), and therefore were not classified as active claims. In addition, the Company was named in 8 new maritime actions in 2010 (also not classified as active claims). By settlement agreement of December 30, 2013, the Company resolved all of the remaining MARDOC claims with plaintiffs’ counsel. The agreement resulted in the dismissal of all MARDOC claims against the Company. Of the 41,090 pending claims as of December 31, 2015 , approximately 18,500 claims were pending in New York, approximately 5,000 claims were pending in Texas, approximately 5,100 claims were pending in Mississippi, and approximately 200 claims were pending in Ohio, all jurisdictions in which legislation or judicial orders restrict the types of claims that can proceed to trial on the merits. The Company has tried several cases resulting in defense verdicts by the jury or directed verdicts for the defense by the court. The Company further has pursued appeals of certain adverse jury verdicts that have resulted in reversals in favor of the defense. On March 23, 2010, a Philadelphia, Pennsylvania, state court jury found the Company responsible for a 1/11th share of a $14.5 million verdict in the James Nelson claim, and for a 1/20th share of a $3.5 million verdict in the Larry Bell claim. On February 23, 2011, the court entered judgment on the verdicts in the amount of $0.2 million against the Company, only, in Bell, and in the amount of $4.0 million , jointly, against the Company and two other defendants in Nelson, with additional interest in the amount of $0.01 million being assessed against the Company, only, in Nelson. All defendants, including the Company, and the plaintiffs took timely appeals of certain aspects of those judgments. The Company resolved the Bell appeal by settlement, which is reflected in the settled claims for 2012.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have opposed. By order dated May 20, 2015, the Supreme Court of Pennsylvania is holding, but not acting on, the plaintiffs' petition pending the outcome of another appeal in which the Company is not a party. On August 17, 2011, a New York City state court jury found the Company responsible for a 99% share of a $32 million verdict on the Ronald Dummitt claim. The Company filed post-trial motions seeking to overturn the verdict, to grant a new trial, or to reduce the damages, which the Company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8 million . At plaintiffs' request, the Court entered a judgment in the amount of $4.9 million against the Company, taking into account settlement offsets and accrued interest under New York law. The Company appealed, and the judgment was affirmed in a 3-2 decision and order dated July 3, 2014. The Company has appealed to the New York Court of Appeals. The parties' briefing has concluded and oral argument may be heard in 2016. On August 29, 2012, the Company received an adverse verdict in the William Paulus claim in Los Angeles, California. The jury found that the Company was responsible for ten percent ( 10% ) of plaintiffs' non-economic damages of $6.5 million , plus a portion of plaintiffs' economic damages of $0.4 million . Based on California court rules regarding allocation of damages, judgment was entered in the amount of $0.8 million against the Company. The Company filed post-trial motions requesting judgment in the Company's favor notwithstanding the jury's verdict, which were denied. The Company appealed, and the judgment was affirmed by order dated February 21, 2014. The Company sought review of certain aspects of the ruling before the California Supreme Court, and review was denied. Having exhausted all post-trial and appellate remedies, the Company in June 2014 paid to plaintiffs the amount of $0.9 million , the judgment including interest, and this amount is included in the second quarter 2014 indemnity totals. On October 23, 2012, the Company received an adverse verdict in the Gerald Suttner claim in Buffalo, New York. The jury found that the Company was responsible for four percent ( 4% ) of plaintiffs' damages of $3 million . The Company filed post-trial motions requesting judgment in the Company's favor notwithstanding the jury's verdict, which were denied. The court entered a judgment of $0.1 million against the Company. The Company appealed, and the judgment was affirmed by order dated March 21, 2014. The Company sought reargument of this decision, which was denied. The Company sought review before the New York Court of Appeals, which was accepted in the fourth quarter of 2014. The parties' briefing has concluded and oral argument may be heard in 2016. On November 28, 2012, the Company received an adverse verdict in the James Hellam claim in Oakland, CA. The jury found that the Company was responsible for seven percent ( 7% ) of plaintiffs' non-economic damages of $4.5 million , plus a portion of their economic damages of $0.9 million . Based on California court rules regarding allocation of damages, judgment was entered against the Company in the amount of $1.282 million . The Company filed post-trial motions requesting judgment in the Company's favor notwithstanding the jury's verdict and also requesting that settlement offsets be applied to reduce the judgment in accordance with California law. On January 31, 2013, the court entered an order disposing partially of that motion. On March 1, 2013, the Company filed an appeal regarding the portions of the motion that were denied. The court entered judgment against the Company in the amount of $1.1 million . The Company appealed. By opinion dated April 16, 2014, the Court of Appeal affirmed the finding of liability against the Company, and the California Supreme Court denied review of this ruling. The Court of Appeal reserved the arguments relating to recoverable damages to a subsequent appeal that remains pending. On August 21, 2015, the Court of Appeal reversed the trial court with respect to a $20,000 damages item, but affirmed the trial court in all other respects. The Company sought review of that ruling before the Supreme Court of California, which was denied. The Company settled the matter in December 2015. The settlement is reflected in the fourth quarter 2015 indemnity amount. On February 25, 2013, a Philadelphia, Pennsylvania, state court jury found the Company responsible for a 1/10th share of a $2.5 million verdict in the Thomas Amato claim and a 1/5th share of a $2.3 million verdict in the Frank Vinciguerra claim, which were consolidated for trial. The Company filed post-trial motions requesting judgments in the Company's favor notwithstanding the jury's verdicts or new trials, and also requesting that settlement offsets be applied to reduce the judgment in accordance with Pennsylvania law. These motions were denied. The Company has appealed, and on April 17, 2015, a panel of the Superior Court of Pennsylvania affirmed the trial court's ruling. The Supreme Court of Pennsylvania has accepted the Company’s petition for review. On March 1, 2013, a New York City state court jury entered a $35 million verdict against the Company in the Ivo Peraica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After the trial court remitted the verdict to $18 million , but otherwise denied the Company’s post-trial motion, judgment was entered against the Company in the amount of $10.6 million (including interest). The Company has appealed. The Company has taken a separate appeal of the trial court’s denial of its summary judgment motion. The Court has consolidated the appeals, which were heard in the fourth quarter of 2014. On July 31, 2013, a Buffalo, New York state court jury entered a $3.1 million verdict against the Company in the Lee Holdsworth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Post-trial motions were denied, and the court entered judgment in the amount of $1.7 million . On June 12, 2015, the Appellate Division, Fourth Department, affirmed the trial court's ruling denying the Company's motion for summary judgment. The court denied reargument of that ruling. The Company is pursuing a further appeal of the trial court rulings and judgment. On September 11, 2013, a Columbia, South Carolina state court jury in the Lloyd Garvin claim entered an $11 million verdict for compensatory damages against the Company and two other defendants jointly, and also awarded exemplary damages against the Company in the amount of $11 million . The jury also awarded exemplary damages against both other defendants. The Company filed post-trial motions seeking to overturn the verdict, which were denied, except that the Court remitted the compensatory damages award to $2.5 million and exemplary damages award to $3.5 million . Considering settlement offsets, the Court further reduced the total damages award to $3.5 million . The Company has settled the matter. The settlement is reflected in the first quarter 2015 indemnity amount. On September 17, 2013, a Fort Lauderdale, Florida state court jury in the Richard DeLisle claim found the Company responsible for 16 percent of an $8 million verdict. The trial court denied all parties’ post-trial motions, and entered judgment against the Company in the amount of $1.3 million . The Company has appealed. Oral argument on the appeal took place on February 16, 2016. On June 16, 2014, a New York City state court jury entered a $15 million verdict against the Company in the Ivan Sweberg claim and a $10 million verdict against the Company in the Selwyn Hackshaw claim. The two claims were consolidated for trial. The Company filed post-trial motions seeking to overturn the verdicts, to grant new trials, or to reduce the damages, which were denied, except that the Court reduced the Sweberg award to $10 million , and reduced the Hackshaw award to $6 million . Judgments have been entered in the amount of $5.3 million in Sweberg and $3.1 million in Hackshaw . The Company has appealed. Oral argument on Sweberg took place on February 16, 2016, and oral argument on Hackshaw is set for March 9, 2016. On July 2, 2015, a St. Louis, Missouri state court jury in the James Poage claim entered a $1.5 million verdict for compensatory damages against the Company. The jury also awarded exemplary damages against the Company in the amount of $10 million . The Company filed a motion seeking to reduce the verdict to account for the verdict set-offs. That motion was denied, and judgment was entered against the Company in the amount of $10.8 million . The Company is pursuing an appeal. On February 9, 2016, a Philadelphia, Pennsylvania, federal court jury found the Company responsible for a 30 percent share of a $1.085 million verdict in the Valent Rabovsky claim. The court has ordered briefing on the amount of the judgment. The Company will argue, among other things, that settlement offsets reduce the award to plaintiff under Pennsylvania law. A further hearing is scheduled for April 26, 2016, and it is anticipated that the court will enter judgment on the verdict after that argument. The Company will pursue post-trial relief and an appeal if necessary. Such judgment amounts are not included in the Company's incurred costs until all available appeals are exhausted and the final payment amount is determined. The gross settlement and defense costs incurred (before insurance recoveries and tax effects) for the Company for the years ended December 31, 2015, 2014 and 2013 totaled $ 69.4 million , $ 81.1 million and $ 90.8 million , respectively. In contrast to the recognition of settlement and defense costs, which reflect the current level of activity in the tort system, cash payments and receipts generally lag the tort system activity by several months or more, and may show some fluctuation from quarter to quarter. Cash payments of settlement amounts are not made until all releases and other required documentation are received by the Company, and reimbursements of both settlement amounts and defense costs by insurers may be uneven due to insurer payment practices, transitions from one insurance layer to the next excess layer and the payment terms of certain reimbursement agreements. The Company’s total pre-tax payments for settlement and defense costs, net of funds received from insurers, for the years ended December 31, 2015, 2014 and 2013 totaled $ 49.9 million , $ 61.3 million and $ 62.8 million , respectively. Detailed below are the comparable amounts for the periods indicated. (in millions) For the year ended December 31, 2015 2014 2013 Settlement / indemnity costs incurred (1) $ 27.7 $ 25.3 $ 31.6 Defense costs incurred (1) 41.7 55.9 59.1 Total costs incurred $ 69.4 $ 81.1 $ 90.8 Settlement / indemnity payments $ 24.5 $ 27.3 $ 37.8 Defense payments 43.5 57.7 59.5 Insurance receipts (18.1 ) (23.8 ) (34.5 ) Pre-tax cash payments $ 49.9 $ 61.3 $ 62.8 (1) Before insurance recoveries and tax effects. The amounts shown for settlement and defense costs incurred, and cash payments, are not necessarily indicative of future period amounts, which may be higher or lower than those reported. Cumulatively through December 31, 2015 , the Company has resolved (by settlement or dismissal) approximately 116,000 claims, not including the MARDOC claims referred to above. The related settlement cost incurred by the Company and its insurance carriers is approximately $452 million , for an average settlement cost per resolved claim of approximately $3,900 . The average settlement cost per claim resolved during the years ended December 31, 2015, 2014 and 2013 was $3,100 , $3,800 and $3,300 ,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the Company’s periodic review of its estimated asbestos liability. For a discussion regarding the four most significant factors affecting the liability estimate, see “Effects on the Consolidated Financial Statements”. Effects on the Consolidated Financial Statements The Company has retained the firm of Hamilton, Rabinovitz &amp; Associates, Inc. (“HR&amp;A”), a nationally recognized expert in the field, to assist management in estimating the Company’s asbestos liability in the tort system. HR&amp;A reviews information provided by the Company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HR&amp;A to project future asbestos costs is based largely on the Company’s experience during a base reference period of eleven quarterly periods (consisting of the two full preceding calendar years and three additional quarterly periods to the estimate date) for claims filed, settled and dismissed. The Company's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HR&amp;A estimates the number of future claims that would be filed against the Company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the Company, HR&amp;A augments its liability estimate for the costs of defending asbestos claims in the tort system using a forecast from the Company which is based upon discussions with its defense counsel. Based on this information, HR&amp;A compiles an estimate of the Company’s asbestos liability for pending and future claims, based on claim experience during the reference period and covering claims expected to be filed through the indicated forecast period. The most significant factors affecting the liability estimate are (1) the number of new mesothelioma claims filed against the Company, (2) the average settlement costs for mesothelioma claims, (3) the percentage of mesothelioma claims dismissed against the Company and (4) the aggregate defense costs incurred by the Company. These factors are interdependent, and no one factor predominates in determining the liability estimate. Although the methodology used by HR&amp;A can be applied to show claims and costs for periods subsequent to the indicated period (up to and including the endpoint of the asbestos studies referred to above), management believes that the level of uncertainty regarding the various factors used in estimating future asbestos costs is too great to provide for reasonable estimation of the number of future claims, the nature of such claims or the cost to resolve them for years beyond the indicated estimate. In the Company’s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over the past five to ten years by the substantial number of companies that have filed for bankruptcy protection, thereby staying any asbestos claims against them until the conclusion of such proceedings, and the establishment of a number of post-bankruptcy trusts for asbestos claimants, which are estimated to provide $36 billion for payments to current and future claimants. These trend factors have both positive and negative effects on the dynamics of asbestos litigation in the tort system and the related best estimate of the Company’s asbestos liability, and these effects do not move in a linear fashion but rather change over multi-year periods. Accordingly, the Company’s management continues to monitor these trend factors over time and periodically assesses whether an alternative forecast period is appropriate. Each quarter, HR&amp;A compiles an update based upon the Company’s experience in claims filed, settled and dismissed during the updated reference period (consisting of the preceding eleven quarterly periods) as well as average settlement costs by disease category (mesothelioma, lung cancer, other cancer, and non-malignant conditions including asbestosis) during that period. In addition to this claims experience, the Company also considers additional quantitative and qualitative factors such as the nature of the aging of pending claims, significant appellate rulings and legislative developments, and their respective effects on expected future settlement values. As part of this process, the Company also takes into account trends in the tort system such as those enumerated above. Management considers all these factors in conjunction with the liability estimate of HR&amp;A and determines whether a change in the estimate is warranted. Liability Estimate. With the assistance of HR&amp;A, effective as of December 31, 2011, the Company updated and extended its estimate of the asbestos liability, including the costs of settlement or indemnity payments and defense costs relating to currently pending claims and future claims projected to be filed against the Company through 2021. The Company’s previous estimate was for asbestos claims filed or projected to be filed through 2017. As a result of this updated estimate, the Company recorded an additional liability of $285 million as of December 31, 2011. The Company’s decision to take this action at such date was based on several factors which contribute to the Company’s ability to reasonably estimate this liability for the additional period noted. First, the number of mesothelioma claims (which although constituting approximately 8% of the Company’s total pending asbestos claims, have accounted for approximately 90% of the Company’s aggregate settlement and defense costs) being filed against the Company and associated settlement costs have recently stabilized. In the Company’s opinion, the outlook for mesothelioma claims expected to be filed and resolved in the forecast period is reasonably stable. Second, there have been favorable developments in the trend of case law which has been a contributing factor in stabilizing the asbestos claims activity and related settlement costs. Third, there have been significant actions taken by certain state legislatures and courts over the past several years that have reduced the number and types of claims that can proceed to trial, which has been a significant factor in stabilizing the asbestos claims activity. Fourth, the Company has now entered into coverage-in-place agreements with almost all of its excess insurers, which enables the Company to project a more stable relationship between settlement and defense costs paid by the Company and reimbursements from its insurers. Taking all of these factors into account, the Company believes that it can reasonably estimate the asbestos liability for pending claims and future claims to be filed through 2021. While it is probable that the Company will incur additional charges for asbestos liabilities and defense costs in excess of the amounts currently provided, the Company does not believe that any such amount can be reasonably estimated beyond 2021. Accordingly, no accrual has been recorded for any costs which may be incurred for claims which may be made subsequent to 2021. Management has made its best estimate of the costs through 2021 based on the analysis by HR&amp;A completed in January 2012. Through December 31, 2015 , the Company’s actual experience during the updated reference period for mesothelioma claims filed and dismissed generally approximated the assumptions in the Company’s liability estimate. In addition to this claims experience, the Company considered additional quantitative and qualitative factors such as the nature of the aging of pending claims, significant appellate rulings and legislative developments, and their respective effects on expected future settlement values. Based on this evaluation, the Company determined that no change in the estimate was warranted for the period ended December 31, 2015 . Nevertheless, if certain factors show a pattern of sustained increase or decrease, the liability could change materially; however, all the assumptions used in estimating the asbestos liability are interdependent and no single factor predominates in determining the liability estimate. As noted above, the Company continues to monitor trend factors, such as the number and type of claims being filed each year, case management orders and legislation restricting the types of claims that can proceed to trial, significant appellate rulings and developments affecting the post-bankruptcy trusts for asbestos claimants to assess whether the existing forecast period is appropriate. Because of the uncertainty with regard to and the interdependency of such factors used in the calculation of its asbestos liability, and since no one factor predominates, the Company believes that a range of potential liability estimates beyond the indicated forecast period cannot be reasonably estimated. A liability of $894 million was recorded as of December 31, 2011 to cover the estimated cost of asbestos claims now pending or subsequently asserted through 2021, of which approximately 80% is attributable to settlement and defense costs for future claims projected to be filed through 2021. The liability is reduced when cash payments are made in respect of settled claims and defense costs. The liability was $546 million as of December 31, 2015 . It is not possible to forecast when cash payments related to the asbestos liability will be fully expended; however, it is expected such cash payments will continue for a number of years past 2021,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December 31, 2015 was $75 million and represents the Company’s best estimate of total asbestos costs expected to be paid during the twelve-month period. Such amount is based upon the HR&amp;A model together with the Company’s prior year payment experience for both settlement and defense costs. Insurance Coverage and Receivables. Prior to 2005, a significant portion of the Company’s settlement and defense costs were paid by its primary insurers. With the exhaustion of that primary coverage, the Company began negotiations with its excess insurers to reimburse the Company for a portion of its settlement and/or defense costs as incurred. To date, the Company has entered into agreements providing for such reimbursements, known as “coverage-in-place”, with eleven of its excess insurer groups. Under such coverage-in-place agreements, an insurer’s policies remain in force and the insurer undertakes to provide coverage for the Company’s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the Company has entered into an agreement with a group of insurers confirming the aggregate amount of available coverage under the subject policies and setting forth a schedule for future reimbursement payments to the Company based on aggregate indemnity and defense payments made. In addition, with ten of its excess insurer groups, the Company entered into policy buyout agreements, settling all asbestos and other coverage obligations for an agreed sum, totaling $82.5 million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the Company has concluded settlements with all but one of its solvent excess insurers whose policies are expected to respond to the aggregate costs included in the updated liability estimate. That insurer, which issued a single applicable policy, has been paying the shares of defense and indemnity costs the Company has allocated to it, subject to a reservation of rights. There are no pending legal proceedings between the Company and any insurer contesting the Company’s asbestos claims under its insurance policies. In conjunction with developing the aggregate liability estimate referenced above, the Company also developed an estimate of probable insurance recoveries for its asbestos liabilities. In developing this estimate, the Company considered its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the Company’s insurance coverage for asbestos claims involves multiple insurers, with different policy terms and certain gaps in coverage. In addition to consulting with legal counsel on these insurance matters, the Company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the Company’s legal counsel, and incorporating risk mitigation judgments by the Company where policy terms or other factors were not certain, the Company’s insurance consultants compiled a model indicating how the Company’s historical insurance policies would respond to varying levels of asbestos settlement and defense costs and the allocation of such costs between such insurers and the Company. Using the estimated liability as of December 31, 2011 (for claims filed or expected to be filed through 2021), the insurance consultant’s model forecasted that approximately 25% of the liability would be reimbursed by the Company’s insurers. While there are overall limits on the aggregate amount of insurance available to the Company with respect to asbest</t>
  </si>
  <si>
    <t>Acquisitions And Divestitures</t>
  </si>
  <si>
    <t>Acquisitions And Divestitures [Abstract]</t>
  </si>
  <si>
    <t>Acquisitions and Divestitures On December 11, 2013, the Company completed the acquisition of MEI Conlux Holdings (U.S.), Inc. and its affiliate MEI Conlux Holdings (Japan), Inc. (together, "MEI"), a leading provider of payment solutions for unattended transaction systems, serving customers in the transportation, gaming, retail, financial services and vending markets. The purchase price was $804 million for all of the outstanding equity interests of MEI. MEI had sales of $399 million in 2012 and has been integrated into the Company's Crane Payment Innovations business within its Payment &amp; Merchandising Technologies segment. Acquisition-Related Costs Acquisition-related costs were expensed as incurred. For the year ended December 31, 2015, the Company recorded $7.2 million of acquisition integration related charges and a $0.6 million restructuring gain (see additional discussion in Note 15). For the year ended December 31, 2014, the Company recorded $9.8 million of acquisition integration related charges, $4.8 million of inventory step-up and backlog amortization within cost of sales in the Consolidated Statement of Operations and $10.3 million of restructuring costs (see additional discussion in Note 15). For the year ended December 31, 2013, the Company recorded $22.8 million of transaction costs within the selling, general and administrative category in the Consolidated Statement of Operations. In addition, as part of the execution of regulatory remedies associated with the MEI acquisition, the Company sold a product line, which was formerly part of its Payment &amp; Merchandising Technologies segment, to Suzo-Happ Group for $6.8 million and recorded a $2 million gain. Sales of this product line were $15.1 million in 2013. Supplemental Pro-Forma Data (Unaudited): MEI's results of operations have been included in the Company's financial statements for the period subsequent to the completion of the acquisition on December 11, 2013. MEI contributed sales of approximately $25 million resulting in an operating loss of approximately $2 million for the period from the completion of the acquisition through December 31, 2013. The following unaudited supplemental pro forma data for the year ended December 31, 2013 presents consolidated information as if the acquisition had been completed on January 1, 2012 . There were no significant pro forma adjustments required for the year ended December 31, 2013. The pro forma results were calculated by combining the results of Crane Co. with the stand-alone results of MEI for the pre-acquisition periods, which were adjusted to account for certain costs which would have been incurred during this pre-acquisition period: For the year ended December 31, (in millions) 2013 Net Sales $ 2,936 Net income attributable to common shareholders $ 242 Basic earnings per share $ 4.18 Diluted earnings per share $ 4.11 The unaudited supplemental pro-forma data above includes adjustments for inventory step up, depreciation and amortization related to acquired MEI property, plant &amp; equipment and intangible assets, transaction costs, interest expense related financing directly associated with the acquisition and the effect of required dispositions to meet regulatory approval.</t>
  </si>
  <si>
    <t>Stock-Based Compensation Plans</t>
  </si>
  <si>
    <t>Share-based Compensation [Abstract]</t>
  </si>
  <si>
    <t>Stock-Based Compensation Plans Effective February 2013, the Company terminated its two existing stock compensation plans and created a single plan to cover all employees and directors: the Stock Incentive Plan and the Non-Employee Director Stock Compensation Plan. The Stock Incentive Plan is used to provide long-term incentive compensation through stock options, restricted share units and performance-based restricted share units. Options are granted under the Stock Incentive Plan to officers and other key employees and directors at an exercise price equal to the closing price on the date of grant. For grants prior to April 23, 2007, the exercise price is equal to the fair market value of the shares on the date of grant, which is defined for purposes of the plans as the average of the high and low prices for the Company’s common stock on the 10 trading days ending on the date of grant. Unless otherwise determined by the Compensation Committee which administers the plan, options become exercisable at a rate of 25% after the first year, 50% after the second year, 75% after the third year and 100% after the fourth year from the date of grant. Options granted in 2014 expire in 10 years. Options granted from 2004 to 2013 expire six years after the date of grant. All options granted to directors and options granted to officers and employees prior to 2014 and after 2014 expire ten years after date of grant. Options granted prior to January 29, 2007, became exercisable at a rate of 50% after the first year, 75% after the second year and 100% after the third year. The Company determines the fair value of each grant using the Black-Scholes option pricing model. The weighted-average assumptions for grants made during the years ended December 31, 2015, 2014 and 2013 are as follows: 2015 2014 2013 Dividend yield 2.95 % 2.50 % 2.76 % Volatility 24.97 % 27.49 % 35.52 % Risk-free interest rate 1.32 % 1.39 % 0.76 % Expected lives in years 4.2 4.2 4.2 Expected dividend yield is based on the Company’s dividend rate. Expected stock volatility was determined based upon the historical volatility for the four-year-period preceding the date of grant. The risk-free interest rate was based on the yield curve in effect at the time the options were granted, using U.S. constant maturities over the expected life of the option. The expected lives of the awards represents the period of time that options granted are expected to be outstanding. Activity in the Company’s stock option plans for the year ended December 31, 2015 was as follows: Option Activity Number of Weighted Weighted Options outstanding at January 1, 2015 2,426 $ 50.52 Granted 749 58.19 Exercised (356 ) 40.25 Canceled (149 ) 52.58 Options outstanding at December 31, 2015 2,670 $ 53.69 5.15 Options exercisable at December 31, 2015 1,123 $ 48.94 2.71 T he weighted-average fair value of options granted during 2015, 2014 and 2013 was $9.80 , $12.57 and $12.08 , respectively. The total fair value of shares vested during 2015, 2014 and 2013 was $9.0 million , $9.6 million and $9.1 million , respectively. The total intrinsic value of options exercised during 2015, 2014 and 2013 was $7.9 million , $25.4 million and $26.2 million , respectively. The total cash received from these option exercises was $11.9 million , $20.5 million and $31.0 million , respectively, and the tax benefit realized for the tax deductions from option exercises and vesting of restricted stock was $1.6 million , $7.7 million and $6.4 million , respectively. The aggregate intrinsic value of exercisable options was $2.1 million , $12.5 million and $26.4 million as of December 31, 2015, 2014 and 2013 , respectively. As of December 31, 2015, there was $10.3 million of total future compensation cost related to unvested share-based awards to be recognized over a weighted-average period of 1.24 years. Restricted stock and restricted share units vest at a rate of 25% after the first year, 50% after the second year, 75% after the third year and 100% after the fourth year from the date of grant and are subject to forfeiture restrictions which lapse over time. The vesting of Performance-based restricted share units is determined in three years based on relative total shareholder return for Crane Co. compared to the S&amp;P Midcap 400 Capital Goods Group, with payout potential ranging from 0% to 175% but capped at 100% if the Company’s three -year total shareholder return is negative. Included in the Company’s share-based compensation was expense recognized for its restricted stock, restricted share unit and performance-based restricted share unit awards of $12.2 million , $10.9 million and $11.9 million in 2015, 2014 and 2013, respectively. As of December 31, 2015, there was $19.0 million of total future compensation cost related to restricted stock, restricted share unit and performance-based restricted share unit award over a weighted-average period of 1.15 years. Changes in the Company’s restricted stock and restricted share units for the year ended December 31, 2015 were as follows: Restricted Stock and Restricted Share Unit Activity Restricted Stock Weighted Restricted Stock and Restricted Share Units at January 1, 2015 650 $ 52.92 Restricted Share Units granted 194 57.15 Restricted Share Units vested (129 ) 51.30 Restricted Share Units forfeited (45 ) 58.14 Performance-based Restricted Share Units granted 90 61.10 Performance-based Restricted Share Units vested (97 ) 47.07 Performance-based Restricted Share Units forfeited (9 ) 54.98 Restricted Stock and Restricted Share Units at December 31, 2015 654 $ 56.16</t>
  </si>
  <si>
    <t>Segment Information</t>
  </si>
  <si>
    <t>Segment Reporting [Abstract]</t>
  </si>
  <si>
    <t>Segment Information The Company’s segments are reported on the same basis used internally for evaluating performance and for allocating resources. The Company has four reporting segments: Fluid Handling, Payment &amp; Merchandising Technologies, Aerospace &amp; Electronics and Engineered Materials. The Fluid Handling segment is a provider of highly engineered fluid handling equipment for critical performance applications that require high reliability. The segment is comprised of Process Valves and Related Products, Commercial Valves, and Other Products. Process Valves and Related Products include on/off valves and related products for critical and demanding applications in the chemical, oil &amp; gas, power, and general industrial end markets globally. Commercial Valves is engaged primarily in the manufacturing and distribution of valves and related products for the non-residential construction, general industrial, and to a lesser extent, the municipal market. Other Products include pumps and related products primarily for water and wastewater applications in the industrial, municipal, commercial and military markets. The Payment &amp; Merchandising Technologies segment consists of Crane Payment Innovations, which provide high technology payment acceptance and dispensing products to original equipment manufacturers, including coin accepters and dispensers, coin hoppers, coin recyclers, bill validators and bill recyclers and, Merchandising Systems, which provide merchandising equipment, including include food, snack and beverage vending machines and vending machine software and online solutions. Aerospace &amp; Electronics segment supplies critical components and systems, including original equipment and aftermarket parts, primarily for the commercial aerospace and military aerospace and defense markets. Engineered Materials segment manufactures fiberglass-reinforced plastic panels and coils (“FRP”), primarily for use in the manufacturing of recreational vehicles, truck bodies and trailers (Transportation), with additional applications in commercial and industrial buildings (Building Products). In accordance with ASC Topic 280, “Segment Reporting”, for purposes of segment performance measurement, the Company does not allocate to the business segments items that are of a non-operating nature, including charges which occur from time to time related to the Company’s asbestos liability and its legacy environmental liabilities, as such items are not related to current business activities; or corporate organizational and functional expenses of a governance nature. “Corporate expenses-before asbestos and environmental charges” consist of corporate office expenses including compensation, benefits, occupancy, depreciation, and other administrative costs. Assets of the business segments exclude general corporate assets, which principally consist of cash and cash equivalents, deferred tax assets, insurance receivables, certain property, plant and equipment, and certain other assets. The accounting policies of the segments are the same as those described in the summary of significant accounting policies. The Company accounts for intersegment sales and transfers as if the sales or transfers were to third parties at current market prices. Financial information by reportable segment is set forth below: (in millions) 2015 2014 2013 Fluid Handling Net sales $ 1,091.3 $ 1,263.7 $ 1,288.6 Operating profit 125.4 181.6 194.9 Assets 888.0 963.2 996.1 Goodwill 218.7 227.3 239.2 Capital expenditures 10.0 14.0 16.3 Depreciation and amortization 12.6 14.5 15.7 Payment &amp; Merchandising Technologies Net sales $ 703.0 $ 712.0 $ 380.6 Operating profit 101.4 69.1 34.8 Assets 1,178.0 1,210.1 1,383.0 Goodwill 575.2 589.9 635.8 Capital expenditures 9.8 11.4 4.7 Depreciation and amortization 34.5 41.6 17.5 Aerospace &amp; Electronics Net sales $ 691.3 $ 696.0 $ 693.8 Operating profit 145.1 138.2 160.0 Assets 559.4 512.1 511.7 Goodwill 202.6 202.7 202.8 Capital expenditures 16.2 14.9 6.5 Depreciation and amortization 11.3 11.8 13.3 Engineered Materials Net sales $ 254.8 $ 253.3 $ 232.3 Operating profit 48.4 36.8 34.3 Assets 227.6 229.1 233.2 Goodwill 171.4 171.5 171.6 Capital expenditures 3.3 2.8 1.8 Depreciation and amortization 6.2 6.0 6.0 Information by reportable segment (continued): (in millions) 2015 2014 2013 TOTAL NET SALES $ 2,740.5 $ 2,925.0 $ 2,595.3 Operating profit (loss) Reporting segments $ 420.3 $ 425.7 $ 424.0 Corporate — before asbestos and environmental charges a (47.5 ) (53.6 ) (76.1 ) Corporate expense — environmental charges b — (55.8 ) — TOTAL OPERATING PROFIT $ 372.9 $ 316.3 $ 347.9 Interest income 1.9 1.7 1.9 Interest expense (37.6 ) (39.2 ) (26.5 ) Miscellaneous — net c (0.7 ) 2.4 2.7 INCOME BEFORE INCOME TAXES $ 336.5 $ 281.2 $ 326.0 Assets Reporting segments $ 2,853.0 $ 2,914.5 $ 3,124.0 Corporate 488.6 536.3 435.6 TOTAL ASSETS $ 3,341.6 $ 3,450.8 $ 3,559.6 Goodwill Reporting segments $ 1,167.9 $ 1,191.3 $ 1,249.3 Capital expenditures Reporting segments $ 39.3 $ 43.1 $ 29.3 Corporate 0.3 0.6 0.2 TOTAL CAPITAL EXPENDITURES $ 39.6 $ 43.7 $ 29.5 Depreciation and amortization Reporting segments $ 64.6 $ 73.8 $ 52.5 Corporate 2.4 2.0 2.3 TOTAL DEPRECIATION AND AMORTIZATION $ 67.0 $ 75.8 $ 54.8 a Includes $6.5 million for a settlement lawsuit recorded in 2014. b Includes a $49.0 million charge related to an increase in the Company's liability expected at the Goodyear Site and a $6.8 million charge for expected remediation costs associated with a previously disclosed environmental site in Roseland, New Jersey in 2014. c Includes $1.6 million loss on sale of a small business divested in 2014 and a $1.0 million gain on a real estate divestiture in 2014. Information by geographic region: (in millions) December 31, 2015 2014 2013 Net sales* United States $ 1,698.6 $ 1,719.4 $ 1,523.0 Canada 212.7 256.4 292.7 United Kingdom 350.9 372.1 290.6 Continental Europe 282.2 365.1 343.8 Other international 196.1 212.0 145.2 TOTAL NET SALES $ 2,740.5 $ 2,925.0 $ 2,595.3 Assets* United States $ 1,648.3 $ 1,612.9 $ 1,692.8 Canada 160.8 197.6 206.1 Europe 599.2 662.2 756.0 Other international 444.7 441.8 469.1 Corporate 488.6 536.3 435.6 TOTAL ASSETS $ 3,341.6 $ 3,450.8 $ 3,559.6 Tangible Assets* United States $ 642.0 $ 596.8 $ 657.3 Canada 111.5 138.8 140.9 Europe 335.7 363.9 418.5 Other international 278.8 270.2 249.1 Corporate 488.6 536.3 435.6 TOTAL TANGIBLE ASSETS $ 1,856.6 $ 1,906.0 $ 1,901.4 * Net sales and assets by geographic region are based on the location of the business unit. The table below presents net sales by product line for each segment: (in millions) December 31, 2015 2014 2013 Fluid Handling Process Valves and Related Products $ 681.2 $ 805.1 $ 821.0 Commercial Valves 316.5 362.5 365.2 Other Products 93.7 96.3 102.5 Total Fluid Handling $ 1,091.3 $ 1,263.7 $ 1,288.6 Payment &amp; Merchandising Technologies Payment Acceptance and Dispensing Products $ 496.1 $ 512.5 $ 200.9 Merchandising Equipment 207.0 199.4 179.6 Total Payment &amp; Merchandising Technologies $ 703.0 $ 712.0 $ 380.6 Aerospace &amp; Electronics Commercial Original Equipment $ 349.3 $ 350.7 $ 340.5 Military and Other Original Equipment 152.6 159.1 166.5 Commercial Aftermarket Products 132.1 133.9 133.1 Military Aftermarket Products 57.1 52.3 53.7 Total Aerospace &amp; Electronics $ 691.3 $ 696.0 $ 693.8 Engineered Materials FRP - Recreational Vehicles $ 133.9 $ 133.6 $ 113.6 FRP - Building Products 83.1 81.7 84.0 FRP - Transportation 37.8 38.1 34.7 Total Engineered Materials $ 254.8 $ 253.3 $ 232.3 Total Net Sales $ 2,740.5 $ 2,925.0 $ 2,595.3</t>
  </si>
  <si>
    <t>Quarterly Results For The Year</t>
  </si>
  <si>
    <t>Quarterly Financial Data [Abstract]</t>
  </si>
  <si>
    <t>Quarterly Results (Unaudited)</t>
  </si>
  <si>
    <t>Quarterly Results (Unaudited) (in millions, except per share data) For year ended December 31, First Second Third Fourth Year 2015 Net sales $ 678.8 $ 711.2 $ 669.9 $ 680.6 $ 2,740.5 Cost of sales 442.0 470.7 431.7 441.7 $ 1,786.1 Gross profit 236.8 240.5 238.2 238.9 954.4 Operating profit 86.0 90.2 93.2 103.5 372.9 Net income attributable to common shareholders 51.1 55.8 56.9 65.1 228.9 Earnings per basic share: — Net income attributable to common shareholders $ 0.88 $ 0.96 $ 0.98 $ 1.12 $ 3.94 Earnings per diluted share: — Net income attributable to common shareholders $ 0.87 $ 0.95 $ 0.97 $ 1.10 $ 3.89 2014 Net sales $ 716.8 $ 750.1 $ 727.4 $ 730.7 $ 2,925.0 Cost of sales 462.7 488.0 476.3 481.7 $ 1,908.7 Gross profit 254.1 262.1 251.1 249.0 1,016.3 Operating profit 81.4 97.6 (a) 47.7 (c) 89.6 316.3 Net income attributable to common shareholders 48.7 59.7 (b) 28.1 (d) 56.2 (e) 192.7 Earnings per basic share: Net income attributable to common shareholders $ 0.83 $ 1.01 $ 0.48 $ 0.96 $ 3.28 Earnings per diluted share: Net income attributable to common shareholders $ 0.82 $ 1.00 $ 0.47 $ 0.95 $ 3.23 (a) Includes a $6.5 million charge related to the settlement of the environmental lawsuits by certain homeowners in Roseland, New Jersey. (b) Includes the impact of item (a) cited above, net of tax and $1.1 million loss on divestiture of a small business. (c) Includes a $49.0 million charge related to an increase in the Company's liability at the Goodyear Site, and $6.8 million charge for expected remediation costs associated with an environmental site in Roseland, New Jersey. (d) Includes the impact of item (c) cited above, net of tax and $0.7 million gain on divestiture of real estate. (e) Includes a $3.5 million gain on divestiture of real estate.</t>
  </si>
  <si>
    <t>Restructuring</t>
  </si>
  <si>
    <t>Restructuring and Related Activities [Abstract]</t>
  </si>
  <si>
    <t>Restructuring and Related Costs The following table summarizes the restructuring costs associated with repositioning and acquisition-related actions noted below: (in millions) Costs Incurred in 2015 Total Costs Incurred Through December 31, 2015 2014 Repositioning Actions $ (0.2 ) $ 18.7 2015 Repositioning Actions 8.6 8.6 Acquisition-Related Restructuring (0.6 ) 9.7 Total Restructuring $ 7.8 $ 37.0 2014 Repositioning Actions The Company recorded total pre-tax restructuring charges of $18.7 million (a gain of $0.2 million in 2015 and a charge of $18.9 million in 2014) related to the consolidation of a facility in Europe in the Fluid Handling segment and certain facility consolidation activities in the Aerospace &amp; Electronics segment. The Company expects these repositioning actions to result in workforce reductions of approximately 320 employees, or about 3% of the Company’s global workforce. The following table summarizes the restructuring charges by cost type and segment: (in millions) Costs Incurred in 2015 Total Costs Incurred Through December 31, 2015 Fluid Handling Severance $ (0.6 ) $ 11.6 Other — 0.2 Asset write-down — 0.2 Gain on sale of asset (0.4 ) (0.4 ) Total Fluid Handling Restructuring (1.0 ) 11.6 Aerospace &amp; Electronics Severance $ (2.0 ) $ 2.2 Asset write-down 0.2 0.2 Other 0.5 2.6 Total Aerospace &amp; Electronics Restructuring (1.3 ) 5.0 Corporate Asset write-down $ 2.1 $ 2.1 Total Corporate Restructuring 2.1 2.1 Total Restructuring $ (0.2 ) $ 18.7 In addition to the restructuring costs summarized above, the Company recorded $5.4 million ( $2.8 million in 2015 and $2.6 million in 2014) and $1.6 million ( $0.4 million in 2015 and $1.2 million in 2014) for additional costs incurred as a direct result of the facility consolidations within the Fluid Handling segment and Aerospace &amp; Electronics segment, respectively. The following table summarizes the accrual balances related to these cash-related restructuring charges: (in millions) Balance at December 31, 2014 Expense Utilization Balance at December 31, 2015 Fluid Handling Severance $ 10.7 $ (0.6 ) $ (8.8 ) $ 1.3 Total Fluid Handling $ 10.7 $ (0.6 ) $ (8.8 ) $ 1.3 Aerospace &amp; Electronics Severance $ 1.9 $ (2.0 ) $ 0.1 $ — Other 0.5 0.5 (1.0 ) — Total Aerospace &amp; Electronics $ 2.4 $ (1.5 ) $ (0.9 ) $ — Total Restructuring $ 13.1 $ (2.1 ) $ (9.7 ) $ 1.3 The Company does not expect any further significant costs associated with these actions. 2015 Repositioning Actions The Company initiated incremental restructuring activities and recorded pre-tax restructuring charges of $8.6 million in 2015. The Company expects these actions to result in workforce reductions of approximately 125 employees, or about 1% , of the Company’s global workforce. The following table summarizes the restructuring charges by cost type and segment: (in millions) Costs Incurred in 2015 Total Costs Incurred Through December 31, 2015 Fluid Handling Severance $ 7.9 $ 7.9 Aerospace &amp; Electronics Severance 0.7 0.7 Total Restructuring $ 8.6 $ 8.6 The following table summarizes the accrual balances related to these cash-related restructuring charges: (in millions) Balance at December 31, 2014 Expense Utilization Balance at December 31, 2015 Fluid Handling Severance $ — $ 7.9 $ (3.8 ) $ 4.1 Aerospace &amp; Electronics Severance $ — $ 0.7 $ (0.6 ) $ 0.1 Total Restructuring $ — $ 8.6 $ (4.4 ) $ 4.2 The Company does not expect any further significant costs associated with these actions. Acquisition-Related Restructuring The Company recorded total pre-tax restructuring charges of $9.7 million ( a gain of $0.6 million in 2015 and a charge of $10.3 million in 2014) related to the December 2013 acquisition of MEI within the Company's Payment &amp; Merchandising Technologies segment. The Company expects these actions to result in workforce reductions of approximately 240 employees, or less than 2% of the Company’s global workforce. The following table summarizes the restructuring charges by cost type and segment: Acquisition-Related Restructuring (in millions) Costs Incurred in 2015 Total Costs Incurred Through December 31, 2015 Payment &amp; Merchandising Technologies Severance $ 3.6 $ 13.8 Other 0.2 0.2 Asset write-down — 0.1 Pension curtailment gain (4.4 ) (4.4 ) Total Restructuring $ (0.6 ) $ 9.7 The following table summarizes the accrual balances related to these cash-related restructuring charges: (in millions) Balance at December 31, 2014 Expense Utilization Balance at December 31, 2015 Payment &amp; Merchandising Technologies Severance $ 7.0 $ 3.6 $ (4.3 ) $ 6.3 Other — 0.2 (0.2 ) — Total Restructuring $ 7.0 $ 3.8 $ (4.5 ) $ 6.3 The Company does not expect any further significant costs associated with these actions.</t>
  </si>
  <si>
    <t>Nature Of Operations And Significant Accounting Policies (Policy)</t>
  </si>
  <si>
    <t>Use Of Estimates</t>
  </si>
  <si>
    <t>Use of Estimates These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sbestos liability and related insurance receivable, environmental liability and contingencies.</t>
  </si>
  <si>
    <t>Currency Translation</t>
  </si>
  <si>
    <t>urrency Translation Assets and liabilities of subsidiaries that prepare financial statements in currencies other than the U.S. dollar are translated at the rate of exchange in effect on the balance sheet date; results of operations are translated at the average rates of exchange prevailing during the year. The related translation adjustments are included in accumulated other comprehensive income (loss) in a separate component of equity.</t>
  </si>
  <si>
    <t>Revenue Recognition</t>
  </si>
  <si>
    <t>Revenue Recognition Sales revenue is recorded when title (risk of loss) passes to the customer and collection of the resulting receivable is reasonably assured. Revenue on long-term, fixed-price contracts is recorded on a percentage of completion basis using units of delivery as the measurement basis for progress toward completion. Sales under cost reimbursement type contracts are recorded as costs are incurred.</t>
  </si>
  <si>
    <t>Cost Of Goods Sold</t>
  </si>
  <si>
    <t>Cost of Goods Sold Cost of goods sold includes the costs of inventory sold and the related purchase and distribution costs. In addition to material, labor and direct overhead, inventoried cost and, accordingly, cost of goods sold include allocations of other expenses that are part of the production process, such as inbound freight charges, purchasing and receiving costs, inspection costs, warehousing costs, amortization of production related intangible assets and depreciation expense. The Company also includes costs directly associated with products sold, such as warranty provisions.</t>
  </si>
  <si>
    <t>Selling, General And Administrative Expenses</t>
  </si>
  <si>
    <t>Selling, General and Administrative Expenses Selling, general and administrative expense is charged to income as incurred. Such expenses include the costs of promoting and selling products and include such items as compensation, advertising, sales commissions and travel. In addition, compensation for other operating activities such as executive office administrative and engineering functions are included, as well as general operating expenses such as office supplies, non-income taxes, insurance and office equipment rentals.</t>
  </si>
  <si>
    <t xml:space="preserve">Income Taxes The Company accounts for income taxes in accordance with Accounting Standards Codification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the Company records net deferred tax assets to the extent that it is more likely than not that they will be realized. Where, based on the weight of all available evidence, it is more likely than not that some amount of a deferred tax asset will not be realized, the Company establishes a valuation allowance for the amount that, in management's judgment, is sufficient to reduce the deferred tax asset to an amount that is more likely than not to be realized. The evidence the Company considers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The Company accounts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The Company recognizes interest and penalties related to unrecognized tax benefits within the income tax expense line of its Consolidated Statement of Operations, while accrued interest and penalties are included within the related tax liability line of its Consolidated Balance Sheets. In determining whether the earnings of its non-U.S. subsidiaries are permanently reinvested overseas, the Company considers the following: • Its history of utilizing non-U.S. cash to acquire non-U.S. businesses, • Its current and future needs for cash outside the U.S. (e.g., to fund capital expenditures, business operations, potential acquisitions, etc.), • Its ability to satisfy U.S.-based cash needs (e.g., domestic pension contributions, interest payment on external debt, dividends to shareholders, etc.) with cash generated by its U.S. businesses, and • The effect U.S. tax reform proposals calling for reduced corporate income tax rates and/or “repatriation” tax holidays would have on the amount of the tax liability. </t>
  </si>
  <si>
    <t>Earnings Per Share</t>
  </si>
  <si>
    <t>Earnings Per Share The Company’s basic earnings per share calculations are based on the weighted average number of common shares outstanding during the year.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t>
  </si>
  <si>
    <t>Cash And Cash Equivalents</t>
  </si>
  <si>
    <t>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t>
  </si>
  <si>
    <t>Accounts Receivable</t>
  </si>
  <si>
    <t>Accounts Receivable Receivables are carried at net realizable value. A summary of allowance for doubtful accounts activity follows: (in millions) December 31, 2015 2014 2013 Balance at beginning of year $ 4.9 $ 4.8 $ 6.7 Provisions 3.0 3.7 1.5 Deductions (3.2 ) (3.6 ) (3.4 ) Balance at end of year $ 4.7 $ 4.9 $ 4.8 Concentrations of credit risk with respect to accounts receivable are limited due to the large number of customers and relatively small account balances within the majority of the Company’s customer base and their dispersion across different businesses. The Company periodically evaluates the financial strength of its customers and believes that its credit risk exposure is limited.</t>
  </si>
  <si>
    <t>Inventories Inventories consist of the following: (in millions) December 31, 2015 2014 Finished goods $ 102.3 $ 111.8 Finished parts and subassemblies 46.9 42.5 Work in process 60.7 53.2 Raw materials 167.0 162.2 Total inventories $ 376.9 $ 369.7 Inventories include the costs of material, labor and overhead and are stated at the lower of cost or market. Domestic inventories are stated at either the lower of cost or market using the last-in, first-out (“LIFO”) method or the lower of cost or market using the first-in, first-out (“FIFO”) method. Inventories held in foreign locations are primarily stated at the lower of cost or market using the FIFO method. The LIFO method is not being used at the Company’s foreign locations as such a method is not allowable for tax purposes. Changes in the levels of LIFO inventories have reduced cost of sales by $1.5 million , reduced cost of sales by $0.7 million and increased cost of sales by $1.1 million for the years ended December 31, 2015, 2014 and 2013 , respectively. The portion of inventories costed using the LIFO method was 29% and 28% of consolidated inventories at December 31, 2015 and 2014, respectively. If inventories that were valued using the LIFO method had been valued under the FIFO method, they would have been higher by $14.3 million and $15.0 million at December 31, 2015 and 2014 , respectively.</t>
  </si>
  <si>
    <t>Property, Plant And Equipment</t>
  </si>
  <si>
    <t>Property, Plant and Equipment, net Property, plant and equipment, net consist of the following: (in millions) December 31, 2015 2014 Land $ 68.8 $ 73.2 Buildings and improvements 174.7 179.8 Machinery and equipment 566.0 571.9 Gross property, plant and equipment 809.5 824.9 Less: accumulated depreciation 533.5 534.6 Property, plant and equipment, net $ 276.0 $ 290.3 Property, plant and equipment are stated at cost and depreciation is calculated by the straight-line method over the estimated useful lives of the respective assets, which range from 10 to 25 years for buildings and improvements and three to ten years for machinery and equipment. Depreciation expense was $39.1 million , $41.7 million and $38.7 million for the years ended December 31, 2015, 2014 and 2013 , respectively.</t>
  </si>
  <si>
    <t>Goodwill And Intangible Assets</t>
  </si>
  <si>
    <t>Goodwill and Intangible Assets The Company’s business acquisitions have typically resulted in the recognition of goodwill and other intangible assets. The Company follows the provisions under ASC Topic 350, “Intangibles – Goodwill and Other” (“ASC 350”) as it relates to the accounting for goodwill in the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t December 31, 2015 , the Company had seven reporting units. 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10.0% and 12.5% (a weighted average of 10.8% ),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s judgment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5, the Company applied a hypothetical, reasonably possible 10% decrease to the fair values of each reporting unit. The effects of this hypothetical 10% decrease would still result in the fair value calculation exceeding the carrying value for each reporting unit. Changes to goodwill are as follows: (in millions) December 31, 2015 2014 Balance at beginning of period $ 1,191.3 $ 1,249.3 Disposals — (0.8 ) Adjustments to purchase price allocations — (13.9 ) Currency translation (23.4 ) (43.3 ) Balance at end of period $ 1,167.9 $ 1,191.3 For the year ended December 31, 2014, the adjustments to purchase price allocations primarily included $6.1 million related to cash received by the Company as part of the final working capital adjustment of the December 2013 acquisition and $7.8 million of adjustments to preliminary asset valuations of MEI, which is within the Payment &amp; Merchandising Technologies segment. The disposal represents goodwill associated with the pre-tax loss on sale of a small business divested in June 2014. Changes to intangible assets are as follows: (in millions) December 31, 2015 2014 Balance at beginning of period, net of accumulated amortization $ 353.5 $ 408.9 Amortization expense (31.5 ) (37.9 ) Currency translation and other (4.9 ) (17.5 ) Balance at end of period, net of accumulated amortization $ 317.1 $ 353.5 As of December 31, 2015 , the Company had $317.1 million of net intangible assets, of which $27.2 million were intangibles with indefinite useful lives, consisting of trade names. The Company amortizes the cost of other intangibles over their estimated useful lives unless such lives are deemed indefinite. Intangibles with indefinite useful lives are tested annually for impairment, or when events or changes in circumstances indicate the potential for impairment. If the carrying amount of the intangibles with indefinite useful lives exceeds the fair value, the intangible asset is written down to its fair value. Fair value is calculated using discounted cash flows. In addition to annual testing for impairment of indefinite-lived intangible assets, the Company reviews all of its long-lived assets, including intangible assets subject to amortization,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long-lived asset is considered impaired and a charge would be taken against net earnings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 Historical results to date have generally approximated expected cash flows for the identifiable cash flow generating level. The Company believes that there have been no events or circumstances which would more likely than not reduce the fair value of its indefinite-lived and amortizing intangible assets below their carrying value. A summary of intangible assets follows: (in millions) Weighted Average Amortization Period of Finite Lived Assets (in years) December 31, 2015 December 31, 2014 Gross Asset Accumulated Amortization Net Gross Asset Accumulated Amortization Net Intellectual property rights 16.5 $ 88.3 $ 51.4 $ 36.9 $ 91.3 $ 50.4 $ 40.9 Customer relationships and backlog 15.5 395.7 132.9 262.8 402.6 112.5 290.1 Drawings 37.9 11.1 10.1 1.0 11.1 10.0 1.1 Other 12.9 61.8 45.4 16.4 63.2 41.8 21.4 Total 15.8 $ 556.9 $ 239.8 $ 317.1 $ 568.2 $ 214.7 $ 353.5 Amortization expense for these intangible assets is currently estimated to be approximately $30.5 million in 2015, $29.5 million in 2016, $26.7 million in 2017, $24.1 million in 2018 and $179.1 million in 2019 and thereafter. Valuation of Long</t>
  </si>
  <si>
    <t>Valuation Of Long-Lived Assets</t>
  </si>
  <si>
    <t>Valuation of Long-Lived Assets The Company reviews its long-lived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t>
  </si>
  <si>
    <t>Financial Instruments</t>
  </si>
  <si>
    <t>Financial Instruments The Company does not hold or issue derivative financial instruments for trading or speculative purposes. The Company periodically uses forward foreign exchange contracts as economic hedges of anticipated transactions and firm purchase and sale commitments. These contracts are marked to fair value on a current basis and the respective gains and losses are recognized in other income (expense). The Company also periodically enters into interest-rate swap agreements to moderate its exposure to interest rate changes. Interest-rate swaps are agreements to exchange fixed and variable rate payments based on the notional principal amounts. The changes in the fair value of these derivatives are recognized in other comprehensive income for qualifying cash flow hedges.</t>
  </si>
  <si>
    <t>Accumulated Other Comprehensive Income (Loss)</t>
  </si>
  <si>
    <t>Accumulated Other Comprehensive Loss The tables below provides the accumulated balances for each classification of accumulated other comprehensive loss, as reflected on the Consolidated Balance Sheets. (in millions) Defined Benefit Pension and Other Postretirement Items* Currency Translation Adjustment Total Balance as of December 31, 2014 $ (257.8 ) $ (41.0 ) $ (298.8 ) Other comprehensive loss before reclassifications (16.3 ) (69.6 ) (85.9 ) Amounts reclassified from accumulated other comprehensive loss 7.9 — 7.9 Net current-period other comprehensive loss (8.4 ) (69.6 ) (78.0 ) Balance as of December 31, 2015 $ (266.2 ) $ (110.6 ) $ (376.7 ) (in millions) Defined Benefit Pension and Other Postretirement Items* Currency Translation Adjustment Total Balance as of December 31, 2013 $ (121.3 ) $ 72.6 $ (48.7 ) Other comprehensive loss before reclassifications (140.6 ) (113.6 ) (254.2 ) Amounts reclassified from accumulated other comprehensive loss 4.1 — 4.1 Net current-period other comprehensive loss (136.5 ) (113.6 ) (250.1 ) Balance as of December 31, 2014 $ (257.8 ) $ (41.0 ) $ (298.8 ) * Net of tax benefit of $109.8 , $114.4 and $53.4 for 2015, 2014, and 2013, respectively. The table below illustrates the amounts reclassified out of each component of accumulated other comprehensive income for the period ended December 31, 2015 and 2014. Details of Accumulated Other Comprehensive Loss Components (in millions) Amount Reclassified from Accumulated Other Comprehensive Loss Affected Line Item in the Statements of Operations December 31, 2015 2014 Amortization of defined benefit pension items: Prior-service costs $ (0.4 ) $ 0.1 ($0.5) and $0.2 have been recorded within Cost of Sales for the years ended December 31, 2015 and 2014, respectively, and $0.1 and ($0.0) have been recorded within Selling, General &amp; Administrative for the years ended December 31, 2015 and 2014, respectively Net loss (gain) 12.3 5.1 $16.7 and $6.9 have been recorded within Cost of Sales for the years ended December 31, 2015 and 2014, respectively and ($4.4) and ($1.8) have been recorded within Selling, General &amp; Administrative for the years ended December 31, 2015 and 2014, respectively Amortization of other postretirement items: Prior-service costs (0.2 ) (0.2 ) Recorded within Selling, General &amp; Administrative Net loss (gain) (0.4 ) (0.2 ) Recorded within Selling, General &amp; Administrative $ 11.3 $ 4.8 Total before tax 3.4 0.7 Tax benefit Total reclassifications for the period $ 7.9 $ 4.1 Net of tax</t>
  </si>
  <si>
    <t>Recently Issued Accounting Standards</t>
  </si>
  <si>
    <t xml:space="preserve">Recently Issued Accounting Standards In November 2015, the Financial Accounting Standards Board (“FASB”) issued amended guidance to simplify the presentation of deferred income taxes. The amendments require deferred tax liabilities and assets to be classified as noncurrent. The amended guidance is effective for financial statements issued for annual periods beginning after December 15, 2016, and interim periods within those annual periods. The amended guidance will not have an impact on the Company’s results of operations or cash flows, but will affect the presentation of deferred income taxes on its consolidated financial position. </t>
  </si>
  <si>
    <t>Nature Of Operations And Significant Accounting Policies (Tables)</t>
  </si>
  <si>
    <t>Computation Of Basic And Diluted Earnings Per Share</t>
  </si>
  <si>
    <t>(in millions, except per share data) For the year ended December 31, 2015 2014 2013 Net income attributable to common shareholders $ 228.9 $ 192.7 $ 219.5 Weighted average basic shares outstanding 58.1 58.7 57.9 Effect of dilutive stock options 0.7 0.9 0.9 Weighted average diluted shares outstanding 58.8 59.6 58.8 Earnings per basic share $ 3.94 $ 3.28 $ 3.79 Earnings per diluted share $ 3.89 $ 3.23 $ 3.73</t>
  </si>
  <si>
    <t>Summary Of Allowance For Doubtful Accounts</t>
  </si>
  <si>
    <t>A summary of allowance for doubtful accounts activity follows: (in millions) December 31, 2015 2014 2013 Balance at beginning of year $ 4.9 $ 4.8 $ 6.7 Provisions 3.0 3.7 1.5 Deductions (3.2 ) (3.6 ) (3.4 ) Balance at end of year $ 4.7 $ 4.9 $ 4.8</t>
  </si>
  <si>
    <t>Summary Of Inventories</t>
  </si>
  <si>
    <t>Inventories consist of the following: (in millions) December 31, 2015 2014 Finished goods $ 102.3 $ 111.8 Finished parts and subassemblies 46.9 42.5 Work in process 60.7 53.2 Raw materials 167.0 162.2 Total inventories $ 376.9 $ 369.7</t>
  </si>
  <si>
    <t>Summary Of Property, Plant And Equipment, Net</t>
  </si>
  <si>
    <t>Property, plant and equipment, net consist of the following: (in millions) December 31, 2015 2014 Land $ 68.8 $ 73.2 Buildings and improvements 174.7 179.8 Machinery and equipment 566.0 571.9 Gross property, plant and equipment 809.5 824.9 Less: accumulated depreciation 533.5 534.6 Property, plant and equipment, net $ 276.0 $ 290.3</t>
  </si>
  <si>
    <t>Schedule Of Changes To Goodwill</t>
  </si>
  <si>
    <t>Changes to goodwill are as follows: (in millions) December 31, 2015 2014 Balance at beginning of period $ 1,191.3 $ 1,249.3 Disposals — (0.8 ) Adjustments to purchase price allocations — (13.9 ) Currency translation (23.4 ) (43.3 ) Balance at end of period $ 1,167.9 $ 1,191.3</t>
  </si>
  <si>
    <t>Schedule Of Changes To Intangible Assets</t>
  </si>
  <si>
    <t>hanges to intangible assets are as follows: (in millions) December 31, 2015 2014 Balance at beginning of period, net of accumulated amortization $ 353.5 $ 408.9 Amortization expense (31.5 ) (37.9 ) Currency translation and other (4.9 ) (17.5 ) Balance at end of period, net of accumulated amortization $ 317.1 $ 353.5</t>
  </si>
  <si>
    <t>Summary Of Intangible Assets</t>
  </si>
  <si>
    <t>A summary of intangible assets follows: (in millions) Weighted Average Amortization Period of Finite Lived Assets (in years) December 31, 2015 December 31, 2014 Gross Asset Accumulated Amortization Net Gross Asset Accumulated Amortization Net Intellectual property rights 16.5 $ 88.3 $ 51.4 $ 36.9 $ 91.3 $ 50.4 $ 40.9 Customer relationships and backlog 15.5 395.7 132.9 262.8 402.6 112.5 290.1 Drawings 37.9 11.1 10.1 1.0 11.1 10.0 1.1 Other 12.9 61.8 45.4 16.4 63.2 41.8 21.4 Total 15.8 $ 556.9 $ 239.8 $ 317.1 $ 568.2 $ 214.7 $ 353.5</t>
  </si>
  <si>
    <t>Classification Of Accumulated Other Comprehensive Income (Loss) Reflected On Consolidated Balance Sheets</t>
  </si>
  <si>
    <t>The table below illustrates the amounts reclassified out of each component of accumulated other comprehensive income for the period ended December 31, 2015 and 2014. Details of Accumulated Other Comprehensive Loss Components (in millions) Amount Reclassified from Accumulated Other Comprehensive Loss Affected Line Item in the Statements of Operations December 31, 2015 2014 Amortization of defined benefit pension items: Prior-service costs $ (0.4 ) $ 0.1 ($0.5) and $0.2 have been recorded within Cost of Sales for the years ended December 31, 2015 and 2014, respectively, and $0.1 and ($0.0) have been recorded within Selling, General &amp; Administrative for the years ended December 31, 2015 and 2014, respectively Net loss (gain) 12.3 5.1 $16.7 and $6.9 have been recorded within Cost of Sales for the years ended December 31, 2015 and 2014, respectively and ($4.4) and ($1.8) have been recorded within Selling, General &amp; Administrative for the years ended December 31, 2015 and 2014, respectively Amortization of other postretirement items: Prior-service costs (0.2 ) (0.2 ) Recorded within Selling, General &amp; Administrative Net loss (gain) (0.4 ) (0.2 ) Recorded within Selling, General &amp; Administrative $ 11.3 $ 4.8 Total before tax 3.4 0.7 Tax benefit Total reclassifications for the period $ 7.9 $ 4.1 Net of tax</t>
  </si>
  <si>
    <t>Income Taxes (Tables)</t>
  </si>
  <si>
    <t>Schedule Of Income Before Taxes</t>
  </si>
  <si>
    <t>The Company’s income (loss) before taxes is as follows: (in millions) For year ended December 31, 2015 2014 2013 U.S. operations $ 261.9 $ 141.8 $ 177.2 Non-U.S. operations 74.6 139.4 148.8 Total $ 336.5 $ 281.2 $ 326.0</t>
  </si>
  <si>
    <t>Schedule Of Provision For Income Taxes</t>
  </si>
  <si>
    <t>The Company’s provision (benefit) for income taxes consists of: (in millions) For year ended 2015 2014 2013 Current: U.S. federal tax $ 43.0 $ 14.0 $ 11.4 U.S. state and local tax 5.4 2.6 3.4 Non-U.S. tax 18.4 33.1 41.3 Total current 66.8 49.7 56.1 Deferred: U.S. federal tax 36.5 30.1 43.8 U.S. state and local tax (0.4 ) 1.3 0.6 Non-U.S. tax 3.6 6.5 4.6 Total deferred 39.7 37.9 49.0 Total provision (benefit) for income taxes $ 106.5 $ 87.6 $ 105.1</t>
  </si>
  <si>
    <t>Schedule Of Deferred Tax Assets And Liabilities</t>
  </si>
  <si>
    <t>A reconciliation of the statutory U.S. federal tax rate to the Company’s effective tax rate is as follows: (in millions) For year ended 2015 2014 2013 Statutory U.S. federal tax rate 35.0 % 35.0 % 35.0 % Increase (reduction) from: Income taxed at non-U.S. rates (2.0 )% (4.0 )% (2.0 )% Non-U.S. income inclusion, net of tax credits — % 0.1 % 0.1 % State and local taxes, net of federal benefit 1.3 % 1.3 % 1.2 % U.S. research and development tax credit (0.9 )% (1.0 )% (1.9 )% U.S. domestic manufacturing deduction (1.3 )% (0.7 )% (1.0 )% Non-deductible acquisition costs — % — % 2.3 % Other (0.4 )% 0.5 % (1.5 )% Effective tax rate 31.7 % 31.2 % 32.2 %</t>
  </si>
  <si>
    <t>Reconciliation Of The Statutory U.S. Federal Rate To The Effective Tax Rate</t>
  </si>
  <si>
    <t>The components of deferred tax assets and liabilities included on the Company’s Consolidated Balance Sheets are as follows: (in millions) December 31, 2015 2014 Deferred tax assets: Asbestos-related liabilities $ 162.7 $ 182.6 Tax loss and credit carryforwards 105.6 113.8 Pension and post-retirement benefits 69.1 78.7 Inventories 23.5 19.3 Accrued bonus and stock-based compensation 17.1 14.9 Environmental reserves 16.0 24.5 Other 55.3 50.4 Total 449.3 484.2 Less: valuation allowance 145.9 141.0 Total deferred tax assets, net of valuation allowance 303.4 343.2 Deferred tax liabilities: Basis difference in intangible assets (142.2 ) (134.8 ) Basis difference in fixed assets (21.5 ) (25.8 ) Total deferred tax liabilities (163.7 ) (160.6 ) Net deferred tax asset $ 139.7 $ 182.6 Balance sheet classification: Current deferred tax assets 27.5 $ 33.0 Long-term deferred tax assets 162.4 196.2 Accrued liabilities (0.2 ) (0.4 ) Long-term deferred tax liability (50.0 ) (46.3 ) Net deferred tax asset $ 139.7 $ 182.6</t>
  </si>
  <si>
    <t>Summary Of Tax Loss And Tax Credit Carryforwards</t>
  </si>
  <si>
    <t>As of December 31, 2015, the Company had U.S. federal, U.S. state and non-U.S. tax loss and credit carryforwards that will expire, if unused, as follows: (in millions) U.S. U.S. U.S. U.S. Non- Total 2016-2020 $ 17.9 $ 0.2 $ 4.0 $ 27.3 $ 16.3 After 2020 3.5 1.8 2.4 795.9 3.0 Indefinite — — 19.6 — 98.6 Total tax carryforwards $ 21.4 $ 2.0 $ 26.0 $ 823.2 $ 117.9 Deferred tax asset on tax carryforwards $ 21.4 $ 0.7 $ 16.9 $ 37.7 $ 28.9 $ 105.6 Valuation allowance on tax carryforwards (21.4 ) (0.4 ) (16.3 ) (36.9 ) (23.7 ) (98.7 ) Net deferred tax asset on tax carryforwards $ — $ 0.3 $ 0.6 $ 0.8 $ 5.2 $ 6.9</t>
  </si>
  <si>
    <t>Schedule Of Gross Unrecognized Tax Benefits Reconciliation</t>
  </si>
  <si>
    <t>A reconciliation of the beginning and ending amount of the Company’s gross unrecognized tax benefits, excluding interest and penalties, is as follows: (in millions) 2015 2014 2013 Balance of liability as of January 1 $ 40.7 $ 31.4 $ 19.2 Increase as a result of tax positions taken during a prior year 1.5 2.0 6.7 Decrease as a result of tax positions taken during a prior year (2.1 ) (1.2 ) (0.3 ) Increase as a result of tax positions taken during the current year 9.2 11.2 5.9 Decrease as a result of settlements with taxing authorities — (1.1 ) — Reduction as a result of a lapse of the statute of limitations (4.1 ) (1.6 ) (0.1 ) Balance of liability as of December 31 $ 45.2 $ 40.7 $ 31.4</t>
  </si>
  <si>
    <t>Accrued Liabilities (Tables)</t>
  </si>
  <si>
    <t>Schedule Of Accrued Liabilities</t>
  </si>
  <si>
    <t>Accrued liabilities consist of: (in millions) December 31, 2015 2014 Employee related expenses $ 83.1 $ 81.4 Warranty 15.1 15.5 Advanced payment from customers 29.1 20.0 Other 91.3 108.9 Total $ 218.6 $ 225.8</t>
  </si>
  <si>
    <t>Summary Of Warranty Liabilities</t>
  </si>
  <si>
    <t>A summary of the warranty liabilities is as follows: (in millions) December 31, 2015 2014 Balance at beginning of period $ 15.5 $ 18.9 Expense 12.1 13.3 Changes due to acquisitions/divestitures — (0.1 ) Payments / deductions (12.7 ) (16.4 ) Currency translation 0.2 (0.2 ) Balance at end of period $ 15.1 $ 15.5</t>
  </si>
  <si>
    <t>Other Liabilities (Tables)</t>
  </si>
  <si>
    <t>Schedule Of Other Liabilities</t>
  </si>
  <si>
    <t>(in millions) December 31, 2015 2014 Environmental $ 48.9 $ 64.4 Other 63.9 67.5 $ 112.8 $ 131.9</t>
  </si>
  <si>
    <t>Pension And Postretirement Benefits (Tables)</t>
  </si>
  <si>
    <t>Defined Benefit Plans and Other Postretirement Benefit Plans Table Text Block [Line Items]</t>
  </si>
  <si>
    <t>Summary Of Benefit Obligations, Fair Value Of Plan Assets And Funded Status</t>
  </si>
  <si>
    <t>A summary of benefit obligations, fair value of plan assets and funded status is as follows: Pension Benefits (in millions) December 31, 2015 2014 Change in benefit obligation: Beginning of year $ 1,093.2 $ 934.3 Service cost 5.2 4.9 Interest cost 37.9 40.9 Plan participants’ contributions 0.5 0.7 Amendments (18.2 ) — Actuarial (gain) loss (60.3 ) 192.7 Settlement (2.8 ) — Benefits paid (41.4 ) (41.7 ) Foreign currency exchange impact (25.5 ) (38.0 ) Acquisition/divestitures/curtailment (0.3 ) — Adjustment for expenses/tax contained in service cost (0.3 ) (0.6 ) Benefit obligation at end of year $ 988.0 $ 1,093.2 Change in plan assets: Fair value of plan assets at beginning of year $ 874.6 $ 870.7 Actual return on plan assets (2.0 ) 54.7 Foreign currency exchange impact (28.5 ) (33.2 ) Employer contributions 17.0 24.5 Administrative expenses paid (0.9 ) (1.1 ) Plan participants’ contributions 0.5 0.7 Settlement (2.8 ) — Benefits paid (41.4 ) (41.7 ) Fair value of plan assets at end of year $ 816.5 $ 874.6 Funded status $ (171.5 ) $ (218.6 )</t>
  </si>
  <si>
    <t>Schedule Of Amounts Recognized In Consolidated Balance Sheets</t>
  </si>
  <si>
    <t>Amounts recognized in the Consolidated Balance Sheets consist of: Pension Benefits (in millions) December 31, 2015 2014 Other assets $ 56.3 $ 53.0 Current liabilities (1.1 ) (1.0 ) Accrued pension (226.7 ) (270.6 ) Funded status $ (171.5 ) $ (218.6 )</t>
  </si>
  <si>
    <t>Schedule Of Amounts Recognized In Accumulated Other Comprehensive (Income) Loss</t>
  </si>
  <si>
    <t>Amounts recognized in accumulated other comprehensive loss consist of: Pension Benefits (in millions) December 31, 2015 2014 Net actuarial loss (gain) $ 347.4 $ 363.5 Prior service cost (credit) (11.6 ) 0.9 $ 335.8 $ 364.4</t>
  </si>
  <si>
    <t>Schedule Of Accumulated And Projected Benefit Obligations</t>
  </si>
  <si>
    <t>The projected benefit obligation, accumulated benefit obligation and fair value of plan assets for the U.S. and Non-U.S. plans, are as follows: Pension Obligations/Assets U.S. Non-U.S. Total (in millions) December 31, 2015 2014 2015 2014 2015 2014 Projected benefit obligation $ 548.5 $ 581.8 $ 439.5 $ 511.4 $ 988.0 $ 1,093.2 Accumulated benefit obligation 548.4 581.8 432.5 496.7 980.9 1,078.5 Fair value of plan assets 380.2 414.2 436.3 460.4 816.5 874.6</t>
  </si>
  <si>
    <t>Schedule Of Information For Pension Plans With An Accumulated Benefit Obligation In Excess Of Plan Assets</t>
  </si>
  <si>
    <t>Information for pension plans with an accumulated benefit obligation in excess of plan assets is as follows: Pension Benefits (in millions) December 31, 2015 2014 Projected benefit obligation $ 791.5 $ 910.3 Accumulated benefit obligation 785.0 896.4 Fair value of plan assets 563.9 638.8</t>
  </si>
  <si>
    <t>Components Of Net Periodic Cost</t>
  </si>
  <si>
    <t>Components of net periodic benefit cost are as follows: Pension Benefits (in millions) December 31, 2015 2014 2013 Net Periodic Benefit Cost: Service cost $ 5.2 $ 4.9 $ 6.4 Interest cost 37.9 40.9 36.8 Expected return on plan assets (62.0 ) (62.5 ) (52.2 ) Amortization of prior service cost (0.4 ) 0.1 — Amortization of net loss 12.3 5.1 13.9 Recognized curtailment loss (5.2 ) — (0.3 ) Settlement costs 0.8 — — Special termination benefits — — — Net periodic (benefit) cost $ (11.4 ) $ (11.5 ) $ 4.6 The estimated net loss and prior service cost for the defined benefit pension plans that will be amortized from accumulated other comprehensive income into net periodic benefit cost over the next fiscal year are $11.7 million and $(0.6) million , respectively. The weighted average assumptions used to determine benefit obligations are as follows: Pension Benefits December 31, 2015 2014 2013 U.S. Plans: Discount rate 4.41 % 4.10 % 4.90 % Rate of compensation increase N/A N/A 3.50 % Non-U.S. Plans: Discount rate 3.30 % 3.01 % 4.05 % Rate of compensation increase 2.81 % 2.40 % 2.56 % Components of net periodic benefit cost are as follows: Pension Benefits (in millions) December 31, 2015 2014 2013 Net Periodic Benefit Cost: Service cost $ 5.2 $ 4.9 $ 6.4 Interest cost 37.9 40.9 36.8 Expected return on plan assets (62.0 ) (62.5 ) (52.2 ) Amortization of prior service cost (0.4 ) 0.1 — Amortization of net loss 12.3 5.1 13.9 Recognized curtailment loss (5.2 ) — (0.3 ) Settlement costs 0.8 — — Special termination benefits — — — Net periodic (benefit) cost $ (11.4 ) $ (11.5 ) $ 4.6</t>
  </si>
  <si>
    <t>Schedule Of Weighted Average Assumptions Used To Determine Benefit Obligation And Net Periodic Benefit Cost</t>
  </si>
  <si>
    <t>The weighted-average assumptions used to determine net periodic benefit cost are as follows: Pension Benefits December 31, 2015 2014 2013 U.S. Plans: Discount rate 4.10 % 4.90 % 4.20 % Expected rate of return on plan assets 7.75 % 7.75 % 7.75 % Rate of compensation increase N/A N/A 3.50 % Non-U.S. Plans: Discount rate 3.01 % 4.05 % 3.93 % Expected rate of return on plan assets 6.94 % 7.01 % 7.01 % Rate of compensation increase 2.40 % 2.56 % 3.14 %</t>
  </si>
  <si>
    <t>Schedule Of Pension Plan Target Allocations And Weighted-Average Asset Allocations</t>
  </si>
  <si>
    <t>The Company’s pension plan target allocations and weighted-average asset allocations by asset category are as follows: Actual Allocation Asset Category December 31, 2015 2014 Equity securities 35%-75% 49 % 51 % Fixed income securities 20%-50% 26 % 27 % Alternative assets/Other 0%-20% 24 % 20 % Money market 0%-10% 1 % 2 %</t>
  </si>
  <si>
    <t>Schedule Of Fair Value Of Company Pension Plan Assets</t>
  </si>
  <si>
    <t>The fair value of the Company’s pension plan assets at December 31, 2014, by asset category are as follows: (in millions) Active Other Unobservable Total Cash and Money Markets $ 18.8 $ — $ — $ 18.8 Common Stocks Actively Managed U.S. Equities 145.1 — — 145.1 Fixed Income Bonds and Notes — 46.1 — 46.1 Commingled and Mutual Funds U.S. Equity Funds — 100.8 — 100.8 Non-U.S. Equity Funds — 202.6 — 202.6 U.S. Fixed Income, Government and Corporate — 11.5 — 11.5 U.S. Tactical Allocation Balanced Fund — 16.0 — 16.0 Non-U.S. Fixed Income, Government and Corporate — 177.5 — 177.5 International Balanced Funds — 10.1 — 10.1 Alternative Investments Hedge Funds — 90.3 — 90.3 International Property Funds — 53.4 — 53.4 Commodities Funds — 1.4 — 1.4 Annuity Contract — 1.0 — 1.0 Total Fair Value $ 163.9 $ 710.7 $ — $ 874.6</t>
  </si>
  <si>
    <t>Summary Of Pension Plan Assets Valued Using Net Asset Value (NAV) Or Its Equivalent</t>
  </si>
  <si>
    <t>The following table sets forth a summary of pension plan assets valued using Net Asset Value (NAV) or its equivalent as of December 31, 2014: (in millions) Fair Redemption Unfunded Other Redemption Notice Period Archstone Offshore Fund, Ltd (a) $ 36.3 12 Months None None 90 days written Evanston Capital Management (a) $ 30.9 12 Months None None 60 days written Strategic Value Fund (b) $ 7.7 12 Months None None 90 days written U.S. Equity Funds (c) $ 100.8 immediate None None None Non-U.S. Equity Funds (d) $ 202.6 immediate None None None Non-U.S. Fixed Income, Government and Corporate (e) $ 177.5 immediate None None None International Property Funds (f) $ 53.4 immediate None None None International Balanced Funds (g) $ 10.1 immediate None None None U.S. Government and Corporate Fixed Income (h) $ 11.5 immediate None None None U.S. Tactical Allocation Balanced Fund (i) $ 16.0 immediate None None None Commodities &amp; Metals Fund (j) $ 1.4 immediate None None None Non-US Tactical/Alternative Fund (k) $ 15.4 immediate None None None * The fair values of the investments have been estimated using the net asset value of the investment (a) These funds are alternative assets which seeks to outperform equities while maintaining a lower risk profile than equities. (b) This fund is an alternative investment that invests in distressed debt instruments seeking price appreciation. (c) These funds invest in U.S. equity securities and seeks to meet or exceed relative benchmarks. (d) These funds invest in equity securities outside the U.S. and seek to meet or exceed relative benchmarks. (e) These funds invest in Corporate and Governments fixed income securities outside the U.S. and seek to meet or exceed relative benchmarks. (f) These funds invest in real property outside the U.S. (g) These funds invest in a pre defined mix of non-U.S. equity and non-U.S. fixed income securities and seek to meet or exceed the performance of a passive/local benchmark of similar mixes. (h) These funds invest in U.S. fixed income securities, corporate, government and agency, and seek to outperform the Barclays Capital Aggregate Index. (i) These funds invest in a blend of equities, fixed income, cash and property in the U.S. and seek to outperform a similarly weighted index. (j) These funds invest in various commodities and precious metals (k) These funds invest in traditional and alternative strategies and seek to add diversification while adding returns greater than equity in a non-correlated approach</t>
  </si>
  <si>
    <t>Summary Of Estimated Future Benefit Payments</t>
  </si>
  <si>
    <t>The following benefit payments, which reflect expected future service, as appropriate, are expected to be paid: Estimated future payments (in millions) Pension Benefits 2016 $ 42.1 2017 41.6 2018 43.9 2019 44.9 2020 47.5 2021-2025 264.6 Total payments $ 484.6</t>
  </si>
  <si>
    <t>Long-Term Debt And Notes Payable (Tables)</t>
  </si>
  <si>
    <t>Components of Debt</t>
  </si>
  <si>
    <t>The following table summarizes the Company’s debt as of December 31, 2015 and 2014 : (in millions) December 31, December 31, Long-term debt consists of: 2.75% notes due 2018 $ 250.0 $ 250.0 4.45% notes due 2023 300.0 300.0 6.55% notes due 2036 199.3 1,199.2 Total long-term debt $ 749.3 $ 749.2 Short-term borrowings consists of: Revolving credit facility $ — $ 100.0 Commercial paper 49.0 — Other 0.6 0.8 Total short-term borrowings $ 49.6 $ 100.8</t>
  </si>
  <si>
    <t>Capitalization of Long-Term Debt</t>
  </si>
  <si>
    <t>(in millions) December 31, 2015 Short-term borrowings $ 49.6 Long-term debt 749.3 Total indebtedness $ 798.9 Total indebtedness $ 798.9 Total shareholders’ equity 1,139.4 Capitalization $ 1,938.3 Total indebtedness to capitalization 41 %</t>
  </si>
  <si>
    <t>Fair Value Of Financial Instruments (Tables)</t>
  </si>
  <si>
    <t>Summary Of Assets And Liabilities Measured At Fair Value On A Recurring Basis</t>
  </si>
  <si>
    <t>The following table summarizes assets and liabilities measured at fair value on a recurring basis at the dates indicated: December 31, 2015 December 31, 2014 Quoted Prices in Active Markets for Identical Assets Significant Other Observable Inputs Significant Unobservable Inputs Quoted Prices in Active Markets for Identical Assets Significant Other Observable Inputs Significant Unobservable Inputs (in millions) Level 1 Level 2 Level 3 Total Fair Value Level 1 Level 2 Level 3 Total Fair Value Assets: Derivatives - foreign exchange contracts $ — $ — $ — $ — $ — $ — $ — $ — Liabilities: Derivatives - foreign exchange contracts $ — $ 0.4 $ — $ 0.4 $ — $ 2.5 $ — $ 2.5</t>
  </si>
  <si>
    <t>Commitments And Contingencies (Tables)</t>
  </si>
  <si>
    <t>Schedule Of Future Minimum Payments For Operating Leases</t>
  </si>
  <si>
    <t>Leases The Company leases certain facilities, vehicles and equipment. Future minimum payments, by year and in the aggregate, under leases with initial or remaining terms of one year or more consisted of the following at December 31, 2015 : (in millions) Operating Leases 2016 $ 17.1 2017 14.6 2018 11.8 2019 5.9 2020 3.2 Thereafter 7.0 Total minimum lease payments $ 59.6</t>
  </si>
  <si>
    <t>Schedule Of Activity Related To Asbestos Claims</t>
  </si>
  <si>
    <t>Activity related to asbestos claims during the periods indicated was as follows: For the year ended December 31, 2015 2014 2013 Beginning claims 47,507 51,490 56,442 New claims 2,572 2,743 2,950 Settlements (954 ) (992 ) (1,142 ) Dismissals (8,035 ) (5,734 ) (6,762 ) MARDOC claims* — — 2 Ending claims 41,090 47,507 51,490</t>
  </si>
  <si>
    <t>Schedule Of Gross Settlement And Defense Costs</t>
  </si>
  <si>
    <t xml:space="preserve"> Detailed below are the comparable amounts for the periods indicated. (in millions) For the year ended December 31, 2015 2014 2013 Settlement / indemnity costs incurred (1) $ 27.7 $ 25.3 $ 31.6 Defense costs incurred (1) 41.7 55.9 59.1 Total costs incurred $ 69.4 $ 81.1 $ 90.8 Settlement / indemnity payments $ 24.5 $ 27.3 $ 37.8 Defense payments 43.5 57.7 59.5 Insurance receipts (18.1 ) (23.8 ) (34.5 ) Pre-tax cash payments $ 49.9 $ 61.3 $ 62.8</t>
  </si>
  <si>
    <t>Acquisitions And Divestitures Acquisitions And Divestitures (Tables)</t>
  </si>
  <si>
    <t>Business Acquisition, Pro Forma Information [Table Text Block]</t>
  </si>
  <si>
    <t>The pro forma results were calculated by combining the results of Crane Co. with the stand-alone results of MEI for the pre-acquisition periods, which were adjusted to account for certain costs which would have been incurred during this pre-acquisition period: For the year ended December 31, (in millions) 2013 Net Sales $ 2,936 Net income attributable to common shareholders $ 242 Basic earnings per share $ 4.18 Diluted earnings per share $ 4.11</t>
  </si>
  <si>
    <t>Stock-Based Compensation Plans (Tables)</t>
  </si>
  <si>
    <t>Schedule Of Weighted-Average Assumptions For Grants Made</t>
  </si>
  <si>
    <t>The weighted-average assumptions for grants made during the years ended December 31, 2015, 2014 and 2013 are as follows: 2015 2014 2013 Dividend yield 2.95 % 2.50 % 2.76 % Volatility 24.97 % 27.49 % 35.52 % Risk-free interest rate 1.32 % 1.39 % 0.76 % Expected lives in years 4.2 4.2 4.2</t>
  </si>
  <si>
    <t>Schedule Of Company's Stock Option Plans</t>
  </si>
  <si>
    <t>Activity in the Company’s stock option plans for the year ended December 31, 2015 was as follows: Option Activity Number of Weighted Weighted Options outstanding at January 1, 2015 2,426 $ 50.52 Granted 749 58.19 Exercised (356 ) 40.25 Canceled (149 ) 52.58 Options outstanding at December 31, 2015 2,670 $ 53.69 5.15 Options exercisable at December 31, 2015 1,123 $ 48.94 2.71</t>
  </si>
  <si>
    <t>Schedule Of Changes Of Restricted Stock</t>
  </si>
  <si>
    <t>Changes in the Company’s restricted stock and restricted share units for the year ended December 31, 2015 were as follows: Restricted Stock and Restricted Share Unit Activity Restricted Stock Weighted Restricted Stock and Restricted Share Units at January 1, 2015 650 $ 52.92 Restricted Share Units granted 194 57.15 Restricted Share Units vested (129 ) 51.30 Restricted Share Units forfeited (45 ) 58.14 Performance-based Restricted Share Units granted 90 61.10 Performance-based Restricted Share Units vested (97 ) 47.07 Performance-based Restricted Share Units forfeited (9 ) 54.98 Restricted Stock and Restricted Share Units at December 31, 2015 654 $ 56.16</t>
  </si>
  <si>
    <t>Segment Information Segment Information (Tables)</t>
  </si>
  <si>
    <t>Net Sales By Product Line [Abstract]</t>
  </si>
  <si>
    <t>Schedule of Segment Reporting Information, by Segment [Table Text Block]</t>
  </si>
  <si>
    <t>Financial information by reportable segment is set forth below: (in millions) 2015 2014 2013 Fluid Handling Net sales $ 1,091.3 $ 1,263.7 $ 1,288.6 Operating profit 125.4 181.6 194.9 Assets 888.0 963.2 996.1 Goodwill 218.7 227.3 239.2 Capital expenditures 10.0 14.0 16.3 Depreciation and amortization 12.6 14.5 15.7 Payment &amp; Merchandising Technologies Net sales $ 703.0 $ 712.0 $ 380.6 Operating profit 101.4 69.1 34.8 Assets 1,178.0 1,210.1 1,383.0 Goodwill 575.2 589.9 635.8 Capital expenditures 9.8 11.4 4.7 Depreciation and amortization 34.5 41.6 17.5 Aerospace &amp; Electronics Net sales $ 691.3 $ 696.0 $ 693.8 Operating profit 145.1 138.2 160.0 Assets 559.4 512.1 511.7 Goodwill 202.6 202.7 202.8 Capital expenditures 16.2 14.9 6.5 Depreciation and amortization 11.3 11.8 13.3 Engineered Materials Net sales $ 254.8 $ 253.3 $ 232.3 Operating profit 48.4 36.8 34.3 Assets 227.6 229.1 233.2 Goodwill 171.4 171.5 171.6 Capital expenditures 3.3 2.8 1.8 Depreciation and amortization 6.2 6.0 6.0 Information by reportable segment (continued): (in millions) 2015 2014 2013 TOTAL NET SALES $ 2,740.5 $ 2,925.0 $ 2,595.3 Operating profit (loss) Reporting segments $ 420.3 $ 425.7 $ 424.0 Corporate — before asbestos and environmental charges a (47.5 ) (53.6 ) (76.1 ) Corporate expense — environmental charges b — (55.8 ) — TOTAL OPERATING PROFIT $ 372.9 $ 316.3 $ 347.9 Interest income 1.9 1.7 1.9 Interest expense (37.6 ) (39.2 ) (26.5 ) Miscellaneous — net c (0.7 ) 2.4 2.7 INCOME BEFORE INCOME TAXES $ 336.5 $ 281.2 $ 326.0 Assets Reporting segments $ 2,853.0 $ 2,914.5 $ 3,124.0 Corporate 488.6 536.3 435.6 TOTAL ASSETS $ 3,341.6 $ 3,450.8 $ 3,559.6 Goodwill Reporting segments $ 1,167.9 $ 1,191.3 $ 1,249.3 Capital expenditures Reporting segments $ 39.3 $ 43.1 $ 29.3 Corporate 0.3 0.6 0.2 TOTAL CAPITAL EXPENDITURES $ 39.6 $ 43.7 $ 29.5 Depreciation and amortization Reporting segments $ 64.6 $ 73.8 $ 52.5 Corporate 2.4 2.0 2.3 TOTAL DEPRECIATION AND AMORTIZATION $ 67.0 $ 75.8 $ 54.8 a Includes $6.5 million for a settlement lawsuit recorded in 2014. b Includes a $49.0 million charge related to an increase in the Company's liability expected at the Goodyear Site and a $6.8 million charge for expected remediation costs associated with a previously disclosed environmental site in Roseland, New Jersey in 2014. c Includes $1.6 million loss on sale of a small business divested in 2014 and a $1.0 million gain on a real estate divestiture in 2014.</t>
  </si>
  <si>
    <t>Revenue from External Customers by Geographic Areas [Table Text Block]</t>
  </si>
  <si>
    <t>Information by geographic region: (in millions) December 31, 2015 2014 2013 Net sales* United States $ 1,698.6 $ 1,719.4 $ 1,523.0 Canada 212.7 256.4 292.7 United Kingdom 350.9 372.1 290.6 Continental Europe 282.2 365.1 343.8 Other international 196.1 212.0 145.2 TOTAL NET SALES $ 2,740.5 $ 2,925.0 $ 2,595.3 Assets* United States $ 1,648.3 $ 1,612.9 $ 1,692.8 Canada 160.8 197.6 206.1 Europe 599.2 662.2 756.0 Other international 444.7 441.8 469.1 Corporate 488.6 536.3 435.6 TOTAL ASSETS $ 3,341.6 $ 3,450.8 $ 3,559.6 Tangible Assets* United States $ 642.0 $ 596.8 $ 657.3 Canada 111.5 138.8 140.9 Europe 335.7 363.9 418.5 Other international 278.8 270.2 249.1 Corporate 488.6 536.3 435.6 TOTAL TANGIBLE ASSETS $ 1,856.6 $ 1,906.0 $ 1,901.4 * Net sales and assets by geographic region are based on the location of the business unit.</t>
  </si>
  <si>
    <t>Revenue from External Customers by Products and Services [Table Text Block]</t>
  </si>
  <si>
    <t>The table below presents net sales by product line for each segment: (in millions) December 31, 2015 2014 2013 Fluid Handling Process Valves and Related Products $ 681.2 $ 805.1 $ 821.0 Commercial Valves 316.5 362.5 365.2 Other Products 93.7 96.3 102.5 Total Fluid Handling $ 1,091.3 $ 1,263.7 $ 1,288.6 Payment &amp; Merchandising Technologies Payment Acceptance and Dispensing Products $ 496.1 $ 512.5 $ 200.9 Merchandising Equipment 207.0 199.4 179.6 Total Payment &amp; Merchandising Technologies $ 703.0 $ 712.0 $ 380.6 Aerospace &amp; Electronics Commercial Original Equipment $ 349.3 $ 350.7 $ 340.5 Military and Other Original Equipment 152.6 159.1 166.5 Commercial Aftermarket Products 132.1 133.9 133.1 Military Aftermarket Products 57.1 52.3 53.7 Total Aerospace &amp; Electronics $ 691.3 $ 696.0 $ 693.8 Engineered Materials FRP - Recreational Vehicles $ 133.9 $ 133.6 $ 113.6 FRP - Building Products 83.1 81.7 84.0 FRP - Transportation 37.8 38.1 34.7 Total Engineered Materials $ 254.8 $ 253.3 $ 232.3 Total Net Sales $ 2,740.5 $ 2,925.0 $ 2,595.3</t>
  </si>
  <si>
    <t>Quarterly Results For The Year (Tables)</t>
  </si>
  <si>
    <t>Schedule Of Quarterly Financial Information</t>
  </si>
  <si>
    <t>(in millions, except per share data) For year ended December 31, First Second Third Fourth Year 2015 Net sales $ 678.8 $ 711.2 $ 669.9 $ 680.6 $ 2,740.5 Cost of sales 442.0 470.7 431.7 441.7 $ 1,786.1 Gross profit 236.8 240.5 238.2 238.9 954.4 Operating profit 86.0 90.2 93.2 103.5 372.9 Net income attributable to common shareholders 51.1 55.8 56.9 65.1 228.9 Earnings per basic share: — Net income attributable to common shareholders $ 0.88 $ 0.96 $ 0.98 $ 1.12 $ 3.94 Earnings per diluted share: — Net income attributable to common shareholders $ 0.87 $ 0.95 $ 0.97 $ 1.10 $ 3.89 2014 Net sales $ 716.8 $ 750.1 $ 727.4 $ 730.7 $ 2,925.0 Cost of sales 462.7 488.0 476.3 481.7 $ 1,908.7 Gross profit 254.1 262.1 251.1 249.0 1,016.3 Operating profit 81.4 97.6 (a) 47.7 (c) 89.6 316.3 Net income attributable to common shareholders 48.7 59.7 (b) 28.1 (d) 56.2 (e) 192.7 Earnings per basic share: Net income attributable to common shareholders $ 0.83 $ 1.01 $ 0.48 $ 0.96 $ 3.28 Earnings per diluted share: Net income attributable to common shareholders $ 0.82 $ 1.00 $ 0.47 $ 0.95 $ 3.23 (a) Includes a $6.5 million charge related to the settlement of the environmental lawsuits by certain homeowners in Roseland, New Jersey. (b) Includes the impact of item (a) cited above, net of tax and $1.1 million loss on divestiture of a small business. (c) Includes a $49.0 million charge related to an increase in the Company's liability at the Goodyear Site, and $6.8 million charge for expected remediation costs associated with an environmental site in Roseland, New Jersey. (d) Includes the impact of item (c) cited above, net of tax and $0.7 million gain on divestiture of real estate. (e) Includes a $3.5 million gain on divestiture of real estate.</t>
  </si>
  <si>
    <t>Restructuring (Tables)</t>
  </si>
  <si>
    <t>Restructuring Cost and Reserve [Line Items]</t>
  </si>
  <si>
    <t>Restructuring and Related Costs [Table Text Block]</t>
  </si>
  <si>
    <t>The following table summarizes the restructuring charges by cost type and segment: (in millions) Costs Incurred in 2015 Total Costs Incurred Through December 31, 2015 Fluid Handling Severance $ (0.6 ) $ 11.6 Other — 0.2 Asset write-down — 0.2 Gain on sale of asset (0.4 ) (0.4 ) Total Fluid Handling Restructuring (1.0 ) 11.6 Aerospace &amp; Electronics Severance $ (2.0 ) $ 2.2 Asset write-down 0.2 0.2 Other 0.5 2.6 Total Aerospace &amp; Electronics Restructuring (1.3 ) 5.0 Corporate Asset write-down $ 2.1 $ 2.1 Total Corporate Restructuring 2.1 2.1 Total Restructuring $ (0.2 ) $ 18.7 The following table summarizes the restructuring costs associated with repositioning and acquisition-related actions noted below: (in millions) Costs Incurred in 2015 Total Costs Incurred Through December 31, 2015 2014 Repositioning Actions $ (0.2 ) $ 18.7 2015 Repositioning Actions 8.6 8.6 Acquisition-Related Restructuring (0.6 ) 9.7 Total Restructuring $ 7.8 $ 37.0</t>
  </si>
  <si>
    <t>Summary of Restructuring Charges</t>
  </si>
  <si>
    <t>2015 Repositioning Actions The Company initiated incremental restructuring activities and recorded pre-tax restructuring charges of $8.6 million in 2015. The Company expects these actions to result in workforce reductions of approximately 125 employees, or about 1% , of the Company’s global workforce. The following table summarizes the restructuring charges by cost type and segment: (in millions) Costs Incurred in 2015 Total Costs Incurred Through December 31, 2015 Fluid Handling Severance $ 7.9 $ 7.9 Aerospace &amp; Electronics Severance 0.7 0.7 Total Restructuring $ 8.6 $ 8.6 The following table summarizes the accrual balances related to these cash-related restructuring charges: (in millions) Balance at December 31, 2014 Expense Utilization Balance at December 31, 2015 Fluid Handling Severance $ — $ 7.9 $ (3.8 ) $ 4.1 Aerospace &amp; Electronics Severance $ — $ 0.7 $ (0.6 ) $ 0.1 Total Restructuring $ — $ 8.6 $ (4.4 ) $ 4.2 The Company does not expect any further significant costs associated with these actions. Acquisition-Related Restructuring The Company recorded total pre-tax restructuring charges of $9.7 million ( a gain of $0.6 million in 2015 and a charge of $10.3 million in 2014) related to the December 2013 acquisition of MEI within the Company's Payment &amp; Merchandising Technologies segment. The Company expects these actions to result in workforce reductions of approximately 240 employees, or less than 2% of the Company’s global workforce. The following table summarizes the restructuring charges by cost type and segment: Acquisition-Related Restructuring (in millions) Costs Incurred in 2015 Total Costs Incurred Through December 31, 2015 Payment &amp; Merchandising Technologies Severance $ 3.6 $ 13.8 Other 0.2 0.2 Asset write-down — 0.1 Pension curtailment gain (4.4 ) (4.4 ) Total Restructuring $ (0.6 ) $ 9.7 The following table summarizes the accrual balances related to these cash-related restructuring charges: (in millions) Balance at December 31, 2014 Expense Utilization Balance at December 31, 2015 Payment &amp; Merchandising Technologies Severance $ 7.0 $ 3.6 $ (4.3 ) $ 6.3 Other — 0.2 (0.2 ) — Total Restructuring $ 7.0 $ 3.8 $ (4.5 ) $ 6.3 The Company does not expect any further significant costs associated with these actions.</t>
  </si>
  <si>
    <t>Nature Of Operations And Significant Accounting Policies (Narrative) (Details) $ in Millions</t>
  </si>
  <si>
    <t>Dec. 31, 2015USD ($)Segment</t>
  </si>
  <si>
    <t>Dec. 31, 2014USD ($)</t>
  </si>
  <si>
    <t>Dec. 31, 2013USD ($)</t>
  </si>
  <si>
    <t>Property, Plant and Equipment [Line Items]</t>
  </si>
  <si>
    <t>Goodwill, Purchase Accounting Adjustments</t>
  </si>
  <si>
    <t>Number of reporting segments | Segment</t>
  </si>
  <si>
    <t>Increase (decrease) in cost of sales by changes in level of LIFO inventories</t>
  </si>
  <si>
    <t>Percentage of inventories cost, LIFO method</t>
  </si>
  <si>
    <t>29.00%</t>
  </si>
  <si>
    <t>28.00%</t>
  </si>
  <si>
    <t>Higher value of LIFO inventories if valued under FIFO</t>
  </si>
  <si>
    <t>Depreciation expense</t>
  </si>
  <si>
    <t>Number of reporting units | Segment</t>
  </si>
  <si>
    <t>Estimated cost of capital, minimum</t>
  </si>
  <si>
    <t>10.00%</t>
  </si>
  <si>
    <t>Estimated cost of capital, maximum</t>
  </si>
  <si>
    <t>12.50%</t>
  </si>
  <si>
    <t>Estimated cost of capital, weighted</t>
  </si>
  <si>
    <t>10.80%</t>
  </si>
  <si>
    <t>Hypothetical decrease to fair values of each reporting unit</t>
  </si>
  <si>
    <t>Estimated amortization expense for intangible assets, year 2013</t>
  </si>
  <si>
    <t>Finite-Lived Intangible Assets, Amortization Expense, Year Two</t>
  </si>
  <si>
    <t>Estimated amortization expense for intangible assets, year 2015</t>
  </si>
  <si>
    <t>Finite-Lived Intangible Assets, Amortization Expense, Year Four</t>
  </si>
  <si>
    <t>Estimated amortization expense for intangible assets, year 2017 and thereafter</t>
  </si>
  <si>
    <t>Intangibles with indefinite useful lives</t>
  </si>
  <si>
    <t>Minimum [Member] | Buildings And Improvements [Member]</t>
  </si>
  <si>
    <t>Property, plant and equipment, estimated useful life- minimum, years</t>
  </si>
  <si>
    <t>10 years</t>
  </si>
  <si>
    <t>Minimum [Member] | Machinery And Equipment [Member]</t>
  </si>
  <si>
    <t>3 years</t>
  </si>
  <si>
    <t>Maximum [Member] | Buildings And Improvements [Member]</t>
  </si>
  <si>
    <t>25 years</t>
  </si>
  <si>
    <t>Maximum [Member] | Machinery And Equipment [Member]</t>
  </si>
  <si>
    <t>MEI Conlux Holdings [Member]</t>
  </si>
  <si>
    <t>Nature Of Operations And Significant Accounting Policies (Computation Of Basic And Diluted Earnings Per Share) (Details) - USD ($) $ / shares in Units, shares in Millions, $ in Millions</t>
  </si>
  <si>
    <t>3 Months Ended</t>
  </si>
  <si>
    <t>Sep. 30, 2015</t>
  </si>
  <si>
    <t>Mar. 31, 2015</t>
  </si>
  <si>
    <t>Sep. 30, 2014</t>
  </si>
  <si>
    <t>Jun. 30, 2014</t>
  </si>
  <si>
    <t>Mar. 31, 2014</t>
  </si>
  <si>
    <t>Effect of dilutive stock options</t>
  </si>
  <si>
    <t>Average diluted shares outstanding</t>
  </si>
  <si>
    <t>Nature Of Operations And Significant Accounting Policies (Summary Of Allowance For Doubtful Accounts) (Details) - USD ($) $ in Millions</t>
  </si>
  <si>
    <t>Allowance for Doubtful Accounts Receivable [Roll Forward]</t>
  </si>
  <si>
    <t>Balance at beginning of year</t>
  </si>
  <si>
    <t>Provision for Loan, Lease, and Other Losses</t>
  </si>
  <si>
    <t>Financing Receivable, Allowance for Credit Losses, Write-downs</t>
  </si>
  <si>
    <t>Balance at end of year</t>
  </si>
  <si>
    <t>Nature Of Operations And Significant Accounting Policies (Summary Of Inventories) (Details) - USD ($) $ in Millions</t>
  </si>
  <si>
    <t>excessandobsoleteinventoryreserve</t>
  </si>
  <si>
    <t>Finished goods</t>
  </si>
  <si>
    <t>Finished parts and subassemblies</t>
  </si>
  <si>
    <t>Work in process</t>
  </si>
  <si>
    <t>Raw materials</t>
  </si>
  <si>
    <t>Total inventories</t>
  </si>
  <si>
    <t>Nature Of Operations And Significant Accounting Policies (Summary Of Property, Plant And Equipment, Net) (Details) - USD ($) $ in Millions</t>
  </si>
  <si>
    <t>Land</t>
  </si>
  <si>
    <t>Buildings and improvements</t>
  </si>
  <si>
    <t>Machinery and equipment</t>
  </si>
  <si>
    <t>Gross property, plant and equipment</t>
  </si>
  <si>
    <t>Less: accumulated depreciation</t>
  </si>
  <si>
    <t>Nature Of Operations And Significant Accounting Policies (Schedule Of Changes To Goodwill) (Details) - USD ($) $ in Millions</t>
  </si>
  <si>
    <t>Goodwill [Line Items]</t>
  </si>
  <si>
    <t>Balance at beginning of period</t>
  </si>
  <si>
    <t>Disposals</t>
  </si>
  <si>
    <t>Currency translation</t>
  </si>
  <si>
    <t>Balance at end of period</t>
  </si>
  <si>
    <t>Proceeds Received Related To Adjustment Of Working Capital</t>
  </si>
  <si>
    <t>Nature Of Operations And Significant Accounting Policies (Schedule Of Changes To Intangible Assets) (Details) - USD ($) $ in Millions</t>
  </si>
  <si>
    <t>Balance at beginning of period, net of accumulated amortization</t>
  </si>
  <si>
    <t>Amortization expense</t>
  </si>
  <si>
    <t>Finite-Lived Intangible Assets, Translation Adjustments</t>
  </si>
  <si>
    <t>Balance at end of period, net of accumulated amortization</t>
  </si>
  <si>
    <t>Nature Of Operations And Significant Accounting Policies (Summary Of Intangible Assets) (Details) - USD ($) $ in Millions</t>
  </si>
  <si>
    <t>Finite-Lived Intangible Assets [Line Items]</t>
  </si>
  <si>
    <t>Finite-Lived Intangible Assets, Amortization Expense, after Year Five</t>
  </si>
  <si>
    <t>Weighted Average Amortization Period of Finite Lived Assets (in years)</t>
  </si>
  <si>
    <t>15 years 9 months 18 days</t>
  </si>
  <si>
    <t>Gross Asset</t>
  </si>
  <si>
    <t>Accumulated Amortization</t>
  </si>
  <si>
    <t>Finite-Lived Intangible Assets, Net</t>
  </si>
  <si>
    <t>Intellectual property rights [Member]</t>
  </si>
  <si>
    <t>16 years 6 months</t>
  </si>
  <si>
    <t>Customer relationships and backlog [Member]</t>
  </si>
  <si>
    <t>15 years 6 months</t>
  </si>
  <si>
    <t>Drawings [Member]</t>
  </si>
  <si>
    <t>37 years 10 months 24 days</t>
  </si>
  <si>
    <t>Other [Member]</t>
  </si>
  <si>
    <t>12 years 10 months 24 days</t>
  </si>
  <si>
    <t>Nature Of Operations And Significant Accounting Policies (Accumulated Other Comprehensive Income (Loss)) (Details) - USD ($) $ in Millions</t>
  </si>
  <si>
    <t>Accumulated Other Comprehensive Income (Loss) [Roll Forward]</t>
  </si>
  <si>
    <t>Balance as of December 31, 2012</t>
  </si>
  <si>
    <t>Other comprehensive loss before reclassifications</t>
  </si>
  <si>
    <t>Amounts reclassified from accumulated other comprehensive loss</t>
  </si>
  <si>
    <t>Net current-period other comprehensive loss</t>
  </si>
  <si>
    <t>Balance as of December 31, 2013</t>
  </si>
  <si>
    <t>Tax benefit</t>
  </si>
  <si>
    <t>Provision (benefit) for income taxes</t>
  </si>
  <si>
    <t>Accumulated Defined Benefit Plans Adjustment [Member]</t>
  </si>
  <si>
    <t>Accumulated Translation Adjustment [Member]</t>
  </si>
  <si>
    <t>Reclassification out of Accumulated Other Comprehensive Income [Member]</t>
  </si>
  <si>
    <t>Income from continuing operations</t>
  </si>
  <si>
    <t>Pension Benefits [Member]</t>
  </si>
  <si>
    <t>Accumulated Other Comprehensive Income (Loss) [Line Items]</t>
  </si>
  <si>
    <t>Defined Benefit Plan, Amortization of Prior Service Cost (Credit)</t>
  </si>
  <si>
    <t>Defined Benefit Plan, Amortization of Gains (Losses)</t>
  </si>
  <si>
    <t>Pension Benefits [Member] | Reclassification out of Accumulated Other Comprehensive Income [Member] | Prior service costs [Member]</t>
  </si>
  <si>
    <t>Pension Benefits [Member] | Reclassification out of Accumulated Other Comprehensive Income [Member] | Net loss (gain) [Member]</t>
  </si>
  <si>
    <t>Postretirement Benefits [Member] | Reclassification out of Accumulated Other Comprehensive Income [Member] | Prior service costs [Member]</t>
  </si>
  <si>
    <t>us-gaap_DefinedBenefitPlanAmortizationOfPriorServiceCostCredit</t>
  </si>
  <si>
    <t>Postretirement Benefits [Member] | Reclassification out of Accumulated Other Comprehensive Income [Member] | Net loss (gain) [Member]</t>
  </si>
  <si>
    <t>us-gaap_PostretirementPlanAmortizationOfGainsLosses</t>
  </si>
  <si>
    <t>Income Taxes (Schedule Of Income Before Taxes) (Details) - USD ($) $ in Millions</t>
  </si>
  <si>
    <t>U.S. operations</t>
  </si>
  <si>
    <t>Non-U.S. operations</t>
  </si>
  <si>
    <t>Income Taxes (Schedule Of Provision For Income Taxes) (Details) - USD ($) $ in Millions</t>
  </si>
  <si>
    <t>Current, U.S. federal tax</t>
  </si>
  <si>
    <t>Current, state and local tax</t>
  </si>
  <si>
    <t>Current, Non-U.S. tax</t>
  </si>
  <si>
    <t>Total current</t>
  </si>
  <si>
    <t>Deferred, U.S. federal tax</t>
  </si>
  <si>
    <t>Deferred, U.S. state and local tax</t>
  </si>
  <si>
    <t>Deferred, Non-U.S. tax</t>
  </si>
  <si>
    <t>Total deferred</t>
  </si>
  <si>
    <t>Total provision for income taxes</t>
  </si>
  <si>
    <t>Income Taxes (Reconciliation Of The Statutory U.S. Federal Rate To The Effective Tax Rate) (Details)</t>
  </si>
  <si>
    <t>Statutory U.S. federal tax rate</t>
  </si>
  <si>
    <t>35.00%</t>
  </si>
  <si>
    <t>Non-U.S. taxes</t>
  </si>
  <si>
    <t>(2.00%)</t>
  </si>
  <si>
    <t>(4.00%)</t>
  </si>
  <si>
    <t>Repatriation of non-U.S. earnings, net of credits</t>
  </si>
  <si>
    <t>0.00%</t>
  </si>
  <si>
    <t>0.10%</t>
  </si>
  <si>
    <t>State and local taxes, net of federal benefit</t>
  </si>
  <si>
    <t>1.30%</t>
  </si>
  <si>
    <t>1.20%</t>
  </si>
  <si>
    <t>U.S. research and development tax credit</t>
  </si>
  <si>
    <t>(0.90%)</t>
  </si>
  <si>
    <t>(1.00%)</t>
  </si>
  <si>
    <t>(1.90%)</t>
  </si>
  <si>
    <t>U.S. domestic manufacturing deduction</t>
  </si>
  <si>
    <t>(1.30%)</t>
  </si>
  <si>
    <t>(0.70%)</t>
  </si>
  <si>
    <t>Income tax reconciliation non-deductible acq costs</t>
  </si>
  <si>
    <t>(2.30%)</t>
  </si>
  <si>
    <t>(0.40%)</t>
  </si>
  <si>
    <t>0.50%</t>
  </si>
  <si>
    <t>(1.50%)</t>
  </si>
  <si>
    <t>Effective tax rate</t>
  </si>
  <si>
    <t>31.70%</t>
  </si>
  <si>
    <t>31.20%</t>
  </si>
  <si>
    <t>32.20%</t>
  </si>
  <si>
    <t>Income Taxes (Schedule Of Deferred Tax Assets And Liabilities) (Details) - USD ($) $ in Thousands</t>
  </si>
  <si>
    <t>Asbestos-related liabilities</t>
  </si>
  <si>
    <t>Tax loss and credit carryforwards</t>
  </si>
  <si>
    <t>Pension and post-retirement benefits</t>
  </si>
  <si>
    <t>Accrued bonus and stock-based compensation</t>
  </si>
  <si>
    <t>Environmental reserves</t>
  </si>
  <si>
    <t>Less: valuation allowance on non-U.S. and state deferred tax assets, tax loss and credit carryforwards</t>
  </si>
  <si>
    <t>Total deferred tax assets, net</t>
  </si>
  <si>
    <t>Basis difference in intangible assets</t>
  </si>
  <si>
    <t>Basis difference in fixed assets</t>
  </si>
  <si>
    <t>Total deferred tax liabilities</t>
  </si>
  <si>
    <t>Net deferred tax asset</t>
  </si>
  <si>
    <t>Income Taxes (Summary Of Tax Loss And Tax Credit Carryforwards) (Details) - USD ($) $ in Thousands</t>
  </si>
  <si>
    <t>Tax Credit Carryforward [Line Items]</t>
  </si>
  <si>
    <t>Deferred tax asset on tax carryforwards</t>
  </si>
  <si>
    <t>Valuation Allowance, Amount</t>
  </si>
  <si>
    <t>Tax Loss and Credit Carryforwards [Member]</t>
  </si>
  <si>
    <t>Net deferred tax asset on tax carryforwards</t>
  </si>
  <si>
    <t>U.S. Federal Tax Credits [Member]</t>
  </si>
  <si>
    <t>2016-2020</t>
  </si>
  <si>
    <t>Indefinite</t>
  </si>
  <si>
    <t>Total tax carryforwards</t>
  </si>
  <si>
    <t>U.S Federal Tax Losses [Member]</t>
  </si>
  <si>
    <t>U.S. State Tax Credits [Member]</t>
  </si>
  <si>
    <t>U.S. State Tax Losses [Member]</t>
  </si>
  <si>
    <t>Non-U.S. Tax Losses [Member]</t>
  </si>
  <si>
    <t>Income Taxes (Schedule Of Gross Unrecognized Tax Benefits Reconciliation) (Details) - USD ($) $ in Millions</t>
  </si>
  <si>
    <t>Dec. 31, 2010</t>
  </si>
  <si>
    <t>Undistributed Earnings of Foreign Subsidiaries</t>
  </si>
  <si>
    <t>Reconciliation of Unrecognized Tax Benefits, Excluding Amounts Pertaining to Examined Tax Returns [Roll Forward]</t>
  </si>
  <si>
    <t>Balance of liability as of January 1</t>
  </si>
  <si>
    <t>Increase as a result of tax positions taken during a prior year</t>
  </si>
  <si>
    <t>Decrease as a result of tax positions taken during a prior year</t>
  </si>
  <si>
    <t>Increase as a result of tax positions taken during the current year</t>
  </si>
  <si>
    <t>Decrease as a result of settlements with taxing authorities</t>
  </si>
  <si>
    <t>Reduction as a result of a lapse of the statute of limitations</t>
  </si>
  <si>
    <t>Balance of liability as of December 31</t>
  </si>
  <si>
    <t>Income Taxes (Narrative) (Details) - USD ($) $ in Thousands</t>
  </si>
  <si>
    <t>Cash held by non-US subsidiaries</t>
  </si>
  <si>
    <t>Income tax benefits attributable to equity-based compensation</t>
  </si>
  <si>
    <t>Tax expense/(benefit) related to changes in pension and post-retirement plan assets and benefit obligations</t>
  </si>
  <si>
    <t>Unrealized tax asset on related tax loss</t>
  </si>
  <si>
    <t>Valuation allowance against U.S. and non-U.S. deferred tax assets</t>
  </si>
  <si>
    <t>Total valuation allowance</t>
  </si>
  <si>
    <t>Increase in total amount of unrecognized tax benefits that would impact effective tax rate</t>
  </si>
  <si>
    <t>Interest expense and penalties, related to unrecognized tax benefits</t>
  </si>
  <si>
    <t>Unrecognized tax benefits, income tax penalties and interest accrued</t>
  </si>
  <si>
    <t>Change in unrecognized tax benefits is reasonably possible, amount of unrecorded benefit</t>
  </si>
  <si>
    <t>Accrued Liabilities (Schedule Of Accrued Liabilities) (Detail) - USD ($) $ in Millions</t>
  </si>
  <si>
    <t>Disclosure Accrued Liabilities Schedule Of Accrued Liabilities [Abstract]</t>
  </si>
  <si>
    <t>Employee related expenses</t>
  </si>
  <si>
    <t>Warranty</t>
  </si>
  <si>
    <t>Customer Advances, Current</t>
  </si>
  <si>
    <t>Accrued Liabilities (Summary Of Warranty Liabilities) (Detail) - USD ($) $ in Millions</t>
  </si>
  <si>
    <t>Disclosure Accrued Liabilities Summary Of Warranty Liabilities [Abstract]</t>
  </si>
  <si>
    <t>Expense</t>
  </si>
  <si>
    <t>Changes due to acquisitions/divestitures</t>
  </si>
  <si>
    <t>Payments / deductions</t>
  </si>
  <si>
    <t>Other Liabilities (Schedule Of Other Liabilities) (Details) - USD ($) $ in Millions</t>
  </si>
  <si>
    <t>Environmental</t>
  </si>
  <si>
    <t>Total other liabilities</t>
  </si>
  <si>
    <t>Research And Development (Details) - USD ($) $ in Millions</t>
  </si>
  <si>
    <t>Research and development costs</t>
  </si>
  <si>
    <t>Pension And Postretirement Benefits (Narrative) (Details) - USD ($) $ in Millions</t>
  </si>
  <si>
    <t>Defined Benefit Plan Disclosure [Line Items]</t>
  </si>
  <si>
    <t>Qualifying employees receive additional contribution, percentage</t>
  </si>
  <si>
    <t>3.00%</t>
  </si>
  <si>
    <t>Percentage of non-matching contribution to participants</t>
  </si>
  <si>
    <t>postretirementgainpretax</t>
  </si>
  <si>
    <t>gaap_PostretirementDefinedBenefitPlansLiabilitiesCurrentAndNoncurrent</t>
  </si>
  <si>
    <t>Estimated net gain/loss that will be amortized from accumulated other comprehensive income into net periodic benefit cost</t>
  </si>
  <si>
    <t>Estimated net gain/loss that will be amortized from accumulated other compreshensive income into net peridoic benefit cost, prior service cost</t>
  </si>
  <si>
    <t>Defined benefit plans contribution by the company</t>
  </si>
  <si>
    <t>Equity securities [Member]</t>
  </si>
  <si>
    <t>Actual asset allocation, percentage</t>
  </si>
  <si>
    <t>49.00%</t>
  </si>
  <si>
    <t>51.00%</t>
  </si>
  <si>
    <t>Target plan asset allocation range minimum</t>
  </si>
  <si>
    <t>Target plan asset allocation range maximum</t>
  </si>
  <si>
    <t>75.00%</t>
  </si>
  <si>
    <t>Fixed income securities [Member]</t>
  </si>
  <si>
    <t>26.00%</t>
  </si>
  <si>
    <t>27.00%</t>
  </si>
  <si>
    <t>20.00%</t>
  </si>
  <si>
    <t>50.00%</t>
  </si>
  <si>
    <t>Alternative assets/Other [Member]</t>
  </si>
  <si>
    <t>24.00%</t>
  </si>
  <si>
    <t>Money market [Member]</t>
  </si>
  <si>
    <t>1.00%</t>
  </si>
  <si>
    <t>2.00%</t>
  </si>
  <si>
    <t>Common Stock [Member] | Equity securities [Member]</t>
  </si>
  <si>
    <t>4.00%</t>
  </si>
  <si>
    <t>Money Purchase Plan [Member]</t>
  </si>
  <si>
    <t>Savings And Investment Plans [Member]</t>
  </si>
  <si>
    <t>2% Non-Matching Contribution [Member]</t>
  </si>
  <si>
    <t>Non-U.S. [Member]</t>
  </si>
  <si>
    <t>Defined benefit pension plan employees, percentage</t>
  </si>
  <si>
    <t>11.00%</t>
  </si>
  <si>
    <t>U.S. [Member]</t>
  </si>
  <si>
    <t>19.00%</t>
  </si>
  <si>
    <t>Expected rate of return on assets assumption reflected as a long-term asset allocation</t>
  </si>
  <si>
    <t>7.75%</t>
  </si>
  <si>
    <t>U.S. [Member] | Pension Benefits [Member]</t>
  </si>
  <si>
    <t>U.S. [Member] | Equity securities [Member]</t>
  </si>
  <si>
    <t>62.00%</t>
  </si>
  <si>
    <t>U.S. [Member] | Equity securities [Member] | Minimum [Member]</t>
  </si>
  <si>
    <t>25.00%</t>
  </si>
  <si>
    <t>U.S. [Member] | Equity securities [Member] | Maximum [Member]</t>
  </si>
  <si>
    <t>U.S. [Member] | Fixed income securities [Member]</t>
  </si>
  <si>
    <t>15.00%</t>
  </si>
  <si>
    <t>U.S. [Member] | Fixed income securities [Member] | Minimum [Member]</t>
  </si>
  <si>
    <t>U.S. [Member] | Fixed income securities [Member] | Maximum [Member]</t>
  </si>
  <si>
    <t>U.S. [Member] | Alternative assets/Other [Member]</t>
  </si>
  <si>
    <t>22.00%</t>
  </si>
  <si>
    <t>U.S. [Member] | Alternative assets/Other [Member] | Minimum [Member]</t>
  </si>
  <si>
    <t>U.S. [Member] | Alternative assets/Other [Member] | Maximum [Member]</t>
  </si>
  <si>
    <t>U.S. [Member] | Cash [Member] | Minimum [Member]</t>
  </si>
  <si>
    <t>U.S. [Member] | Cash [Member] | Maximum [Member]</t>
  </si>
  <si>
    <t>U.S. [Member] | Cash and cash equivalents [Member]</t>
  </si>
  <si>
    <t>Non-U.S. [Member] | Pension Benefits [Member]</t>
  </si>
  <si>
    <t>6.94%</t>
  </si>
  <si>
    <t>7.01%</t>
  </si>
  <si>
    <t>Non-U.S. [Member] | Equity securities [Member]</t>
  </si>
  <si>
    <t>38.00%</t>
  </si>
  <si>
    <t>Non-U.S. [Member] | Fixed income securities [Member]</t>
  </si>
  <si>
    <t>36.00%</t>
  </si>
  <si>
    <t>Non-U.S. [Member] | Alternative assets/Other [Member]</t>
  </si>
  <si>
    <t>Non-U.S. [Member] | Cash and cash equivalents [Member]</t>
  </si>
  <si>
    <t>Scenario, Forecast [Member] | Pension Benefits [Member]</t>
  </si>
  <si>
    <t>Expected cash contribution based on current actuarial calculations in 2012</t>
  </si>
  <si>
    <t>Pension And Postretirement Benefits (Summary Of Benefit Obligations, Fair Value Of Plan Assets And Funded Status) (Details) - USD ($) $ in Millions</t>
  </si>
  <si>
    <t>Change in plan assets, Fair value of plan assets at beginning of year</t>
  </si>
  <si>
    <t>Change in plan assets, Fair value of plan assets at end of year</t>
  </si>
  <si>
    <t>Change in benefit obligation Beginning of year</t>
  </si>
  <si>
    <t>Change in benefit obligation, Service cost</t>
  </si>
  <si>
    <t>Change in benefit obligation, Interest cost</t>
  </si>
  <si>
    <t>Change in benefit obligation, Plan participants' contributions</t>
  </si>
  <si>
    <t>Change in benefit obligation, Amendments</t>
  </si>
  <si>
    <t>Change in benefit obligation, Actuarial loss</t>
  </si>
  <si>
    <t>Change in benefit obligation, Settlement</t>
  </si>
  <si>
    <t>Change in benefits paid</t>
  </si>
  <si>
    <t>Change in benefit obligation, Foreign currency exchange impact</t>
  </si>
  <si>
    <t>Change in benefit obligation, Acquisition/divestitures/curtailment</t>
  </si>
  <si>
    <t>Change in benefit obligation, Adjustment for expenses/tax contained in service cost</t>
  </si>
  <si>
    <t>Change in benefit obligation at end of year</t>
  </si>
  <si>
    <t>Change in plan assets, Actual return on plan assets</t>
  </si>
  <si>
    <t>Change in plan assets, Foreign currency exchange impact</t>
  </si>
  <si>
    <t>Change in plan assets, Employer contributions</t>
  </si>
  <si>
    <t>Change in plan assets, Acquisition/transferred asset</t>
  </si>
  <si>
    <t>Change in plan assets, Plan participants' contributions</t>
  </si>
  <si>
    <t>Change in plan assets, Settlement</t>
  </si>
  <si>
    <t>Change in plan assets, Funded status</t>
  </si>
  <si>
    <t>Pension And Postretirement Benefits (Schedule Of Amounts Recognized In Consolidated Balance Sheets) (Details) - USD ($) $ in Millions</t>
  </si>
  <si>
    <t>Current liabilities</t>
  </si>
  <si>
    <t>Amounts recognized in the Consolidated Balance Sheets</t>
  </si>
  <si>
    <t>Pension And Postretirement Benefits (Schedule Of Amounts Recognized In Accumulated Other Comprehensive (Income) Loss) (Details) - Pension Benefits [Member] - USD ($) $ in Millions</t>
  </si>
  <si>
    <t>Net actuarial loss (gain)</t>
  </si>
  <si>
    <t>Prior service cost (credit)</t>
  </si>
  <si>
    <t>Amounts recognized in accumulated other comprehensive (income) loss total</t>
  </si>
  <si>
    <t>Pension And Postretirement Benefits (Schedule Of Accumulated And Projected Benefit Obligations) (Details) - USD ($) $ in Millions</t>
  </si>
  <si>
    <t>Fair value of plan assets</t>
  </si>
  <si>
    <t>Projected benefit obligation</t>
  </si>
  <si>
    <t>Pension Obligations/Assets [Member]</t>
  </si>
  <si>
    <t>Accumulated benefit obligation</t>
  </si>
  <si>
    <t>Expected rate of return on plan assets</t>
  </si>
  <si>
    <t>Discount rate</t>
  </si>
  <si>
    <t>4.41%</t>
  </si>
  <si>
    <t>4.10%</t>
  </si>
  <si>
    <t>4.90%</t>
  </si>
  <si>
    <t>Rate of compensation increase</t>
  </si>
  <si>
    <t>3.50%</t>
  </si>
  <si>
    <t>4.20%</t>
  </si>
  <si>
    <t>U.S. [Member] | Pension Obligations/Assets [Member]</t>
  </si>
  <si>
    <t>3.30%</t>
  </si>
  <si>
    <t>3.01%</t>
  </si>
  <si>
    <t>4.05%</t>
  </si>
  <si>
    <t>2.81%</t>
  </si>
  <si>
    <t>2.40%</t>
  </si>
  <si>
    <t>2.56%</t>
  </si>
  <si>
    <t>3.93%</t>
  </si>
  <si>
    <t>3.14%</t>
  </si>
  <si>
    <t>Non-U.S. [Member] | Pension Obligations/Assets [Member]</t>
  </si>
  <si>
    <t>Pension And Postretirement Benefits (Schedule Of Information For Pension Plans With An Accumulated Benefit Obligation In Excess Of Plan Assets) (Details) - Pension Benefits [Member] - USD ($) $ in Millions</t>
  </si>
  <si>
    <t>Pension And Postretirement Benefits (Components Of Net Periodic Benefits Cost) (Details) - Pension Benefits [Member] - USD ($) $ in Millions</t>
  </si>
  <si>
    <t>Service cost</t>
  </si>
  <si>
    <t>Interest cost</t>
  </si>
  <si>
    <t>Expected return on plan assets</t>
  </si>
  <si>
    <t>Amortization of prior service cost</t>
  </si>
  <si>
    <t>Amortization of net (gain) loss</t>
  </si>
  <si>
    <t>Recognized Curtailments Gain/(Loss)</t>
  </si>
  <si>
    <t>Settlement costs</t>
  </si>
  <si>
    <t>Special termination benefits</t>
  </si>
  <si>
    <t>Net periodic benefit cost</t>
  </si>
  <si>
    <t>Pension And Postretirement Benefits (Schedule Of Weighted Average Assumptions Used To Determine Benefit Obligation) (Details) - Pension Benefits [Member]</t>
  </si>
  <si>
    <t>Pension And Postretirement Benefits (Schedule Of Weighted Average Assumptions Used To Determine Net Periodic Benefit Cost) (Details)</t>
  </si>
  <si>
    <t>Pension And Postretirement Benefits (Schedule Of Pension Plan Target Allocations And Weighted-Average Asset Allocations By Asset Category) (Details)</t>
  </si>
  <si>
    <t>Defined Benefit Plan, Target Plan Asset Allocations Range Maximum</t>
  </si>
  <si>
    <t>Defined Benefit Plan, Target Plan Asset Allocations Range Minimum</t>
  </si>
  <si>
    <t>DefinedBenefitPlantargetallocationrange</t>
  </si>
  <si>
    <t xml:space="preserve">35%-75% </t>
  </si>
  <si>
    <t xml:space="preserve">20%-50% </t>
  </si>
  <si>
    <t xml:space="preserve">0%-20% </t>
  </si>
  <si>
    <t xml:space="preserve">0%-10% </t>
  </si>
  <si>
    <t>Pension And Postretirement Benefits (Schedule Of Fair Value Of Company Pension Plan Assets) (Details) - USD ($) $ in Millions</t>
  </si>
  <si>
    <t>Total Fair Value</t>
  </si>
  <si>
    <t>Quoted Prices In Active Markets For Identical Assets Level 1 [Member]</t>
  </si>
  <si>
    <t>Significant Other Observable Inputs Level 2 [Member]</t>
  </si>
  <si>
    <t>Fair Value, Inputs, Level 3 [Member]</t>
  </si>
  <si>
    <t>Cash and Money Markets [Member]</t>
  </si>
  <si>
    <t>Cash and Money Markets [Member] | Quoted Prices In Active Markets For Identical Assets Level 1 [Member]</t>
  </si>
  <si>
    <t>Common Stocks Actively Managed U.S. Equities [Member]</t>
  </si>
  <si>
    <t>Common Stocks Actively Managed U.S. Equities [Member] | Quoted Prices In Active Markets For Identical Assets Level 1 [Member]</t>
  </si>
  <si>
    <t>Fixed Income Investments [Member]</t>
  </si>
  <si>
    <t>Fixed Income Investments [Member] | Significant Other Observable Inputs Level 2 [Member]</t>
  </si>
  <si>
    <t>U.S. Equity Funds [Member]</t>
  </si>
  <si>
    <t>U.S. Equity Funds [Member] | Significant Other Observable Inputs Level 2 [Member]</t>
  </si>
  <si>
    <t>Non-U.S. Equity Funds [Member]</t>
  </si>
  <si>
    <t>Non-U.S. Equity Funds [Member] | Significant Other Observable Inputs Level 2 [Member]</t>
  </si>
  <si>
    <t>U.S. Fixed Income, Government and Corporate [Member]</t>
  </si>
  <si>
    <t>U.S. Fixed Income, Government and Corporate [Member] | Significant Other Observable Inputs Level 2 [Member]</t>
  </si>
  <si>
    <t>U S Tactical Allocation Balanced Fund [Member]</t>
  </si>
  <si>
    <t>U S Tactical Allocation Balanced Fund [Member] | Significant Other Observable Inputs Level 2 [Member]</t>
  </si>
  <si>
    <t>Non-U.S. Fixed Income, Government And Corporate [Member]</t>
  </si>
  <si>
    <t>Non-U.S. Fixed Income, Government And Corporate [Member] | Significant Other Observable Inputs Level 2 [Member]</t>
  </si>
  <si>
    <t>International Balanced Funds [Member]</t>
  </si>
  <si>
    <t>International Balanced Funds [Member] | Significant Other Observable Inputs Level 2 [Member]</t>
  </si>
  <si>
    <t>CollectiveTrust [Member]</t>
  </si>
  <si>
    <t>CollectiveTrust [Member] | Significant Other Observable Inputs Level 2 [Member]</t>
  </si>
  <si>
    <t>CollectiveTrust [Member] | Fair Value, Inputs, Level 3 [Member]</t>
  </si>
  <si>
    <t>Hedge Funds [Member]</t>
  </si>
  <si>
    <t>Hedge Funds [Member] | Significant Other Observable Inputs Level 2 [Member]</t>
  </si>
  <si>
    <t>International Property Funds [Member]</t>
  </si>
  <si>
    <t>International Property Funds [Member] | Significant Other Observable Inputs Level 2 [Member]</t>
  </si>
  <si>
    <t>Commodities Fund [Member] [Member]</t>
  </si>
  <si>
    <t>Commodities Fund [Member] [Member] | Significant Other Observable Inputs Level 2 [Member]</t>
  </si>
  <si>
    <t>Annuity Contract [Member]</t>
  </si>
  <si>
    <t>Annuity Contract [Member] | Significant Other Observable Inputs Level 2 [Member]</t>
  </si>
  <si>
    <t>Pension And Postretirement Benefits (Summary Of Pension Plan Assets Valued Using Net Asset Value (NAV) Or Its Equivalent) (Details) - Pension Benefits [Member] - USD ($) $ in Millions</t>
  </si>
  <si>
    <t>Archstone Offshore Fund, Ltd [Member]</t>
  </si>
  <si>
    <t>Fair Value, Investments, Entities that Calculate Net Asset Value Per Share [Line Items]</t>
  </si>
  <si>
    <t>Fair Value</t>
  </si>
  <si>
    <t>[1],[2]</t>
  </si>
  <si>
    <t>Redemption Frequency</t>
  </si>
  <si>
    <t>[2]</t>
  </si>
  <si>
    <t>12 Months</t>
  </si>
  <si>
    <t>Unfunded Commitment</t>
  </si>
  <si>
    <t>None</t>
  </si>
  <si>
    <t>Other Redemption Restrictions</t>
  </si>
  <si>
    <t>Fair Value, Investments, Entities that Calculate Net Asset Value Per Share, Investment Redemption, Description</t>
  </si>
  <si>
    <t>[3]</t>
  </si>
  <si>
    <t>90 days written</t>
  </si>
  <si>
    <t>Evanston Capital Management [Member]</t>
  </si>
  <si>
    <t>65 days written</t>
  </si>
  <si>
    <t>60 days written</t>
  </si>
  <si>
    <t>Strategic Value Fund [Member]</t>
  </si>
  <si>
    <t>[1],[3]</t>
  </si>
  <si>
    <t>Paloma International [Member]</t>
  </si>
  <si>
    <t>[1],[4]</t>
  </si>
  <si>
    <t>[4]</t>
  </si>
  <si>
    <t>Quarterly</t>
  </si>
  <si>
    <t>immediate</t>
  </si>
  <si>
    <t>Graham Absolute Return [Member]</t>
  </si>
  <si>
    <t>[1],[5]</t>
  </si>
  <si>
    <t>[5]</t>
  </si>
  <si>
    <t>30 days written</t>
  </si>
  <si>
    <t>Foreign Fixed Income Government And Corporate [Member]</t>
  </si>
  <si>
    <t>[1],[6]</t>
  </si>
  <si>
    <t>[6]</t>
  </si>
  <si>
    <t>[1],[7]</t>
  </si>
  <si>
    <t>[7]</t>
  </si>
  <si>
    <t>[1],[8]</t>
  </si>
  <si>
    <t>[8]</t>
  </si>
  <si>
    <t>[1],[9]</t>
  </si>
  <si>
    <t>[9]</t>
  </si>
  <si>
    <t>Collective Trust Fund [Member]</t>
  </si>
  <si>
    <t>Non-US Tactical/Alternative Fund [Member]</t>
  </si>
  <si>
    <t>[1],[10]</t>
  </si>
  <si>
    <t>[10]</t>
  </si>
  <si>
    <t>Us Tactical Allocation Balanced Fund [Member]</t>
  </si>
  <si>
    <t>[1]</t>
  </si>
  <si>
    <t>The fair values of the investments have been estimated using the net asset value of the investment</t>
  </si>
  <si>
    <t>These funds are alternative assets which seeks to outperform equities while maintaining a lower risk profile than equities.</t>
  </si>
  <si>
    <t>This fund is an alternative investment that invests in distressed debt instruments seeking price appreciation.</t>
  </si>
  <si>
    <t>These funds invest in U.S. equity securities and seeks to meet or exceed relative benchmarks</t>
  </si>
  <si>
    <t>These funds invest in equity securities outside the U.S. and seek to meet or exceed relative benchmarks.</t>
  </si>
  <si>
    <t>These funds invest in Corporate and Governments fixed income securities outside the U.S. and seek to meet or exceed relative benchmarks.</t>
  </si>
  <si>
    <t>These funds invest in real property outside the U.S.</t>
  </si>
  <si>
    <t>These funds invest in a pre defined mix of non-U.S. equity and non-U.S. fixed income securities and seek to meet or exceed the performance of a passive/local benchmark of similar mixes.</t>
  </si>
  <si>
    <t>These funds invest in a blend of equities, fixed income, cash and property in the U.S. and seek to outperform a similarly weighted index.</t>
  </si>
  <si>
    <t>These funds invest in U.S. fixed income securities, corporate, government and agency, and seek to outperform the Barclays Capital Aggregate Index.</t>
  </si>
  <si>
    <t>Pension And Postretirement Benefits (Summary Of Estimated Future Benefit Payments) (Details) - Pension Benefits [Member] $ in Millions</t>
  </si>
  <si>
    <t>Dec. 31, 2015USD ($)</t>
  </si>
  <si>
    <t>2019-2023</t>
  </si>
  <si>
    <t>Total payments</t>
  </si>
  <si>
    <t>Long-Term Debt And Notes Payable (Components Of Debt) (Details) - USD ($) $ in Millions</t>
  </si>
  <si>
    <t>Debt Instrument [Line Items]</t>
  </si>
  <si>
    <t>Total Long-term debt</t>
  </si>
  <si>
    <t>5.50% Notes Due 2013 [Member]</t>
  </si>
  <si>
    <t>2.75% Notes Due 2018 [Member]</t>
  </si>
  <si>
    <t>4.45% Notes Due 2023 [Member]</t>
  </si>
  <si>
    <t>6.55% Notes Due 2036 [Member]</t>
  </si>
  <si>
    <t>Revolving Credit Facility [Member]</t>
  </si>
  <si>
    <t>Commercial Paper [Member]</t>
  </si>
  <si>
    <t>Other Liabilities [Member]</t>
  </si>
  <si>
    <t>{F|ahBzfndlYmZpbGluZ3MtaHJkcmoLEgZYTUxEb2MiXlhCUkxEb2NHZW5JbmZvOjJmMmJmNGUzMmYwZDQ0ZWNiNDY1NTE1YzI0ODM5NTY1fFRleHRTZWxlY3Rpb246NTUxMzFFMkNFMkUzQTFEOTEyQjY4ODVDMUI1RTAxMTAM}</t>
  </si>
  <si>
    <t>Long-Term Debt And Notes Payable (Narrative) (Details) - USD ($)</t>
  </si>
  <si>
    <t>1 Months Ended</t>
  </si>
  <si>
    <t>9 Months Ended</t>
  </si>
  <si>
    <t>May. 31, 2012</t>
  </si>
  <si>
    <t>Nov. 30, 2006</t>
  </si>
  <si>
    <t>Sep. 30, 2003</t>
  </si>
  <si>
    <t>Amended and restated credit agreement duration, years</t>
  </si>
  <si>
    <t>5 years</t>
  </si>
  <si>
    <t>Line of credit facility, maximum borrowing capacity</t>
  </si>
  <si>
    <t>Line of credit facility, amended maximum borrowing capacity</t>
  </si>
  <si>
    <t>Total debt to capitalization ratio</t>
  </si>
  <si>
    <t>Standby letters of credit</t>
  </si>
  <si>
    <t>Uncommitted letter of credit reimbursement agreement</t>
  </si>
  <si>
    <t>Long-term Commercial Paper</t>
  </si>
  <si>
    <t>number of days to maturity</t>
  </si>
  <si>
    <t>Facility fee</t>
  </si>
  <si>
    <t>0.15%</t>
  </si>
  <si>
    <t>Margin</t>
  </si>
  <si>
    <t>Rate for LIBOR loans</t>
  </si>
  <si>
    <t>1.10%</t>
  </si>
  <si>
    <t>Maximum [Member]</t>
  </si>
  <si>
    <t>Notes issued, term</t>
  </si>
  <si>
    <t>Notes issued</t>
  </si>
  <si>
    <t>Debt instrument interest rate</t>
  </si>
  <si>
    <t>4.45%</t>
  </si>
  <si>
    <t>Percentage of principal amount Company may be required to buy back at</t>
  </si>
  <si>
    <t>101.00%</t>
  </si>
  <si>
    <t>Annualized interest rate including debt issuance cost amortization</t>
  </si>
  <si>
    <t>4.56%</t>
  </si>
  <si>
    <t>2.75%</t>
  </si>
  <si>
    <t>2.92%</t>
  </si>
  <si>
    <t>5.50%</t>
  </si>
  <si>
    <t>30 years</t>
  </si>
  <si>
    <t>6.55%</t>
  </si>
  <si>
    <t>6.67%</t>
  </si>
  <si>
    <t>London Interbank Offered Rate (LIBOR) [Member] | Minimum [Member]</t>
  </si>
  <si>
    <t>Basis spread on variable rate</t>
  </si>
  <si>
    <t>1.05%</t>
  </si>
  <si>
    <t>London Interbank Offered Rate (LIBOR) [Member] | Maximum [Member]</t>
  </si>
  <si>
    <t>1.475%</t>
  </si>
  <si>
    <t>Federal Funds Rate [Member]</t>
  </si>
  <si>
    <t>Adjusted London Interbank Offered Rate [Member]</t>
  </si>
  <si>
    <t>Adjusted London Interbank Offered Rate [Member] | Minimum [Member]</t>
  </si>
  <si>
    <t>0.05%</t>
  </si>
  <si>
    <t>Adjusted London Interbank Offered Rate [Member] | Maximum [Member]</t>
  </si>
  <si>
    <t>0.475%</t>
  </si>
  <si>
    <t>Long-Term Debt And Notes Payable (Capitalization Of Long-Term Debt) (Details) $ in Millions</t>
  </si>
  <si>
    <t>Total indebtedness</t>
  </si>
  <si>
    <t>Total shareholders' equity</t>
  </si>
  <si>
    <t>Capitalization</t>
  </si>
  <si>
    <t>Total indebtedness to capitalization</t>
  </si>
  <si>
    <t>Fair Value Of Financial Instruments (Summary Of Assets And Liabilities Measured At Fair Value On A Recurring Basis) (Details) - USD ($) $ in Millions</t>
  </si>
  <si>
    <t>Fair Value, Assets and Liabilities Measured on Recurring and Nonrecurring Basis [Line Items]</t>
  </si>
  <si>
    <t>Derivatives - foreign exchange contracts, Liabilities</t>
  </si>
  <si>
    <t>Estimated fair value of long-term debt</t>
  </si>
  <si>
    <t>Foreign Exchange Contracts [Member] | Fair Value, Measurements, Recurring [Member]</t>
  </si>
  <si>
    <t>Derivatives - foreign exchange contracts, Assets</t>
  </si>
  <si>
    <t>Significant Other Observable Inputs Level 2 [Member] | Foreign Exchange Contracts [Member] | Fair Value, Measurements, Recurring [Member]</t>
  </si>
  <si>
    <t>Derivative Instruments And Hedging Activities (Narrative) (Details) - USD ($) $ in Millions</t>
  </si>
  <si>
    <t>Disclosure Derivative Instruments And Hedging Activities Narrative [Abstract]</t>
  </si>
  <si>
    <t>Derivative, Notional Amount</t>
  </si>
  <si>
    <t>Net cash outflow/inflow from settlement of derivative contracts</t>
  </si>
  <si>
    <t>Derivative Liability</t>
  </si>
  <si>
    <t>Commitments And Contingencies (Leases) (Details) - USD ($) $ in Millions</t>
  </si>
  <si>
    <t>Operating Leases, 2014</t>
  </si>
  <si>
    <t>Operating Leases, 2013</t>
  </si>
  <si>
    <t>Operating Leases, 2015</t>
  </si>
  <si>
    <t>Operating Leases, 2019</t>
  </si>
  <si>
    <t>Operating Leases, Thereafter</t>
  </si>
  <si>
    <t>Operating Leases, Future Minimum Payments Due, Total</t>
  </si>
  <si>
    <t>Rental expense</t>
  </si>
  <si>
    <t>Airplane Operating Lease Period Years</t>
  </si>
  <si>
    <t>Residual value guarantee liability</t>
  </si>
  <si>
    <t>Fair Value Of Residual Value Guarantee, Fair Value of Operating Lease Asset Threshold</t>
  </si>
  <si>
    <t>ResidualValueGuaranteePayment</t>
  </si>
  <si>
    <t>Commitments And Contingencies (Asbestos Liability) (Details)</t>
  </si>
  <si>
    <t>Dec. 31, 2015USD ($)Claim</t>
  </si>
  <si>
    <t>Dec. 31, 2014USD ($)Claim</t>
  </si>
  <si>
    <t>Dec. 31, 2013USD ($)Claim</t>
  </si>
  <si>
    <t>Dec. 31, 2010Claim</t>
  </si>
  <si>
    <t>Feb. 09, 2016USD ($)</t>
  </si>
  <si>
    <t>Aug. 21, 2015USD ($)</t>
  </si>
  <si>
    <t>Jul. 02, 2015USD ($)</t>
  </si>
  <si>
    <t>Jun. 30, 2014USD ($)</t>
  </si>
  <si>
    <t>Jun. 16, 2014USD ($)</t>
  </si>
  <si>
    <t>Sep. 17, 2013USD ($)</t>
  </si>
  <si>
    <t>Sep. 11, 2013USD ($)</t>
  </si>
  <si>
    <t>Jul. 31, 2013USD ($)</t>
  </si>
  <si>
    <t>Mar. 01, 2013USD ($)</t>
  </si>
  <si>
    <t>Feb. 25, 2013USD ($)</t>
  </si>
  <si>
    <t>Dec. 31, 2012Claim</t>
  </si>
  <si>
    <t>Nov. 28, 2012USD ($)</t>
  </si>
  <si>
    <t>Oct. 23, 2012USD ($)</t>
  </si>
  <si>
    <t>Aug. 29, 2012USD ($)</t>
  </si>
  <si>
    <t>Mar. 09, 2012</t>
  </si>
  <si>
    <t>Dec. 31, 2011USD ($)</t>
  </si>
  <si>
    <t>Aug. 17, 2011USD ($)</t>
  </si>
  <si>
    <t>Feb. 23, 2011USD ($)</t>
  </si>
  <si>
    <t>Mar. 23, 2010USD ($)</t>
  </si>
  <si>
    <t>Loss Contingencies [Line Items]</t>
  </si>
  <si>
    <t>Pre-tax cash payments</t>
  </si>
  <si>
    <t>Current portion of total estimated liability</t>
  </si>
  <si>
    <t>Asbestos Commitments And Contingencies [Member]</t>
  </si>
  <si>
    <t>NumberOfNewMaritimeClaims | Claim</t>
  </si>
  <si>
    <t>Pending claims | Claim</t>
  </si>
  <si>
    <t>Gross Settlement And Defense Incurred Costs</t>
  </si>
  <si>
    <t>Number of coverage-in-place agreements with excess insurer groups</t>
  </si>
  <si>
    <t>Number of buyout agreements with excess insurer groups</t>
  </si>
  <si>
    <t>Cumulative claims resolved | Claim</t>
  </si>
  <si>
    <t>Settlement cost</t>
  </si>
  <si>
    <t>Average settlement cost per resolved claim</t>
  </si>
  <si>
    <t>Cumulative average settlement cost per resolved claim</t>
  </si>
  <si>
    <t>Number of years included in methodology base reference period</t>
  </si>
  <si>
    <t>Additional quarters included in methodology base reference period</t>
  </si>
  <si>
    <t>Estimated payments to current and future claimants</t>
  </si>
  <si>
    <t>Additional liability</t>
  </si>
  <si>
    <t>Percentage of mesothelioma claims of total pending asbestos claims</t>
  </si>
  <si>
    <t>8.00%</t>
  </si>
  <si>
    <t>Percentage of mesothelioma claims of aggregate settlement and defense costs</t>
  </si>
  <si>
    <t>90.00%</t>
  </si>
  <si>
    <t>Liability for claims</t>
  </si>
  <si>
    <t>Percentage Of Asbestos Liability Attributable To Settlement And Denfese Costs For Future Claims</t>
  </si>
  <si>
    <t>80.00%</t>
  </si>
  <si>
    <t>Insurance reimbursement asset</t>
  </si>
  <si>
    <t>Forecasted liability reimbursement rate</t>
  </si>
  <si>
    <t>Aggregate value of policy buyout agreements</t>
  </si>
  <si>
    <t>Asbestos Commitments And Contingencies [Member] | New York [Member]</t>
  </si>
  <si>
    <t>Asbestos Commitments And Contingencies [Member] | Mississippi [Member]</t>
  </si>
  <si>
    <t>Asbestos Commitments And Contingencies [Member] | Texas [Member]</t>
  </si>
  <si>
    <t>Asbestos Commitments And Contingencies [Member] | Ohio [Member]</t>
  </si>
  <si>
    <t>Asbestos Commitments And Contingencies [Member] | Ivan Sweberg [Member]</t>
  </si>
  <si>
    <t>Jury Verdict Total</t>
  </si>
  <si>
    <t>Court_Reduced_Verdict</t>
  </si>
  <si>
    <t>Court judgment</t>
  </si>
  <si>
    <t>Asbestos Commitments And Contingencies [Member] | Selwyn Hackshaw [Member]</t>
  </si>
  <si>
    <t>Asbestos Commitments And Contingencies [Member] | James Nelson [Member]</t>
  </si>
  <si>
    <t>Share of responsibility of verdict</t>
  </si>
  <si>
    <t>9.09%</t>
  </si>
  <si>
    <t>Jury verdict</t>
  </si>
  <si>
    <t>Court judgment against all parties held responsible</t>
  </si>
  <si>
    <t>Additional interest on the compensation awarded</t>
  </si>
  <si>
    <t>Asbestos Commitments And Contingencies [Member] | Larry Bell [Member]</t>
  </si>
  <si>
    <t>5.00%</t>
  </si>
  <si>
    <t>Asbestos Commitments And Contingencies [Member] | Ronald Dummitt [Member]</t>
  </si>
  <si>
    <t>Jury verdict percentage of responsibility</t>
  </si>
  <si>
    <t>99.00%</t>
  </si>
  <si>
    <t>Court written decision</t>
  </si>
  <si>
    <t>Asbestos Commitments And Contingencies [Member] | Frank Paasch [Member]</t>
  </si>
  <si>
    <t>Asbestos Commitments And Contingencies [Member] | William Paulus [Member]</t>
  </si>
  <si>
    <t>Jury verdict payment</t>
  </si>
  <si>
    <t>Jury Verdict Non-Economic Damages</t>
  </si>
  <si>
    <t>Jury Verdict Economic Damages</t>
  </si>
  <si>
    <t>Asbestos Commitments And Contingencies [Member] | Gerald Suttner [Member]</t>
  </si>
  <si>
    <t>Plaintiff's Damages</t>
  </si>
  <si>
    <t>Asbestos Commitments And Contingencies [Member] | James Hellam [Member]</t>
  </si>
  <si>
    <t>7.00%</t>
  </si>
  <si>
    <t>Court Judgment Including Set-offs</t>
  </si>
  <si>
    <t>DamagesReversedInPart</t>
  </si>
  <si>
    <t>Asbestos Commitments And Contingencies [Member] | Thomas Amato [Member]</t>
  </si>
  <si>
    <t>Asbestos Commitments And Contingencies [Member] | Frank Vincinguerra [Member]</t>
  </si>
  <si>
    <t>Asbestos Commitments And Contingencies [Member] | Ivo Peraica [Member]</t>
  </si>
  <si>
    <t>Asbestos Commitments And Contingencies [Member] | Holdsworth [Member]</t>
  </si>
  <si>
    <t>Asbestos Commitments And Contingencies [Member] | Lloyd Garvin [Member]</t>
  </si>
  <si>
    <t>Additional damages</t>
  </si>
  <si>
    <t>Court Reduced damages</t>
  </si>
  <si>
    <t>compensatory_damages</t>
  </si>
  <si>
    <t>Asbestos Commitments And Contingencies [Member] | Richard DeLisle [Member]</t>
  </si>
  <si>
    <t>16.00%</t>
  </si>
  <si>
    <t>Asbestos Commitments And Contingencies [Member] | James Poage [Member]</t>
  </si>
  <si>
    <t>Asbestos Commitments And Contingencies [Member] | Valent Rabovsky [Member]</t>
  </si>
  <si>
    <t>30.00%</t>
  </si>
  <si>
    <t>Commitments And Contingencies (Schedule Of Activity Related To Asbestos Claims) (Details) - Asbestos Commitments And Contingencies [Member] $ in Millions</t>
  </si>
  <si>
    <t>Dec. 31, 2015Claim</t>
  </si>
  <si>
    <t>Dec. 31, 2014Claim</t>
  </si>
  <si>
    <t>Dec. 31, 2013Claim</t>
  </si>
  <si>
    <t>Dec. 30, 2009Claim</t>
  </si>
  <si>
    <t>Activity Related to Asbestos Claims [Roll Forward]</t>
  </si>
  <si>
    <t>Beginning claims</t>
  </si>
  <si>
    <t>New claims</t>
  </si>
  <si>
    <t>Settlements</t>
  </si>
  <si>
    <t>Dismissals</t>
  </si>
  <si>
    <t>Number Of Activated Maritime Claims</t>
  </si>
  <si>
    <t>Ending claims</t>
  </si>
  <si>
    <t>Maritime actions</t>
  </si>
  <si>
    <t>Maritime Claims [Member]</t>
  </si>
  <si>
    <t>Total number of maritime claims</t>
  </si>
  <si>
    <t>Thomas Amato [Member]</t>
  </si>
  <si>
    <t>Jury Verdict | $</t>
  </si>
  <si>
    <t>Commitments And Contingencies (Schedule Of Gross Settlement And Defense Costs) (Details) - USD ($) $ in Millions</t>
  </si>
  <si>
    <t>Settlement / indemnity costs incurred</t>
  </si>
  <si>
    <t>Defense costs incurred</t>
  </si>
  <si>
    <t>Settlement / indemnity payments</t>
  </si>
  <si>
    <t>Defense payments</t>
  </si>
  <si>
    <t>Insurance Receipts</t>
  </si>
  <si>
    <t>Commitments And Contingencies (Other Contingencies) (Details) $ in Millions</t>
  </si>
  <si>
    <t>Aug. 08, 2014USD ($)</t>
  </si>
  <si>
    <t>Sep. 30, 2014USD ($)</t>
  </si>
  <si>
    <t>Dec. 31, 2011HomeHomeowner</t>
  </si>
  <si>
    <t>Dec. 31, 2013Homeowner</t>
  </si>
  <si>
    <t>Dec. 31, 2012acre</t>
  </si>
  <si>
    <t>Apr. 15, 2011Homeowner</t>
  </si>
  <si>
    <t>Jul. 31, 2006</t>
  </si>
  <si>
    <t>Environmental Claims For Site In Goodyear Arizona [Member]</t>
  </si>
  <si>
    <t>Estimated liability</t>
  </si>
  <si>
    <t>Additional charge</t>
  </si>
  <si>
    <t>Accrued environmental loss contingencies, current portion of total gross estimated liability</t>
  </si>
  <si>
    <t>Other receivables</t>
  </si>
  <si>
    <t>Loss contingency reimbursement rate</t>
  </si>
  <si>
    <t>21.00%</t>
  </si>
  <si>
    <t>Environmental Claims For Crab Orchard National Wildlife Refuge Superfund Site [Member]</t>
  </si>
  <si>
    <t>Approximate size of referenced site, acres | acre</t>
  </si>
  <si>
    <t>Environmental Claims For Site In Roseland New Jersey [Member]</t>
  </si>
  <si>
    <t>Approximate number of homes tested for contaminants | Home</t>
  </si>
  <si>
    <t>Homeowners Filing Suits Against Company | Homeowner</t>
  </si>
  <si>
    <t>Number of tenants who filed a separate lawsuit | Homeowner</t>
  </si>
  <si>
    <t>Number of members in the purported class | Homeowner</t>
  </si>
  <si>
    <t>Loss Contingency, Damages Paid, Value</t>
  </si>
  <si>
    <t>Acquisitions And Divestitures (Details) - USD ($)</t>
  </si>
  <si>
    <t>Business Acquisition [Line Items]</t>
  </si>
  <si>
    <t>Intangible asset useful life</t>
  </si>
  <si>
    <t>Inventory and Backlog Amortization</t>
  </si>
  <si>
    <t>Acquisition related costs</t>
  </si>
  <si>
    <t>Net Sales</t>
  </si>
  <si>
    <t>Basic earnings per share from continuing operations</t>
  </si>
  <si>
    <t>Diluted earnings per share from continuing operations</t>
  </si>
  <si>
    <t>Business Combination, Consideration Transferred</t>
  </si>
  <si>
    <t>Sales reported by acquired entity</t>
  </si>
  <si>
    <t>Pro-forma information, sales of acquiree since acquisition date</t>
  </si>
  <si>
    <t>Pro-forma information, gross profit of acquiree since acquisition date</t>
  </si>
  <si>
    <t>Customer relationships [Member]</t>
  </si>
  <si>
    <t>Merchandising Systems [Member]</t>
  </si>
  <si>
    <t>Sale price of product line</t>
  </si>
  <si>
    <t>Gain on divestitures</t>
  </si>
  <si>
    <t>Sales of product line sold during period</t>
  </si>
  <si>
    <t>Acquisition Related Restructuring [Member]</t>
  </si>
  <si>
    <t>Stock-Based Compensation Plans (Narrative) (Details) - USD ($) $ / shares in Units, $ in Millions</t>
  </si>
  <si>
    <t>Share-based Compensation Arrangement by Share-based Payment Award [Line Items]</t>
  </si>
  <si>
    <t>Vesting payout cap</t>
  </si>
  <si>
    <t>100.00%</t>
  </si>
  <si>
    <t>Period of time to measure Company total shareholder return and apply vesting payout cap</t>
  </si>
  <si>
    <t>Weighted-average fair value of options granted during period</t>
  </si>
  <si>
    <t>Fair value of shares vested</t>
  </si>
  <si>
    <t>Total intrinsic value of options exercised</t>
  </si>
  <si>
    <t>Cash received from options exercised</t>
  </si>
  <si>
    <t>Proceeds and Excess Tax Benefit from Share-based Compensation</t>
  </si>
  <si>
    <t>Tax benefit/(shortfall) realized for tax deductions from option exercises and vesting of restricted stock</t>
  </si>
  <si>
    <t>Aggregate intrinsic value of exercisable options</t>
  </si>
  <si>
    <t>Employee Service Share-based Compensation, Nonvested Awards, Compensation Not yet Recognized, Stock Options</t>
  </si>
  <si>
    <t>weighted average period for unvested share-based options to be recognized</t>
  </si>
  <si>
    <t>1 year 2 months 27 days</t>
  </si>
  <si>
    <t>Employee Service Share-based Compensation, Nonvested Awards, Compensation Not yet Recognized, Share-based Awards Other than Options</t>
  </si>
  <si>
    <t>weighted average period for unvested share-based RSUs to be recognized</t>
  </si>
  <si>
    <t>Restricted Stock And Restricted Stock Units [Member]</t>
  </si>
  <si>
    <t>Share-based compensation expense recognized for restricted stock awards</t>
  </si>
  <si>
    <t>Restricted Stock And Restricted Stock Units [Member] | Options Exercisable After First Year [Member]</t>
  </si>
  <si>
    <t>Options exercisable rate</t>
  </si>
  <si>
    <t>Restricted Stock And Restricted Stock Units [Member] | Options Exercisable After Second Year [Member]</t>
  </si>
  <si>
    <t>Restricted Stock And Restricted Stock Units [Member] | Options Exercisable After Third Year [Member]</t>
  </si>
  <si>
    <t>Restricted Stock And Restricted Stock Units [Member] | Options Exercisable After Fourth Year [Member]</t>
  </si>
  <si>
    <t>Stock Incentive Plan [Member]</t>
  </si>
  <si>
    <t>Number of common stock trading days</t>
  </si>
  <si>
    <t>10 days</t>
  </si>
  <si>
    <t>Stock Incentive Plan [Member] | Options Exercisable After First Year [Member]</t>
  </si>
  <si>
    <t>Stock Incentive Plan [Member] | Options Exercisable After Second Year [Member]</t>
  </si>
  <si>
    <t>Stock Incentive Plan [Member] | Options Exercisable After Third Year [Member]</t>
  </si>
  <si>
    <t>Stock Incentive Plan [Member] | Options Exercisable After Fourth Year [Member]</t>
  </si>
  <si>
    <t>Stock Incentive Plan [Member] | Prior To January 29, 2007 [Member] | Options Exercisable After First Year [Member]</t>
  </si>
  <si>
    <t>Stock Incentive Plan [Member] | Prior To January 29, 2007 [Member] | Options Exercisable After Second Year [Member]</t>
  </si>
  <si>
    <t>Stock Incentive Plan [Member] | Prior To January 29, 2007 [Member] | Options Exercisable After Third Year [Member]</t>
  </si>
  <si>
    <t>Minimum [Member]</t>
  </si>
  <si>
    <t>Vesting payout potential range</t>
  </si>
  <si>
    <t>175.00%</t>
  </si>
  <si>
    <t>Stock-Based Compensation Plans (Schedule Of Weighted-Average Assumptions For Grants Made) (Details)</t>
  </si>
  <si>
    <t>Dividend yield</t>
  </si>
  <si>
    <t>2.95%</t>
  </si>
  <si>
    <t>2.50%</t>
  </si>
  <si>
    <t>2.76%</t>
  </si>
  <si>
    <t>Volatility</t>
  </si>
  <si>
    <t>24.97%</t>
  </si>
  <si>
    <t>27.49%</t>
  </si>
  <si>
    <t>35.52%</t>
  </si>
  <si>
    <t>Risk-free interest rate</t>
  </si>
  <si>
    <t>1.32%</t>
  </si>
  <si>
    <t>1.39%</t>
  </si>
  <si>
    <t>0.76%</t>
  </si>
  <si>
    <t>Expected lives in years</t>
  </si>
  <si>
    <t>4 years 2 months 12 days</t>
  </si>
  <si>
    <t>Stock-Based Compensation Plans (Schedule Of Company's Stock Option Plans) (Details) shares in Thousands</t>
  </si>
  <si>
    <t>Dec. 31, 2015$ / sharesshares</t>
  </si>
  <si>
    <t>Share-based Compensation Arrangement by Share-based Payment Award, Options, Outstanding [Roll Forward]</t>
  </si>
  <si>
    <t>Number of Shares, Options outstanding Beginning Balance | shares</t>
  </si>
  <si>
    <t>Number of Shares, Granted | shares</t>
  </si>
  <si>
    <t>Number of Shares, Exercised | shares</t>
  </si>
  <si>
    <t>Number of Shares, Canceled | shares</t>
  </si>
  <si>
    <t>Number of Shares, Options outstanding Ending Balance | shares</t>
  </si>
  <si>
    <t>Number of Shares, Options exercisable Ending Balance | shares</t>
  </si>
  <si>
    <t>Share-based Compensation Arrangement by Share-based Payment Award, Options, Outstanding, Weighted Average Exercise Price [Roll Forward]</t>
  </si>
  <si>
    <t>Weighted Average Exercise Price, Options outstanding Beginning Balance | $ / shares</t>
  </si>
  <si>
    <t>Weighted Average Exercise Price, Granted | $ / shares</t>
  </si>
  <si>
    <t>Weighted Average Exercise Price, Exercised | $ / shares</t>
  </si>
  <si>
    <t>Weighted Average Exercise Price, Canceled | $ / shares</t>
  </si>
  <si>
    <t>Weighted Average Exercise Price, Options outstanding Ending Balance | $ / shares</t>
  </si>
  <si>
    <t>Weighted Average Exercise Price, Options exercisable Ending Balance | $ / shares</t>
  </si>
  <si>
    <t>Weighted Average Remaining Life (Years), Options outstanding</t>
  </si>
  <si>
    <t>5 years 1 month 24 days</t>
  </si>
  <si>
    <t>Weighted Average Remaining Life (Years), Options exercisable</t>
  </si>
  <si>
    <t>2 years 8 months 16 days</t>
  </si>
  <si>
    <t>Stock-Based Compensation Plans (Schedule Of Changes Of Restricted Stock) (Details) shares in Thousands</t>
  </si>
  <si>
    <t>Share-based Compensation Arrangement by Share-based Payment Award, Non-Option Equity Instruments, Outstanding [Roll Forward]</t>
  </si>
  <si>
    <t>Restricted Stock and Restricted Stock Units, Beginning Balance | shares</t>
  </si>
  <si>
    <t>Restricted Stock and Restricted Stock Units, Ending Balance | shares</t>
  </si>
  <si>
    <t>Share-based Compensation Arrangement by Share-based Payment Award, Equity Instruments Other than Options, Nonvested, Weighted Average Grant Date Fair Value [Roll Forward]</t>
  </si>
  <si>
    <t>Weighted Average Grant-Date Fair Value, Restricted Stock and Restricted Stock Units, Beginning Balance | $ / shares</t>
  </si>
  <si>
    <t>Weighted Average Grant-Date Fair Value, Restricted Stock and Restricted Stock Units, Ending Balance | $ / shares</t>
  </si>
  <si>
    <t>Restricted Stock Units (RSUs) [Member]</t>
  </si>
  <si>
    <t>Restricted Stock and Restricted Stock Units, vested | shares</t>
  </si>
  <si>
    <t>Restricted Stock and Restricted Share Units, forfeited | shares</t>
  </si>
  <si>
    <t>Restricted Shares Units and Performance-based Restricted Share Units, granted | shares</t>
  </si>
  <si>
    <t>Weighted Average Grant-Date Fair Value, Restricted Stock and Restricted Stock Units, Vested | $ / shares</t>
  </si>
  <si>
    <t>Weighted Average Grant-Date Fair Value, Restricted Stock and Restricted Stock Units, Forfeited | $ / shares</t>
  </si>
  <si>
    <t>Weighted Average Grant-Date Fair Value, Restricted Stock and Restricted Stock Units, Granted | $ / shares</t>
  </si>
  <si>
    <t>Performance Based Restricted Share Units [Member]</t>
  </si>
  <si>
    <t>Segment Information (Schedule Of Financial Information By Reportable Segment) (Details) - USD ($) $ in Millions</t>
  </si>
  <si>
    <t>Segment Reporting Information [Line Items]</t>
  </si>
  <si>
    <t>Operating profit (loss)</t>
  </si>
  <si>
    <t>Assets</t>
  </si>
  <si>
    <t>Aerospace And Electronics [Member]</t>
  </si>
  <si>
    <t>Engineered Materials [Member]</t>
  </si>
  <si>
    <t>Fluid Handling [Member]</t>
  </si>
  <si>
    <t>Payment and Merchandising Technologies [Member]</t>
  </si>
  <si>
    <t>Outside [Member] | Aerospace And Electronics [Member]</t>
  </si>
  <si>
    <t>Outside [Member] | Engineered Materials [Member]</t>
  </si>
  <si>
    <t>Outside [Member] | Fluid Handling [Member]</t>
  </si>
  <si>
    <t>Outside [Member] | Payment and Merchandising Technologies [Member]</t>
  </si>
  <si>
    <t>Segment Information (Schedule Of Consolidated Financial Statements By Industry Segments) (Details) - USD ($)</t>
  </si>
  <si>
    <t>Operating profit from continuing operations</t>
  </si>
  <si>
    <t>Miscellaneous income</t>
  </si>
  <si>
    <t>Discontinued Operation, Gain (Loss) from Disposal of Discontinued Operation, before Income Tax</t>
  </si>
  <si>
    <t>Gains (Losses) on Sales of Other Real Estate</t>
  </si>
  <si>
    <t>Corporate Before Environmental Charges [Member]</t>
  </si>
  <si>
    <t>Corporate expense - environmental charges [Member]</t>
  </si>
  <si>
    <t>Operating Segments [Member]</t>
  </si>
  <si>
    <t>Corporate Segment [Member]</t>
  </si>
  <si>
    <t>Environmental Claims For Site In Goodyear Arizona [Member] | Corporation [Member]</t>
  </si>
  <si>
    <t>Environmental Claims For Site In Roseland New Jersey [Member] | Corporation [Member]</t>
  </si>
  <si>
    <t>Includes $6.5 million for a settlement lawsuit recorded in 2014</t>
  </si>
  <si>
    <t>Includes a $49.0 million charge related to an increase in the Company's liability expected at the Goodyear Site and a $6.8 million charge for expected remediation costs associated with a previously disclosed environmental site in Roseland, New Jersey in 2014.</t>
  </si>
  <si>
    <t>Net sales and assets by geographic region are based on the location of the business unit.</t>
  </si>
  <si>
    <t>Segment Information (Schedule Of Net Sales And Assets By Geographic Region) (Details) - USD ($) $ in Millions</t>
  </si>
  <si>
    <t>Long-Lived Assets</t>
  </si>
  <si>
    <t>Canada [Member]</t>
  </si>
  <si>
    <t>United Kingdom [Member]</t>
  </si>
  <si>
    <t>Europe [Member]</t>
  </si>
  <si>
    <t>Other International [Member]</t>
  </si>
  <si>
    <t>Segment Information Segment Information (Sales By Major Product Group) (Details) - USD ($) $ in Millions</t>
  </si>
  <si>
    <t>Revenue from External Customer [Line Items]</t>
  </si>
  <si>
    <t>Process Valves and Related Products [Member] | Fluid Handling [Member]</t>
  </si>
  <si>
    <t>Commercial Valves [Member] | Fluid Handling [Member]</t>
  </si>
  <si>
    <t>otherproducts [Member] | Fluid Handling [Member]</t>
  </si>
  <si>
    <t>Payment Acceptance and Dispensing Products [Member] [Member] | Payment and Merchandising Technologies [Member]</t>
  </si>
  <si>
    <t>Merchandising Equipment [Member] | Payment and Merchandising Technologies [Member]</t>
  </si>
  <si>
    <t>Commercial Original Equipment [Member] | Aerospace And Electronics [Member]</t>
  </si>
  <si>
    <t>Military and Other Original Equipment [Member] | Aerospace And Electronics [Member]</t>
  </si>
  <si>
    <t>Commercial Aftermarket Products [Member] | Aerospace And Electronics [Member]</t>
  </si>
  <si>
    <t>Military Aftermarket Products [Member] | Aerospace And Electronics [Member]</t>
  </si>
  <si>
    <t>FRP - Recreational Vehicles [Member] | Engineered Materials [Member]</t>
  </si>
  <si>
    <t>FRP - Building Products [Member] | Engineered Materials [Member]</t>
  </si>
  <si>
    <t>FRP - Transportation [Member] | Engineered Materials [Member]</t>
  </si>
  <si>
    <t>Quarterly Results For The Year (Details) - USD ($)</t>
  </si>
  <si>
    <t>Aug. 08, 2014</t>
  </si>
  <si>
    <t>Gross profit</t>
  </si>
  <si>
    <t>Income from continuing operations attributable to common shareholders</t>
  </si>
  <si>
    <t>Earnings per diluted share</t>
  </si>
  <si>
    <t>Acquisition costs associated with the potential acquisition of MEI</t>
  </si>
  <si>
    <t>Asbestos provision</t>
  </si>
  <si>
    <t>2014 Repositioning Actions [Member]</t>
  </si>
  <si>
    <t>Environmental Claims For Site In Goodyear Arizona [Member] | Environmental Claims For Site In Roseland NJ [Member]</t>
  </si>
  <si>
    <t>Environmental Claims For Site In Roseland New Jersey [Member] | Environmental Claims For Site In Roseland NJ [Member]</t>
  </si>
  <si>
    <t>Restructuring (Narrative) (Details) $ in Millions</t>
  </si>
  <si>
    <t>Dec. 31, 2015USD ($)employee</t>
  </si>
  <si>
    <t>Dec. 31, 2014USD ($)employee</t>
  </si>
  <si>
    <t>Restructuring and Related Cost, Cost Incurred to Date</t>
  </si>
  <si>
    <t>repositioning costs incurred to date</t>
  </si>
  <si>
    <t>Restructuring and Related Cost, Expected Number of Positions Eliminated | employee</t>
  </si>
  <si>
    <t>Reduction of global workforce</t>
  </si>
  <si>
    <t>2015 Repositioning Actions [Member] [Member]</t>
  </si>
  <si>
    <t>Acquisition Related Restructuring [Member] | Employee Severance [Member]</t>
  </si>
  <si>
    <t>Acquisition Related Restructuring [Member] | Other Restructuring [Member]</t>
  </si>
  <si>
    <t>Acquisition Related Restructuring [Member] | Asset Write Down [Member]</t>
  </si>
  <si>
    <t>Acquisition Related Restructuring [Member] | pension curtailment gain [Member]</t>
  </si>
  <si>
    <t>Payment and Merchandising Technologies [Member] | Acquisition Related Restructuring [Member]</t>
  </si>
  <si>
    <t>Restructuring Reserve</t>
  </si>
  <si>
    <t>Restructuring Reserve, Utilization</t>
  </si>
  <si>
    <t>Payment and Merchandising Technologies [Member] | Acquisition Related Restructuring [Member] | Employee Severance [Member]</t>
  </si>
  <si>
    <t>Payment and Merchandising Technologies [Member] | Acquisition Related Restructuring [Member] | Other Restructuring [Member]</t>
  </si>
  <si>
    <t>Aerospace And Electronics [Member] | 2014 Repositioning Actions [Member]</t>
  </si>
  <si>
    <t>Restructuring and Related Cost, Incurred Cost</t>
  </si>
  <si>
    <t>Aerospace And Electronics [Member] | 2014 Repositioning Actions [Member] | Employee Severance [Member]</t>
  </si>
  <si>
    <t>Aerospace And Electronics [Member] | 2014 Repositioning Actions [Member] | Other Restructuring [Member]</t>
  </si>
  <si>
    <t>Aerospace And Electronics [Member] | 2014 Repositioning Actions [Member] | Asset Write Down [Member]</t>
  </si>
  <si>
    <t>Aerospace And Electronics [Member] | 2015 Repositioning Actions [Member] [Member] | Employee Severance [Member]</t>
  </si>
  <si>
    <t>Fluid Handling [Member] | 2014 Repositioning Actions [Member]</t>
  </si>
  <si>
    <t>Fluid Handling [Member] | 2014 Repositioning Actions [Member] | Employee Severance [Member]</t>
  </si>
  <si>
    <t>Fluid Handling [Member] | 2014 Repositioning Actions [Member] | Other Restructuring [Member]</t>
  </si>
  <si>
    <t>Fluid Handling [Member] | 2014 Repositioning Actions [Member] | Asset Write Down [Member]</t>
  </si>
  <si>
    <t>Fluid Handling [Member] | 2015 Repositioning Actions [Member] [Member] | Employee Severance [Member]</t>
  </si>
  <si>
    <t>Operating Expense [Member] | Aerospace And Electronics [Member] | 2014 Repositioning Actions [Member]</t>
  </si>
  <si>
    <t>Operating Expense [Member] | Fluid Handling [Member] | 2014 Repositioning Actions [Member]</t>
  </si>
  <si>
    <t>Operating Expense [Member] | Fluid Handling [Member] | 2014 Repositioning Actions [Member] | Employee Severance [Member]</t>
  </si>
  <si>
    <t>cash-related restructuring [Member] | 2014 Repositioning Actions [Member]</t>
  </si>
  <si>
    <t>cash-related restructuring [Member] | 2015 Repositioning Actions [Member] [Member]</t>
  </si>
  <si>
    <t>Restructuring (Summary of Restructuring Charges) (Details) $ in Millions</t>
  </si>
  <si>
    <t>Restructuring Reserve [Roll Forward]</t>
  </si>
  <si>
    <t>Reduction Of Global Workforce Percentage</t>
  </si>
  <si>
    <t>Fluid Handling [Member] | 2014 Repositioning Actions [Member] | gain on sale of asset [Member]</t>
  </si>
  <si>
    <t>Corporate Segment [Member] | 2014 Repositioning Actions [Member]</t>
  </si>
  <si>
    <t>Corporate Segment [Member] | 2014 Repositioning Actions [Member] | Asset Write Down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25445</v>
      </c>
    </row>
    <row r="12" spans="1:4">
      <c r="A12" s="4" t="s">
        <v>20</v>
      </c>
      <c r="B12" s="4" t="s">
        <v>21</v>
      </c>
    </row>
    <row r="13" spans="1:4">
      <c r="A13" s="4" t="s">
        <v>22</v>
      </c>
      <c r="B13" s="4" t="s">
        <v>23</v>
      </c>
    </row>
    <row r="14" spans="1:4">
      <c r="A14" s="4" t="s">
        <v>24</v>
      </c>
      <c r="C14" s="6" t="n">
        <v>58232596</v>
      </c>
    </row>
    <row r="15" spans="1:4">
      <c r="A15" s="4" t="s">
        <v>25</v>
      </c>
      <c r="B15" s="4" t="s">
        <v>26</v>
      </c>
    </row>
    <row r="16" spans="1:4">
      <c r="A16" s="4" t="s">
        <v>27</v>
      </c>
      <c r="D16" s="7" t="n">
        <v>3408779644</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3</v>
      </c>
      <c r="B1" s="2" t="s">
        <v>1</v>
      </c>
    </row>
    <row r="2" spans="1:2">
      <c r="B2" s="2" t="s">
        <v>2</v>
      </c>
    </row>
    <row r="3" spans="1:2">
      <c r="A3" s="3" t="s">
        <v>19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2740.5</v>
      </c>
      <c r="C4" s="7" t="n">
        <v>2925</v>
      </c>
      <c r="D4" s="8" t="n">
        <v>2595.3</v>
      </c>
    </row>
    <row r="5" spans="1:4">
      <c r="A5" s="3" t="s">
        <v>36</v>
      </c>
    </row>
    <row r="6" spans="1:4">
      <c r="A6" s="4" t="s">
        <v>37</v>
      </c>
      <c r="B6" s="9" t="n">
        <v>1786.1</v>
      </c>
      <c r="C6" s="9" t="n">
        <v>1908.7</v>
      </c>
      <c r="D6" s="9" t="n">
        <v>1711.8</v>
      </c>
    </row>
    <row r="7" spans="1:4">
      <c r="A7" s="4" t="s">
        <v>38</v>
      </c>
      <c r="B7" s="9" t="n">
        <v>566.5</v>
      </c>
      <c r="C7" s="9" t="n">
        <v>605.2</v>
      </c>
      <c r="D7" s="9" t="n">
        <v>535.6</v>
      </c>
    </row>
    <row r="8" spans="1:4">
      <c r="A8" s="4" t="s">
        <v>39</v>
      </c>
      <c r="B8" s="6" t="n">
        <v>0</v>
      </c>
      <c r="C8" s="9" t="n">
        <v>55.8</v>
      </c>
      <c r="D8" s="6" t="n">
        <v>0</v>
      </c>
    </row>
    <row r="9" spans="1:4">
      <c r="A9" s="4" t="s">
        <v>40</v>
      </c>
      <c r="B9" s="9" t="n">
        <v>7.8</v>
      </c>
      <c r="C9" s="9" t="n">
        <v>29.2</v>
      </c>
      <c r="D9" s="6" t="n">
        <v>0</v>
      </c>
    </row>
    <row r="10" spans="1:4">
      <c r="A10" s="4" t="s">
        <v>41</v>
      </c>
      <c r="B10" s="9" t="n">
        <v>7.2</v>
      </c>
      <c r="C10" s="9" t="n">
        <v>9.800000000000001</v>
      </c>
      <c r="D10" s="6" t="n">
        <v>0</v>
      </c>
    </row>
    <row r="11" spans="1:4">
      <c r="A11" s="4" t="s">
        <v>42</v>
      </c>
      <c r="B11" s="9" t="n">
        <v>2367.6</v>
      </c>
      <c r="C11" s="9" t="n">
        <v>2608.7</v>
      </c>
      <c r="D11" s="9" t="n">
        <v>2247.4</v>
      </c>
    </row>
    <row r="12" spans="1:4">
      <c r="A12" s="4" t="s">
        <v>43</v>
      </c>
      <c r="B12" s="9" t="n">
        <v>372.9</v>
      </c>
      <c r="C12" s="9" t="n">
        <v>316.3</v>
      </c>
      <c r="D12" s="9" t="n">
        <v>347.9</v>
      </c>
    </row>
    <row r="13" spans="1:4">
      <c r="A13" s="3" t="s">
        <v>44</v>
      </c>
    </row>
    <row r="14" spans="1:4">
      <c r="A14" s="4" t="s">
        <v>45</v>
      </c>
      <c r="B14" s="9" t="n">
        <v>1.9</v>
      </c>
      <c r="C14" s="9" t="n">
        <v>1.7</v>
      </c>
      <c r="D14" s="9" t="n">
        <v>1.9</v>
      </c>
    </row>
    <row r="15" spans="1:4">
      <c r="A15" s="4" t="s">
        <v>46</v>
      </c>
      <c r="B15" s="9" t="n">
        <v>-37.6</v>
      </c>
      <c r="C15" s="9" t="n">
        <v>-39.2</v>
      </c>
      <c r="D15" s="9" t="n">
        <v>-26.5</v>
      </c>
    </row>
    <row r="16" spans="1:4">
      <c r="A16" s="4" t="s">
        <v>47</v>
      </c>
      <c r="B16" s="9" t="n">
        <v>-0.7</v>
      </c>
      <c r="C16" s="9" t="n">
        <v>2.4</v>
      </c>
      <c r="D16" s="9" t="n">
        <v>2.7</v>
      </c>
    </row>
    <row r="17" spans="1:4">
      <c r="A17" s="4" t="s">
        <v>48</v>
      </c>
      <c r="B17" s="9" t="n">
        <v>-36.4</v>
      </c>
      <c r="C17" s="9" t="n">
        <v>-35.1</v>
      </c>
      <c r="D17" s="9" t="n">
        <v>-21.9</v>
      </c>
    </row>
    <row r="18" spans="1:4">
      <c r="A18" s="4" t="s">
        <v>49</v>
      </c>
      <c r="B18" s="9" t="n">
        <v>336.5</v>
      </c>
      <c r="C18" s="9" t="n">
        <v>281.2</v>
      </c>
      <c r="D18" s="6" t="n">
        <v>326</v>
      </c>
    </row>
    <row r="19" spans="1:4">
      <c r="A19" s="4" t="s">
        <v>50</v>
      </c>
      <c r="B19" s="9" t="n">
        <v>106.5</v>
      </c>
      <c r="C19" s="9" t="n">
        <v>87.59999999999999</v>
      </c>
      <c r="D19" s="9" t="n">
        <v>105.1</v>
      </c>
    </row>
    <row r="20" spans="1:4">
      <c r="A20" s="3" t="s">
        <v>51</v>
      </c>
    </row>
    <row r="21" spans="1:4">
      <c r="A21" s="4" t="s">
        <v>52</v>
      </c>
      <c r="B21" s="6" t="n">
        <v>230</v>
      </c>
      <c r="C21" s="9" t="n">
        <v>193.6</v>
      </c>
      <c r="D21" s="9" t="n">
        <v>220.9</v>
      </c>
    </row>
    <row r="22" spans="1:4">
      <c r="A22" s="4" t="s">
        <v>53</v>
      </c>
      <c r="B22" s="9" t="n">
        <v>1.1</v>
      </c>
      <c r="C22" s="9" t="n">
        <v>0.9</v>
      </c>
      <c r="D22" s="9" t="n">
        <v>1.4</v>
      </c>
    </row>
    <row r="23" spans="1:4">
      <c r="A23" s="4" t="s">
        <v>54</v>
      </c>
      <c r="B23" s="8" t="n">
        <v>228.9</v>
      </c>
      <c r="C23" s="8" t="n">
        <v>192.7</v>
      </c>
      <c r="D23" s="8" t="n">
        <v>219.5</v>
      </c>
    </row>
    <row r="24" spans="1:4">
      <c r="A24" s="4" t="s">
        <v>55</v>
      </c>
      <c r="B24" s="10" t="n">
        <v>3.94</v>
      </c>
      <c r="C24" s="10" t="n">
        <v>3.28</v>
      </c>
      <c r="D24" s="10" t="n">
        <v>3.79</v>
      </c>
    </row>
    <row r="25" spans="1:4">
      <c r="A25" s="3" t="s">
        <v>56</v>
      </c>
    </row>
    <row r="26" spans="1:4">
      <c r="A26" s="4" t="s">
        <v>57</v>
      </c>
      <c r="B26" s="9" t="n">
        <v>58.1</v>
      </c>
      <c r="C26" s="9" t="n">
        <v>58.7</v>
      </c>
      <c r="D26" s="9" t="n">
        <v>57.9</v>
      </c>
    </row>
    <row r="27" spans="1:4">
      <c r="A27" s="4" t="s">
        <v>58</v>
      </c>
      <c r="B27" s="10" t="n">
        <v>3.89</v>
      </c>
      <c r="C27" s="10" t="n">
        <v>3.23</v>
      </c>
      <c r="D27" s="10" t="n">
        <v>3.73</v>
      </c>
    </row>
    <row r="28" spans="1:4">
      <c r="A28" s="3" t="s">
        <v>59</v>
      </c>
    </row>
    <row r="29" spans="1:4">
      <c r="A29" s="4" t="s">
        <v>60</v>
      </c>
      <c r="B29" s="9" t="n">
        <v>58.8</v>
      </c>
      <c r="C29" s="9" t="n">
        <v>59.6</v>
      </c>
      <c r="D29" s="9" t="n">
        <v>5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191</v>
      </c>
      <c r="B9" s="4" t="s">
        <v>245</v>
      </c>
    </row>
    <row r="10" spans="1:2">
      <c r="A10" s="4" t="s">
        <v>246</v>
      </c>
      <c r="B10" s="4" t="s">
        <v>247</v>
      </c>
    </row>
    <row r="11" spans="1:2">
      <c r="A11" s="4" t="s">
        <v>248</v>
      </c>
      <c r="B11" s="4" t="s">
        <v>249</v>
      </c>
    </row>
    <row r="12" spans="1:2">
      <c r="A12" s="4" t="s">
        <v>250</v>
      </c>
      <c r="B12" s="4" t="s">
        <v>251</v>
      </c>
    </row>
    <row r="13" spans="1:2">
      <c r="A13" s="4" t="s">
        <v>76</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52</v>
      </c>
      <c r="B4" s="7" t="n">
        <v>230</v>
      </c>
      <c r="C4" s="8" t="n">
        <v>193.6</v>
      </c>
      <c r="D4" s="8" t="n">
        <v>220.9</v>
      </c>
    </row>
    <row r="5" spans="1:4">
      <c r="A5" s="3" t="s">
        <v>63</v>
      </c>
    </row>
    <row r="6" spans="1:4">
      <c r="A6" s="4" t="s">
        <v>64</v>
      </c>
      <c r="B6" s="9" t="n">
        <v>-70.09999999999999</v>
      </c>
      <c r="C6" s="6" t="n">
        <v>-114</v>
      </c>
      <c r="D6" s="9" t="n">
        <v>2.8</v>
      </c>
    </row>
    <row r="7" spans="1:4">
      <c r="A7" s="4" t="s">
        <v>65</v>
      </c>
      <c r="B7" s="9" t="n">
        <v>-8.4</v>
      </c>
      <c r="C7" s="9" t="n">
        <v>-136.5</v>
      </c>
      <c r="D7" s="9" t="n">
        <v>76.5</v>
      </c>
    </row>
    <row r="8" spans="1:4">
      <c r="A8" s="4" t="s">
        <v>66</v>
      </c>
      <c r="B8" s="9" t="n">
        <v>-78.5</v>
      </c>
      <c r="C8" s="9" t="n">
        <v>-250.5</v>
      </c>
      <c r="D8" s="9" t="n">
        <v>79.3</v>
      </c>
    </row>
    <row r="9" spans="1:4">
      <c r="A9" s="4" t="s">
        <v>67</v>
      </c>
      <c r="B9" s="9" t="n">
        <v>151.5</v>
      </c>
      <c r="C9" s="9" t="n">
        <v>-56.9</v>
      </c>
      <c r="D9" s="9" t="n">
        <v>300.2</v>
      </c>
    </row>
    <row r="10" spans="1:4">
      <c r="A10" s="4" t="s">
        <v>68</v>
      </c>
      <c r="B10" s="9" t="n">
        <v>-1.1</v>
      </c>
      <c r="C10" s="9" t="n">
        <v>-0.9</v>
      </c>
      <c r="D10" s="9" t="n">
        <v>-1.4</v>
      </c>
    </row>
    <row r="11" spans="1:4">
      <c r="A11" s="4" t="s">
        <v>69</v>
      </c>
      <c r="B11" s="9" t="n">
        <v>1.1</v>
      </c>
      <c r="C11" s="9" t="n">
        <v>0.9</v>
      </c>
      <c r="D11" s="9" t="n">
        <v>1.4</v>
      </c>
    </row>
    <row r="12" spans="1:4">
      <c r="A12" s="4" t="s">
        <v>70</v>
      </c>
      <c r="B12" s="8" t="n">
        <v>150.4</v>
      </c>
      <c r="C12" s="8" t="n">
        <v>-57.8</v>
      </c>
      <c r="D12" s="8" t="n">
        <v>29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32</v>
      </c>
      <c r="B1" s="2" t="s">
        <v>1</v>
      </c>
    </row>
    <row r="2" spans="1:2">
      <c r="B2" s="2" t="s">
        <v>2</v>
      </c>
    </row>
    <row r="3" spans="1:2">
      <c r="A3" s="3" t="s">
        <v>211</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69</v>
      </c>
      <c r="B1" s="2" t="s">
        <v>1</v>
      </c>
    </row>
    <row r="2" spans="1:4">
      <c r="B2" s="2" t="s">
        <v>370</v>
      </c>
      <c r="C2" s="2" t="s">
        <v>371</v>
      </c>
      <c r="D2" s="2" t="s">
        <v>372</v>
      </c>
    </row>
    <row r="3" spans="1:4">
      <c r="A3" s="3" t="s">
        <v>373</v>
      </c>
    </row>
    <row r="4" spans="1:4">
      <c r="A4" s="4" t="s">
        <v>374</v>
      </c>
      <c r="B4" s="7" t="n">
        <v>0</v>
      </c>
      <c r="C4" s="8" t="n">
        <v>-13.9</v>
      </c>
    </row>
    <row r="5" spans="1:4">
      <c r="A5" s="4" t="s">
        <v>375</v>
      </c>
      <c r="B5" s="6" t="n">
        <v>4</v>
      </c>
    </row>
    <row r="6" spans="1:4">
      <c r="A6" s="4" t="s">
        <v>376</v>
      </c>
      <c r="B6" s="8" t="n">
        <v>1.5</v>
      </c>
      <c r="C6" s="8" t="n">
        <v>0.7</v>
      </c>
      <c r="D6" s="8" t="n">
        <v>1.1</v>
      </c>
    </row>
    <row r="7" spans="1:4">
      <c r="A7" s="4" t="s">
        <v>377</v>
      </c>
      <c r="B7" s="4" t="s">
        <v>378</v>
      </c>
      <c r="C7" s="4" t="s">
        <v>379</v>
      </c>
    </row>
    <row r="8" spans="1:4">
      <c r="A8" s="4" t="s">
        <v>380</v>
      </c>
      <c r="B8" s="8" t="n">
        <v>14.3</v>
      </c>
      <c r="C8" s="7" t="n">
        <v>15</v>
      </c>
    </row>
    <row r="9" spans="1:4">
      <c r="A9" s="4" t="s">
        <v>381</v>
      </c>
      <c r="B9" s="8" t="n">
        <v>39.1</v>
      </c>
      <c r="C9" s="9" t="n">
        <v>41.7</v>
      </c>
      <c r="D9" s="8" t="n">
        <v>38.7</v>
      </c>
    </row>
    <row r="10" spans="1:4">
      <c r="A10" s="4" t="s">
        <v>382</v>
      </c>
      <c r="B10" s="6" t="n">
        <v>7</v>
      </c>
    </row>
    <row r="11" spans="1:4">
      <c r="A11" s="4" t="s">
        <v>383</v>
      </c>
      <c r="B11" s="4" t="s">
        <v>384</v>
      </c>
    </row>
    <row r="12" spans="1:4">
      <c r="A12" s="4" t="s">
        <v>385</v>
      </c>
      <c r="B12" s="4" t="s">
        <v>386</v>
      </c>
    </row>
    <row r="13" spans="1:4">
      <c r="A13" s="4" t="s">
        <v>387</v>
      </c>
      <c r="B13" s="4" t="s">
        <v>388</v>
      </c>
    </row>
    <row r="14" spans="1:4">
      <c r="A14" s="4" t="s">
        <v>389</v>
      </c>
      <c r="B14" s="4" t="s">
        <v>384</v>
      </c>
    </row>
    <row r="15" spans="1:4">
      <c r="A15" s="4" t="s">
        <v>390</v>
      </c>
      <c r="B15" s="8" t="n">
        <v>30.5</v>
      </c>
    </row>
    <row r="16" spans="1:4">
      <c r="A16" s="4" t="s">
        <v>391</v>
      </c>
      <c r="B16" s="9" t="n">
        <v>29.5</v>
      </c>
    </row>
    <row r="17" spans="1:4">
      <c r="A17" s="4" t="s">
        <v>392</v>
      </c>
      <c r="B17" s="9" t="n">
        <v>26.7</v>
      </c>
    </row>
    <row r="18" spans="1:4">
      <c r="A18" s="4" t="s">
        <v>393</v>
      </c>
      <c r="B18" s="9" t="n">
        <v>24.1</v>
      </c>
    </row>
    <row r="19" spans="1:4">
      <c r="A19" s="4" t="s">
        <v>394</v>
      </c>
      <c r="B19" s="9" t="n">
        <v>179.1</v>
      </c>
    </row>
    <row r="20" spans="1:4">
      <c r="A20" s="4" t="s">
        <v>84</v>
      </c>
      <c r="B20" s="9" t="n">
        <v>317.1</v>
      </c>
      <c r="C20" s="9" t="n">
        <v>353.5</v>
      </c>
    </row>
    <row r="21" spans="1:4">
      <c r="A21" s="4" t="s">
        <v>395</v>
      </c>
      <c r="B21" s="8" t="n">
        <v>27.2</v>
      </c>
    </row>
    <row r="22" spans="1:4">
      <c r="A22" s="4" t="s">
        <v>396</v>
      </c>
    </row>
    <row r="23" spans="1:4">
      <c r="A23" s="3" t="s">
        <v>373</v>
      </c>
    </row>
    <row r="24" spans="1:4">
      <c r="A24" s="4" t="s">
        <v>397</v>
      </c>
      <c r="B24" s="4" t="s">
        <v>398</v>
      </c>
    </row>
    <row r="25" spans="1:4">
      <c r="A25" s="4" t="s">
        <v>399</v>
      </c>
    </row>
    <row r="26" spans="1:4">
      <c r="A26" s="3" t="s">
        <v>373</v>
      </c>
    </row>
    <row r="27" spans="1:4">
      <c r="A27" s="4" t="s">
        <v>397</v>
      </c>
      <c r="B27" s="4" t="s">
        <v>400</v>
      </c>
    </row>
    <row r="28" spans="1:4">
      <c r="A28" s="4" t="s">
        <v>401</v>
      </c>
    </row>
    <row r="29" spans="1:4">
      <c r="A29" s="3" t="s">
        <v>373</v>
      </c>
    </row>
    <row r="30" spans="1:4">
      <c r="A30" s="4" t="s">
        <v>397</v>
      </c>
      <c r="B30" s="4" t="s">
        <v>402</v>
      </c>
    </row>
    <row r="31" spans="1:4">
      <c r="A31" s="4" t="s">
        <v>403</v>
      </c>
    </row>
    <row r="32" spans="1:4">
      <c r="A32" s="3" t="s">
        <v>373</v>
      </c>
    </row>
    <row r="33" spans="1:4">
      <c r="A33" s="4" t="s">
        <v>397</v>
      </c>
      <c r="B33" s="4" t="s">
        <v>398</v>
      </c>
    </row>
    <row r="34" spans="1:4">
      <c r="A34" s="4" t="s">
        <v>404</v>
      </c>
    </row>
    <row r="35" spans="1:4">
      <c r="A35" s="3" t="s">
        <v>373</v>
      </c>
    </row>
    <row r="36" spans="1:4">
      <c r="A36" s="4" t="s">
        <v>374</v>
      </c>
      <c r="C36" s="8" t="n">
        <v>7.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406</v>
      </c>
      <c r="J1" s="2" t="s">
        <v>1</v>
      </c>
    </row>
    <row r="2" spans="1:12">
      <c r="B2" s="2" t="s">
        <v>2</v>
      </c>
      <c r="C2" s="2" t="s">
        <v>407</v>
      </c>
      <c r="D2" s="2" t="s">
        <v>4</v>
      </c>
      <c r="E2" s="2" t="s">
        <v>408</v>
      </c>
      <c r="F2" s="2" t="s">
        <v>32</v>
      </c>
      <c r="G2" s="2" t="s">
        <v>409</v>
      </c>
      <c r="H2" s="2" t="s">
        <v>410</v>
      </c>
      <c r="I2" s="2" t="s">
        <v>411</v>
      </c>
      <c r="J2" s="2" t="s">
        <v>2</v>
      </c>
      <c r="K2" s="2" t="s">
        <v>32</v>
      </c>
      <c r="L2" s="2" t="s">
        <v>33</v>
      </c>
    </row>
    <row r="3" spans="1:12">
      <c r="A3" s="3" t="s">
        <v>189</v>
      </c>
    </row>
    <row r="4" spans="1:12">
      <c r="A4" s="4" t="s">
        <v>53</v>
      </c>
      <c r="J4" s="8" t="n">
        <v>1.1</v>
      </c>
      <c r="K4" s="8" t="n">
        <v>0.9</v>
      </c>
      <c r="L4" s="8" t="n">
        <v>1.4</v>
      </c>
    </row>
    <row r="5" spans="1:12">
      <c r="A5" s="4" t="s">
        <v>54</v>
      </c>
      <c r="B5" s="8" t="n">
        <v>65.09999999999999</v>
      </c>
      <c r="C5" s="8" t="n">
        <v>56.9</v>
      </c>
      <c r="D5" s="8" t="n">
        <v>55.8</v>
      </c>
      <c r="E5" s="8" t="n">
        <v>51.1</v>
      </c>
      <c r="J5" s="8" t="n">
        <v>228.9</v>
      </c>
      <c r="K5" s="8" t="n">
        <v>192.7</v>
      </c>
      <c r="L5" s="8" t="n">
        <v>219.5</v>
      </c>
    </row>
    <row r="6" spans="1:12">
      <c r="A6" s="4" t="s">
        <v>57</v>
      </c>
      <c r="J6" s="9" t="n">
        <v>58.1</v>
      </c>
      <c r="K6" s="9" t="n">
        <v>58.7</v>
      </c>
      <c r="L6" s="9" t="n">
        <v>57.9</v>
      </c>
    </row>
    <row r="7" spans="1:12">
      <c r="A7" s="4" t="s">
        <v>412</v>
      </c>
      <c r="J7" s="9" t="n">
        <v>0.7</v>
      </c>
      <c r="K7" s="9" t="n">
        <v>0.9</v>
      </c>
      <c r="L7" s="9" t="n">
        <v>0.9</v>
      </c>
    </row>
    <row r="8" spans="1:12">
      <c r="A8" s="4" t="s">
        <v>413</v>
      </c>
      <c r="J8" s="9" t="n">
        <v>58.8</v>
      </c>
      <c r="K8" s="9" t="n">
        <v>59.6</v>
      </c>
      <c r="L8" s="9" t="n">
        <v>58.8</v>
      </c>
    </row>
    <row r="9" spans="1:12">
      <c r="A9" s="3" t="s">
        <v>59</v>
      </c>
    </row>
    <row r="10" spans="1:12">
      <c r="A10" s="4" t="s">
        <v>55</v>
      </c>
      <c r="B10" s="10" t="n">
        <v>1.12</v>
      </c>
      <c r="C10" s="10" t="n">
        <v>0.98</v>
      </c>
      <c r="D10" s="10" t="n">
        <v>0.96</v>
      </c>
      <c r="E10" s="10" t="n">
        <v>0.88</v>
      </c>
      <c r="F10" s="10" t="n">
        <v>0.96</v>
      </c>
      <c r="G10" s="10" t="n">
        <v>0.48</v>
      </c>
      <c r="H10" s="10" t="n">
        <v>1.01</v>
      </c>
      <c r="I10" s="10" t="n">
        <v>0.83</v>
      </c>
      <c r="J10" s="10" t="n">
        <v>3.94</v>
      </c>
      <c r="K10" s="10" t="n">
        <v>3.28</v>
      </c>
      <c r="L10" s="10" t="n">
        <v>3.79</v>
      </c>
    </row>
    <row r="11" spans="1:12">
      <c r="A11" s="4" t="s">
        <v>58</v>
      </c>
      <c r="B11" s="10" t="n">
        <v>1.1</v>
      </c>
      <c r="C11" s="10" t="n">
        <v>0.97</v>
      </c>
      <c r="D11" s="10" t="n">
        <v>0.95</v>
      </c>
      <c r="E11" s="10" t="n">
        <v>0.87</v>
      </c>
      <c r="F11" s="10" t="n">
        <v>0.95</v>
      </c>
      <c r="G11" s="10" t="n">
        <v>0.47</v>
      </c>
      <c r="H11" s="7" t="n">
        <v>1</v>
      </c>
      <c r="I11" s="10" t="n">
        <v>0.82</v>
      </c>
      <c r="J11" s="10" t="n">
        <v>3.89</v>
      </c>
      <c r="K11" s="10" t="n">
        <v>3.23</v>
      </c>
      <c r="L11" s="10" t="n">
        <v>3.7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8" t="n">
        <v>363.5</v>
      </c>
      <c r="C3" s="8" t="n">
        <v>346.3</v>
      </c>
    </row>
    <row r="4" spans="1:3">
      <c r="A4" s="4" t="s">
        <v>74</v>
      </c>
      <c r="B4" s="9" t="n">
        <v>20.5</v>
      </c>
      <c r="C4" s="9" t="n">
        <v>20.5</v>
      </c>
    </row>
    <row r="5" spans="1:3">
      <c r="A5" s="4" t="s">
        <v>75</v>
      </c>
      <c r="B5" s="9" t="n">
        <v>397.6</v>
      </c>
      <c r="C5" s="9" t="n">
        <v>410.9</v>
      </c>
    </row>
    <row r="6" spans="1:3">
      <c r="A6" s="4" t="s">
        <v>76</v>
      </c>
      <c r="B6" s="9" t="n">
        <v>376.9</v>
      </c>
      <c r="C6" s="9" t="n">
        <v>369.7</v>
      </c>
    </row>
    <row r="7" spans="1:3">
      <c r="A7" s="4" t="s">
        <v>77</v>
      </c>
      <c r="B7" s="9" t="n">
        <v>27.5</v>
      </c>
      <c r="C7" s="6" t="n">
        <v>33</v>
      </c>
    </row>
    <row r="8" spans="1:3">
      <c r="A8" s="4" t="s">
        <v>78</v>
      </c>
      <c r="B8" s="9" t="n">
        <v>17.5</v>
      </c>
      <c r="C8" s="9" t="n">
        <v>14.8</v>
      </c>
    </row>
    <row r="9" spans="1:3">
      <c r="A9" s="4" t="s">
        <v>79</v>
      </c>
      <c r="B9" s="9" t="n">
        <v>1203.5</v>
      </c>
      <c r="C9" s="9" t="n">
        <v>1195.2</v>
      </c>
    </row>
    <row r="10" spans="1:3">
      <c r="A10" s="4" t="s">
        <v>80</v>
      </c>
      <c r="B10" s="6" t="n">
        <v>276</v>
      </c>
      <c r="C10" s="9" t="n">
        <v>290.3</v>
      </c>
    </row>
    <row r="11" spans="1:3">
      <c r="A11" s="4" t="s">
        <v>81</v>
      </c>
      <c r="B11" s="9" t="n">
        <v>108.7</v>
      </c>
      <c r="C11" s="9" t="n">
        <v>126.8</v>
      </c>
    </row>
    <row r="12" spans="1:3">
      <c r="A12" s="4" t="s">
        <v>82</v>
      </c>
      <c r="B12" s="9" t="n">
        <v>162.4</v>
      </c>
      <c r="C12" s="9" t="n">
        <v>196.2</v>
      </c>
    </row>
    <row r="13" spans="1:3">
      <c r="A13" s="4" t="s">
        <v>83</v>
      </c>
      <c r="B13" s="6" t="n">
        <v>106</v>
      </c>
      <c r="C13" s="9" t="n">
        <v>97.5</v>
      </c>
    </row>
    <row r="14" spans="1:3">
      <c r="A14" s="4" t="s">
        <v>84</v>
      </c>
      <c r="B14" s="9" t="n">
        <v>317.1</v>
      </c>
      <c r="C14" s="9" t="n">
        <v>353.5</v>
      </c>
    </row>
    <row r="15" spans="1:3">
      <c r="A15" s="4" t="s">
        <v>85</v>
      </c>
      <c r="B15" s="9" t="n">
        <v>1167.9</v>
      </c>
      <c r="C15" s="9" t="n">
        <v>1191.3</v>
      </c>
    </row>
    <row r="16" spans="1:3">
      <c r="A16" s="4" t="s">
        <v>86</v>
      </c>
      <c r="B16" s="9" t="n">
        <v>3341.6</v>
      </c>
      <c r="C16" s="9" t="n">
        <v>3450.8</v>
      </c>
    </row>
    <row r="17" spans="1:3">
      <c r="A17" s="3" t="s">
        <v>87</v>
      </c>
    </row>
    <row r="18" spans="1:3">
      <c r="A18" s="4" t="s">
        <v>88</v>
      </c>
      <c r="B18" s="9" t="n">
        <v>49.6</v>
      </c>
      <c r="C18" s="9" t="n">
        <v>100.8</v>
      </c>
    </row>
    <row r="19" spans="1:3">
      <c r="A19" s="4" t="s">
        <v>89</v>
      </c>
      <c r="B19" s="9" t="n">
        <v>223.3</v>
      </c>
      <c r="C19" s="9" t="n">
        <v>228.8</v>
      </c>
    </row>
    <row r="20" spans="1:3">
      <c r="A20" s="4" t="s">
        <v>90</v>
      </c>
      <c r="B20" s="6" t="n">
        <v>75</v>
      </c>
      <c r="C20" s="6" t="n">
        <v>79</v>
      </c>
    </row>
    <row r="21" spans="1:3">
      <c r="A21" s="4" t="s">
        <v>91</v>
      </c>
      <c r="B21" s="9" t="n">
        <v>218.6</v>
      </c>
      <c r="C21" s="9" t="n">
        <v>225.8</v>
      </c>
    </row>
    <row r="22" spans="1:3">
      <c r="A22" s="4" t="s">
        <v>92</v>
      </c>
      <c r="B22" s="9" t="n">
        <v>6.3</v>
      </c>
      <c r="C22" s="9" t="n">
        <v>5.6</v>
      </c>
    </row>
    <row r="23" spans="1:3">
      <c r="A23" s="4" t="s">
        <v>93</v>
      </c>
      <c r="B23" s="9" t="n">
        <v>572.8</v>
      </c>
      <c r="C23" s="6" t="n">
        <v>640</v>
      </c>
    </row>
    <row r="24" spans="1:3">
      <c r="A24" s="4" t="s">
        <v>94</v>
      </c>
      <c r="B24" s="9" t="n">
        <v>749.3</v>
      </c>
      <c r="C24" s="9" t="n">
        <v>749.2</v>
      </c>
    </row>
    <row r="25" spans="1:3">
      <c r="A25" s="4" t="s">
        <v>95</v>
      </c>
      <c r="B25" s="9" t="n">
        <v>235.4</v>
      </c>
      <c r="C25" s="9" t="n">
        <v>278.3</v>
      </c>
    </row>
    <row r="26" spans="1:3">
      <c r="A26" s="4" t="s">
        <v>96</v>
      </c>
      <c r="B26" s="6" t="n">
        <v>50</v>
      </c>
      <c r="C26" s="9" t="n">
        <v>46.3</v>
      </c>
    </row>
    <row r="27" spans="1:3">
      <c r="A27" s="4" t="s">
        <v>97</v>
      </c>
      <c r="B27" s="9" t="n">
        <v>470.5</v>
      </c>
      <c r="C27" s="9" t="n">
        <v>534.5</v>
      </c>
    </row>
    <row r="28" spans="1:3">
      <c r="A28" s="4" t="s">
        <v>98</v>
      </c>
      <c r="B28" s="8" t="n">
        <v>112.8</v>
      </c>
      <c r="C28" s="8" t="n">
        <v>131.9</v>
      </c>
    </row>
    <row r="29" spans="1:3">
      <c r="A29" s="4" t="s">
        <v>99</v>
      </c>
      <c r="B29" s="4" t="s">
        <v>100</v>
      </c>
      <c r="C29" s="4" t="s">
        <v>100</v>
      </c>
    </row>
    <row r="30" spans="1:3">
      <c r="A30" s="3" t="s">
        <v>101</v>
      </c>
    </row>
    <row r="31" spans="1:3">
      <c r="A31" s="4" t="s">
        <v>102</v>
      </c>
      <c r="B31" s="7" t="n">
        <v>0</v>
      </c>
      <c r="C31" s="7" t="n">
        <v>0</v>
      </c>
    </row>
    <row r="32" spans="1:3">
      <c r="A32" s="4" t="s">
        <v>103</v>
      </c>
      <c r="B32" s="9" t="n">
        <v>72.40000000000001</v>
      </c>
      <c r="C32" s="9" t="n">
        <v>72.40000000000001</v>
      </c>
    </row>
    <row r="33" spans="1:3">
      <c r="A33" s="4" t="s">
        <v>104</v>
      </c>
      <c r="C33" s="9" t="n">
        <v>249.2</v>
      </c>
    </row>
    <row r="34" spans="1:3">
      <c r="A34" s="4" t="s">
        <v>105</v>
      </c>
      <c r="B34" s="9" t="n">
        <v>1674.3</v>
      </c>
      <c r="C34" s="9" t="n">
        <v>1522.1</v>
      </c>
    </row>
    <row r="35" spans="1:3">
      <c r="A35" s="4" t="s">
        <v>106</v>
      </c>
      <c r="B35" s="9" t="n">
        <v>-376.7</v>
      </c>
      <c r="C35" s="9" t="n">
        <v>-298.8</v>
      </c>
    </row>
    <row r="36" spans="1:3">
      <c r="A36" s="4" t="s">
        <v>107</v>
      </c>
      <c r="B36" s="9" t="n">
        <v>-494.2</v>
      </c>
      <c r="C36" s="9" t="n">
        <v>-485.1</v>
      </c>
    </row>
    <row r="37" spans="1:3">
      <c r="A37" s="4" t="s">
        <v>108</v>
      </c>
      <c r="B37" s="9" t="n">
        <v>1139.4</v>
      </c>
      <c r="C37" s="9" t="n">
        <v>1059.8</v>
      </c>
    </row>
    <row r="38" spans="1:3">
      <c r="A38" s="4" t="s">
        <v>109</v>
      </c>
      <c r="B38" s="9" t="n">
        <v>11.4</v>
      </c>
      <c r="C38" s="9" t="n">
        <v>10.8</v>
      </c>
    </row>
    <row r="39" spans="1:3">
      <c r="A39" s="4" t="s">
        <v>110</v>
      </c>
      <c r="B39" s="9" t="n">
        <v>1150.8</v>
      </c>
      <c r="C39" s="9" t="n">
        <v>1070.6</v>
      </c>
    </row>
    <row r="40" spans="1:3">
      <c r="A40" s="4" t="s">
        <v>111</v>
      </c>
      <c r="B40" s="8" t="n">
        <v>3341.6</v>
      </c>
      <c r="C40" s="8" t="n">
        <v>345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33</v>
      </c>
    </row>
    <row r="3" spans="1:4">
      <c r="A3" s="3" t="s">
        <v>415</v>
      </c>
    </row>
    <row r="4" spans="1:4">
      <c r="A4" s="4" t="s">
        <v>416</v>
      </c>
      <c r="B4" s="8" t="n">
        <v>4.9</v>
      </c>
      <c r="C4" s="8" t="n">
        <v>4.8</v>
      </c>
      <c r="D4" s="8" t="n">
        <v>6.7</v>
      </c>
    </row>
    <row r="5" spans="1:4">
      <c r="A5" s="4" t="s">
        <v>417</v>
      </c>
      <c r="B5" s="6" t="n">
        <v>3</v>
      </c>
      <c r="C5" s="9" t="n">
        <v>3.7</v>
      </c>
      <c r="D5" s="9" t="n">
        <v>1.5</v>
      </c>
    </row>
    <row r="6" spans="1:4">
      <c r="A6" s="4" t="s">
        <v>418</v>
      </c>
      <c r="B6" s="9" t="n">
        <v>-3.2</v>
      </c>
      <c r="C6" s="9" t="n">
        <v>-3.6</v>
      </c>
      <c r="D6" s="9" t="n">
        <v>-3.4</v>
      </c>
    </row>
    <row r="7" spans="1:4">
      <c r="A7" s="4" t="s">
        <v>419</v>
      </c>
      <c r="B7" s="8" t="n">
        <v>4.7</v>
      </c>
      <c r="C7" s="8" t="n">
        <v>4.9</v>
      </c>
      <c r="D7" s="8" t="n">
        <v>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32</v>
      </c>
    </row>
    <row r="2" spans="1:3">
      <c r="A2" s="3" t="s">
        <v>189</v>
      </c>
    </row>
    <row r="3" spans="1:3">
      <c r="A3" s="4" t="s">
        <v>421</v>
      </c>
      <c r="B3" s="8" t="n">
        <v>48.5</v>
      </c>
      <c r="C3" s="8" t="n">
        <v>47.9</v>
      </c>
    </row>
    <row r="4" spans="1:3">
      <c r="A4" s="4" t="s">
        <v>422</v>
      </c>
      <c r="B4" s="9" t="n">
        <v>102.3</v>
      </c>
      <c r="C4" s="9" t="n">
        <v>111.8</v>
      </c>
    </row>
    <row r="5" spans="1:3">
      <c r="A5" s="4" t="s">
        <v>423</v>
      </c>
      <c r="B5" s="9" t="n">
        <v>46.9</v>
      </c>
      <c r="C5" s="9" t="n">
        <v>42.5</v>
      </c>
    </row>
    <row r="6" spans="1:3">
      <c r="A6" s="4" t="s">
        <v>424</v>
      </c>
      <c r="B6" s="9" t="n">
        <v>60.7</v>
      </c>
      <c r="C6" s="9" t="n">
        <v>53.2</v>
      </c>
    </row>
    <row r="7" spans="1:3">
      <c r="A7" s="4" t="s">
        <v>425</v>
      </c>
      <c r="B7" s="6" t="n">
        <v>167</v>
      </c>
      <c r="C7" s="9" t="n">
        <v>162.2</v>
      </c>
    </row>
    <row r="8" spans="1:3">
      <c r="A8" s="4" t="s">
        <v>426</v>
      </c>
      <c r="B8" s="8" t="n">
        <v>376.9</v>
      </c>
      <c r="C8" s="8" t="n">
        <v>36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32</v>
      </c>
    </row>
    <row r="2" spans="1:3">
      <c r="A2" s="3" t="s">
        <v>189</v>
      </c>
    </row>
    <row r="3" spans="1:3">
      <c r="A3" s="4" t="s">
        <v>428</v>
      </c>
      <c r="B3" s="8" t="n">
        <v>68.8</v>
      </c>
      <c r="C3" s="8" t="n">
        <v>73.2</v>
      </c>
    </row>
    <row r="4" spans="1:3">
      <c r="A4" s="4" t="s">
        <v>429</v>
      </c>
      <c r="B4" s="9" t="n">
        <v>174.7</v>
      </c>
      <c r="C4" s="9" t="n">
        <v>179.8</v>
      </c>
    </row>
    <row r="5" spans="1:3">
      <c r="A5" s="4" t="s">
        <v>430</v>
      </c>
      <c r="B5" s="6" t="n">
        <v>566</v>
      </c>
      <c r="C5" s="9" t="n">
        <v>571.9</v>
      </c>
    </row>
    <row r="6" spans="1:3">
      <c r="A6" s="4" t="s">
        <v>431</v>
      </c>
      <c r="B6" s="9" t="n">
        <v>809.5</v>
      </c>
      <c r="C6" s="9" t="n">
        <v>824.9</v>
      </c>
    </row>
    <row r="7" spans="1:3">
      <c r="A7" s="4" t="s">
        <v>432</v>
      </c>
      <c r="B7" s="9" t="n">
        <v>533.5</v>
      </c>
      <c r="C7" s="9" t="n">
        <v>534.6</v>
      </c>
    </row>
    <row r="8" spans="1:3">
      <c r="A8" s="4" t="s">
        <v>80</v>
      </c>
      <c r="B8" s="7" t="n">
        <v>276</v>
      </c>
      <c r="C8" s="8" t="n">
        <v>29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8" t="n">
        <v>1191.3</v>
      </c>
      <c r="C4" s="8" t="n">
        <v>1249.3</v>
      </c>
    </row>
    <row r="5" spans="1:3">
      <c r="A5" s="4" t="s">
        <v>436</v>
      </c>
      <c r="B5" s="6" t="n">
        <v>0</v>
      </c>
      <c r="C5" s="9" t="n">
        <v>0.8</v>
      </c>
    </row>
    <row r="6" spans="1:3">
      <c r="A6" s="4" t="s">
        <v>374</v>
      </c>
      <c r="B6" s="6" t="n">
        <v>0</v>
      </c>
      <c r="C6" s="9" t="n">
        <v>-13.9</v>
      </c>
    </row>
    <row r="7" spans="1:3">
      <c r="A7" s="4" t="s">
        <v>437</v>
      </c>
      <c r="B7" s="9" t="n">
        <v>-23.4</v>
      </c>
      <c r="C7" s="9" t="n">
        <v>-43.3</v>
      </c>
    </row>
    <row r="8" spans="1:3">
      <c r="A8" s="4" t="s">
        <v>438</v>
      </c>
      <c r="B8" s="8" t="n">
        <v>1167.9</v>
      </c>
      <c r="C8" s="9" t="n">
        <v>1191.3</v>
      </c>
    </row>
    <row r="9" spans="1:3">
      <c r="A9" s="4" t="s">
        <v>404</v>
      </c>
    </row>
    <row r="10" spans="1:3">
      <c r="A10" s="3" t="s">
        <v>434</v>
      </c>
    </row>
    <row r="11" spans="1:3">
      <c r="A11" s="4" t="s">
        <v>439</v>
      </c>
      <c r="C11" s="9" t="n">
        <v>6.1</v>
      </c>
    </row>
    <row r="12" spans="1:3">
      <c r="A12" s="4" t="s">
        <v>374</v>
      </c>
      <c r="C12" s="8" t="n">
        <v>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0</v>
      </c>
      <c r="B1" s="2" t="s">
        <v>1</v>
      </c>
    </row>
    <row r="2" spans="1:3">
      <c r="B2" s="2" t="s">
        <v>2</v>
      </c>
      <c r="C2" s="2" t="s">
        <v>32</v>
      </c>
    </row>
    <row r="3" spans="1:3">
      <c r="A3" s="3" t="s">
        <v>189</v>
      </c>
    </row>
    <row r="4" spans="1:3">
      <c r="A4" s="4" t="s">
        <v>441</v>
      </c>
      <c r="B4" s="8" t="n">
        <v>353.5</v>
      </c>
      <c r="C4" s="8" t="n">
        <v>408.9</v>
      </c>
    </row>
    <row r="5" spans="1:3">
      <c r="A5" s="4" t="s">
        <v>442</v>
      </c>
      <c r="B5" s="9" t="n">
        <v>31.5</v>
      </c>
      <c r="C5" s="9" t="n">
        <v>37.9</v>
      </c>
    </row>
    <row r="6" spans="1:3">
      <c r="A6" s="4" t="s">
        <v>443</v>
      </c>
      <c r="B6" s="9" t="n">
        <v>-4.9</v>
      </c>
      <c r="C6" s="9" t="n">
        <v>-17.5</v>
      </c>
    </row>
    <row r="7" spans="1:3">
      <c r="A7" s="4" t="s">
        <v>444</v>
      </c>
      <c r="B7" s="8" t="n">
        <v>317.1</v>
      </c>
      <c r="C7" s="8" t="n">
        <v>35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r="1" spans="1:4">
      <c r="A1" s="1" t="s">
        <v>445</v>
      </c>
      <c r="B1" s="2" t="s">
        <v>1</v>
      </c>
    </row>
    <row r="2" spans="1:4">
      <c r="B2" s="2" t="s">
        <v>2</v>
      </c>
      <c r="C2" s="2" t="s">
        <v>32</v>
      </c>
      <c r="D2" s="2" t="s">
        <v>33</v>
      </c>
    </row>
    <row r="3" spans="1:4">
      <c r="A3" s="3" t="s">
        <v>446</v>
      </c>
    </row>
    <row r="4" spans="1:4">
      <c r="A4" s="4" t="s">
        <v>447</v>
      </c>
      <c r="B4" s="8" t="n">
        <v>179.1</v>
      </c>
    </row>
    <row r="5" spans="1:4">
      <c r="A5" s="4" t="s">
        <v>448</v>
      </c>
      <c r="B5" s="4" t="s">
        <v>449</v>
      </c>
    </row>
    <row r="6" spans="1:4">
      <c r="A6" s="4" t="s">
        <v>450</v>
      </c>
      <c r="B6" s="8" t="n">
        <v>556.9</v>
      </c>
      <c r="C6" s="8" t="n">
        <v>568.2</v>
      </c>
    </row>
    <row r="7" spans="1:4">
      <c r="A7" s="4" t="s">
        <v>451</v>
      </c>
      <c r="B7" s="9" t="n">
        <v>239.8</v>
      </c>
      <c r="C7" s="9" t="n">
        <v>214.7</v>
      </c>
    </row>
    <row r="8" spans="1:4">
      <c r="A8" s="4" t="s">
        <v>452</v>
      </c>
      <c r="B8" s="8" t="n">
        <v>317.1</v>
      </c>
      <c r="C8" s="9" t="n">
        <v>353.5</v>
      </c>
      <c r="D8" s="8" t="n">
        <v>408.9</v>
      </c>
    </row>
    <row r="9" spans="1:4">
      <c r="A9" s="4" t="s">
        <v>453</v>
      </c>
    </row>
    <row r="10" spans="1:4">
      <c r="A10" s="3" t="s">
        <v>446</v>
      </c>
    </row>
    <row r="11" spans="1:4">
      <c r="A11" s="4" t="s">
        <v>448</v>
      </c>
      <c r="B11" s="4" t="s">
        <v>454</v>
      </c>
    </row>
    <row r="12" spans="1:4">
      <c r="A12" s="4" t="s">
        <v>450</v>
      </c>
      <c r="B12" s="8" t="n">
        <v>88.3</v>
      </c>
      <c r="C12" s="9" t="n">
        <v>91.3</v>
      </c>
    </row>
    <row r="13" spans="1:4">
      <c r="A13" s="4" t="s">
        <v>451</v>
      </c>
      <c r="B13" s="9" t="n">
        <v>51.4</v>
      </c>
      <c r="C13" s="9" t="n">
        <v>50.4</v>
      </c>
    </row>
    <row r="14" spans="1:4">
      <c r="A14" s="4" t="s">
        <v>452</v>
      </c>
      <c r="B14" s="8" t="n">
        <v>36.9</v>
      </c>
      <c r="C14" s="9" t="n">
        <v>40.9</v>
      </c>
    </row>
    <row r="15" spans="1:4">
      <c r="A15" s="4" t="s">
        <v>455</v>
      </c>
    </row>
    <row r="16" spans="1:4">
      <c r="A16" s="3" t="s">
        <v>446</v>
      </c>
    </row>
    <row r="17" spans="1:4">
      <c r="A17" s="4" t="s">
        <v>448</v>
      </c>
      <c r="B17" s="4" t="s">
        <v>456</v>
      </c>
    </row>
    <row r="18" spans="1:4">
      <c r="A18" s="4" t="s">
        <v>450</v>
      </c>
      <c r="B18" s="8" t="n">
        <v>395.7</v>
      </c>
      <c r="C18" s="9" t="n">
        <v>402.6</v>
      </c>
    </row>
    <row r="19" spans="1:4">
      <c r="A19" s="4" t="s">
        <v>451</v>
      </c>
      <c r="B19" s="9" t="n">
        <v>132.9</v>
      </c>
      <c r="C19" s="9" t="n">
        <v>112.5</v>
      </c>
    </row>
    <row r="20" spans="1:4">
      <c r="A20" s="4" t="s">
        <v>452</v>
      </c>
      <c r="B20" s="8" t="n">
        <v>262.8</v>
      </c>
      <c r="C20" s="9" t="n">
        <v>290.1</v>
      </c>
    </row>
    <row r="21" spans="1:4">
      <c r="A21" s="4" t="s">
        <v>457</v>
      </c>
    </row>
    <row r="22" spans="1:4">
      <c r="A22" s="3" t="s">
        <v>446</v>
      </c>
    </row>
    <row r="23" spans="1:4">
      <c r="A23" s="4" t="s">
        <v>448</v>
      </c>
      <c r="B23" s="4" t="s">
        <v>458</v>
      </c>
    </row>
    <row r="24" spans="1:4">
      <c r="A24" s="4" t="s">
        <v>450</v>
      </c>
      <c r="B24" s="8" t="n">
        <v>11.1</v>
      </c>
      <c r="C24" s="9" t="n">
        <v>11.1</v>
      </c>
    </row>
    <row r="25" spans="1:4">
      <c r="A25" s="4" t="s">
        <v>451</v>
      </c>
      <c r="B25" s="9" t="n">
        <v>10.1</v>
      </c>
      <c r="C25" s="6" t="n">
        <v>10</v>
      </c>
    </row>
    <row r="26" spans="1:4">
      <c r="A26" s="4" t="s">
        <v>452</v>
      </c>
      <c r="B26" s="7" t="n">
        <v>1</v>
      </c>
      <c r="C26" s="9" t="n">
        <v>1.1</v>
      </c>
    </row>
    <row r="27" spans="1:4">
      <c r="A27" s="4" t="s">
        <v>459</v>
      </c>
    </row>
    <row r="28" spans="1:4">
      <c r="A28" s="3" t="s">
        <v>446</v>
      </c>
    </row>
    <row r="29" spans="1:4">
      <c r="A29" s="4" t="s">
        <v>448</v>
      </c>
      <c r="B29" s="4" t="s">
        <v>460</v>
      </c>
    </row>
    <row r="30" spans="1:4">
      <c r="A30" s="4" t="s">
        <v>450</v>
      </c>
      <c r="B30" s="8" t="n">
        <v>61.8</v>
      </c>
      <c r="C30" s="9" t="n">
        <v>63.2</v>
      </c>
    </row>
    <row r="31" spans="1:4">
      <c r="A31" s="4" t="s">
        <v>451</v>
      </c>
      <c r="B31" s="9" t="n">
        <v>45.4</v>
      </c>
      <c r="C31" s="9" t="n">
        <v>41.8</v>
      </c>
    </row>
    <row r="32" spans="1:4">
      <c r="A32" s="4" t="s">
        <v>452</v>
      </c>
      <c r="B32" s="8" t="n">
        <v>16.4</v>
      </c>
      <c r="C32" s="8" t="n">
        <v>2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06</v>
      </c>
      <c r="J1" s="2" t="s">
        <v>1</v>
      </c>
    </row>
    <row r="2" spans="1:12">
      <c r="B2" s="2" t="s">
        <v>2</v>
      </c>
      <c r="C2" s="2" t="s">
        <v>407</v>
      </c>
      <c r="D2" s="2" t="s">
        <v>4</v>
      </c>
      <c r="E2" s="2" t="s">
        <v>408</v>
      </c>
      <c r="F2" s="2" t="s">
        <v>32</v>
      </c>
      <c r="G2" s="2" t="s">
        <v>409</v>
      </c>
      <c r="H2" s="2" t="s">
        <v>410</v>
      </c>
      <c r="I2" s="2" t="s">
        <v>411</v>
      </c>
      <c r="J2" s="2" t="s">
        <v>2</v>
      </c>
      <c r="K2" s="2" t="s">
        <v>32</v>
      </c>
      <c r="L2" s="2" t="s">
        <v>33</v>
      </c>
    </row>
    <row r="3" spans="1:12">
      <c r="A3" s="3" t="s">
        <v>462</v>
      </c>
    </row>
    <row r="4" spans="1:12">
      <c r="A4" s="4" t="s">
        <v>463</v>
      </c>
      <c r="E4" s="8" t="n">
        <v>-298.8</v>
      </c>
      <c r="I4" s="8" t="n">
        <v>-48.7</v>
      </c>
      <c r="J4" s="8" t="n">
        <v>-298.8</v>
      </c>
      <c r="K4" s="8" t="n">
        <v>-48.7</v>
      </c>
    </row>
    <row r="5" spans="1:12">
      <c r="A5" s="4" t="s">
        <v>464</v>
      </c>
      <c r="J5" s="9" t="n">
        <v>-85.90000000000001</v>
      </c>
      <c r="K5" s="9" t="n">
        <v>-254.2</v>
      </c>
    </row>
    <row r="6" spans="1:12">
      <c r="A6" s="4" t="s">
        <v>465</v>
      </c>
      <c r="J6" s="9" t="n">
        <v>7.9</v>
      </c>
      <c r="K6" s="9" t="n">
        <v>4.1</v>
      </c>
    </row>
    <row r="7" spans="1:12">
      <c r="A7" s="4" t="s">
        <v>466</v>
      </c>
      <c r="J7" s="6" t="n">
        <v>-78</v>
      </c>
      <c r="K7" s="9" t="n">
        <v>-250.1</v>
      </c>
    </row>
    <row r="8" spans="1:12">
      <c r="A8" s="4" t="s">
        <v>467</v>
      </c>
      <c r="B8" s="8" t="n">
        <v>-376.7</v>
      </c>
      <c r="F8" s="8" t="n">
        <v>-298.8</v>
      </c>
      <c r="J8" s="9" t="n">
        <v>-376.7</v>
      </c>
      <c r="K8" s="9" t="n">
        <v>-298.8</v>
      </c>
      <c r="L8" s="8" t="n">
        <v>-48.7</v>
      </c>
    </row>
    <row r="9" spans="1:12">
      <c r="A9" s="4" t="s">
        <v>468</v>
      </c>
      <c r="J9" s="9" t="n">
        <v>-109.8</v>
      </c>
      <c r="K9" s="9" t="n">
        <v>-114.4</v>
      </c>
      <c r="L9" s="9" t="n">
        <v>-53.4</v>
      </c>
    </row>
    <row r="10" spans="1:12">
      <c r="A10" s="4" t="s">
        <v>37</v>
      </c>
      <c r="B10" s="9" t="n">
        <v>441.7</v>
      </c>
      <c r="C10" s="8" t="n">
        <v>431.7</v>
      </c>
      <c r="D10" s="8" t="n">
        <v>470.7</v>
      </c>
      <c r="E10" s="6" t="n">
        <v>442</v>
      </c>
      <c r="F10" s="9" t="n">
        <v>481.7</v>
      </c>
      <c r="G10" s="8" t="n">
        <v>476.3</v>
      </c>
      <c r="H10" s="7" t="n">
        <v>488</v>
      </c>
      <c r="I10" s="9" t="n">
        <v>462.7</v>
      </c>
      <c r="J10" s="9" t="n">
        <v>1786.1</v>
      </c>
      <c r="K10" s="9" t="n">
        <v>1908.7</v>
      </c>
      <c r="L10" s="9" t="n">
        <v>1711.8</v>
      </c>
    </row>
    <row r="11" spans="1:12">
      <c r="A11" s="4" t="s">
        <v>38</v>
      </c>
      <c r="J11" s="9" t="n">
        <v>566.5</v>
      </c>
      <c r="K11" s="9" t="n">
        <v>605.2</v>
      </c>
      <c r="L11" s="9" t="n">
        <v>535.6</v>
      </c>
    </row>
    <row r="12" spans="1:12">
      <c r="A12" s="4" t="s">
        <v>49</v>
      </c>
      <c r="J12" s="9" t="n">
        <v>336.5</v>
      </c>
      <c r="K12" s="9" t="n">
        <v>281.2</v>
      </c>
      <c r="L12" s="6" t="n">
        <v>326</v>
      </c>
    </row>
    <row r="13" spans="1:12">
      <c r="A13" s="4" t="s">
        <v>469</v>
      </c>
      <c r="J13" s="9" t="n">
        <v>-106.5</v>
      </c>
      <c r="K13" s="9" t="n">
        <v>-87.59999999999999</v>
      </c>
      <c r="L13" s="9" t="n">
        <v>-105.1</v>
      </c>
    </row>
    <row r="14" spans="1:12">
      <c r="A14" s="4" t="s">
        <v>470</v>
      </c>
    </row>
    <row r="15" spans="1:12">
      <c r="A15" s="3" t="s">
        <v>462</v>
      </c>
    </row>
    <row r="16" spans="1:12">
      <c r="A16" s="4" t="s">
        <v>463</v>
      </c>
      <c r="E16" s="9" t="n">
        <v>-257.8</v>
      </c>
      <c r="I16" s="9" t="n">
        <v>-121.3</v>
      </c>
      <c r="J16" s="9" t="n">
        <v>-257.8</v>
      </c>
      <c r="K16" s="9" t="n">
        <v>-121.3</v>
      </c>
    </row>
    <row r="17" spans="1:12">
      <c r="A17" s="4" t="s">
        <v>464</v>
      </c>
      <c r="J17" s="9" t="n">
        <v>-16.3</v>
      </c>
      <c r="K17" s="9" t="n">
        <v>-140.6</v>
      </c>
    </row>
    <row r="18" spans="1:12">
      <c r="A18" s="4" t="s">
        <v>465</v>
      </c>
      <c r="J18" s="9" t="n">
        <v>7.9</v>
      </c>
      <c r="K18" s="9" t="n">
        <v>4.1</v>
      </c>
    </row>
    <row r="19" spans="1:12">
      <c r="A19" s="4" t="s">
        <v>466</v>
      </c>
      <c r="J19" s="9" t="n">
        <v>-8.4</v>
      </c>
      <c r="K19" s="9" t="n">
        <v>-136.5</v>
      </c>
    </row>
    <row r="20" spans="1:12">
      <c r="A20" s="4" t="s">
        <v>467</v>
      </c>
      <c r="B20" s="9" t="n">
        <v>-266.2</v>
      </c>
      <c r="F20" s="9" t="n">
        <v>-257.8</v>
      </c>
      <c r="J20" s="9" t="n">
        <v>-266.2</v>
      </c>
      <c r="K20" s="9" t="n">
        <v>-257.8</v>
      </c>
      <c r="L20" s="9" t="n">
        <v>-121.3</v>
      </c>
    </row>
    <row r="21" spans="1:12">
      <c r="A21" s="4" t="s">
        <v>471</v>
      </c>
    </row>
    <row r="22" spans="1:12">
      <c r="A22" s="3" t="s">
        <v>462</v>
      </c>
    </row>
    <row r="23" spans="1:12">
      <c r="A23" s="4" t="s">
        <v>463</v>
      </c>
      <c r="E23" s="7" t="n">
        <v>-41</v>
      </c>
      <c r="I23" s="8" t="n">
        <v>72.59999999999999</v>
      </c>
      <c r="J23" s="6" t="n">
        <v>-41</v>
      </c>
      <c r="K23" s="9" t="n">
        <v>72.59999999999999</v>
      </c>
    </row>
    <row r="24" spans="1:12">
      <c r="A24" s="4" t="s">
        <v>464</v>
      </c>
      <c r="J24" s="9" t="n">
        <v>-69.59999999999999</v>
      </c>
      <c r="K24" s="9" t="n">
        <v>-113.6</v>
      </c>
    </row>
    <row r="25" spans="1:12">
      <c r="A25" s="4" t="s">
        <v>465</v>
      </c>
      <c r="J25" s="6" t="n">
        <v>0</v>
      </c>
      <c r="K25" s="6" t="n">
        <v>0</v>
      </c>
    </row>
    <row r="26" spans="1:12">
      <c r="A26" s="4" t="s">
        <v>466</v>
      </c>
      <c r="J26" s="9" t="n">
        <v>-69.59999999999999</v>
      </c>
      <c r="K26" s="9" t="n">
        <v>-113.6</v>
      </c>
    </row>
    <row r="27" spans="1:12">
      <c r="A27" s="4" t="s">
        <v>467</v>
      </c>
      <c r="B27" s="8" t="n">
        <v>-110.6</v>
      </c>
      <c r="F27" s="7" t="n">
        <v>-41</v>
      </c>
      <c r="J27" s="9" t="n">
        <v>-110.6</v>
      </c>
      <c r="K27" s="6" t="n">
        <v>-41</v>
      </c>
      <c r="L27" s="9" t="n">
        <v>72.59999999999999</v>
      </c>
    </row>
    <row r="28" spans="1:12">
      <c r="A28" s="4" t="s">
        <v>472</v>
      </c>
    </row>
    <row r="29" spans="1:12">
      <c r="A29" s="3" t="s">
        <v>462</v>
      </c>
    </row>
    <row r="30" spans="1:12">
      <c r="A30" s="4" t="s">
        <v>49</v>
      </c>
      <c r="J30" s="9" t="n">
        <v>11.3</v>
      </c>
      <c r="K30" s="9" t="n">
        <v>4.8</v>
      </c>
    </row>
    <row r="31" spans="1:12">
      <c r="A31" s="4" t="s">
        <v>469</v>
      </c>
      <c r="J31" s="9" t="n">
        <v>-3.4</v>
      </c>
      <c r="K31" s="9" t="n">
        <v>-0.7</v>
      </c>
    </row>
    <row r="32" spans="1:12">
      <c r="A32" s="4" t="s">
        <v>473</v>
      </c>
      <c r="J32" s="9" t="n">
        <v>7.9</v>
      </c>
      <c r="K32" s="9" t="n">
        <v>4.1</v>
      </c>
    </row>
    <row r="33" spans="1:12">
      <c r="A33" s="4" t="s">
        <v>474</v>
      </c>
    </row>
    <row r="34" spans="1:12">
      <c r="A34" s="3" t="s">
        <v>475</v>
      </c>
    </row>
    <row r="35" spans="1:12">
      <c r="A35" s="4" t="s">
        <v>476</v>
      </c>
      <c r="J35" s="9" t="n">
        <v>-0.4</v>
      </c>
      <c r="K35" s="9" t="n">
        <v>0.1</v>
      </c>
      <c r="L35" s="6" t="n">
        <v>0</v>
      </c>
    </row>
    <row r="36" spans="1:12">
      <c r="A36" s="4" t="s">
        <v>477</v>
      </c>
      <c r="J36" s="9" t="n">
        <v>-12.3</v>
      </c>
      <c r="K36" s="9" t="n">
        <v>-5.1</v>
      </c>
      <c r="L36" s="8" t="n">
        <v>-13.9</v>
      </c>
    </row>
    <row r="37" spans="1:12">
      <c r="A37" s="4" t="s">
        <v>478</v>
      </c>
    </row>
    <row r="38" spans="1:12">
      <c r="A38" s="3" t="s">
        <v>475</v>
      </c>
    </row>
    <row r="39" spans="1:12">
      <c r="A39" s="4" t="s">
        <v>476</v>
      </c>
      <c r="J39" s="9" t="n">
        <v>-0.4</v>
      </c>
      <c r="K39" s="9" t="n">
        <v>0.1</v>
      </c>
    </row>
    <row r="40" spans="1:12">
      <c r="A40" s="3" t="s">
        <v>462</v>
      </c>
    </row>
    <row r="41" spans="1:12">
      <c r="A41" s="4" t="s">
        <v>37</v>
      </c>
      <c r="J41" s="6" t="n">
        <v>0</v>
      </c>
      <c r="K41" s="6" t="n">
        <v>0</v>
      </c>
    </row>
    <row r="42" spans="1:12">
      <c r="A42" s="4" t="s">
        <v>38</v>
      </c>
      <c r="J42" s="6" t="n">
        <v>0</v>
      </c>
      <c r="K42" s="6" t="n">
        <v>0</v>
      </c>
    </row>
    <row r="43" spans="1:12">
      <c r="A43" s="4" t="s">
        <v>479</v>
      </c>
    </row>
    <row r="44" spans="1:12">
      <c r="A44" s="3" t="s">
        <v>475</v>
      </c>
    </row>
    <row r="45" spans="1:12">
      <c r="A45" s="4" t="s">
        <v>477</v>
      </c>
      <c r="J45" s="9" t="n">
        <v>12.3</v>
      </c>
      <c r="K45" s="9" t="n">
        <v>5.1</v>
      </c>
    </row>
    <row r="46" spans="1:12">
      <c r="A46" s="3" t="s">
        <v>462</v>
      </c>
    </row>
    <row r="47" spans="1:12">
      <c r="A47" s="4" t="s">
        <v>37</v>
      </c>
      <c r="J47" s="6" t="n">
        <v>0</v>
      </c>
      <c r="K47" s="6" t="n">
        <v>0</v>
      </c>
    </row>
    <row r="48" spans="1:12">
      <c r="A48" s="4" t="s">
        <v>38</v>
      </c>
      <c r="J48" s="6" t="n">
        <v>0</v>
      </c>
      <c r="K48" s="6" t="n">
        <v>0</v>
      </c>
    </row>
    <row r="49" spans="1:12">
      <c r="A49" s="4" t="s">
        <v>480</v>
      </c>
    </row>
    <row r="50" spans="1:12">
      <c r="A50" s="3" t="s">
        <v>475</v>
      </c>
    </row>
    <row r="51" spans="1:12">
      <c r="A51" s="4" t="s">
        <v>481</v>
      </c>
      <c r="J51" s="9" t="n">
        <v>-0.2</v>
      </c>
      <c r="K51" s="9" t="n">
        <v>-0.2</v>
      </c>
    </row>
    <row r="52" spans="1:12">
      <c r="A52" s="4" t="s">
        <v>482</v>
      </c>
    </row>
    <row r="53" spans="1:12">
      <c r="A53" s="3" t="s">
        <v>475</v>
      </c>
    </row>
    <row r="54" spans="1:12">
      <c r="A54" s="4" t="s">
        <v>483</v>
      </c>
      <c r="J54" s="8" t="n">
        <v>-0.4</v>
      </c>
      <c r="K54" s="8" t="n">
        <v>-0.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33</v>
      </c>
    </row>
    <row r="3" spans="1:4">
      <c r="A3" s="3" t="s">
        <v>192</v>
      </c>
    </row>
    <row r="4" spans="1:4">
      <c r="A4" s="4" t="s">
        <v>485</v>
      </c>
      <c r="B4" s="8" t="n">
        <v>261.9</v>
      </c>
      <c r="C4" s="8" t="n">
        <v>141.8</v>
      </c>
      <c r="D4" s="8" t="n">
        <v>177.2</v>
      </c>
    </row>
    <row r="5" spans="1:4">
      <c r="A5" s="4" t="s">
        <v>486</v>
      </c>
      <c r="B5" s="9" t="n">
        <v>74.59999999999999</v>
      </c>
      <c r="C5" s="9" t="n">
        <v>139.4</v>
      </c>
      <c r="D5" s="9" t="n">
        <v>148.8</v>
      </c>
    </row>
    <row r="6" spans="1:4">
      <c r="A6" s="4" t="s">
        <v>49</v>
      </c>
      <c r="B6" s="8" t="n">
        <v>336.5</v>
      </c>
      <c r="C6" s="8" t="n">
        <v>281.2</v>
      </c>
      <c r="D6" s="7" t="n">
        <v>3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33</v>
      </c>
    </row>
    <row r="3" spans="1:4">
      <c r="A3" s="3" t="s">
        <v>192</v>
      </c>
    </row>
    <row r="4" spans="1:4">
      <c r="A4" s="4" t="s">
        <v>488</v>
      </c>
      <c r="B4" s="7" t="n">
        <v>43</v>
      </c>
      <c r="C4" s="7" t="n">
        <v>14</v>
      </c>
      <c r="D4" s="8" t="n">
        <v>11.4</v>
      </c>
    </row>
    <row r="5" spans="1:4">
      <c r="A5" s="4" t="s">
        <v>489</v>
      </c>
      <c r="B5" s="9" t="n">
        <v>5.4</v>
      </c>
      <c r="C5" s="9" t="n">
        <v>2.6</v>
      </c>
      <c r="D5" s="9" t="n">
        <v>3.4</v>
      </c>
    </row>
    <row r="6" spans="1:4">
      <c r="A6" s="4" t="s">
        <v>490</v>
      </c>
      <c r="B6" s="9" t="n">
        <v>18.4</v>
      </c>
      <c r="C6" s="9" t="n">
        <v>33.1</v>
      </c>
      <c r="D6" s="9" t="n">
        <v>41.3</v>
      </c>
    </row>
    <row r="7" spans="1:4">
      <c r="A7" s="4" t="s">
        <v>491</v>
      </c>
      <c r="B7" s="9" t="n">
        <v>66.8</v>
      </c>
      <c r="C7" s="9" t="n">
        <v>49.7</v>
      </c>
      <c r="D7" s="9" t="n">
        <v>56.1</v>
      </c>
    </row>
    <row r="8" spans="1:4">
      <c r="A8" s="4" t="s">
        <v>492</v>
      </c>
      <c r="B8" s="9" t="n">
        <v>36.5</v>
      </c>
      <c r="C8" s="9" t="n">
        <v>30.1</v>
      </c>
      <c r="D8" s="9" t="n">
        <v>43.8</v>
      </c>
    </row>
    <row r="9" spans="1:4">
      <c r="A9" s="4" t="s">
        <v>493</v>
      </c>
      <c r="B9" s="9" t="n">
        <v>-0.4</v>
      </c>
      <c r="C9" s="9" t="n">
        <v>1.3</v>
      </c>
      <c r="D9" s="9" t="n">
        <v>0.6</v>
      </c>
    </row>
    <row r="10" spans="1:4">
      <c r="A10" s="4" t="s">
        <v>494</v>
      </c>
      <c r="B10" s="9" t="n">
        <v>3.6</v>
      </c>
      <c r="C10" s="9" t="n">
        <v>6.5</v>
      </c>
      <c r="D10" s="9" t="n">
        <v>4.6</v>
      </c>
    </row>
    <row r="11" spans="1:4">
      <c r="A11" s="4" t="s">
        <v>495</v>
      </c>
      <c r="B11" s="9" t="n">
        <v>39.7</v>
      </c>
      <c r="C11" s="9" t="n">
        <v>37.9</v>
      </c>
      <c r="D11" s="6" t="n">
        <v>49</v>
      </c>
    </row>
    <row r="12" spans="1:4">
      <c r="A12" s="4" t="s">
        <v>496</v>
      </c>
      <c r="B12" s="8" t="n">
        <v>106.5</v>
      </c>
      <c r="C12" s="8" t="n">
        <v>87.59999999999999</v>
      </c>
      <c r="D12" s="8" t="n">
        <v>10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3" t="s">
        <v>192</v>
      </c>
    </row>
    <row r="4" spans="1:4">
      <c r="A4" s="4" t="s">
        <v>498</v>
      </c>
      <c r="B4" s="4" t="s">
        <v>499</v>
      </c>
      <c r="C4" s="4" t="s">
        <v>499</v>
      </c>
      <c r="D4" s="4" t="s">
        <v>499</v>
      </c>
    </row>
    <row r="5" spans="1:4">
      <c r="A5" s="4" t="s">
        <v>500</v>
      </c>
      <c r="B5" s="4" t="s">
        <v>501</v>
      </c>
      <c r="C5" s="4" t="s">
        <v>502</v>
      </c>
      <c r="D5" s="4" t="s">
        <v>501</v>
      </c>
    </row>
    <row r="6" spans="1:4">
      <c r="A6" s="4" t="s">
        <v>503</v>
      </c>
      <c r="B6" s="4" t="s">
        <v>504</v>
      </c>
      <c r="C6" s="4" t="s">
        <v>505</v>
      </c>
      <c r="D6" s="4" t="s">
        <v>505</v>
      </c>
    </row>
    <row r="7" spans="1:4">
      <c r="A7" s="4" t="s">
        <v>506</v>
      </c>
      <c r="B7" s="4" t="s">
        <v>507</v>
      </c>
      <c r="C7" s="4" t="s">
        <v>507</v>
      </c>
      <c r="D7" s="4" t="s">
        <v>508</v>
      </c>
    </row>
    <row r="8" spans="1:4">
      <c r="A8" s="4" t="s">
        <v>509</v>
      </c>
      <c r="B8" s="4" t="s">
        <v>510</v>
      </c>
      <c r="C8" s="4" t="s">
        <v>511</v>
      </c>
      <c r="D8" s="4" t="s">
        <v>512</v>
      </c>
    </row>
    <row r="9" spans="1:4">
      <c r="A9" s="4" t="s">
        <v>513</v>
      </c>
      <c r="B9" s="4" t="s">
        <v>514</v>
      </c>
      <c r="C9" s="4" t="s">
        <v>515</v>
      </c>
      <c r="D9" s="4" t="s">
        <v>511</v>
      </c>
    </row>
    <row r="10" spans="1:4">
      <c r="A10" s="4" t="s">
        <v>516</v>
      </c>
      <c r="B10" s="4" t="s">
        <v>504</v>
      </c>
      <c r="C10" s="4" t="s">
        <v>504</v>
      </c>
      <c r="D10" s="4" t="s">
        <v>517</v>
      </c>
    </row>
    <row r="11" spans="1:4">
      <c r="A11" s="4" t="s">
        <v>135</v>
      </c>
      <c r="B11" s="4" t="s">
        <v>518</v>
      </c>
      <c r="C11" s="4" t="s">
        <v>519</v>
      </c>
      <c r="D11" s="4" t="s">
        <v>520</v>
      </c>
    </row>
    <row r="12" spans="1:4">
      <c r="A12" s="4" t="s">
        <v>521</v>
      </c>
      <c r="B12" s="4" t="s">
        <v>522</v>
      </c>
      <c r="C12" s="4" t="s">
        <v>523</v>
      </c>
      <c r="D12" s="4" t="s">
        <v>5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2</v>
      </c>
      <c r="B1" s="2" t="s">
        <v>2</v>
      </c>
      <c r="C1" s="2" t="s">
        <v>32</v>
      </c>
    </row>
    <row r="2" spans="1:3">
      <c r="A2" s="3" t="s">
        <v>113</v>
      </c>
    </row>
    <row r="3" spans="1:3">
      <c r="A3" s="4" t="s">
        <v>114</v>
      </c>
      <c r="B3" s="10" t="n">
        <v>0.01</v>
      </c>
      <c r="C3" s="10" t="n">
        <v>0.01</v>
      </c>
    </row>
    <row r="4" spans="1:3">
      <c r="A4" s="4" t="s">
        <v>115</v>
      </c>
      <c r="B4" s="6" t="n">
        <v>5000000</v>
      </c>
      <c r="C4" s="6" t="n">
        <v>5000000</v>
      </c>
    </row>
    <row r="5" spans="1:3">
      <c r="A5" s="4" t="s">
        <v>116</v>
      </c>
      <c r="B5" s="7" t="n">
        <v>1</v>
      </c>
      <c r="C5" s="7" t="n">
        <v>1</v>
      </c>
    </row>
    <row r="6" spans="1:3">
      <c r="A6" s="4" t="s">
        <v>117</v>
      </c>
      <c r="B6" s="6" t="n">
        <v>200000000</v>
      </c>
      <c r="C6" s="6" t="n">
        <v>200000000</v>
      </c>
    </row>
    <row r="7" spans="1:3">
      <c r="A7" s="4" t="s">
        <v>118</v>
      </c>
      <c r="B7" s="6" t="n">
        <v>14317102</v>
      </c>
      <c r="C7" s="6" t="n">
        <v>14304348</v>
      </c>
    </row>
    <row r="8" spans="1:3">
      <c r="A8" s="4" t="s">
        <v>119</v>
      </c>
      <c r="C8" s="6" t="n">
        <v>58185267</v>
      </c>
    </row>
    <row r="9" spans="1:3">
      <c r="A9" s="4" t="s">
        <v>120</v>
      </c>
      <c r="B9" s="6" t="n">
        <v>72426139</v>
      </c>
      <c r="C9" s="6" t="n">
        <v>724261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32</v>
      </c>
    </row>
    <row r="2" spans="1:3">
      <c r="A2" s="3" t="s">
        <v>192</v>
      </c>
    </row>
    <row r="3" spans="1:3">
      <c r="A3" s="4" t="s">
        <v>526</v>
      </c>
      <c r="B3" s="7" t="n">
        <v>162700</v>
      </c>
      <c r="C3" s="7" t="n">
        <v>182600</v>
      </c>
    </row>
    <row r="4" spans="1:3">
      <c r="A4" s="4" t="s">
        <v>527</v>
      </c>
      <c r="B4" s="6" t="n">
        <v>105600</v>
      </c>
      <c r="C4" s="6" t="n">
        <v>113800</v>
      </c>
    </row>
    <row r="5" spans="1:3">
      <c r="A5" s="4" t="s">
        <v>528</v>
      </c>
      <c r="B5" s="6" t="n">
        <v>69100</v>
      </c>
      <c r="C5" s="6" t="n">
        <v>78700</v>
      </c>
    </row>
    <row r="6" spans="1:3">
      <c r="A6" s="4" t="s">
        <v>76</v>
      </c>
      <c r="B6" s="6" t="n">
        <v>23500</v>
      </c>
      <c r="C6" s="6" t="n">
        <v>19300</v>
      </c>
    </row>
    <row r="7" spans="1:3">
      <c r="A7" s="4" t="s">
        <v>529</v>
      </c>
      <c r="B7" s="6" t="n">
        <v>17100</v>
      </c>
      <c r="C7" s="6" t="n">
        <v>14900</v>
      </c>
    </row>
    <row r="8" spans="1:3">
      <c r="A8" s="4" t="s">
        <v>530</v>
      </c>
      <c r="B8" s="6" t="n">
        <v>16000</v>
      </c>
      <c r="C8" s="6" t="n">
        <v>24500</v>
      </c>
    </row>
    <row r="9" spans="1:3">
      <c r="A9" s="4" t="s">
        <v>135</v>
      </c>
      <c r="B9" s="6" t="n">
        <v>55300</v>
      </c>
      <c r="C9" s="6" t="n">
        <v>50400</v>
      </c>
    </row>
    <row r="10" spans="1:3">
      <c r="A10" s="4" t="s">
        <v>161</v>
      </c>
      <c r="B10" s="6" t="n">
        <v>449300</v>
      </c>
      <c r="C10" s="6" t="n">
        <v>484200</v>
      </c>
    </row>
    <row r="11" spans="1:3">
      <c r="A11" s="4" t="s">
        <v>531</v>
      </c>
      <c r="B11" s="6" t="n">
        <v>145900</v>
      </c>
      <c r="C11" s="6" t="n">
        <v>141000</v>
      </c>
    </row>
    <row r="12" spans="1:3">
      <c r="A12" s="4" t="s">
        <v>532</v>
      </c>
      <c r="B12" s="6" t="n">
        <v>303400</v>
      </c>
      <c r="C12" s="6" t="n">
        <v>343200</v>
      </c>
    </row>
    <row r="13" spans="1:3">
      <c r="A13" s="4" t="s">
        <v>533</v>
      </c>
      <c r="B13" s="6" t="n">
        <v>-142200</v>
      </c>
      <c r="C13" s="6" t="n">
        <v>-134800</v>
      </c>
    </row>
    <row r="14" spans="1:3">
      <c r="A14" s="4" t="s">
        <v>534</v>
      </c>
      <c r="B14" s="6" t="n">
        <v>-21500</v>
      </c>
      <c r="C14" s="6" t="n">
        <v>-25800</v>
      </c>
    </row>
    <row r="15" spans="1:3">
      <c r="A15" s="4" t="s">
        <v>535</v>
      </c>
      <c r="B15" s="6" t="n">
        <v>-163700</v>
      </c>
      <c r="C15" s="6" t="n">
        <v>-160600</v>
      </c>
    </row>
    <row r="16" spans="1:3">
      <c r="A16" s="4" t="s">
        <v>536</v>
      </c>
      <c r="B16" s="6" t="n">
        <v>139700</v>
      </c>
      <c r="C16" s="6" t="n">
        <v>182600</v>
      </c>
    </row>
    <row r="17" spans="1:3">
      <c r="A17" s="4" t="s">
        <v>77</v>
      </c>
      <c r="B17" s="6" t="n">
        <v>27500</v>
      </c>
      <c r="C17" s="6" t="n">
        <v>33000</v>
      </c>
    </row>
    <row r="18" spans="1:3">
      <c r="A18" s="4" t="s">
        <v>82</v>
      </c>
      <c r="B18" s="6" t="n">
        <v>162400</v>
      </c>
      <c r="C18" s="6" t="n">
        <v>196200</v>
      </c>
    </row>
    <row r="19" spans="1:3">
      <c r="A19" s="4" t="s">
        <v>91</v>
      </c>
      <c r="B19" s="6" t="n">
        <v>-200</v>
      </c>
      <c r="C19" s="6" t="n">
        <v>-400</v>
      </c>
    </row>
    <row r="20" spans="1:3">
      <c r="A20" s="4" t="s">
        <v>96</v>
      </c>
      <c r="B20" s="7" t="n">
        <v>-50000</v>
      </c>
      <c r="C20" s="7" t="n">
        <v>-46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7" t="n">
        <v>105600</v>
      </c>
      <c r="C3" s="7" t="n">
        <v>113800</v>
      </c>
    </row>
    <row r="4" spans="1:3">
      <c r="A4" s="4" t="s">
        <v>540</v>
      </c>
      <c r="B4" s="6" t="n">
        <v>-145900</v>
      </c>
      <c r="C4" s="7" t="n">
        <v>-141000</v>
      </c>
    </row>
    <row r="5" spans="1:3">
      <c r="A5" s="4" t="s">
        <v>541</v>
      </c>
    </row>
    <row r="6" spans="1:3">
      <c r="A6" s="3" t="s">
        <v>538</v>
      </c>
    </row>
    <row r="7" spans="1:3">
      <c r="A7" s="4" t="s">
        <v>539</v>
      </c>
      <c r="B7" s="6" t="n">
        <v>105600</v>
      </c>
    </row>
    <row r="8" spans="1:3">
      <c r="A8" s="4" t="s">
        <v>540</v>
      </c>
      <c r="B8" s="6" t="n">
        <v>-98700</v>
      </c>
    </row>
    <row r="9" spans="1:3">
      <c r="A9" s="4" t="s">
        <v>542</v>
      </c>
      <c r="B9" s="6" t="n">
        <v>6900</v>
      </c>
    </row>
    <row r="10" spans="1:3">
      <c r="A10" s="4" t="s">
        <v>543</v>
      </c>
    </row>
    <row r="11" spans="1:3">
      <c r="A11" s="3" t="s">
        <v>538</v>
      </c>
    </row>
    <row r="12" spans="1:3">
      <c r="A12" s="4" t="s">
        <v>544</v>
      </c>
      <c r="B12" s="6" t="n">
        <v>17900</v>
      </c>
    </row>
    <row r="13" spans="1:3">
      <c r="A13" s="11" t="n">
        <v>2020</v>
      </c>
      <c r="B13" s="6" t="n">
        <v>3500</v>
      </c>
    </row>
    <row r="14" spans="1:3">
      <c r="A14" s="4" t="s">
        <v>545</v>
      </c>
      <c r="B14" s="6" t="n">
        <v>0</v>
      </c>
    </row>
    <row r="15" spans="1:3">
      <c r="A15" s="4" t="s">
        <v>546</v>
      </c>
      <c r="B15" s="6" t="n">
        <v>21400</v>
      </c>
    </row>
    <row r="16" spans="1:3">
      <c r="A16" s="4" t="s">
        <v>539</v>
      </c>
      <c r="B16" s="6" t="n">
        <v>21400</v>
      </c>
    </row>
    <row r="17" spans="1:3">
      <c r="A17" s="4" t="s">
        <v>540</v>
      </c>
      <c r="B17" s="6" t="n">
        <v>-21400</v>
      </c>
    </row>
    <row r="18" spans="1:3">
      <c r="A18" s="4" t="s">
        <v>542</v>
      </c>
      <c r="B18" s="6" t="n">
        <v>0</v>
      </c>
    </row>
    <row r="19" spans="1:3">
      <c r="A19" s="4" t="s">
        <v>547</v>
      </c>
    </row>
    <row r="20" spans="1:3">
      <c r="A20" s="3" t="s">
        <v>538</v>
      </c>
    </row>
    <row r="21" spans="1:3">
      <c r="A21" s="4" t="s">
        <v>544</v>
      </c>
      <c r="B21" s="6" t="n">
        <v>200</v>
      </c>
    </row>
    <row r="22" spans="1:3">
      <c r="A22" s="11" t="n">
        <v>2020</v>
      </c>
      <c r="B22" s="6" t="n">
        <v>1800</v>
      </c>
    </row>
    <row r="23" spans="1:3">
      <c r="A23" s="4" t="s">
        <v>546</v>
      </c>
      <c r="B23" s="6" t="n">
        <v>2000</v>
      </c>
    </row>
    <row r="24" spans="1:3">
      <c r="A24" s="4" t="s">
        <v>539</v>
      </c>
      <c r="B24" s="6" t="n">
        <v>700</v>
      </c>
    </row>
    <row r="25" spans="1:3">
      <c r="A25" s="4" t="s">
        <v>540</v>
      </c>
      <c r="B25" s="6" t="n">
        <v>-400</v>
      </c>
    </row>
    <row r="26" spans="1:3">
      <c r="A26" s="4" t="s">
        <v>542</v>
      </c>
      <c r="B26" s="6" t="n">
        <v>300</v>
      </c>
    </row>
    <row r="27" spans="1:3">
      <c r="A27" s="4" t="s">
        <v>548</v>
      </c>
    </row>
    <row r="28" spans="1:3">
      <c r="A28" s="3" t="s">
        <v>538</v>
      </c>
    </row>
    <row r="29" spans="1:3">
      <c r="A29" s="4" t="s">
        <v>544</v>
      </c>
      <c r="B29" s="6" t="n">
        <v>4000</v>
      </c>
    </row>
    <row r="30" spans="1:3">
      <c r="A30" s="11" t="n">
        <v>2020</v>
      </c>
      <c r="B30" s="6" t="n">
        <v>2400</v>
      </c>
    </row>
    <row r="31" spans="1:3">
      <c r="A31" s="4" t="s">
        <v>545</v>
      </c>
      <c r="B31" s="6" t="n">
        <v>19600</v>
      </c>
    </row>
    <row r="32" spans="1:3">
      <c r="A32" s="4" t="s">
        <v>546</v>
      </c>
      <c r="B32" s="6" t="n">
        <v>26000</v>
      </c>
    </row>
    <row r="33" spans="1:3">
      <c r="A33" s="4" t="s">
        <v>539</v>
      </c>
      <c r="B33" s="6" t="n">
        <v>16900</v>
      </c>
    </row>
    <row r="34" spans="1:3">
      <c r="A34" s="4" t="s">
        <v>540</v>
      </c>
      <c r="B34" s="6" t="n">
        <v>-16300</v>
      </c>
    </row>
    <row r="35" spans="1:3">
      <c r="A35" s="4" t="s">
        <v>542</v>
      </c>
      <c r="B35" s="6" t="n">
        <v>600</v>
      </c>
    </row>
    <row r="36" spans="1:3">
      <c r="A36" s="4" t="s">
        <v>549</v>
      </c>
    </row>
    <row r="37" spans="1:3">
      <c r="A37" s="3" t="s">
        <v>538</v>
      </c>
    </row>
    <row r="38" spans="1:3">
      <c r="A38" s="4" t="s">
        <v>544</v>
      </c>
      <c r="B38" s="6" t="n">
        <v>27300</v>
      </c>
    </row>
    <row r="39" spans="1:3">
      <c r="A39" s="11" t="n">
        <v>2020</v>
      </c>
      <c r="B39" s="6" t="n">
        <v>795900</v>
      </c>
    </row>
    <row r="40" spans="1:3">
      <c r="A40" s="4" t="s">
        <v>546</v>
      </c>
      <c r="B40" s="6" t="n">
        <v>823200</v>
      </c>
    </row>
    <row r="41" spans="1:3">
      <c r="A41" s="4" t="s">
        <v>539</v>
      </c>
      <c r="B41" s="6" t="n">
        <v>37700</v>
      </c>
    </row>
    <row r="42" spans="1:3">
      <c r="A42" s="4" t="s">
        <v>540</v>
      </c>
      <c r="B42" s="6" t="n">
        <v>-36900</v>
      </c>
    </row>
    <row r="43" spans="1:3">
      <c r="A43" s="4" t="s">
        <v>542</v>
      </c>
      <c r="B43" s="6" t="n">
        <v>800</v>
      </c>
    </row>
    <row r="44" spans="1:3">
      <c r="A44" s="4" t="s">
        <v>550</v>
      </c>
    </row>
    <row r="45" spans="1:3">
      <c r="A45" s="3" t="s">
        <v>538</v>
      </c>
    </row>
    <row r="46" spans="1:3">
      <c r="A46" s="4" t="s">
        <v>544</v>
      </c>
      <c r="B46" s="6" t="n">
        <v>16300</v>
      </c>
    </row>
    <row r="47" spans="1:3">
      <c r="A47" s="11" t="n">
        <v>2020</v>
      </c>
      <c r="B47" s="6" t="n">
        <v>3000</v>
      </c>
    </row>
    <row r="48" spans="1:3">
      <c r="A48" s="4" t="s">
        <v>545</v>
      </c>
      <c r="B48" s="6" t="n">
        <v>98600</v>
      </c>
    </row>
    <row r="49" spans="1:3">
      <c r="A49" s="4" t="s">
        <v>546</v>
      </c>
      <c r="B49" s="6" t="n">
        <v>117900</v>
      </c>
    </row>
    <row r="50" spans="1:3">
      <c r="A50" s="4" t="s">
        <v>539</v>
      </c>
      <c r="B50" s="6" t="n">
        <v>28900</v>
      </c>
    </row>
    <row r="51" spans="1:3">
      <c r="A51" s="4" t="s">
        <v>540</v>
      </c>
      <c r="B51" s="6" t="n">
        <v>-23700</v>
      </c>
    </row>
    <row r="52" spans="1:3">
      <c r="A52" s="4" t="s">
        <v>542</v>
      </c>
      <c r="B52" s="7" t="n">
        <v>5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32</v>
      </c>
      <c r="D2" s="2" t="s">
        <v>33</v>
      </c>
      <c r="E2" s="2" t="s">
        <v>552</v>
      </c>
    </row>
    <row r="3" spans="1:5">
      <c r="A3" s="3" t="s">
        <v>192</v>
      </c>
    </row>
    <row r="4" spans="1:5">
      <c r="A4" s="4" t="s">
        <v>553</v>
      </c>
      <c r="B4" s="7" t="n">
        <v>660</v>
      </c>
    </row>
    <row r="5" spans="1:5">
      <c r="A5" s="3" t="s">
        <v>554</v>
      </c>
    </row>
    <row r="6" spans="1:5">
      <c r="A6" s="4" t="s">
        <v>555</v>
      </c>
      <c r="B6" s="9" t="n">
        <v>45.2</v>
      </c>
      <c r="C6" s="8" t="n">
        <v>40.7</v>
      </c>
      <c r="D6" s="8" t="n">
        <v>31.4</v>
      </c>
      <c r="E6" s="8" t="n">
        <v>19.2</v>
      </c>
    </row>
    <row r="7" spans="1:5">
      <c r="A7" s="4" t="s">
        <v>556</v>
      </c>
      <c r="B7" s="9" t="n">
        <v>1.5</v>
      </c>
      <c r="C7" s="6" t="n">
        <v>2</v>
      </c>
      <c r="D7" s="9" t="n">
        <v>6.7</v>
      </c>
    </row>
    <row r="8" spans="1:5">
      <c r="A8" s="4" t="s">
        <v>557</v>
      </c>
      <c r="B8" s="9" t="n">
        <v>-2.1</v>
      </c>
      <c r="C8" s="9" t="n">
        <v>-1.2</v>
      </c>
      <c r="D8" s="9" t="n">
        <v>-0.3</v>
      </c>
    </row>
    <row r="9" spans="1:5">
      <c r="A9" s="4" t="s">
        <v>558</v>
      </c>
      <c r="B9" s="9" t="n">
        <v>9.199999999999999</v>
      </c>
      <c r="C9" s="9" t="n">
        <v>11.2</v>
      </c>
      <c r="D9" s="9" t="n">
        <v>5.9</v>
      </c>
    </row>
    <row r="10" spans="1:5">
      <c r="A10" s="4" t="s">
        <v>559</v>
      </c>
      <c r="B10" s="6" t="n">
        <v>0</v>
      </c>
      <c r="C10" s="9" t="n">
        <v>-1.1</v>
      </c>
      <c r="D10" s="6" t="n">
        <v>0</v>
      </c>
    </row>
    <row r="11" spans="1:5">
      <c r="A11" s="4" t="s">
        <v>560</v>
      </c>
      <c r="B11" s="9" t="n">
        <v>-4.1</v>
      </c>
      <c r="C11" s="9" t="n">
        <v>-1.6</v>
      </c>
      <c r="D11" s="9" t="n">
        <v>-0.1</v>
      </c>
    </row>
    <row r="12" spans="1:5">
      <c r="A12" s="4" t="s">
        <v>561</v>
      </c>
      <c r="B12" s="8" t="n">
        <v>45.2</v>
      </c>
      <c r="C12" s="8" t="n">
        <v>40.7</v>
      </c>
      <c r="D12" s="8" t="n">
        <v>31.4</v>
      </c>
      <c r="E12" s="8" t="n">
        <v>1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192</v>
      </c>
    </row>
    <row r="4" spans="1:4">
      <c r="A4" s="4" t="s">
        <v>553</v>
      </c>
      <c r="B4" s="7" t="n">
        <v>660000</v>
      </c>
    </row>
    <row r="5" spans="1:4">
      <c r="A5" s="4" t="s">
        <v>563</v>
      </c>
      <c r="B5" s="6" t="n">
        <v>358000</v>
      </c>
      <c r="C5" s="7" t="n">
        <v>330000</v>
      </c>
    </row>
    <row r="6" spans="1:4">
      <c r="A6" s="4" t="s">
        <v>564</v>
      </c>
      <c r="B6" s="6" t="n">
        <v>-1600</v>
      </c>
      <c r="C6" s="6" t="n">
        <v>-7700</v>
      </c>
      <c r="D6" s="7" t="n">
        <v>-6400</v>
      </c>
    </row>
    <row r="7" spans="1:4">
      <c r="A7" s="4" t="s">
        <v>565</v>
      </c>
      <c r="B7" s="6" t="n">
        <v>4600</v>
      </c>
      <c r="C7" s="6" t="n">
        <v>-61100</v>
      </c>
      <c r="D7" s="6" t="n">
        <v>36200</v>
      </c>
    </row>
    <row r="8" spans="1:4">
      <c r="A8" s="4" t="s">
        <v>566</v>
      </c>
      <c r="B8" s="6" t="n">
        <v>98700</v>
      </c>
      <c r="C8" s="6" t="n">
        <v>95500</v>
      </c>
    </row>
    <row r="9" spans="1:4">
      <c r="A9" s="4" t="s">
        <v>567</v>
      </c>
      <c r="B9" s="6" t="n">
        <v>47200</v>
      </c>
      <c r="C9" s="6" t="n">
        <v>45500</v>
      </c>
    </row>
    <row r="10" spans="1:4">
      <c r="A10" s="4" t="s">
        <v>568</v>
      </c>
      <c r="B10" s="6" t="n">
        <v>145900</v>
      </c>
      <c r="C10" s="6" t="n">
        <v>141000</v>
      </c>
    </row>
    <row r="11" spans="1:4">
      <c r="A11" s="4" t="s">
        <v>569</v>
      </c>
      <c r="B11" s="6" t="n">
        <v>46600</v>
      </c>
      <c r="C11" s="6" t="n">
        <v>42200</v>
      </c>
      <c r="D11" s="6" t="n">
        <v>27700</v>
      </c>
    </row>
    <row r="12" spans="1:4">
      <c r="A12" s="4" t="s">
        <v>570</v>
      </c>
      <c r="B12" s="6" t="n">
        <v>1100</v>
      </c>
      <c r="C12" s="6" t="n">
        <v>700</v>
      </c>
      <c r="D12" s="7" t="n">
        <v>900</v>
      </c>
    </row>
    <row r="13" spans="1:4">
      <c r="A13" s="4" t="s">
        <v>571</v>
      </c>
      <c r="B13" s="6" t="n">
        <v>5800</v>
      </c>
      <c r="C13" s="7" t="n">
        <v>4700</v>
      </c>
    </row>
    <row r="14" spans="1:4">
      <c r="A14" s="4" t="s">
        <v>572</v>
      </c>
      <c r="B14" s="7" t="n">
        <v>2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3</v>
      </c>
      <c r="B1" s="2" t="s">
        <v>2</v>
      </c>
      <c r="C1" s="2" t="s">
        <v>32</v>
      </c>
      <c r="D1" s="2" t="s">
        <v>33</v>
      </c>
    </row>
    <row r="2" spans="1:4">
      <c r="A2" s="3" t="s">
        <v>574</v>
      </c>
    </row>
    <row r="3" spans="1:4">
      <c r="A3" s="4" t="s">
        <v>575</v>
      </c>
      <c r="B3" s="8" t="n">
        <v>83.09999999999999</v>
      </c>
      <c r="C3" s="8" t="n">
        <v>81.40000000000001</v>
      </c>
    </row>
    <row r="4" spans="1:4">
      <c r="A4" s="4" t="s">
        <v>576</v>
      </c>
      <c r="B4" s="9" t="n">
        <v>15.1</v>
      </c>
      <c r="C4" s="9" t="n">
        <v>15.5</v>
      </c>
      <c r="D4" s="8" t="n">
        <v>18.9</v>
      </c>
    </row>
    <row r="5" spans="1:4">
      <c r="A5" s="4" t="s">
        <v>577</v>
      </c>
      <c r="B5" s="9" t="n">
        <v>29.1</v>
      </c>
      <c r="C5" s="6" t="n">
        <v>20</v>
      </c>
    </row>
    <row r="6" spans="1:4">
      <c r="A6" s="4" t="s">
        <v>135</v>
      </c>
      <c r="B6" s="9" t="n">
        <v>91.3</v>
      </c>
      <c r="C6" s="9" t="n">
        <v>108.9</v>
      </c>
    </row>
    <row r="7" spans="1:4">
      <c r="A7" s="4" t="s">
        <v>161</v>
      </c>
      <c r="B7" s="8" t="n">
        <v>218.6</v>
      </c>
      <c r="C7" s="8" t="n">
        <v>22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8</v>
      </c>
      <c r="B1" s="2" t="s">
        <v>1</v>
      </c>
    </row>
    <row r="2" spans="1:3">
      <c r="B2" s="2" t="s">
        <v>2</v>
      </c>
      <c r="C2" s="2" t="s">
        <v>32</v>
      </c>
    </row>
    <row r="3" spans="1:3">
      <c r="A3" s="3" t="s">
        <v>579</v>
      </c>
    </row>
    <row r="4" spans="1:3">
      <c r="A4" s="4" t="s">
        <v>435</v>
      </c>
      <c r="B4" s="8" t="n">
        <v>15.5</v>
      </c>
      <c r="C4" s="8" t="n">
        <v>18.9</v>
      </c>
    </row>
    <row r="5" spans="1:3">
      <c r="A5" s="4" t="s">
        <v>580</v>
      </c>
      <c r="B5" s="9" t="n">
        <v>12.1</v>
      </c>
      <c r="C5" s="9" t="n">
        <v>13.3</v>
      </c>
    </row>
    <row r="6" spans="1:3">
      <c r="A6" s="4" t="s">
        <v>581</v>
      </c>
      <c r="B6" s="6" t="n">
        <v>0</v>
      </c>
      <c r="C6" s="9" t="n">
        <v>-0.1</v>
      </c>
    </row>
    <row r="7" spans="1:3">
      <c r="A7" s="4" t="s">
        <v>582</v>
      </c>
      <c r="B7" s="9" t="n">
        <v>-12.7</v>
      </c>
      <c r="C7" s="9" t="n">
        <v>-16.4</v>
      </c>
    </row>
    <row r="8" spans="1:3">
      <c r="A8" s="4" t="s">
        <v>437</v>
      </c>
      <c r="B8" s="9" t="n">
        <v>0.2</v>
      </c>
      <c r="C8" s="9" t="n">
        <v>-0.2</v>
      </c>
    </row>
    <row r="9" spans="1:3">
      <c r="A9" s="4" t="s">
        <v>438</v>
      </c>
      <c r="B9" s="8" t="n">
        <v>15.1</v>
      </c>
      <c r="C9" s="8" t="n">
        <v>1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32</v>
      </c>
    </row>
    <row r="2" spans="1:3">
      <c r="A2" s="3" t="s">
        <v>198</v>
      </c>
    </row>
    <row r="3" spans="1:3">
      <c r="A3" s="4" t="s">
        <v>584</v>
      </c>
      <c r="B3" s="8" t="n">
        <v>48.9</v>
      </c>
      <c r="C3" s="8" t="n">
        <v>64.40000000000001</v>
      </c>
    </row>
    <row r="4" spans="1:3">
      <c r="A4" s="4" t="s">
        <v>135</v>
      </c>
      <c r="B4" s="9" t="n">
        <v>63.9</v>
      </c>
      <c r="C4" s="9" t="n">
        <v>67.5</v>
      </c>
    </row>
    <row r="5" spans="1:3">
      <c r="A5" s="4" t="s">
        <v>585</v>
      </c>
      <c r="B5" s="8" t="n">
        <v>112.8</v>
      </c>
      <c r="C5" s="8" t="n">
        <v>13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201</v>
      </c>
    </row>
    <row r="4" spans="1:4">
      <c r="A4" s="4" t="s">
        <v>587</v>
      </c>
      <c r="B4" s="8" t="n">
        <v>62.8</v>
      </c>
      <c r="C4" s="7" t="n">
        <v>68</v>
      </c>
      <c r="D4" s="8" t="n">
        <v>5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33</v>
      </c>
    </row>
    <row r="3" spans="1:4">
      <c r="A3" s="3" t="s">
        <v>589</v>
      </c>
    </row>
    <row r="4" spans="1:4">
      <c r="A4" s="4" t="s">
        <v>590</v>
      </c>
      <c r="B4" s="4" t="s">
        <v>591</v>
      </c>
    </row>
    <row r="5" spans="1:4">
      <c r="A5" s="4" t="s">
        <v>592</v>
      </c>
      <c r="B5" s="4" t="s">
        <v>591</v>
      </c>
    </row>
    <row r="6" spans="1:4">
      <c r="A6" s="4" t="s">
        <v>593</v>
      </c>
      <c r="B6" s="8" t="n">
        <v>0.3</v>
      </c>
      <c r="C6" s="7" t="n">
        <v>0</v>
      </c>
    </row>
    <row r="7" spans="1:4">
      <c r="A7" s="4" t="s">
        <v>594</v>
      </c>
      <c r="B7" s="9" t="n">
        <v>8.699999999999999</v>
      </c>
      <c r="C7" s="9" t="n">
        <v>8.6</v>
      </c>
    </row>
    <row r="8" spans="1:4">
      <c r="A8" s="4" t="s">
        <v>474</v>
      </c>
    </row>
    <row r="9" spans="1:4">
      <c r="A9" s="3" t="s">
        <v>589</v>
      </c>
    </row>
    <row r="10" spans="1:4">
      <c r="A10" s="4" t="s">
        <v>595</v>
      </c>
      <c r="B10" s="9" t="n">
        <v>11.7</v>
      </c>
    </row>
    <row r="11" spans="1:4">
      <c r="A11" s="4" t="s">
        <v>596</v>
      </c>
      <c r="B11" s="9" t="n">
        <v>-0.6</v>
      </c>
    </row>
    <row r="12" spans="1:4">
      <c r="A12" s="4" t="s">
        <v>597</v>
      </c>
      <c r="B12" s="7" t="n">
        <v>17</v>
      </c>
      <c r="C12" s="8" t="n">
        <v>24.5</v>
      </c>
    </row>
    <row r="13" spans="1:4">
      <c r="A13" s="4" t="s">
        <v>598</v>
      </c>
    </row>
    <row r="14" spans="1:4">
      <c r="A14" s="3" t="s">
        <v>589</v>
      </c>
    </row>
    <row r="15" spans="1:4">
      <c r="A15" s="4" t="s">
        <v>599</v>
      </c>
      <c r="B15" s="4" t="s">
        <v>600</v>
      </c>
      <c r="C15" s="4" t="s">
        <v>601</v>
      </c>
    </row>
    <row r="16" spans="1:4">
      <c r="A16" s="4" t="s">
        <v>602</v>
      </c>
      <c r="B16" s="4" t="s">
        <v>499</v>
      </c>
    </row>
    <row r="17" spans="1:4">
      <c r="A17" s="4" t="s">
        <v>603</v>
      </c>
      <c r="B17" s="4" t="s">
        <v>604</v>
      </c>
    </row>
    <row r="18" spans="1:4">
      <c r="A18" s="4" t="s">
        <v>605</v>
      </c>
    </row>
    <row r="19" spans="1:4">
      <c r="A19" s="3" t="s">
        <v>589</v>
      </c>
    </row>
    <row r="20" spans="1:4">
      <c r="A20" s="4" t="s">
        <v>599</v>
      </c>
      <c r="B20" s="4" t="s">
        <v>606</v>
      </c>
      <c r="C20" s="4" t="s">
        <v>607</v>
      </c>
    </row>
    <row r="21" spans="1:4">
      <c r="A21" s="4" t="s">
        <v>602</v>
      </c>
      <c r="B21" s="4" t="s">
        <v>608</v>
      </c>
    </row>
    <row r="22" spans="1:4">
      <c r="A22" s="4" t="s">
        <v>603</v>
      </c>
      <c r="B22" s="4" t="s">
        <v>609</v>
      </c>
    </row>
    <row r="23" spans="1:4">
      <c r="A23" s="4" t="s">
        <v>610</v>
      </c>
    </row>
    <row r="24" spans="1:4">
      <c r="A24" s="3" t="s">
        <v>589</v>
      </c>
    </row>
    <row r="25" spans="1:4">
      <c r="A25" s="4" t="s">
        <v>599</v>
      </c>
      <c r="B25" s="4" t="s">
        <v>611</v>
      </c>
      <c r="C25" s="4" t="s">
        <v>608</v>
      </c>
    </row>
    <row r="26" spans="1:4">
      <c r="A26" s="4" t="s">
        <v>602</v>
      </c>
      <c r="B26" s="4" t="s">
        <v>504</v>
      </c>
    </row>
    <row r="27" spans="1:4">
      <c r="A27" s="4" t="s">
        <v>603</v>
      </c>
      <c r="B27" s="4" t="s">
        <v>608</v>
      </c>
    </row>
    <row r="28" spans="1:4">
      <c r="A28" s="4" t="s">
        <v>612</v>
      </c>
    </row>
    <row r="29" spans="1:4">
      <c r="A29" s="3" t="s">
        <v>589</v>
      </c>
    </row>
    <row r="30" spans="1:4">
      <c r="A30" s="4" t="s">
        <v>599</v>
      </c>
      <c r="B30" s="4" t="s">
        <v>613</v>
      </c>
      <c r="C30" s="4" t="s">
        <v>614</v>
      </c>
    </row>
    <row r="31" spans="1:4">
      <c r="A31" s="4" t="s">
        <v>602</v>
      </c>
      <c r="B31" s="4" t="s">
        <v>504</v>
      </c>
    </row>
    <row r="32" spans="1:4">
      <c r="A32" s="4" t="s">
        <v>603</v>
      </c>
      <c r="B32" s="4" t="s">
        <v>384</v>
      </c>
    </row>
    <row r="33" spans="1:4">
      <c r="A33" s="4" t="s">
        <v>615</v>
      </c>
    </row>
    <row r="34" spans="1:4">
      <c r="A34" s="3" t="s">
        <v>589</v>
      </c>
    </row>
    <row r="35" spans="1:4">
      <c r="A35" s="4" t="s">
        <v>599</v>
      </c>
      <c r="B35" s="4" t="s">
        <v>616</v>
      </c>
    </row>
    <row r="36" spans="1:4">
      <c r="A36" s="4" t="s">
        <v>617</v>
      </c>
    </row>
    <row r="37" spans="1:4">
      <c r="A37" s="3" t="s">
        <v>589</v>
      </c>
    </row>
    <row r="38" spans="1:4">
      <c r="A38" s="4" t="s">
        <v>597</v>
      </c>
      <c r="C38" s="8" t="n">
        <v>1.1</v>
      </c>
      <c r="D38" s="8" t="n">
        <v>2.2</v>
      </c>
    </row>
    <row r="39" spans="1:4">
      <c r="A39" s="4" t="s">
        <v>618</v>
      </c>
    </row>
    <row r="40" spans="1:4">
      <c r="A40" s="3" t="s">
        <v>589</v>
      </c>
    </row>
    <row r="41" spans="1:4">
      <c r="A41" s="4" t="s">
        <v>597</v>
      </c>
      <c r="B41" s="8" t="n">
        <v>7.9</v>
      </c>
      <c r="C41" s="9" t="n">
        <v>6.9</v>
      </c>
      <c r="D41" s="9" t="n">
        <v>6.7</v>
      </c>
    </row>
    <row r="42" spans="1:4">
      <c r="A42" s="4" t="s">
        <v>619</v>
      </c>
    </row>
    <row r="43" spans="1:4">
      <c r="A43" s="3" t="s">
        <v>589</v>
      </c>
    </row>
    <row r="44" spans="1:4">
      <c r="A44" s="4" t="s">
        <v>597</v>
      </c>
      <c r="B44" s="8" t="n">
        <v>8.699999999999999</v>
      </c>
      <c r="C44" s="8" t="n">
        <v>3.5</v>
      </c>
      <c r="D44" s="8" t="n">
        <v>3.3</v>
      </c>
    </row>
    <row r="45" spans="1:4">
      <c r="A45" s="4" t="s">
        <v>620</v>
      </c>
    </row>
    <row r="46" spans="1:4">
      <c r="A46" s="3" t="s">
        <v>589</v>
      </c>
    </row>
    <row r="47" spans="1:4">
      <c r="A47" s="4" t="s">
        <v>621</v>
      </c>
      <c r="B47" s="4" t="s">
        <v>622</v>
      </c>
    </row>
    <row r="48" spans="1:4">
      <c r="A48" s="4" t="s">
        <v>623</v>
      </c>
    </row>
    <row r="49" spans="1:4">
      <c r="A49" s="3" t="s">
        <v>589</v>
      </c>
    </row>
    <row r="50" spans="1:4">
      <c r="A50" s="4" t="s">
        <v>621</v>
      </c>
      <c r="B50" s="4" t="s">
        <v>624</v>
      </c>
    </row>
    <row r="51" spans="1:4">
      <c r="A51" s="4" t="s">
        <v>625</v>
      </c>
      <c r="B51" s="4" t="s">
        <v>626</v>
      </c>
    </row>
    <row r="52" spans="1:4">
      <c r="A52" s="4" t="s">
        <v>627</v>
      </c>
    </row>
    <row r="53" spans="1:4">
      <c r="A53" s="3" t="s">
        <v>589</v>
      </c>
    </row>
    <row r="54" spans="1:4">
      <c r="A54" s="4" t="s">
        <v>625</v>
      </c>
      <c r="B54" s="4" t="s">
        <v>626</v>
      </c>
      <c r="C54" s="4" t="s">
        <v>626</v>
      </c>
      <c r="D54" s="4" t="s">
        <v>626</v>
      </c>
    </row>
    <row r="55" spans="1:4">
      <c r="A55" s="4" t="s">
        <v>628</v>
      </c>
    </row>
    <row r="56" spans="1:4">
      <c r="A56" s="3" t="s">
        <v>589</v>
      </c>
    </row>
    <row r="57" spans="1:4">
      <c r="A57" s="4" t="s">
        <v>599</v>
      </c>
      <c r="B57" s="4" t="s">
        <v>629</v>
      </c>
    </row>
    <row r="58" spans="1:4">
      <c r="A58" s="4" t="s">
        <v>630</v>
      </c>
    </row>
    <row r="59" spans="1:4">
      <c r="A59" s="3" t="s">
        <v>589</v>
      </c>
    </row>
    <row r="60" spans="1:4">
      <c r="A60" s="4" t="s">
        <v>625</v>
      </c>
      <c r="B60" s="4" t="s">
        <v>631</v>
      </c>
    </row>
    <row r="61" spans="1:4">
      <c r="A61" s="4" t="s">
        <v>632</v>
      </c>
    </row>
    <row r="62" spans="1:4">
      <c r="A62" s="3" t="s">
        <v>589</v>
      </c>
    </row>
    <row r="63" spans="1:4">
      <c r="A63" s="4" t="s">
        <v>625</v>
      </c>
      <c r="B63" s="4" t="s">
        <v>604</v>
      </c>
    </row>
    <row r="64" spans="1:4">
      <c r="A64" s="4" t="s">
        <v>633</v>
      </c>
    </row>
    <row r="65" spans="1:4">
      <c r="A65" s="3" t="s">
        <v>589</v>
      </c>
    </row>
    <row r="66" spans="1:4">
      <c r="A66" s="4" t="s">
        <v>599</v>
      </c>
      <c r="B66" s="4" t="s">
        <v>634</v>
      </c>
    </row>
    <row r="67" spans="1:4">
      <c r="A67" s="4" t="s">
        <v>635</v>
      </c>
    </row>
    <row r="68" spans="1:4">
      <c r="A68" s="3" t="s">
        <v>589</v>
      </c>
    </row>
    <row r="69" spans="1:4">
      <c r="A69" s="4" t="s">
        <v>625</v>
      </c>
      <c r="B69" s="4" t="s">
        <v>634</v>
      </c>
    </row>
    <row r="70" spans="1:4">
      <c r="A70" s="4" t="s">
        <v>636</v>
      </c>
    </row>
    <row r="71" spans="1:4">
      <c r="A71" s="3" t="s">
        <v>589</v>
      </c>
    </row>
    <row r="72" spans="1:4">
      <c r="A72" s="4" t="s">
        <v>625</v>
      </c>
      <c r="B72" s="4" t="s">
        <v>499</v>
      </c>
    </row>
    <row r="73" spans="1:4">
      <c r="A73" s="4" t="s">
        <v>637</v>
      </c>
    </row>
    <row r="74" spans="1:4">
      <c r="A74" s="3" t="s">
        <v>589</v>
      </c>
    </row>
    <row r="75" spans="1:4">
      <c r="A75" s="4" t="s">
        <v>599</v>
      </c>
      <c r="B75" s="4" t="s">
        <v>638</v>
      </c>
    </row>
    <row r="76" spans="1:4">
      <c r="A76" s="4" t="s">
        <v>639</v>
      </c>
    </row>
    <row r="77" spans="1:4">
      <c r="A77" s="3" t="s">
        <v>589</v>
      </c>
    </row>
    <row r="78" spans="1:4">
      <c r="A78" s="4" t="s">
        <v>625</v>
      </c>
      <c r="B78" s="4" t="s">
        <v>384</v>
      </c>
    </row>
    <row r="79" spans="1:4">
      <c r="A79" s="4" t="s">
        <v>640</v>
      </c>
    </row>
    <row r="80" spans="1:4">
      <c r="A80" s="3" t="s">
        <v>589</v>
      </c>
    </row>
    <row r="81" spans="1:4">
      <c r="A81" s="4" t="s">
        <v>625</v>
      </c>
      <c r="B81" s="4" t="s">
        <v>499</v>
      </c>
    </row>
    <row r="82" spans="1:4">
      <c r="A82" s="4" t="s">
        <v>641</v>
      </c>
    </row>
    <row r="83" spans="1:4">
      <c r="A83" s="3" t="s">
        <v>589</v>
      </c>
    </row>
    <row r="84" spans="1:4">
      <c r="A84" s="4" t="s">
        <v>599</v>
      </c>
      <c r="B84" s="4" t="s">
        <v>504</v>
      </c>
    </row>
    <row r="85" spans="1:4">
      <c r="A85" s="4" t="s">
        <v>642</v>
      </c>
    </row>
    <row r="86" spans="1:4">
      <c r="A86" s="3" t="s">
        <v>589</v>
      </c>
    </row>
    <row r="87" spans="1:4">
      <c r="A87" s="4" t="s">
        <v>599</v>
      </c>
      <c r="B87" s="4" t="s">
        <v>384</v>
      </c>
    </row>
    <row r="88" spans="1:4">
      <c r="A88" s="4" t="s">
        <v>643</v>
      </c>
    </row>
    <row r="89" spans="1:4">
      <c r="A89" s="3" t="s">
        <v>589</v>
      </c>
    </row>
    <row r="90" spans="1:4">
      <c r="A90" s="4" t="s">
        <v>599</v>
      </c>
      <c r="B90" s="4" t="s">
        <v>613</v>
      </c>
    </row>
    <row r="91" spans="1:4">
      <c r="A91" s="4" t="s">
        <v>644</v>
      </c>
    </row>
    <row r="92" spans="1:4">
      <c r="A92" s="3" t="s">
        <v>589</v>
      </c>
    </row>
    <row r="93" spans="1:4">
      <c r="A93" s="4" t="s">
        <v>625</v>
      </c>
      <c r="B93" s="4" t="s">
        <v>645</v>
      </c>
      <c r="C93" s="4" t="s">
        <v>646</v>
      </c>
      <c r="D93" s="4" t="s">
        <v>646</v>
      </c>
    </row>
    <row r="94" spans="1:4">
      <c r="A94" s="4" t="s">
        <v>647</v>
      </c>
    </row>
    <row r="95" spans="1:4">
      <c r="A95" s="3" t="s">
        <v>589</v>
      </c>
    </row>
    <row r="96" spans="1:4">
      <c r="A96" s="4" t="s">
        <v>599</v>
      </c>
      <c r="B96" s="4" t="s">
        <v>648</v>
      </c>
    </row>
    <row r="97" spans="1:4">
      <c r="A97" s="4" t="s">
        <v>649</v>
      </c>
    </row>
    <row r="98" spans="1:4">
      <c r="A98" s="3" t="s">
        <v>589</v>
      </c>
    </row>
    <row r="99" spans="1:4">
      <c r="A99" s="4" t="s">
        <v>599</v>
      </c>
      <c r="C99" s="4" t="s">
        <v>650</v>
      </c>
    </row>
    <row r="100" spans="1:4">
      <c r="A100" s="4" t="s">
        <v>651</v>
      </c>
    </row>
    <row r="101" spans="1:4">
      <c r="A101" s="3" t="s">
        <v>589</v>
      </c>
    </row>
    <row r="102" spans="1:4">
      <c r="A102" s="4" t="s">
        <v>599</v>
      </c>
      <c r="C102" s="4" t="s">
        <v>631</v>
      </c>
    </row>
    <row r="103" spans="1:4">
      <c r="A103" s="4" t="s">
        <v>652</v>
      </c>
    </row>
    <row r="104" spans="1:4">
      <c r="A104" s="3" t="s">
        <v>589</v>
      </c>
    </row>
    <row r="105" spans="1:4">
      <c r="A105" s="4" t="s">
        <v>599</v>
      </c>
      <c r="C105" s="4" t="s">
        <v>613</v>
      </c>
    </row>
    <row r="106" spans="1:4">
      <c r="A106" s="4" t="s">
        <v>653</v>
      </c>
    </row>
    <row r="107" spans="1:4">
      <c r="A107" s="3" t="s">
        <v>589</v>
      </c>
    </row>
    <row r="108" spans="1:4">
      <c r="A108" s="4" t="s">
        <v>654</v>
      </c>
      <c r="B108" s="7"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589</v>
      </c>
    </row>
    <row r="4" spans="1:4">
      <c r="A4" s="4" t="s">
        <v>656</v>
      </c>
      <c r="B4" s="8" t="n">
        <v>874.6</v>
      </c>
    </row>
    <row r="5" spans="1:4">
      <c r="A5" s="4" t="s">
        <v>657</v>
      </c>
      <c r="B5" s="9" t="n">
        <v>816.5</v>
      </c>
      <c r="C5" s="8" t="n">
        <v>874.6</v>
      </c>
    </row>
    <row r="6" spans="1:4">
      <c r="A6" s="4" t="s">
        <v>474</v>
      </c>
    </row>
    <row r="7" spans="1:4">
      <c r="A7" s="3" t="s">
        <v>589</v>
      </c>
    </row>
    <row r="8" spans="1:4">
      <c r="A8" s="4" t="s">
        <v>658</v>
      </c>
      <c r="B8" s="9" t="n">
        <v>1093.2</v>
      </c>
      <c r="C8" s="9" t="n">
        <v>934.3</v>
      </c>
    </row>
    <row r="9" spans="1:4">
      <c r="A9" s="4" t="s">
        <v>659</v>
      </c>
      <c r="B9" s="9" t="n">
        <v>5.2</v>
      </c>
      <c r="C9" s="9" t="n">
        <v>4.9</v>
      </c>
      <c r="D9" s="8" t="n">
        <v>6.4</v>
      </c>
    </row>
    <row r="10" spans="1:4">
      <c r="A10" s="4" t="s">
        <v>660</v>
      </c>
      <c r="B10" s="9" t="n">
        <v>37.9</v>
      </c>
      <c r="C10" s="9" t="n">
        <v>40.9</v>
      </c>
      <c r="D10" s="9" t="n">
        <v>36.8</v>
      </c>
    </row>
    <row r="11" spans="1:4">
      <c r="A11" s="4" t="s">
        <v>661</v>
      </c>
      <c r="B11" s="9" t="n">
        <v>0.5</v>
      </c>
      <c r="C11" s="9" t="n">
        <v>0.7</v>
      </c>
    </row>
    <row r="12" spans="1:4">
      <c r="A12" s="4" t="s">
        <v>662</v>
      </c>
      <c r="B12" s="9" t="n">
        <v>-18.2</v>
      </c>
      <c r="C12" s="6" t="n">
        <v>0</v>
      </c>
    </row>
    <row r="13" spans="1:4">
      <c r="A13" s="4" t="s">
        <v>663</v>
      </c>
      <c r="B13" s="9" t="n">
        <v>-60.3</v>
      </c>
      <c r="C13" s="9" t="n">
        <v>192.7</v>
      </c>
    </row>
    <row r="14" spans="1:4">
      <c r="A14" s="4" t="s">
        <v>664</v>
      </c>
      <c r="B14" s="9" t="n">
        <v>-2.8</v>
      </c>
      <c r="C14" s="6" t="n">
        <v>0</v>
      </c>
    </row>
    <row r="15" spans="1:4">
      <c r="A15" s="4" t="s">
        <v>665</v>
      </c>
      <c r="B15" s="9" t="n">
        <v>-41.4</v>
      </c>
      <c r="C15" s="9" t="n">
        <v>-41.7</v>
      </c>
    </row>
    <row r="16" spans="1:4">
      <c r="A16" s="4" t="s">
        <v>666</v>
      </c>
      <c r="B16" s="9" t="n">
        <v>-25.5</v>
      </c>
      <c r="C16" s="6" t="n">
        <v>-38</v>
      </c>
    </row>
    <row r="17" spans="1:4">
      <c r="A17" s="4" t="s">
        <v>667</v>
      </c>
      <c r="B17" s="9" t="n">
        <v>-0.3</v>
      </c>
      <c r="C17" s="6" t="n">
        <v>0</v>
      </c>
    </row>
    <row r="18" spans="1:4">
      <c r="A18" s="4" t="s">
        <v>668</v>
      </c>
      <c r="B18" s="9" t="n">
        <v>-0.3</v>
      </c>
      <c r="C18" s="9" t="n">
        <v>-0.6</v>
      </c>
    </row>
    <row r="19" spans="1:4">
      <c r="A19" s="4" t="s">
        <v>669</v>
      </c>
      <c r="B19" s="6" t="n">
        <v>988</v>
      </c>
      <c r="C19" s="9" t="n">
        <v>1093.2</v>
      </c>
      <c r="D19" s="9" t="n">
        <v>934.3</v>
      </c>
    </row>
    <row r="20" spans="1:4">
      <c r="A20" s="4" t="s">
        <v>656</v>
      </c>
      <c r="B20" s="9" t="n">
        <v>874.6</v>
      </c>
      <c r="C20" s="9" t="n">
        <v>870.7</v>
      </c>
    </row>
    <row r="21" spans="1:4">
      <c r="A21" s="4" t="s">
        <v>670</v>
      </c>
      <c r="B21" s="6" t="n">
        <v>-2</v>
      </c>
      <c r="C21" s="9" t="n">
        <v>54.7</v>
      </c>
    </row>
    <row r="22" spans="1:4">
      <c r="A22" s="4" t="s">
        <v>671</v>
      </c>
      <c r="B22" s="9" t="n">
        <v>-28.5</v>
      </c>
      <c r="C22" s="9" t="n">
        <v>-33.2</v>
      </c>
    </row>
    <row r="23" spans="1:4">
      <c r="A23" s="4" t="s">
        <v>672</v>
      </c>
      <c r="B23" s="6" t="n">
        <v>17</v>
      </c>
      <c r="C23" s="9" t="n">
        <v>24.5</v>
      </c>
    </row>
    <row r="24" spans="1:4">
      <c r="A24" s="4" t="s">
        <v>673</v>
      </c>
      <c r="B24" s="9" t="n">
        <v>-0.9</v>
      </c>
      <c r="C24" s="9" t="n">
        <v>-1.1</v>
      </c>
    </row>
    <row r="25" spans="1:4">
      <c r="A25" s="4" t="s">
        <v>674</v>
      </c>
      <c r="B25" s="9" t="n">
        <v>0.5</v>
      </c>
      <c r="C25" s="9" t="n">
        <v>0.7</v>
      </c>
    </row>
    <row r="26" spans="1:4">
      <c r="A26" s="4" t="s">
        <v>675</v>
      </c>
      <c r="B26" s="9" t="n">
        <v>-2.8</v>
      </c>
      <c r="C26" s="6" t="n">
        <v>0</v>
      </c>
    </row>
    <row r="27" spans="1:4">
      <c r="A27" s="4" t="s">
        <v>657</v>
      </c>
      <c r="B27" s="9" t="n">
        <v>816.5</v>
      </c>
      <c r="C27" s="9" t="n">
        <v>874.6</v>
      </c>
      <c r="D27" s="8" t="n">
        <v>870.7</v>
      </c>
    </row>
    <row r="28" spans="1:4">
      <c r="A28" s="4" t="s">
        <v>676</v>
      </c>
      <c r="B28" s="8" t="n">
        <v>-171.5</v>
      </c>
      <c r="C28" s="8" t="n">
        <v>-21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21</v>
      </c>
      <c r="B1" s="2" t="s">
        <v>1</v>
      </c>
    </row>
    <row r="2" spans="1:4">
      <c r="B2" s="2" t="s">
        <v>2</v>
      </c>
      <c r="C2" s="2" t="s">
        <v>32</v>
      </c>
      <c r="D2" s="2" t="s">
        <v>33</v>
      </c>
    </row>
    <row r="3" spans="1:4">
      <c r="A3" s="3" t="s">
        <v>122</v>
      </c>
    </row>
    <row r="4" spans="1:4">
      <c r="A4" s="4" t="s">
        <v>54</v>
      </c>
      <c r="B4" s="8" t="n">
        <v>228.9</v>
      </c>
      <c r="C4" s="8" t="n">
        <v>192.7</v>
      </c>
      <c r="D4" s="8" t="n">
        <v>219.5</v>
      </c>
    </row>
    <row r="5" spans="1:4">
      <c r="A5" s="4" t="s">
        <v>123</v>
      </c>
      <c r="B5" s="9" t="n">
        <v>1.1</v>
      </c>
      <c r="C5" s="9" t="n">
        <v>0.9</v>
      </c>
      <c r="D5" s="9" t="n">
        <v>1.4</v>
      </c>
    </row>
    <row r="6" spans="1:4">
      <c r="A6" s="4" t="s">
        <v>52</v>
      </c>
      <c r="B6" s="6" t="n">
        <v>230</v>
      </c>
      <c r="C6" s="9" t="n">
        <v>193.6</v>
      </c>
      <c r="D6" s="9" t="n">
        <v>220.9</v>
      </c>
    </row>
    <row r="7" spans="1:4">
      <c r="A7" s="4" t="s">
        <v>124</v>
      </c>
      <c r="B7" s="6" t="n">
        <v>0</v>
      </c>
      <c r="C7" s="6" t="n">
        <v>0</v>
      </c>
      <c r="D7" s="6" t="n">
        <v>0</v>
      </c>
    </row>
    <row r="8" spans="1:4">
      <c r="A8" s="4" t="s">
        <v>39</v>
      </c>
      <c r="B8" s="6" t="n">
        <v>0</v>
      </c>
      <c r="C8" s="9" t="n">
        <v>55.8</v>
      </c>
      <c r="D8" s="6" t="n">
        <v>0</v>
      </c>
    </row>
    <row r="9" spans="1:4">
      <c r="A9" s="4" t="s">
        <v>125</v>
      </c>
      <c r="B9" s="6" t="n">
        <v>0</v>
      </c>
      <c r="C9" s="9" t="n">
        <v>-4.1</v>
      </c>
      <c r="D9" s="9" t="n">
        <v>-2.7</v>
      </c>
    </row>
    <row r="10" spans="1:4">
      <c r="A10" s="4" t="s">
        <v>126</v>
      </c>
      <c r="B10" s="6" t="n">
        <v>2</v>
      </c>
      <c r="C10" s="6" t="n">
        <v>1</v>
      </c>
      <c r="D10" s="6" t="n">
        <v>0</v>
      </c>
    </row>
    <row r="11" spans="1:4">
      <c r="A11" s="4" t="s">
        <v>127</v>
      </c>
      <c r="B11" s="6" t="n">
        <v>67</v>
      </c>
      <c r="C11" s="9" t="n">
        <v>75.8</v>
      </c>
      <c r="D11" s="9" t="n">
        <v>54.8</v>
      </c>
    </row>
    <row r="12" spans="1:4">
      <c r="A12" s="4" t="s">
        <v>128</v>
      </c>
      <c r="B12" s="9" t="n">
        <v>21.3</v>
      </c>
      <c r="C12" s="9" t="n">
        <v>20.9</v>
      </c>
      <c r="D12" s="9" t="n">
        <v>22.8</v>
      </c>
    </row>
    <row r="13" spans="1:4">
      <c r="A13" s="4" t="s">
        <v>129</v>
      </c>
      <c r="B13" s="9" t="n">
        <v>-11.6</v>
      </c>
      <c r="C13" s="9" t="n">
        <v>-11.5</v>
      </c>
      <c r="D13" s="9" t="n">
        <v>4.8</v>
      </c>
    </row>
    <row r="14" spans="1:4">
      <c r="A14" s="4" t="s">
        <v>130</v>
      </c>
      <c r="B14" s="9" t="n">
        <v>39.7</v>
      </c>
      <c r="C14" s="9" t="n">
        <v>37.9</v>
      </c>
      <c r="D14" s="6" t="n">
        <v>49</v>
      </c>
    </row>
    <row r="15" spans="1:4">
      <c r="A15" s="4" t="s">
        <v>131</v>
      </c>
      <c r="B15" s="9" t="n">
        <v>-16.1</v>
      </c>
      <c r="C15" s="9" t="n">
        <v>22.5</v>
      </c>
      <c r="D15" s="9" t="n">
        <v>-26.7</v>
      </c>
    </row>
    <row r="16" spans="1:4">
      <c r="A16" s="4" t="s">
        <v>132</v>
      </c>
      <c r="B16" s="9" t="n">
        <v>-17.9</v>
      </c>
      <c r="C16" s="9" t="n">
        <v>-25.5</v>
      </c>
      <c r="D16" s="9" t="n">
        <v>-15.9</v>
      </c>
    </row>
    <row r="17" spans="1:4">
      <c r="A17" s="4" t="s">
        <v>133</v>
      </c>
      <c r="B17" s="9" t="n">
        <v>-18.2</v>
      </c>
      <c r="C17" s="9" t="n">
        <v>-10.4</v>
      </c>
      <c r="D17" s="9" t="n">
        <v>-15.4</v>
      </c>
    </row>
    <row r="18" spans="1:4">
      <c r="A18" s="4" t="s">
        <v>134</v>
      </c>
      <c r="B18" s="9" t="n">
        <v>-49.9</v>
      </c>
      <c r="C18" s="9" t="n">
        <v>-61.3</v>
      </c>
      <c r="D18" s="9" t="n">
        <v>-62.8</v>
      </c>
    </row>
    <row r="19" spans="1:4">
      <c r="A19" s="4" t="s">
        <v>135</v>
      </c>
      <c r="B19" s="6" t="n">
        <v>17</v>
      </c>
      <c r="C19" s="9" t="n">
        <v>30.7</v>
      </c>
      <c r="D19" s="9" t="n">
        <v>-10.6</v>
      </c>
    </row>
    <row r="20" spans="1:4">
      <c r="A20" s="4" t="s">
        <v>136</v>
      </c>
      <c r="B20" s="9" t="n">
        <v>229.3</v>
      </c>
      <c r="C20" s="6" t="n">
        <v>264</v>
      </c>
      <c r="D20" s="9" t="n">
        <v>239.4</v>
      </c>
    </row>
    <row r="21" spans="1:4">
      <c r="A21" s="3" t="s">
        <v>137</v>
      </c>
    </row>
    <row r="22" spans="1:4">
      <c r="A22" s="4" t="s">
        <v>138</v>
      </c>
      <c r="B22" s="9" t="n">
        <v>-39.6</v>
      </c>
      <c r="C22" s="9" t="n">
        <v>-43.7</v>
      </c>
      <c r="D22" s="9" t="n">
        <v>-29.5</v>
      </c>
    </row>
    <row r="23" spans="1:4">
      <c r="A23" s="4" t="s">
        <v>139</v>
      </c>
      <c r="B23" s="9" t="n">
        <v>4.4</v>
      </c>
      <c r="C23" s="9" t="n">
        <v>9.699999999999999</v>
      </c>
      <c r="D23" s="9" t="n">
        <v>0.5</v>
      </c>
    </row>
    <row r="24" spans="1:4">
      <c r="A24" s="4" t="s">
        <v>140</v>
      </c>
      <c r="B24" s="6" t="n">
        <v>0</v>
      </c>
      <c r="C24" s="9" t="n">
        <v>2.1</v>
      </c>
      <c r="D24" s="9" t="n">
        <v>6.8</v>
      </c>
    </row>
    <row r="25" spans="1:4">
      <c r="A25" s="4" t="s">
        <v>141</v>
      </c>
      <c r="B25" s="6" t="n">
        <v>0</v>
      </c>
      <c r="C25" s="9" t="n">
        <v>6.1</v>
      </c>
      <c r="D25" s="9" t="n">
        <v>-801.8</v>
      </c>
    </row>
    <row r="26" spans="1:4">
      <c r="A26" s="4" t="s">
        <v>142</v>
      </c>
      <c r="B26" s="9" t="n">
        <v>-35.2</v>
      </c>
      <c r="C26" s="9" t="n">
        <v>-25.8</v>
      </c>
      <c r="D26" s="6" t="n">
        <v>-824</v>
      </c>
    </row>
    <row r="27" spans="1:4">
      <c r="A27" s="3" t="s">
        <v>101</v>
      </c>
    </row>
    <row r="28" spans="1:4">
      <c r="A28" s="4" t="s">
        <v>143</v>
      </c>
      <c r="B28" s="9" t="n">
        <v>-76.59999999999999</v>
      </c>
      <c r="C28" s="9" t="n">
        <v>-73.90000000000001</v>
      </c>
      <c r="D28" s="9" t="n">
        <v>-67.3</v>
      </c>
    </row>
    <row r="29" spans="1:4">
      <c r="A29" s="4" t="s">
        <v>144</v>
      </c>
      <c r="B29" s="6" t="n">
        <v>-25</v>
      </c>
      <c r="C29" s="6" t="n">
        <v>-50</v>
      </c>
      <c r="D29" s="6" t="n">
        <v>0</v>
      </c>
    </row>
    <row r="30" spans="1:4">
      <c r="A30" s="4" t="s">
        <v>145</v>
      </c>
      <c r="B30" s="9" t="n">
        <v>8.9</v>
      </c>
      <c r="C30" s="9" t="n">
        <v>8.199999999999999</v>
      </c>
      <c r="D30" s="9" t="n">
        <v>24.9</v>
      </c>
    </row>
    <row r="31" spans="1:4">
      <c r="A31" s="4" t="s">
        <v>146</v>
      </c>
      <c r="B31" s="9" t="n">
        <v>0.1</v>
      </c>
      <c r="C31" s="9" t="n">
        <v>7.7</v>
      </c>
      <c r="D31" s="9" t="n">
        <v>6.4</v>
      </c>
    </row>
    <row r="32" spans="1:4">
      <c r="A32" s="4" t="s">
        <v>147</v>
      </c>
      <c r="B32" s="6" t="n">
        <v>0</v>
      </c>
      <c r="C32" s="6" t="n">
        <v>0</v>
      </c>
      <c r="D32" s="6" t="n">
        <v>125</v>
      </c>
    </row>
    <row r="33" spans="1:4">
      <c r="A33" s="3" t="s">
        <v>148</v>
      </c>
    </row>
    <row r="34" spans="1:4">
      <c r="A34" s="4" t="s">
        <v>149</v>
      </c>
      <c r="B34" s="6" t="n">
        <v>-100</v>
      </c>
      <c r="C34" s="6" t="n">
        <v>-25</v>
      </c>
      <c r="D34" s="9" t="n">
        <v>-0.3</v>
      </c>
    </row>
    <row r="35" spans="1:4">
      <c r="A35" s="4" t="s">
        <v>150</v>
      </c>
      <c r="B35" s="9" t="n">
        <v>48.8</v>
      </c>
    </row>
    <row r="36" spans="1:4">
      <c r="A36" s="4" t="s">
        <v>151</v>
      </c>
      <c r="B36" s="6" t="n">
        <v>0</v>
      </c>
      <c r="C36" s="6" t="n">
        <v>0</v>
      </c>
      <c r="D36" s="6" t="n">
        <v>550</v>
      </c>
    </row>
    <row r="37" spans="1:4">
      <c r="A37" s="4" t="s">
        <v>152</v>
      </c>
      <c r="B37" s="6" t="n">
        <v>0</v>
      </c>
      <c r="C37" s="6" t="n">
        <v>0</v>
      </c>
      <c r="D37" s="6" t="n">
        <v>-6</v>
      </c>
    </row>
    <row r="38" spans="1:4">
      <c r="A38" s="4" t="s">
        <v>153</v>
      </c>
      <c r="B38" s="6" t="n">
        <v>0</v>
      </c>
      <c r="C38" s="6" t="n">
        <v>0</v>
      </c>
      <c r="D38" s="6" t="n">
        <v>-200</v>
      </c>
    </row>
    <row r="39" spans="1:4">
      <c r="A39" s="4" t="s">
        <v>154</v>
      </c>
      <c r="B39" s="9" t="n">
        <v>-143.8</v>
      </c>
      <c r="C39" s="6" t="n">
        <v>-133</v>
      </c>
      <c r="D39" s="9" t="n">
        <v>432.7</v>
      </c>
    </row>
    <row r="40" spans="1:4">
      <c r="A40" s="4" t="s">
        <v>155</v>
      </c>
      <c r="B40" s="9" t="n">
        <v>-33.1</v>
      </c>
      <c r="C40" s="9" t="n">
        <v>-29.5</v>
      </c>
      <c r="D40" s="9" t="n">
        <v>-1.4</v>
      </c>
    </row>
    <row r="41" spans="1:4">
      <c r="A41" s="4" t="s">
        <v>156</v>
      </c>
      <c r="B41" s="9" t="n">
        <v>17.2</v>
      </c>
      <c r="C41" s="9" t="n">
        <v>75.7</v>
      </c>
      <c r="D41" s="9" t="n">
        <v>-153.3</v>
      </c>
    </row>
    <row r="42" spans="1:4">
      <c r="A42" s="4" t="s">
        <v>157</v>
      </c>
      <c r="B42" s="9" t="n">
        <v>346.3</v>
      </c>
      <c r="C42" s="9" t="n">
        <v>270.6</v>
      </c>
      <c r="D42" s="9" t="n">
        <v>423.9</v>
      </c>
    </row>
    <row r="43" spans="1:4">
      <c r="A43" s="4" t="s">
        <v>158</v>
      </c>
      <c r="B43" s="9" t="n">
        <v>363.5</v>
      </c>
      <c r="C43" s="9" t="n">
        <v>346.3</v>
      </c>
      <c r="D43" s="9" t="n">
        <v>270.6</v>
      </c>
    </row>
    <row r="44" spans="1:4">
      <c r="A44" s="3" t="s">
        <v>159</v>
      </c>
    </row>
    <row r="45" spans="1:4">
      <c r="A45" s="4" t="s">
        <v>160</v>
      </c>
      <c r="B45" s="9" t="n">
        <v>-2.4</v>
      </c>
      <c r="C45" s="9" t="n">
        <v>25.2</v>
      </c>
      <c r="D45" s="9" t="n">
        <v>-42.9</v>
      </c>
    </row>
    <row r="46" spans="1:4">
      <c r="A46" s="4" t="s">
        <v>76</v>
      </c>
      <c r="B46" s="6" t="n">
        <v>-23</v>
      </c>
      <c r="C46" s="9" t="n">
        <v>-17.3</v>
      </c>
      <c r="D46" s="9" t="n">
        <v>28.1</v>
      </c>
    </row>
    <row r="47" spans="1:4">
      <c r="A47" s="4" t="s">
        <v>78</v>
      </c>
      <c r="B47" s="6" t="n">
        <v>-3</v>
      </c>
      <c r="C47" s="9" t="n">
        <v>1.8</v>
      </c>
      <c r="D47" s="9" t="n">
        <v>2.9</v>
      </c>
    </row>
    <row r="48" spans="1:4">
      <c r="A48" s="4" t="s">
        <v>89</v>
      </c>
      <c r="B48" s="9" t="n">
        <v>3.3</v>
      </c>
      <c r="C48" s="9" t="n">
        <v>7.7</v>
      </c>
      <c r="D48" s="6" t="n">
        <v>18</v>
      </c>
    </row>
    <row r="49" spans="1:4">
      <c r="A49" s="4" t="s">
        <v>91</v>
      </c>
      <c r="B49" s="9" t="n">
        <v>6.1</v>
      </c>
      <c r="C49" s="9" t="n">
        <v>2.7</v>
      </c>
      <c r="D49" s="9" t="n">
        <v>-28.9</v>
      </c>
    </row>
    <row r="50" spans="1:4">
      <c r="A50" s="4" t="s">
        <v>92</v>
      </c>
      <c r="B50" s="9" t="n">
        <v>2.9</v>
      </c>
      <c r="C50" s="9" t="n">
        <v>2.4</v>
      </c>
      <c r="D50" s="9" t="n">
        <v>-3.9</v>
      </c>
    </row>
    <row r="51" spans="1:4">
      <c r="A51" s="4" t="s">
        <v>161</v>
      </c>
      <c r="B51" s="9" t="n">
        <v>-16.1</v>
      </c>
      <c r="C51" s="9" t="n">
        <v>22.5</v>
      </c>
      <c r="D51" s="9" t="n">
        <v>-26.7</v>
      </c>
    </row>
    <row r="52" spans="1:4">
      <c r="A52" s="3" t="s">
        <v>162</v>
      </c>
    </row>
    <row r="53" spans="1:4">
      <c r="A53" s="4" t="s">
        <v>163</v>
      </c>
      <c r="B53" s="9" t="n">
        <v>37.5</v>
      </c>
      <c r="C53" s="9" t="n">
        <v>39.4</v>
      </c>
      <c r="D53" s="9" t="n">
        <v>28.2</v>
      </c>
    </row>
    <row r="54" spans="1:4">
      <c r="A54" s="4" t="s">
        <v>164</v>
      </c>
      <c r="B54" s="8" t="n">
        <v>51.1</v>
      </c>
      <c r="C54" s="8" t="n">
        <v>39.6</v>
      </c>
      <c r="D54" s="8" t="n">
        <v>5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32</v>
      </c>
    </row>
    <row r="2" spans="1:3">
      <c r="A2" s="3" t="s">
        <v>589</v>
      </c>
    </row>
    <row r="3" spans="1:3">
      <c r="A3" s="4" t="s">
        <v>95</v>
      </c>
      <c r="B3" s="8" t="n">
        <v>-235.4</v>
      </c>
      <c r="C3" s="8" t="n">
        <v>-278.3</v>
      </c>
    </row>
    <row r="4" spans="1:3">
      <c r="A4" s="4" t="s">
        <v>474</v>
      </c>
    </row>
    <row r="5" spans="1:3">
      <c r="A5" s="3" t="s">
        <v>589</v>
      </c>
    </row>
    <row r="6" spans="1:3">
      <c r="A6" s="4" t="s">
        <v>83</v>
      </c>
      <c r="B6" s="9" t="n">
        <v>56.3</v>
      </c>
      <c r="C6" s="6" t="n">
        <v>53</v>
      </c>
    </row>
    <row r="7" spans="1:3">
      <c r="A7" s="4" t="s">
        <v>678</v>
      </c>
      <c r="B7" s="9" t="n">
        <v>-1.1</v>
      </c>
      <c r="C7" s="6" t="n">
        <v>-1</v>
      </c>
    </row>
    <row r="8" spans="1:3">
      <c r="A8" s="4" t="s">
        <v>95</v>
      </c>
      <c r="B8" s="9" t="n">
        <v>-226.7</v>
      </c>
      <c r="C8" s="9" t="n">
        <v>-270.6</v>
      </c>
    </row>
    <row r="9" spans="1:3">
      <c r="A9" s="4" t="s">
        <v>679</v>
      </c>
      <c r="B9" s="8" t="n">
        <v>-171.5</v>
      </c>
      <c r="C9" s="8" t="n">
        <v>-21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32</v>
      </c>
    </row>
    <row r="2" spans="1:3">
      <c r="A2" s="3" t="s">
        <v>589</v>
      </c>
    </row>
    <row r="3" spans="1:3">
      <c r="A3" s="4" t="s">
        <v>681</v>
      </c>
      <c r="B3" s="8" t="n">
        <v>347.4</v>
      </c>
      <c r="C3" s="8" t="n">
        <v>363.5</v>
      </c>
    </row>
    <row r="4" spans="1:3">
      <c r="A4" s="4" t="s">
        <v>682</v>
      </c>
      <c r="B4" s="9" t="n">
        <v>-11.6</v>
      </c>
      <c r="C4" s="9" t="n">
        <v>0.9</v>
      </c>
    </row>
    <row r="5" spans="1:3">
      <c r="A5" s="4" t="s">
        <v>683</v>
      </c>
      <c r="B5" s="8" t="n">
        <v>335.8</v>
      </c>
      <c r="C5" s="8" t="n">
        <v>36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33</v>
      </c>
    </row>
    <row r="3" spans="1:4">
      <c r="A3" s="3" t="s">
        <v>589</v>
      </c>
    </row>
    <row r="4" spans="1:4">
      <c r="A4" s="4" t="s">
        <v>685</v>
      </c>
      <c r="B4" s="8" t="n">
        <v>816.5</v>
      </c>
      <c r="C4" s="8" t="n">
        <v>874.6</v>
      </c>
    </row>
    <row r="5" spans="1:4">
      <c r="A5" s="4" t="s">
        <v>474</v>
      </c>
    </row>
    <row r="6" spans="1:4">
      <c r="A6" s="3" t="s">
        <v>589</v>
      </c>
    </row>
    <row r="7" spans="1:4">
      <c r="A7" s="4" t="s">
        <v>686</v>
      </c>
      <c r="B7" s="6" t="n">
        <v>988</v>
      </c>
      <c r="C7" s="9" t="n">
        <v>1093.2</v>
      </c>
      <c r="D7" s="8" t="n">
        <v>934.3</v>
      </c>
    </row>
    <row r="8" spans="1:4">
      <c r="A8" s="4" t="s">
        <v>685</v>
      </c>
      <c r="B8" s="9" t="n">
        <v>816.5</v>
      </c>
      <c r="C8" s="9" t="n">
        <v>874.6</v>
      </c>
      <c r="D8" s="8" t="n">
        <v>870.7</v>
      </c>
    </row>
    <row r="9" spans="1:4">
      <c r="A9" s="4" t="s">
        <v>687</v>
      </c>
    </row>
    <row r="10" spans="1:4">
      <c r="A10" s="3" t="s">
        <v>589</v>
      </c>
    </row>
    <row r="11" spans="1:4">
      <c r="A11" s="4" t="s">
        <v>686</v>
      </c>
      <c r="B11" s="6" t="n">
        <v>988</v>
      </c>
      <c r="C11" s="9" t="n">
        <v>1093.2</v>
      </c>
    </row>
    <row r="12" spans="1:4">
      <c r="A12" s="4" t="s">
        <v>688</v>
      </c>
      <c r="B12" s="9" t="n">
        <v>980.9</v>
      </c>
      <c r="C12" s="9" t="n">
        <v>1078.5</v>
      </c>
    </row>
    <row r="13" spans="1:4">
      <c r="A13" s="4" t="s">
        <v>685</v>
      </c>
      <c r="B13" s="8" t="n">
        <v>816.5</v>
      </c>
      <c r="C13" s="8" t="n">
        <v>874.6</v>
      </c>
    </row>
    <row r="14" spans="1:4">
      <c r="A14" s="4" t="s">
        <v>623</v>
      </c>
    </row>
    <row r="15" spans="1:4">
      <c r="A15" s="3" t="s">
        <v>589</v>
      </c>
    </row>
    <row r="16" spans="1:4">
      <c r="A16" s="4" t="s">
        <v>689</v>
      </c>
      <c r="B16" s="4" t="s">
        <v>626</v>
      </c>
    </row>
    <row r="17" spans="1:4">
      <c r="A17" s="4" t="s">
        <v>627</v>
      </c>
    </row>
    <row r="18" spans="1:4">
      <c r="A18" s="3" t="s">
        <v>589</v>
      </c>
    </row>
    <row r="19" spans="1:4">
      <c r="A19" s="4" t="s">
        <v>690</v>
      </c>
      <c r="B19" s="4" t="s">
        <v>691</v>
      </c>
      <c r="C19" s="4" t="s">
        <v>692</v>
      </c>
      <c r="D19" s="4" t="s">
        <v>693</v>
      </c>
    </row>
    <row r="20" spans="1:4">
      <c r="A20" s="4" t="s">
        <v>694</v>
      </c>
      <c r="D20" s="4" t="s">
        <v>695</v>
      </c>
    </row>
    <row r="21" spans="1:4">
      <c r="A21" s="4" t="s">
        <v>690</v>
      </c>
      <c r="B21" s="4" t="s">
        <v>692</v>
      </c>
      <c r="C21" s="4" t="s">
        <v>693</v>
      </c>
      <c r="D21" s="4" t="s">
        <v>696</v>
      </c>
    </row>
    <row r="22" spans="1:4">
      <c r="A22" s="4" t="s">
        <v>689</v>
      </c>
      <c r="B22" s="4" t="s">
        <v>626</v>
      </c>
      <c r="C22" s="4" t="s">
        <v>626</v>
      </c>
      <c r="D22" s="4" t="s">
        <v>626</v>
      </c>
    </row>
    <row r="23" spans="1:4">
      <c r="A23" s="4" t="s">
        <v>694</v>
      </c>
      <c r="D23" s="4" t="s">
        <v>695</v>
      </c>
    </row>
    <row r="24" spans="1:4">
      <c r="A24" s="4" t="s">
        <v>697</v>
      </c>
    </row>
    <row r="25" spans="1:4">
      <c r="A25" s="3" t="s">
        <v>589</v>
      </c>
    </row>
    <row r="26" spans="1:4">
      <c r="A26" s="4" t="s">
        <v>686</v>
      </c>
      <c r="B26" s="8" t="n">
        <v>548.5</v>
      </c>
      <c r="C26" s="8" t="n">
        <v>581.8</v>
      </c>
    </row>
    <row r="27" spans="1:4">
      <c r="A27" s="4" t="s">
        <v>688</v>
      </c>
      <c r="B27" s="9" t="n">
        <v>548.4</v>
      </c>
      <c r="C27" s="9" t="n">
        <v>581.8</v>
      </c>
    </row>
    <row r="28" spans="1:4">
      <c r="A28" s="4" t="s">
        <v>685</v>
      </c>
      <c r="B28" s="8" t="n">
        <v>380.2</v>
      </c>
      <c r="C28" s="8" t="n">
        <v>414.2</v>
      </c>
    </row>
    <row r="29" spans="1:4">
      <c r="A29" s="4" t="s">
        <v>644</v>
      </c>
    </row>
    <row r="30" spans="1:4">
      <c r="A30" s="3" t="s">
        <v>589</v>
      </c>
    </row>
    <row r="31" spans="1:4">
      <c r="A31" s="4" t="s">
        <v>690</v>
      </c>
      <c r="B31" s="4" t="s">
        <v>698</v>
      </c>
      <c r="C31" s="4" t="s">
        <v>699</v>
      </c>
      <c r="D31" s="4" t="s">
        <v>700</v>
      </c>
    </row>
    <row r="32" spans="1:4">
      <c r="A32" s="4" t="s">
        <v>694</v>
      </c>
      <c r="B32" s="4" t="s">
        <v>701</v>
      </c>
      <c r="C32" s="4" t="s">
        <v>702</v>
      </c>
      <c r="D32" s="4" t="s">
        <v>703</v>
      </c>
    </row>
    <row r="33" spans="1:4">
      <c r="A33" s="4" t="s">
        <v>690</v>
      </c>
      <c r="B33" s="4" t="s">
        <v>699</v>
      </c>
      <c r="C33" s="4" t="s">
        <v>700</v>
      </c>
      <c r="D33" s="4" t="s">
        <v>704</v>
      </c>
    </row>
    <row r="34" spans="1:4">
      <c r="A34" s="4" t="s">
        <v>689</v>
      </c>
      <c r="B34" s="4" t="s">
        <v>645</v>
      </c>
      <c r="C34" s="4" t="s">
        <v>646</v>
      </c>
      <c r="D34" s="4" t="s">
        <v>646</v>
      </c>
    </row>
    <row r="35" spans="1:4">
      <c r="A35" s="4" t="s">
        <v>694</v>
      </c>
      <c r="B35" s="4" t="s">
        <v>702</v>
      </c>
      <c r="C35" s="4" t="s">
        <v>703</v>
      </c>
      <c r="D35" s="4" t="s">
        <v>705</v>
      </c>
    </row>
    <row r="36" spans="1:4">
      <c r="A36" s="4" t="s">
        <v>706</v>
      </c>
    </row>
    <row r="37" spans="1:4">
      <c r="A37" s="3" t="s">
        <v>589</v>
      </c>
    </row>
    <row r="38" spans="1:4">
      <c r="A38" s="4" t="s">
        <v>686</v>
      </c>
      <c r="B38" s="8" t="n">
        <v>439.5</v>
      </c>
      <c r="C38" s="8" t="n">
        <v>511.4</v>
      </c>
    </row>
    <row r="39" spans="1:4">
      <c r="A39" s="4" t="s">
        <v>688</v>
      </c>
      <c r="B39" s="9" t="n">
        <v>432.5</v>
      </c>
      <c r="C39" s="9" t="n">
        <v>496.7</v>
      </c>
    </row>
    <row r="40" spans="1:4">
      <c r="A40" s="4" t="s">
        <v>685</v>
      </c>
      <c r="B40" s="8" t="n">
        <v>436.3</v>
      </c>
      <c r="C40" s="8" t="n">
        <v>46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7</v>
      </c>
      <c r="B1" s="2" t="s">
        <v>2</v>
      </c>
      <c r="C1" s="2" t="s">
        <v>32</v>
      </c>
    </row>
    <row r="2" spans="1:3">
      <c r="A2" s="3" t="s">
        <v>589</v>
      </c>
    </row>
    <row r="3" spans="1:3">
      <c r="A3" s="4" t="s">
        <v>686</v>
      </c>
      <c r="B3" s="8" t="n">
        <v>791.5</v>
      </c>
      <c r="C3" s="8" t="n">
        <v>910.3</v>
      </c>
    </row>
    <row r="4" spans="1:3">
      <c r="A4" s="4" t="s">
        <v>688</v>
      </c>
      <c r="B4" s="6" t="n">
        <v>785</v>
      </c>
      <c r="C4" s="9" t="n">
        <v>896.4</v>
      </c>
    </row>
    <row r="5" spans="1:3">
      <c r="A5" s="4" t="s">
        <v>685</v>
      </c>
      <c r="B5" s="8" t="n">
        <v>563.9</v>
      </c>
      <c r="C5" s="8" t="n">
        <v>63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33</v>
      </c>
    </row>
    <row r="3" spans="1:4">
      <c r="A3" s="3" t="s">
        <v>589</v>
      </c>
    </row>
    <row r="4" spans="1:4">
      <c r="A4" s="4" t="s">
        <v>709</v>
      </c>
      <c r="B4" s="8" t="n">
        <v>5.2</v>
      </c>
      <c r="C4" s="8" t="n">
        <v>4.9</v>
      </c>
      <c r="D4" s="8" t="n">
        <v>6.4</v>
      </c>
    </row>
    <row r="5" spans="1:4">
      <c r="A5" s="4" t="s">
        <v>710</v>
      </c>
      <c r="B5" s="9" t="n">
        <v>37.9</v>
      </c>
      <c r="C5" s="9" t="n">
        <v>40.9</v>
      </c>
      <c r="D5" s="9" t="n">
        <v>36.8</v>
      </c>
    </row>
    <row r="6" spans="1:4">
      <c r="A6" s="4" t="s">
        <v>711</v>
      </c>
      <c r="B6" s="6" t="n">
        <v>-62</v>
      </c>
      <c r="C6" s="9" t="n">
        <v>-62.5</v>
      </c>
      <c r="D6" s="9" t="n">
        <v>-52.2</v>
      </c>
    </row>
    <row r="7" spans="1:4">
      <c r="A7" s="4" t="s">
        <v>712</v>
      </c>
      <c r="B7" s="9" t="n">
        <v>-0.4</v>
      </c>
      <c r="C7" s="9" t="n">
        <v>0.1</v>
      </c>
      <c r="D7" s="6" t="n">
        <v>0</v>
      </c>
    </row>
    <row r="8" spans="1:4">
      <c r="A8" s="4" t="s">
        <v>713</v>
      </c>
      <c r="B8" s="9" t="n">
        <v>12.3</v>
      </c>
      <c r="C8" s="9" t="n">
        <v>5.1</v>
      </c>
      <c r="D8" s="9" t="n">
        <v>13.9</v>
      </c>
    </row>
    <row r="9" spans="1:4">
      <c r="A9" s="4" t="s">
        <v>714</v>
      </c>
      <c r="B9" s="9" t="n">
        <v>-5.2</v>
      </c>
      <c r="C9" s="6" t="n">
        <v>0</v>
      </c>
      <c r="D9" s="9" t="n">
        <v>-0.3</v>
      </c>
    </row>
    <row r="10" spans="1:4">
      <c r="A10" s="4" t="s">
        <v>715</v>
      </c>
      <c r="B10" s="9" t="n">
        <v>0.8</v>
      </c>
      <c r="C10" s="6" t="n">
        <v>0</v>
      </c>
      <c r="D10" s="6" t="n">
        <v>0</v>
      </c>
    </row>
    <row r="11" spans="1:4">
      <c r="A11" s="4" t="s">
        <v>716</v>
      </c>
      <c r="C11" s="6" t="n">
        <v>0</v>
      </c>
      <c r="D11" s="6" t="n">
        <v>0</v>
      </c>
    </row>
    <row r="12" spans="1:4">
      <c r="A12" s="4" t="s">
        <v>717</v>
      </c>
      <c r="B12" s="8" t="n">
        <v>-11.4</v>
      </c>
      <c r="C12" s="8" t="n">
        <v>-11.5</v>
      </c>
      <c r="D12" s="8" t="n">
        <v>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8</v>
      </c>
      <c r="B1" s="2" t="s">
        <v>2</v>
      </c>
      <c r="C1" s="2" t="s">
        <v>32</v>
      </c>
      <c r="D1" s="2" t="s">
        <v>33</v>
      </c>
    </row>
    <row r="2" spans="1:4">
      <c r="A2" s="4" t="s">
        <v>623</v>
      </c>
    </row>
    <row r="3" spans="1:4">
      <c r="A3" s="3" t="s">
        <v>589</v>
      </c>
    </row>
    <row r="4" spans="1:4">
      <c r="A4" s="4" t="s">
        <v>690</v>
      </c>
      <c r="B4" s="4" t="s">
        <v>691</v>
      </c>
      <c r="C4" s="4" t="s">
        <v>692</v>
      </c>
      <c r="D4" s="4" t="s">
        <v>693</v>
      </c>
    </row>
    <row r="5" spans="1:4">
      <c r="A5" s="4" t="s">
        <v>694</v>
      </c>
      <c r="D5" s="4" t="s">
        <v>695</v>
      </c>
    </row>
    <row r="6" spans="1:4">
      <c r="A6" s="4" t="s">
        <v>620</v>
      </c>
    </row>
    <row r="7" spans="1:4">
      <c r="A7" s="3" t="s">
        <v>589</v>
      </c>
    </row>
    <row r="8" spans="1:4">
      <c r="A8" s="4" t="s">
        <v>690</v>
      </c>
      <c r="B8" s="4" t="s">
        <v>698</v>
      </c>
      <c r="C8" s="4" t="s">
        <v>699</v>
      </c>
      <c r="D8" s="4" t="s">
        <v>700</v>
      </c>
    </row>
    <row r="9" spans="1:4">
      <c r="A9" s="4" t="s">
        <v>694</v>
      </c>
      <c r="B9" s="4" t="s">
        <v>701</v>
      </c>
      <c r="C9" s="4" t="s">
        <v>702</v>
      </c>
      <c r="D9" s="4" t="s">
        <v>7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33</v>
      </c>
    </row>
    <row r="3" spans="1:4">
      <c r="A3" s="4" t="s">
        <v>623</v>
      </c>
    </row>
    <row r="4" spans="1:4">
      <c r="A4" s="3" t="s">
        <v>589</v>
      </c>
    </row>
    <row r="5" spans="1:4">
      <c r="A5" s="4" t="s">
        <v>689</v>
      </c>
      <c r="B5" s="4" t="s">
        <v>626</v>
      </c>
    </row>
    <row r="6" spans="1:4">
      <c r="A6" s="4" t="s">
        <v>627</v>
      </c>
    </row>
    <row r="7" spans="1:4">
      <c r="A7" s="3" t="s">
        <v>589</v>
      </c>
    </row>
    <row r="8" spans="1:4">
      <c r="A8" s="4" t="s">
        <v>690</v>
      </c>
      <c r="B8" s="4" t="s">
        <v>692</v>
      </c>
      <c r="C8" s="4" t="s">
        <v>693</v>
      </c>
      <c r="D8" s="4" t="s">
        <v>696</v>
      </c>
    </row>
    <row r="9" spans="1:4">
      <c r="A9" s="4" t="s">
        <v>689</v>
      </c>
      <c r="B9" s="4" t="s">
        <v>626</v>
      </c>
      <c r="C9" s="4" t="s">
        <v>626</v>
      </c>
      <c r="D9" s="4" t="s">
        <v>626</v>
      </c>
    </row>
    <row r="10" spans="1:4">
      <c r="A10" s="4" t="s">
        <v>694</v>
      </c>
      <c r="D10" s="4" t="s">
        <v>695</v>
      </c>
    </row>
    <row r="11" spans="1:4">
      <c r="A11" s="4" t="s">
        <v>644</v>
      </c>
    </row>
    <row r="12" spans="1:4">
      <c r="A12" s="3" t="s">
        <v>589</v>
      </c>
    </row>
    <row r="13" spans="1:4">
      <c r="A13" s="4" t="s">
        <v>690</v>
      </c>
      <c r="B13" s="4" t="s">
        <v>699</v>
      </c>
      <c r="C13" s="4" t="s">
        <v>700</v>
      </c>
      <c r="D13" s="4" t="s">
        <v>704</v>
      </c>
    </row>
    <row r="14" spans="1:4">
      <c r="A14" s="4" t="s">
        <v>689</v>
      </c>
      <c r="B14" s="4" t="s">
        <v>645</v>
      </c>
      <c r="C14" s="4" t="s">
        <v>646</v>
      </c>
      <c r="D14" s="4" t="s">
        <v>646</v>
      </c>
    </row>
    <row r="15" spans="1:4">
      <c r="A15" s="4" t="s">
        <v>694</v>
      </c>
      <c r="B15" s="4" t="s">
        <v>702</v>
      </c>
      <c r="C15" s="4" t="s">
        <v>703</v>
      </c>
      <c r="D15" s="4" t="s">
        <v>7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0</v>
      </c>
      <c r="B1" s="2" t="s">
        <v>1</v>
      </c>
    </row>
    <row r="2" spans="1:3">
      <c r="B2" s="2" t="s">
        <v>2</v>
      </c>
      <c r="C2" s="2" t="s">
        <v>32</v>
      </c>
    </row>
    <row r="3" spans="1:3">
      <c r="A3" s="4" t="s">
        <v>598</v>
      </c>
    </row>
    <row r="4" spans="1:3">
      <c r="A4" s="3" t="s">
        <v>589</v>
      </c>
    </row>
    <row r="5" spans="1:3">
      <c r="A5" s="4" t="s">
        <v>721</v>
      </c>
      <c r="B5" s="4" t="s">
        <v>604</v>
      </c>
    </row>
    <row r="6" spans="1:3">
      <c r="A6" s="4" t="s">
        <v>722</v>
      </c>
      <c r="B6" s="4" t="s">
        <v>499</v>
      </c>
    </row>
    <row r="7" spans="1:3">
      <c r="A7" s="4" t="s">
        <v>599</v>
      </c>
      <c r="B7" s="4" t="s">
        <v>600</v>
      </c>
      <c r="C7" s="4" t="s">
        <v>601</v>
      </c>
    </row>
    <row r="8" spans="1:3">
      <c r="A8" s="4" t="s">
        <v>723</v>
      </c>
      <c r="B8" s="4" t="s">
        <v>724</v>
      </c>
    </row>
    <row r="9" spans="1:3">
      <c r="A9" s="4" t="s">
        <v>605</v>
      </c>
    </row>
    <row r="10" spans="1:3">
      <c r="A10" s="3" t="s">
        <v>589</v>
      </c>
    </row>
    <row r="11" spans="1:3">
      <c r="A11" s="4" t="s">
        <v>721</v>
      </c>
      <c r="B11" s="4" t="s">
        <v>609</v>
      </c>
    </row>
    <row r="12" spans="1:3">
      <c r="A12" s="4" t="s">
        <v>722</v>
      </c>
      <c r="B12" s="4" t="s">
        <v>608</v>
      </c>
    </row>
    <row r="13" spans="1:3">
      <c r="A13" s="4" t="s">
        <v>599</v>
      </c>
      <c r="B13" s="4" t="s">
        <v>606</v>
      </c>
      <c r="C13" s="4" t="s">
        <v>607</v>
      </c>
    </row>
    <row r="14" spans="1:3">
      <c r="A14" s="4" t="s">
        <v>723</v>
      </c>
      <c r="B14" s="4" t="s">
        <v>725</v>
      </c>
    </row>
    <row r="15" spans="1:3">
      <c r="A15" s="4" t="s">
        <v>610</v>
      </c>
    </row>
    <row r="16" spans="1:3">
      <c r="A16" s="3" t="s">
        <v>589</v>
      </c>
    </row>
    <row r="17" spans="1:3">
      <c r="A17" s="4" t="s">
        <v>721</v>
      </c>
      <c r="B17" s="4" t="s">
        <v>608</v>
      </c>
    </row>
    <row r="18" spans="1:3">
      <c r="A18" s="4" t="s">
        <v>722</v>
      </c>
      <c r="B18" s="4" t="s">
        <v>504</v>
      </c>
    </row>
    <row r="19" spans="1:3">
      <c r="A19" s="4" t="s">
        <v>599</v>
      </c>
      <c r="B19" s="4" t="s">
        <v>611</v>
      </c>
      <c r="C19" s="4" t="s">
        <v>608</v>
      </c>
    </row>
    <row r="20" spans="1:3">
      <c r="A20" s="4" t="s">
        <v>723</v>
      </c>
      <c r="B20" s="4" t="s">
        <v>726</v>
      </c>
    </row>
    <row r="21" spans="1:3">
      <c r="A21" s="4" t="s">
        <v>612</v>
      </c>
    </row>
    <row r="22" spans="1:3">
      <c r="A22" s="3" t="s">
        <v>589</v>
      </c>
    </row>
    <row r="23" spans="1:3">
      <c r="A23" s="4" t="s">
        <v>721</v>
      </c>
      <c r="B23" s="4" t="s">
        <v>384</v>
      </c>
    </row>
    <row r="24" spans="1:3">
      <c r="A24" s="4" t="s">
        <v>722</v>
      </c>
      <c r="B24" s="4" t="s">
        <v>504</v>
      </c>
    </row>
    <row r="25" spans="1:3">
      <c r="A25" s="4" t="s">
        <v>599</v>
      </c>
      <c r="B25" s="4" t="s">
        <v>613</v>
      </c>
      <c r="C25" s="4" t="s">
        <v>614</v>
      </c>
    </row>
    <row r="26" spans="1:3">
      <c r="A26" s="4" t="s">
        <v>723</v>
      </c>
      <c r="B26" s="4" t="s">
        <v>7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v>
      </c>
      <c r="C1" s="2" t="s">
        <v>32</v>
      </c>
    </row>
    <row r="2" spans="1:3">
      <c r="A2" s="3" t="s">
        <v>589</v>
      </c>
    </row>
    <row r="3" spans="1:3">
      <c r="A3" s="4" t="s">
        <v>729</v>
      </c>
      <c r="B3" s="8" t="n">
        <v>816.5</v>
      </c>
      <c r="C3" s="8" t="n">
        <v>874.6</v>
      </c>
    </row>
    <row r="4" spans="1:3">
      <c r="A4" s="4" t="s">
        <v>730</v>
      </c>
    </row>
    <row r="5" spans="1:3">
      <c r="A5" s="3" t="s">
        <v>589</v>
      </c>
    </row>
    <row r="6" spans="1:3">
      <c r="A6" s="4" t="s">
        <v>729</v>
      </c>
      <c r="B6" s="9" t="n">
        <v>139.4</v>
      </c>
      <c r="C6" s="9" t="n">
        <v>163.9</v>
      </c>
    </row>
    <row r="7" spans="1:3">
      <c r="A7" s="4" t="s">
        <v>731</v>
      </c>
    </row>
    <row r="8" spans="1:3">
      <c r="A8" s="3" t="s">
        <v>589</v>
      </c>
    </row>
    <row r="9" spans="1:3">
      <c r="A9" s="4" t="s">
        <v>729</v>
      </c>
      <c r="B9" s="9" t="n">
        <v>658.1</v>
      </c>
      <c r="C9" s="9" t="n">
        <v>710.7</v>
      </c>
    </row>
    <row r="10" spans="1:3">
      <c r="A10" s="4" t="s">
        <v>732</v>
      </c>
    </row>
    <row r="11" spans="1:3">
      <c r="A11" s="3" t="s">
        <v>589</v>
      </c>
    </row>
    <row r="12" spans="1:3">
      <c r="A12" s="4" t="s">
        <v>729</v>
      </c>
      <c r="B12" s="6" t="n">
        <v>19</v>
      </c>
    </row>
    <row r="13" spans="1:3">
      <c r="A13" s="4" t="s">
        <v>733</v>
      </c>
    </row>
    <row r="14" spans="1:3">
      <c r="A14" s="3" t="s">
        <v>589</v>
      </c>
    </row>
    <row r="15" spans="1:3">
      <c r="A15" s="4" t="s">
        <v>729</v>
      </c>
      <c r="B15" s="9" t="n">
        <v>4.9</v>
      </c>
      <c r="C15" s="9" t="n">
        <v>18.8</v>
      </c>
    </row>
    <row r="16" spans="1:3">
      <c r="A16" s="4" t="s">
        <v>734</v>
      </c>
    </row>
    <row r="17" spans="1:3">
      <c r="A17" s="3" t="s">
        <v>589</v>
      </c>
    </row>
    <row r="18" spans="1:3">
      <c r="A18" s="4" t="s">
        <v>729</v>
      </c>
      <c r="B18" s="9" t="n">
        <v>4.9</v>
      </c>
      <c r="C18" s="9" t="n">
        <v>18.8</v>
      </c>
    </row>
    <row r="19" spans="1:3">
      <c r="A19" s="4" t="s">
        <v>735</v>
      </c>
    </row>
    <row r="20" spans="1:3">
      <c r="A20" s="3" t="s">
        <v>589</v>
      </c>
    </row>
    <row r="21" spans="1:3">
      <c r="A21" s="4" t="s">
        <v>729</v>
      </c>
      <c r="B21" s="9" t="n">
        <v>134.5</v>
      </c>
      <c r="C21" s="9" t="n">
        <v>145.1</v>
      </c>
    </row>
    <row r="22" spans="1:3">
      <c r="A22" s="4" t="s">
        <v>736</v>
      </c>
    </row>
    <row r="23" spans="1:3">
      <c r="A23" s="3" t="s">
        <v>589</v>
      </c>
    </row>
    <row r="24" spans="1:3">
      <c r="A24" s="4" t="s">
        <v>729</v>
      </c>
      <c r="B24" s="9" t="n">
        <v>134.5</v>
      </c>
      <c r="C24" s="9" t="n">
        <v>145.1</v>
      </c>
    </row>
    <row r="25" spans="1:3">
      <c r="A25" s="4" t="s">
        <v>737</v>
      </c>
    </row>
    <row r="26" spans="1:3">
      <c r="A26" s="3" t="s">
        <v>589</v>
      </c>
    </row>
    <row r="27" spans="1:3">
      <c r="A27" s="4" t="s">
        <v>729</v>
      </c>
      <c r="B27" s="9" t="n">
        <v>46.1</v>
      </c>
      <c r="C27" s="9" t="n">
        <v>46.1</v>
      </c>
    </row>
    <row r="28" spans="1:3">
      <c r="A28" s="4" t="s">
        <v>738</v>
      </c>
    </row>
    <row r="29" spans="1:3">
      <c r="A29" s="3" t="s">
        <v>589</v>
      </c>
    </row>
    <row r="30" spans="1:3">
      <c r="A30" s="4" t="s">
        <v>729</v>
      </c>
      <c r="B30" s="9" t="n">
        <v>46.1</v>
      </c>
      <c r="C30" s="9" t="n">
        <v>46.1</v>
      </c>
    </row>
    <row r="31" spans="1:3">
      <c r="A31" s="4" t="s">
        <v>739</v>
      </c>
    </row>
    <row r="32" spans="1:3">
      <c r="A32" s="3" t="s">
        <v>589</v>
      </c>
    </row>
    <row r="33" spans="1:3">
      <c r="A33" s="4" t="s">
        <v>729</v>
      </c>
      <c r="B33" s="9" t="n">
        <v>49.9</v>
      </c>
      <c r="C33" s="9" t="n">
        <v>100.8</v>
      </c>
    </row>
    <row r="34" spans="1:3">
      <c r="A34" s="4" t="s">
        <v>740</v>
      </c>
    </row>
    <row r="35" spans="1:3">
      <c r="A35" s="3" t="s">
        <v>589</v>
      </c>
    </row>
    <row r="36" spans="1:3">
      <c r="A36" s="4" t="s">
        <v>729</v>
      </c>
      <c r="B36" s="9" t="n">
        <v>49.9</v>
      </c>
      <c r="C36" s="9" t="n">
        <v>100.8</v>
      </c>
    </row>
    <row r="37" spans="1:3">
      <c r="A37" s="4" t="s">
        <v>741</v>
      </c>
    </row>
    <row r="38" spans="1:3">
      <c r="A38" s="3" t="s">
        <v>589</v>
      </c>
    </row>
    <row r="39" spans="1:3">
      <c r="A39" s="4" t="s">
        <v>729</v>
      </c>
      <c r="B39" s="9" t="n">
        <v>218.6</v>
      </c>
      <c r="C39" s="9" t="n">
        <v>202.6</v>
      </c>
    </row>
    <row r="40" spans="1:3">
      <c r="A40" s="4" t="s">
        <v>742</v>
      </c>
    </row>
    <row r="41" spans="1:3">
      <c r="A41" s="3" t="s">
        <v>589</v>
      </c>
    </row>
    <row r="42" spans="1:3">
      <c r="A42" s="4" t="s">
        <v>729</v>
      </c>
      <c r="B42" s="9" t="n">
        <v>218.6</v>
      </c>
      <c r="C42" s="9" t="n">
        <v>202.6</v>
      </c>
    </row>
    <row r="43" spans="1:3">
      <c r="A43" s="4" t="s">
        <v>743</v>
      </c>
    </row>
    <row r="44" spans="1:3">
      <c r="A44" s="3" t="s">
        <v>589</v>
      </c>
    </row>
    <row r="45" spans="1:3">
      <c r="A45" s="4" t="s">
        <v>729</v>
      </c>
      <c r="B45" s="9" t="n">
        <v>11.5</v>
      </c>
      <c r="C45" s="9" t="n">
        <v>11.5</v>
      </c>
    </row>
    <row r="46" spans="1:3">
      <c r="A46" s="4" t="s">
        <v>744</v>
      </c>
    </row>
    <row r="47" spans="1:3">
      <c r="A47" s="3" t="s">
        <v>589</v>
      </c>
    </row>
    <row r="48" spans="1:3">
      <c r="A48" s="4" t="s">
        <v>729</v>
      </c>
      <c r="B48" s="9" t="n">
        <v>11.5</v>
      </c>
      <c r="C48" s="9" t="n">
        <v>11.5</v>
      </c>
    </row>
    <row r="49" spans="1:3">
      <c r="A49" s="4" t="s">
        <v>745</v>
      </c>
    </row>
    <row r="50" spans="1:3">
      <c r="A50" s="3" t="s">
        <v>589</v>
      </c>
    </row>
    <row r="51" spans="1:3">
      <c r="A51" s="4" t="s">
        <v>729</v>
      </c>
      <c r="C51" s="6" t="n">
        <v>16</v>
      </c>
    </row>
    <row r="52" spans="1:3">
      <c r="A52" s="4" t="s">
        <v>746</v>
      </c>
    </row>
    <row r="53" spans="1:3">
      <c r="A53" s="3" t="s">
        <v>589</v>
      </c>
    </row>
    <row r="54" spans="1:3">
      <c r="A54" s="4" t="s">
        <v>729</v>
      </c>
      <c r="C54" s="6" t="n">
        <v>16</v>
      </c>
    </row>
    <row r="55" spans="1:3">
      <c r="A55" s="4" t="s">
        <v>747</v>
      </c>
    </row>
    <row r="56" spans="1:3">
      <c r="A56" s="3" t="s">
        <v>589</v>
      </c>
    </row>
    <row r="57" spans="1:3">
      <c r="A57" s="4" t="s">
        <v>729</v>
      </c>
      <c r="B57" s="9" t="n">
        <v>157.2</v>
      </c>
      <c r="C57" s="9" t="n">
        <v>177.5</v>
      </c>
    </row>
    <row r="58" spans="1:3">
      <c r="A58" s="4" t="s">
        <v>748</v>
      </c>
    </row>
    <row r="59" spans="1:3">
      <c r="A59" s="3" t="s">
        <v>589</v>
      </c>
    </row>
    <row r="60" spans="1:3">
      <c r="A60" s="4" t="s">
        <v>729</v>
      </c>
      <c r="B60" s="9" t="n">
        <v>157.2</v>
      </c>
      <c r="C60" s="9" t="n">
        <v>177.5</v>
      </c>
    </row>
    <row r="61" spans="1:3">
      <c r="A61" s="4" t="s">
        <v>749</v>
      </c>
    </row>
    <row r="62" spans="1:3">
      <c r="A62" s="3" t="s">
        <v>589</v>
      </c>
    </row>
    <row r="63" spans="1:3">
      <c r="A63" s="4" t="s">
        <v>729</v>
      </c>
      <c r="B63" s="9" t="n">
        <v>10.1</v>
      </c>
      <c r="C63" s="9" t="n">
        <v>10.1</v>
      </c>
    </row>
    <row r="64" spans="1:3">
      <c r="A64" s="4" t="s">
        <v>750</v>
      </c>
    </row>
    <row r="65" spans="1:3">
      <c r="A65" s="3" t="s">
        <v>589</v>
      </c>
    </row>
    <row r="66" spans="1:3">
      <c r="A66" s="4" t="s">
        <v>729</v>
      </c>
      <c r="B66" s="9" t="n">
        <v>10.1</v>
      </c>
      <c r="C66" s="9" t="n">
        <v>10.1</v>
      </c>
    </row>
    <row r="67" spans="1:3">
      <c r="A67" s="4" t="s">
        <v>751</v>
      </c>
    </row>
    <row r="68" spans="1:3">
      <c r="A68" s="3" t="s">
        <v>589</v>
      </c>
    </row>
    <row r="69" spans="1:3">
      <c r="A69" s="4" t="s">
        <v>729</v>
      </c>
      <c r="B69" s="9" t="n">
        <v>36.1</v>
      </c>
    </row>
    <row r="70" spans="1:3">
      <c r="A70" s="4" t="s">
        <v>752</v>
      </c>
    </row>
    <row r="71" spans="1:3">
      <c r="A71" s="3" t="s">
        <v>589</v>
      </c>
    </row>
    <row r="72" spans="1:3">
      <c r="A72" s="4" t="s">
        <v>729</v>
      </c>
      <c r="B72" s="9" t="n">
        <v>17.1</v>
      </c>
    </row>
    <row r="73" spans="1:3">
      <c r="A73" s="4" t="s">
        <v>753</v>
      </c>
    </row>
    <row r="74" spans="1:3">
      <c r="A74" s="3" t="s">
        <v>589</v>
      </c>
    </row>
    <row r="75" spans="1:3">
      <c r="A75" s="4" t="s">
        <v>729</v>
      </c>
      <c r="B75" s="6" t="n">
        <v>19</v>
      </c>
    </row>
    <row r="76" spans="1:3">
      <c r="A76" s="4" t="s">
        <v>754</v>
      </c>
    </row>
    <row r="77" spans="1:3">
      <c r="A77" s="3" t="s">
        <v>589</v>
      </c>
    </row>
    <row r="78" spans="1:3">
      <c r="A78" s="4" t="s">
        <v>729</v>
      </c>
      <c r="B78" s="9" t="n">
        <v>102.3</v>
      </c>
      <c r="C78" s="9" t="n">
        <v>90.3</v>
      </c>
    </row>
    <row r="79" spans="1:3">
      <c r="A79" s="4" t="s">
        <v>755</v>
      </c>
    </row>
    <row r="80" spans="1:3">
      <c r="A80" s="3" t="s">
        <v>589</v>
      </c>
    </row>
    <row r="81" spans="1:3">
      <c r="A81" s="4" t="s">
        <v>729</v>
      </c>
      <c r="B81" s="9" t="n">
        <v>102.3</v>
      </c>
      <c r="C81" s="9" t="n">
        <v>90.3</v>
      </c>
    </row>
    <row r="82" spans="1:3">
      <c r="A82" s="4" t="s">
        <v>756</v>
      </c>
    </row>
    <row r="83" spans="1:3">
      <c r="A83" s="3" t="s">
        <v>589</v>
      </c>
    </row>
    <row r="84" spans="1:3">
      <c r="A84" s="4" t="s">
        <v>729</v>
      </c>
      <c r="B84" s="9" t="n">
        <v>44.3</v>
      </c>
      <c r="C84" s="9" t="n">
        <v>53.4</v>
      </c>
    </row>
    <row r="85" spans="1:3">
      <c r="A85" s="4" t="s">
        <v>757</v>
      </c>
    </row>
    <row r="86" spans="1:3">
      <c r="A86" s="3" t="s">
        <v>589</v>
      </c>
    </row>
    <row r="87" spans="1:3">
      <c r="A87" s="4" t="s">
        <v>729</v>
      </c>
      <c r="B87" s="9" t="n">
        <v>44.3</v>
      </c>
      <c r="C87" s="9" t="n">
        <v>53.4</v>
      </c>
    </row>
    <row r="88" spans="1:3">
      <c r="A88" s="4" t="s">
        <v>758</v>
      </c>
    </row>
    <row r="89" spans="1:3">
      <c r="A89" s="3" t="s">
        <v>589</v>
      </c>
    </row>
    <row r="90" spans="1:3">
      <c r="A90" s="4" t="s">
        <v>729</v>
      </c>
      <c r="C90" s="9" t="n">
        <v>1.4</v>
      </c>
    </row>
    <row r="91" spans="1:3">
      <c r="A91" s="4" t="s">
        <v>759</v>
      </c>
    </row>
    <row r="92" spans="1:3">
      <c r="A92" s="3" t="s">
        <v>589</v>
      </c>
    </row>
    <row r="93" spans="1:3">
      <c r="A93" s="4" t="s">
        <v>729</v>
      </c>
      <c r="C93" s="9" t="n">
        <v>1.4</v>
      </c>
    </row>
    <row r="94" spans="1:3">
      <c r="A94" s="4" t="s">
        <v>760</v>
      </c>
    </row>
    <row r="95" spans="1:3">
      <c r="A95" s="3" t="s">
        <v>589</v>
      </c>
    </row>
    <row r="96" spans="1:3">
      <c r="A96" s="4" t="s">
        <v>729</v>
      </c>
      <c r="B96" s="6" t="n">
        <v>1</v>
      </c>
      <c r="C96" s="6" t="n">
        <v>1</v>
      </c>
    </row>
    <row r="97" spans="1:3">
      <c r="A97" s="4" t="s">
        <v>761</v>
      </c>
    </row>
    <row r="98" spans="1:3">
      <c r="A98" s="3" t="s">
        <v>589</v>
      </c>
    </row>
    <row r="99" spans="1:3">
      <c r="A99" s="4" t="s">
        <v>729</v>
      </c>
      <c r="B99" s="7" t="n">
        <v>1</v>
      </c>
      <c r="C99" s="7" t="n">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9"/>
  </cols>
  <sheetData>
    <row r="1" spans="1:6">
      <c r="A1" s="1" t="s">
        <v>762</v>
      </c>
      <c r="C1" s="2" t="s">
        <v>1</v>
      </c>
    </row>
    <row r="2" spans="1:6">
      <c r="C2" s="2" t="s">
        <v>2</v>
      </c>
      <c r="E2" s="2" t="s">
        <v>32</v>
      </c>
    </row>
    <row r="3" spans="1:6">
      <c r="A3" s="4" t="s">
        <v>763</v>
      </c>
    </row>
    <row r="4" spans="1:6">
      <c r="A4" s="3" t="s">
        <v>764</v>
      </c>
    </row>
    <row r="5" spans="1:6">
      <c r="A5" s="4" t="s">
        <v>765</v>
      </c>
      <c r="B5" s="4" t="s">
        <v>766</v>
      </c>
      <c r="C5" s="8" t="n">
        <v>34.9</v>
      </c>
      <c r="E5" s="8" t="n">
        <v>36.3</v>
      </c>
    </row>
    <row r="6" spans="1:6">
      <c r="A6" s="4" t="s">
        <v>767</v>
      </c>
      <c r="B6" s="4" t="s">
        <v>768</v>
      </c>
      <c r="C6" s="4" t="s">
        <v>769</v>
      </c>
      <c r="E6" s="4" t="s">
        <v>769</v>
      </c>
    </row>
    <row r="7" spans="1:6">
      <c r="A7" s="4" t="s">
        <v>770</v>
      </c>
      <c r="B7" s="4" t="s">
        <v>768</v>
      </c>
      <c r="C7" s="4" t="s">
        <v>771</v>
      </c>
      <c r="E7" s="4" t="s">
        <v>771</v>
      </c>
    </row>
    <row r="8" spans="1:6">
      <c r="A8" s="4" t="s">
        <v>772</v>
      </c>
      <c r="B8" s="4" t="s">
        <v>768</v>
      </c>
      <c r="C8" s="4" t="s">
        <v>771</v>
      </c>
      <c r="E8" s="4" t="s">
        <v>771</v>
      </c>
    </row>
    <row r="9" spans="1:6">
      <c r="A9" s="4" t="s">
        <v>773</v>
      </c>
      <c r="B9" s="4" t="s">
        <v>774</v>
      </c>
      <c r="C9" s="4" t="s">
        <v>775</v>
      </c>
    </row>
    <row r="10" spans="1:6">
      <c r="A10" s="4" t="s">
        <v>776</v>
      </c>
    </row>
    <row r="11" spans="1:6">
      <c r="A11" s="3" t="s">
        <v>764</v>
      </c>
    </row>
    <row r="12" spans="1:6">
      <c r="A12" s="4" t="s">
        <v>765</v>
      </c>
      <c r="B12" s="4" t="s">
        <v>766</v>
      </c>
      <c r="C12" s="8" t="n">
        <v>31.8</v>
      </c>
      <c r="E12" s="8" t="n">
        <v>30.9</v>
      </c>
    </row>
    <row r="13" spans="1:6">
      <c r="A13" s="4" t="s">
        <v>767</v>
      </c>
      <c r="B13" s="4" t="s">
        <v>768</v>
      </c>
      <c r="C13" s="4" t="s">
        <v>769</v>
      </c>
      <c r="E13" s="4" t="s">
        <v>769</v>
      </c>
    </row>
    <row r="14" spans="1:6">
      <c r="A14" s="4" t="s">
        <v>770</v>
      </c>
      <c r="B14" s="4" t="s">
        <v>768</v>
      </c>
      <c r="C14" s="4" t="s">
        <v>771</v>
      </c>
      <c r="E14" s="4" t="s">
        <v>771</v>
      </c>
    </row>
    <row r="15" spans="1:6">
      <c r="A15" s="4" t="s">
        <v>772</v>
      </c>
      <c r="B15" s="4" t="s">
        <v>768</v>
      </c>
      <c r="C15" s="4" t="s">
        <v>771</v>
      </c>
      <c r="E15" s="4" t="s">
        <v>771</v>
      </c>
    </row>
    <row r="16" spans="1:6">
      <c r="A16" s="4" t="s">
        <v>773</v>
      </c>
      <c r="B16" s="4" t="s">
        <v>774</v>
      </c>
      <c r="C16" s="4" t="s">
        <v>777</v>
      </c>
      <c r="E16" s="4" t="s">
        <v>778</v>
      </c>
    </row>
    <row r="17" spans="1:6">
      <c r="A17" s="4" t="s">
        <v>779</v>
      </c>
    </row>
    <row r="18" spans="1:6">
      <c r="A18" s="3" t="s">
        <v>764</v>
      </c>
    </row>
    <row r="19" spans="1:6">
      <c r="A19" s="4" t="s">
        <v>765</v>
      </c>
      <c r="B19" s="4" t="s">
        <v>780</v>
      </c>
      <c r="C19" s="8" t="n">
        <v>0.8</v>
      </c>
      <c r="E19" s="8" t="n">
        <v>7.7</v>
      </c>
    </row>
    <row r="20" spans="1:6">
      <c r="A20" s="4" t="s">
        <v>767</v>
      </c>
      <c r="B20" s="4" t="s">
        <v>774</v>
      </c>
      <c r="C20" s="4" t="s">
        <v>769</v>
      </c>
      <c r="E20" s="4" t="s">
        <v>769</v>
      </c>
    </row>
    <row r="21" spans="1:6">
      <c r="A21" s="4" t="s">
        <v>770</v>
      </c>
      <c r="B21" s="4" t="s">
        <v>774</v>
      </c>
      <c r="C21" s="4" t="s">
        <v>771</v>
      </c>
      <c r="E21" s="4" t="s">
        <v>771</v>
      </c>
    </row>
    <row r="22" spans="1:6">
      <c r="A22" s="4" t="s">
        <v>772</v>
      </c>
      <c r="B22" s="4" t="s">
        <v>774</v>
      </c>
      <c r="C22" s="4" t="s">
        <v>771</v>
      </c>
      <c r="E22" s="4" t="s">
        <v>771</v>
      </c>
    </row>
    <row r="23" spans="1:6">
      <c r="A23" s="4" t="s">
        <v>773</v>
      </c>
      <c r="B23" s="4" t="s">
        <v>774</v>
      </c>
      <c r="C23" s="4" t="s">
        <v>775</v>
      </c>
      <c r="E23" s="4" t="s">
        <v>775</v>
      </c>
    </row>
    <row r="24" spans="1:6">
      <c r="A24" s="4" t="s">
        <v>781</v>
      </c>
    </row>
    <row r="25" spans="1:6">
      <c r="A25" s="3" t="s">
        <v>764</v>
      </c>
    </row>
    <row r="26" spans="1:6">
      <c r="A26" s="4" t="s">
        <v>765</v>
      </c>
      <c r="B26" s="4" t="s">
        <v>782</v>
      </c>
      <c r="C26" s="7" t="n">
        <v>8</v>
      </c>
    </row>
    <row r="27" spans="1:6">
      <c r="A27" s="4" t="s">
        <v>767</v>
      </c>
      <c r="B27" s="4" t="s">
        <v>783</v>
      </c>
      <c r="C27" s="4" t="s">
        <v>784</v>
      </c>
    </row>
    <row r="28" spans="1:6">
      <c r="A28" s="4" t="s">
        <v>772</v>
      </c>
      <c r="B28" s="4" t="s">
        <v>783</v>
      </c>
      <c r="C28" s="4" t="s">
        <v>771</v>
      </c>
    </row>
    <row r="29" spans="1:6">
      <c r="A29" s="4" t="s">
        <v>773</v>
      </c>
      <c r="B29" s="4" t="s">
        <v>774</v>
      </c>
      <c r="C29" s="4" t="s">
        <v>777</v>
      </c>
    </row>
    <row r="30" spans="1:6">
      <c r="A30" s="4" t="s">
        <v>739</v>
      </c>
    </row>
    <row r="31" spans="1:6">
      <c r="A31" s="3" t="s">
        <v>764</v>
      </c>
    </row>
    <row r="32" spans="1:6">
      <c r="A32" s="4" t="s">
        <v>765</v>
      </c>
      <c r="C32" s="8" t="n">
        <v>49.9</v>
      </c>
      <c r="E32" s="8" t="n">
        <v>100.8</v>
      </c>
      <c r="F32" s="4" t="s">
        <v>782</v>
      </c>
    </row>
    <row r="33" spans="1:6">
      <c r="A33" s="4" t="s">
        <v>767</v>
      </c>
      <c r="C33" s="4" t="s">
        <v>785</v>
      </c>
      <c r="E33" s="4" t="s">
        <v>785</v>
      </c>
      <c r="F33" s="4" t="s">
        <v>783</v>
      </c>
    </row>
    <row r="34" spans="1:6">
      <c r="A34" s="4" t="s">
        <v>770</v>
      </c>
      <c r="B34" s="4" t="s">
        <v>783</v>
      </c>
      <c r="C34" s="4" t="s">
        <v>771</v>
      </c>
      <c r="E34" s="4" t="s">
        <v>771</v>
      </c>
    </row>
    <row r="35" spans="1:6">
      <c r="A35" s="4" t="s">
        <v>772</v>
      </c>
      <c r="C35" s="4" t="s">
        <v>771</v>
      </c>
      <c r="E35" s="4" t="s">
        <v>771</v>
      </c>
      <c r="F35" s="4" t="s">
        <v>783</v>
      </c>
    </row>
    <row r="36" spans="1:6">
      <c r="A36" s="4" t="s">
        <v>773</v>
      </c>
      <c r="C36" s="4" t="s">
        <v>771</v>
      </c>
      <c r="E36" s="4" t="s">
        <v>771</v>
      </c>
      <c r="F36" s="4" t="s">
        <v>774</v>
      </c>
    </row>
    <row r="37" spans="1:6">
      <c r="A37" s="4" t="s">
        <v>786</v>
      </c>
    </row>
    <row r="38" spans="1:6">
      <c r="A38" s="3" t="s">
        <v>764</v>
      </c>
    </row>
    <row r="39" spans="1:6">
      <c r="A39" s="4" t="s">
        <v>765</v>
      </c>
      <c r="B39" s="4" t="s">
        <v>787</v>
      </c>
      <c r="C39" s="7" t="n">
        <v>8</v>
      </c>
    </row>
    <row r="40" spans="1:6">
      <c r="A40" s="4" t="s">
        <v>767</v>
      </c>
      <c r="B40" s="4" t="s">
        <v>788</v>
      </c>
      <c r="C40" s="4" t="s">
        <v>784</v>
      </c>
    </row>
    <row r="41" spans="1:6">
      <c r="A41" s="4" t="s">
        <v>770</v>
      </c>
      <c r="B41" s="4" t="s">
        <v>788</v>
      </c>
      <c r="C41" s="4" t="s">
        <v>771</v>
      </c>
    </row>
    <row r="42" spans="1:6">
      <c r="A42" s="4" t="s">
        <v>772</v>
      </c>
      <c r="B42" s="4" t="s">
        <v>788</v>
      </c>
      <c r="C42" s="4" t="s">
        <v>771</v>
      </c>
    </row>
    <row r="43" spans="1:6">
      <c r="A43" s="4" t="s">
        <v>773</v>
      </c>
      <c r="B43" s="4" t="s">
        <v>774</v>
      </c>
      <c r="C43" s="4" t="s">
        <v>789</v>
      </c>
    </row>
    <row r="44" spans="1:6">
      <c r="A44" s="4" t="s">
        <v>741</v>
      </c>
    </row>
    <row r="45" spans="1:6">
      <c r="A45" s="3" t="s">
        <v>764</v>
      </c>
    </row>
    <row r="46" spans="1:6">
      <c r="A46" s="4" t="s">
        <v>765</v>
      </c>
      <c r="C46" s="8" t="n">
        <v>218.6</v>
      </c>
      <c r="E46" s="8" t="n">
        <v>202.6</v>
      </c>
      <c r="F46" s="4" t="s">
        <v>787</v>
      </c>
    </row>
    <row r="47" spans="1:6">
      <c r="A47" s="4" t="s">
        <v>767</v>
      </c>
      <c r="C47" s="4" t="s">
        <v>785</v>
      </c>
      <c r="E47" s="4" t="s">
        <v>785</v>
      </c>
      <c r="F47" s="4" t="s">
        <v>788</v>
      </c>
    </row>
    <row r="48" spans="1:6">
      <c r="A48" s="4" t="s">
        <v>770</v>
      </c>
      <c r="C48" s="4" t="s">
        <v>771</v>
      </c>
      <c r="E48" s="4" t="s">
        <v>771</v>
      </c>
      <c r="F48" s="4" t="s">
        <v>788</v>
      </c>
    </row>
    <row r="49" spans="1:6">
      <c r="A49" s="4" t="s">
        <v>772</v>
      </c>
      <c r="C49" s="4" t="s">
        <v>771</v>
      </c>
      <c r="E49" s="4" t="s">
        <v>771</v>
      </c>
      <c r="F49" s="4" t="s">
        <v>788</v>
      </c>
    </row>
    <row r="50" spans="1:6">
      <c r="A50" s="4" t="s">
        <v>773</v>
      </c>
      <c r="C50" s="4" t="s">
        <v>771</v>
      </c>
      <c r="E50" s="4" t="s">
        <v>771</v>
      </c>
      <c r="F50" s="4" t="s">
        <v>774</v>
      </c>
    </row>
    <row r="51" spans="1:6">
      <c r="A51" s="4" t="s">
        <v>790</v>
      </c>
    </row>
    <row r="52" spans="1:6">
      <c r="A52" s="3" t="s">
        <v>764</v>
      </c>
    </row>
    <row r="53" spans="1:6">
      <c r="A53" s="4" t="s">
        <v>765</v>
      </c>
      <c r="C53" s="8" t="n">
        <v>157.2</v>
      </c>
      <c r="E53" s="8" t="n">
        <v>177.5</v>
      </c>
      <c r="F53" s="4" t="s">
        <v>791</v>
      </c>
    </row>
    <row r="54" spans="1:6">
      <c r="A54" s="4" t="s">
        <v>767</v>
      </c>
      <c r="C54" s="4" t="s">
        <v>785</v>
      </c>
      <c r="E54" s="4" t="s">
        <v>785</v>
      </c>
      <c r="F54" s="4" t="s">
        <v>792</v>
      </c>
    </row>
    <row r="55" spans="1:6">
      <c r="A55" s="4" t="s">
        <v>770</v>
      </c>
      <c r="C55" s="4" t="s">
        <v>771</v>
      </c>
      <c r="E55" s="4" t="s">
        <v>771</v>
      </c>
      <c r="F55" s="4" t="s">
        <v>792</v>
      </c>
    </row>
    <row r="56" spans="1:6">
      <c r="A56" s="4" t="s">
        <v>772</v>
      </c>
      <c r="C56" s="4" t="s">
        <v>771</v>
      </c>
      <c r="E56" s="4" t="s">
        <v>771</v>
      </c>
      <c r="F56" s="4" t="s">
        <v>792</v>
      </c>
    </row>
    <row r="57" spans="1:6">
      <c r="A57" s="4" t="s">
        <v>773</v>
      </c>
      <c r="C57" s="4" t="s">
        <v>771</v>
      </c>
      <c r="E57" s="4" t="s">
        <v>771</v>
      </c>
      <c r="F57" s="4" t="s">
        <v>774</v>
      </c>
    </row>
    <row r="58" spans="1:6">
      <c r="A58" s="4" t="s">
        <v>756</v>
      </c>
    </row>
    <row r="59" spans="1:6">
      <c r="A59" s="3" t="s">
        <v>764</v>
      </c>
    </row>
    <row r="60" spans="1:6">
      <c r="A60" s="4" t="s">
        <v>765</v>
      </c>
      <c r="C60" s="8" t="n">
        <v>44.3</v>
      </c>
      <c r="E60" s="8" t="n">
        <v>53.4</v>
      </c>
      <c r="F60" s="4" t="s">
        <v>793</v>
      </c>
    </row>
    <row r="61" spans="1:6">
      <c r="A61" s="4" t="s">
        <v>767</v>
      </c>
      <c r="C61" s="4" t="s">
        <v>785</v>
      </c>
      <c r="E61" s="4" t="s">
        <v>785</v>
      </c>
      <c r="F61" s="4" t="s">
        <v>794</v>
      </c>
    </row>
    <row r="62" spans="1:6">
      <c r="A62" s="4" t="s">
        <v>770</v>
      </c>
      <c r="C62" s="4" t="s">
        <v>771</v>
      </c>
      <c r="E62" s="4" t="s">
        <v>771</v>
      </c>
      <c r="F62" s="4" t="s">
        <v>794</v>
      </c>
    </row>
    <row r="63" spans="1:6">
      <c r="A63" s="4" t="s">
        <v>772</v>
      </c>
      <c r="C63" s="4" t="s">
        <v>771</v>
      </c>
      <c r="E63" s="4" t="s">
        <v>771</v>
      </c>
      <c r="F63" s="4" t="s">
        <v>794</v>
      </c>
    </row>
    <row r="64" spans="1:6">
      <c r="A64" s="4" t="s">
        <v>773</v>
      </c>
      <c r="C64" s="4" t="s">
        <v>771</v>
      </c>
      <c r="E64" s="4" t="s">
        <v>771</v>
      </c>
      <c r="F64" s="4" t="s">
        <v>774</v>
      </c>
    </row>
    <row r="65" spans="1:6">
      <c r="A65" s="4" t="s">
        <v>749</v>
      </c>
    </row>
    <row r="66" spans="1:6">
      <c r="A66" s="3" t="s">
        <v>764</v>
      </c>
    </row>
    <row r="67" spans="1:6">
      <c r="A67" s="4" t="s">
        <v>765</v>
      </c>
      <c r="C67" s="8" t="n">
        <v>10.1</v>
      </c>
      <c r="E67" s="8" t="n">
        <v>10.1</v>
      </c>
      <c r="F67" s="4" t="s">
        <v>795</v>
      </c>
    </row>
    <row r="68" spans="1:6">
      <c r="A68" s="4" t="s">
        <v>767</v>
      </c>
      <c r="C68" s="4" t="s">
        <v>785</v>
      </c>
      <c r="E68" s="4" t="s">
        <v>785</v>
      </c>
      <c r="F68" s="4" t="s">
        <v>796</v>
      </c>
    </row>
    <row r="69" spans="1:6">
      <c r="A69" s="4" t="s">
        <v>770</v>
      </c>
      <c r="C69" s="4" t="s">
        <v>771</v>
      </c>
      <c r="E69" s="4" t="s">
        <v>771</v>
      </c>
      <c r="F69" s="4" t="s">
        <v>796</v>
      </c>
    </row>
    <row r="70" spans="1:6">
      <c r="A70" s="4" t="s">
        <v>772</v>
      </c>
      <c r="C70" s="4" t="s">
        <v>771</v>
      </c>
      <c r="E70" s="4" t="s">
        <v>771</v>
      </c>
      <c r="F70" s="4" t="s">
        <v>796</v>
      </c>
    </row>
    <row r="71" spans="1:6">
      <c r="A71" s="4" t="s">
        <v>773</v>
      </c>
      <c r="C71" s="4" t="s">
        <v>771</v>
      </c>
      <c r="E71" s="4" t="s">
        <v>771</v>
      </c>
      <c r="F71" s="4" t="s">
        <v>774</v>
      </c>
    </row>
    <row r="72" spans="1:6">
      <c r="A72" s="4" t="s">
        <v>758</v>
      </c>
    </row>
    <row r="73" spans="1:6">
      <c r="A73" s="3" t="s">
        <v>764</v>
      </c>
    </row>
    <row r="74" spans="1:6">
      <c r="A74" s="4" t="s">
        <v>765</v>
      </c>
      <c r="B74" s="4" t="s">
        <v>797</v>
      </c>
      <c r="E74" s="8" t="n">
        <v>1.4</v>
      </c>
    </row>
    <row r="75" spans="1:6">
      <c r="A75" s="4" t="s">
        <v>767</v>
      </c>
      <c r="B75" s="4" t="s">
        <v>798</v>
      </c>
      <c r="E75" s="4" t="s">
        <v>785</v>
      </c>
    </row>
    <row r="76" spans="1:6">
      <c r="A76" s="4" t="s">
        <v>770</v>
      </c>
      <c r="B76" s="4" t="s">
        <v>798</v>
      </c>
      <c r="E76" s="4" t="s">
        <v>771</v>
      </c>
    </row>
    <row r="77" spans="1:6">
      <c r="A77" s="4" t="s">
        <v>772</v>
      </c>
      <c r="B77" s="4" t="s">
        <v>798</v>
      </c>
      <c r="E77" s="4" t="s">
        <v>771</v>
      </c>
    </row>
    <row r="78" spans="1:6">
      <c r="A78" s="4" t="s">
        <v>773</v>
      </c>
      <c r="B78" s="4" t="s">
        <v>774</v>
      </c>
      <c r="E78" s="4" t="s">
        <v>771</v>
      </c>
    </row>
    <row r="79" spans="1:6">
      <c r="A79" s="4" t="s">
        <v>799</v>
      </c>
    </row>
    <row r="80" spans="1:6">
      <c r="A80" s="3" t="s">
        <v>764</v>
      </c>
    </row>
    <row r="81" spans="1:6">
      <c r="A81" s="4" t="s">
        <v>765</v>
      </c>
      <c r="B81" s="4" t="s">
        <v>797</v>
      </c>
      <c r="C81" s="8" t="n">
        <v>36.1</v>
      </c>
    </row>
    <row r="82" spans="1:6">
      <c r="A82" s="4" t="s">
        <v>767</v>
      </c>
      <c r="B82" s="4" t="s">
        <v>798</v>
      </c>
      <c r="C82" s="4" t="s">
        <v>785</v>
      </c>
    </row>
    <row r="83" spans="1:6">
      <c r="A83" s="4" t="s">
        <v>770</v>
      </c>
      <c r="B83" s="4" t="s">
        <v>798</v>
      </c>
      <c r="C83" s="4" t="s">
        <v>771</v>
      </c>
    </row>
    <row r="84" spans="1:6">
      <c r="A84" s="4" t="s">
        <v>772</v>
      </c>
      <c r="B84" s="4" t="s">
        <v>798</v>
      </c>
      <c r="C84" s="4" t="s">
        <v>771</v>
      </c>
    </row>
    <row r="85" spans="1:6">
      <c r="A85" s="4" t="s">
        <v>773</v>
      </c>
      <c r="B85" s="4" t="s">
        <v>774</v>
      </c>
      <c r="C85" s="4" t="s">
        <v>771</v>
      </c>
    </row>
    <row r="86" spans="1:6">
      <c r="A86" s="4" t="s">
        <v>800</v>
      </c>
    </row>
    <row r="87" spans="1:6">
      <c r="A87" s="3" t="s">
        <v>764</v>
      </c>
    </row>
    <row r="88" spans="1:6">
      <c r="A88" s="4" t="s">
        <v>765</v>
      </c>
      <c r="B88" s="4" t="s">
        <v>797</v>
      </c>
      <c r="C88" s="8" t="n">
        <v>18.8</v>
      </c>
      <c r="E88" s="8" t="n">
        <v>15.4</v>
      </c>
    </row>
    <row r="89" spans="1:6">
      <c r="A89" s="4" t="s">
        <v>767</v>
      </c>
      <c r="C89" s="4" t="s">
        <v>785</v>
      </c>
      <c r="D89" s="4" t="s">
        <v>768</v>
      </c>
      <c r="E89" s="4" t="s">
        <v>785</v>
      </c>
      <c r="F89" s="4" t="s">
        <v>798</v>
      </c>
    </row>
    <row r="90" spans="1:6">
      <c r="A90" s="4" t="s">
        <v>770</v>
      </c>
      <c r="C90" s="4" t="s">
        <v>771</v>
      </c>
      <c r="D90" s="4" t="s">
        <v>768</v>
      </c>
      <c r="E90" s="4" t="s">
        <v>771</v>
      </c>
      <c r="F90" s="4" t="s">
        <v>798</v>
      </c>
    </row>
    <row r="91" spans="1:6">
      <c r="A91" s="4" t="s">
        <v>772</v>
      </c>
      <c r="C91" s="4" t="s">
        <v>771</v>
      </c>
      <c r="D91" s="4" t="s">
        <v>768</v>
      </c>
      <c r="E91" s="4" t="s">
        <v>771</v>
      </c>
      <c r="F91" s="4" t="s">
        <v>798</v>
      </c>
    </row>
    <row r="92" spans="1:6">
      <c r="A92" s="4" t="s">
        <v>773</v>
      </c>
      <c r="C92" s="4" t="s">
        <v>771</v>
      </c>
      <c r="E92" s="4" t="s">
        <v>771</v>
      </c>
      <c r="F92" s="4" t="s">
        <v>774</v>
      </c>
    </row>
    <row r="93" spans="1:6">
      <c r="A93" s="4" t="s">
        <v>758</v>
      </c>
    </row>
    <row r="94" spans="1:6">
      <c r="A94" s="3" t="s">
        <v>764</v>
      </c>
    </row>
    <row r="95" spans="1:6">
      <c r="A95" s="4" t="s">
        <v>765</v>
      </c>
      <c r="C95" s="8" t="n">
        <v>11.5</v>
      </c>
      <c r="E95" s="8" t="n">
        <v>11.5</v>
      </c>
      <c r="F95" s="4" t="s">
        <v>801</v>
      </c>
    </row>
    <row r="96" spans="1:6">
      <c r="A96" s="4" t="s">
        <v>767</v>
      </c>
      <c r="C96" s="4" t="s">
        <v>785</v>
      </c>
      <c r="E96" s="4" t="s">
        <v>785</v>
      </c>
      <c r="F96" s="4" t="s">
        <v>802</v>
      </c>
    </row>
    <row r="97" spans="1:6">
      <c r="A97" s="4" t="s">
        <v>770</v>
      </c>
      <c r="C97" s="4" t="s">
        <v>771</v>
      </c>
      <c r="E97" s="4" t="s">
        <v>771</v>
      </c>
      <c r="F97" s="4" t="s">
        <v>802</v>
      </c>
    </row>
    <row r="98" spans="1:6">
      <c r="A98" s="4" t="s">
        <v>772</v>
      </c>
      <c r="C98" s="4" t="s">
        <v>771</v>
      </c>
      <c r="E98" s="4" t="s">
        <v>771</v>
      </c>
      <c r="F98" s="4" t="s">
        <v>802</v>
      </c>
    </row>
    <row r="99" spans="1:6">
      <c r="A99" s="4" t="s">
        <v>773</v>
      </c>
      <c r="C99" s="4" t="s">
        <v>771</v>
      </c>
      <c r="E99" s="4" t="s">
        <v>771</v>
      </c>
      <c r="F99" s="4" t="s">
        <v>774</v>
      </c>
    </row>
    <row r="100" spans="1:6">
      <c r="A100" s="4" t="s">
        <v>803</v>
      </c>
    </row>
    <row r="101" spans="1:6">
      <c r="A101" s="3" t="s">
        <v>764</v>
      </c>
    </row>
    <row r="102" spans="1:6">
      <c r="A102" s="4" t="s">
        <v>765</v>
      </c>
      <c r="B102" s="4" t="s">
        <v>797</v>
      </c>
      <c r="E102" s="7" t="n">
        <v>16</v>
      </c>
    </row>
    <row r="103" spans="1:6">
      <c r="A103" s="4" t="s">
        <v>767</v>
      </c>
      <c r="B103" s="4" t="s">
        <v>798</v>
      </c>
      <c r="E103" s="4" t="s">
        <v>785</v>
      </c>
    </row>
    <row r="104" spans="1:6">
      <c r="A104" s="4" t="s">
        <v>770</v>
      </c>
      <c r="B104" s="4" t="s">
        <v>798</v>
      </c>
      <c r="E104" s="4" t="s">
        <v>771</v>
      </c>
    </row>
    <row r="105" spans="1:6">
      <c r="A105" s="4" t="s">
        <v>772</v>
      </c>
      <c r="B105" s="4" t="s">
        <v>798</v>
      </c>
      <c r="E105" s="4" t="s">
        <v>771</v>
      </c>
    </row>
    <row r="106" spans="1:6">
      <c r="A106" s="4" t="s">
        <v>773</v>
      </c>
      <c r="B106" s="4" t="s">
        <v>774</v>
      </c>
      <c r="E106" s="4" t="s">
        <v>771</v>
      </c>
    </row>
    <row r="107" spans="1:6">
      <c r="A107" t="n"/>
    </row>
    <row r="108" spans="1:6">
      <c r="A108" s="4" t="s">
        <v>804</v>
      </c>
      <c r="B108" s="4" t="s">
        <v>805</v>
      </c>
    </row>
    <row r="109" spans="1:6">
      <c r="A109" s="4" t="s">
        <v>768</v>
      </c>
      <c r="B109" s="4" t="s">
        <v>806</v>
      </c>
    </row>
    <row r="110" spans="1:6">
      <c r="A110" s="4" t="s">
        <v>774</v>
      </c>
      <c r="B110" s="4" t="s">
        <v>807</v>
      </c>
    </row>
    <row r="111" spans="1:6">
      <c r="A111" s="4" t="s">
        <v>783</v>
      </c>
      <c r="B111" s="4" t="s">
        <v>808</v>
      </c>
    </row>
    <row r="112" spans="1:6">
      <c r="A112" s="4" t="s">
        <v>788</v>
      </c>
      <c r="B112" s="4" t="s">
        <v>809</v>
      </c>
    </row>
    <row r="113" spans="1:6">
      <c r="A113" s="4" t="s">
        <v>792</v>
      </c>
      <c r="B113" s="4" t="s">
        <v>810</v>
      </c>
    </row>
    <row r="114" spans="1:6">
      <c r="A114" s="4" t="s">
        <v>794</v>
      </c>
      <c r="B114" s="4" t="s">
        <v>811</v>
      </c>
    </row>
    <row r="115" spans="1:6">
      <c r="A115" s="4" t="s">
        <v>796</v>
      </c>
      <c r="B115" s="4" t="s">
        <v>812</v>
      </c>
    </row>
    <row r="116" spans="1:6">
      <c r="A116" s="4" t="s">
        <v>798</v>
      </c>
      <c r="B116" s="4" t="s">
        <v>813</v>
      </c>
    </row>
    <row r="117" spans="1:6">
      <c r="A117" s="4" t="s">
        <v>802</v>
      </c>
      <c r="B117" s="4" t="s">
        <v>814</v>
      </c>
    </row>
  </sheetData>
  <mergeCells count="15">
    <mergeCell ref="A1:B2"/>
    <mergeCell ref="C1:F1"/>
    <mergeCell ref="C2:D2"/>
    <mergeCell ref="E2:F2"/>
    <mergeCell ref="A107:E107"/>
    <mergeCell ref="B108:E108"/>
    <mergeCell ref="B109:E109"/>
    <mergeCell ref="B110:E110"/>
    <mergeCell ref="B111:E111"/>
    <mergeCell ref="B112:E112"/>
    <mergeCell ref="B113:E113"/>
    <mergeCell ref="B114:E114"/>
    <mergeCell ref="B115:E115"/>
    <mergeCell ref="B116:E116"/>
    <mergeCell ref="B117:E1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1"/>
    <col customWidth="1" max="3" min="3" width="43"/>
    <col customWidth="1" max="4" min="4" width="25"/>
    <col customWidth="1" max="5" min="5" width="27"/>
    <col customWidth="1" max="6" min="6" width="55"/>
    <col customWidth="1" max="7" min="7" width="24"/>
    <col customWidth="1" max="8" min="8" width="36"/>
    <col customWidth="1" max="9" min="9" width="33"/>
  </cols>
  <sheetData>
    <row r="1" spans="1:9">
      <c r="A1" s="1" t="s">
        <v>165</v>
      </c>
      <c r="B1" s="2" t="s">
        <v>161</v>
      </c>
      <c r="C1" s="2" t="s">
        <v>166</v>
      </c>
      <c r="D1" s="2" t="s">
        <v>167</v>
      </c>
      <c r="E1" s="2" t="s">
        <v>168</v>
      </c>
      <c r="F1" s="2" t="s">
        <v>169</v>
      </c>
      <c r="G1" s="2" t="s">
        <v>170</v>
      </c>
      <c r="H1" s="2" t="s">
        <v>171</v>
      </c>
      <c r="I1" s="2" t="s">
        <v>172</v>
      </c>
    </row>
    <row r="2" spans="1:9">
      <c r="A2" s="4" t="s">
        <v>173</v>
      </c>
      <c r="B2" s="8" t="n">
        <v>927.4</v>
      </c>
      <c r="C2" s="8" t="n">
        <v>72.40000000000001</v>
      </c>
      <c r="D2" s="8" t="n">
        <v>204.5</v>
      </c>
      <c r="E2" s="7" t="n">
        <v>1251</v>
      </c>
      <c r="F2" s="8" t="n">
        <v>-128.1</v>
      </c>
      <c r="G2" s="8" t="n">
        <v>-481.4</v>
      </c>
      <c r="H2" s="8" t="n">
        <v>918.4</v>
      </c>
      <c r="I2" s="7" t="n">
        <v>9</v>
      </c>
    </row>
    <row r="3" spans="1:9">
      <c r="A3" s="4" t="s">
        <v>174</v>
      </c>
      <c r="B3" s="9" t="n">
        <v>220.9</v>
      </c>
      <c r="E3" s="9" t="n">
        <v>219.5</v>
      </c>
      <c r="H3" s="9" t="n">
        <v>219.5</v>
      </c>
      <c r="I3" s="9" t="n">
        <v>1.4</v>
      </c>
    </row>
    <row r="4" spans="1:9">
      <c r="A4" s="4" t="s">
        <v>175</v>
      </c>
      <c r="B4" s="9" t="n">
        <v>-67.3</v>
      </c>
      <c r="E4" s="9" t="n">
        <v>-67.3</v>
      </c>
      <c r="H4" s="9" t="n">
        <v>-67.3</v>
      </c>
    </row>
    <row r="5" spans="1:9">
      <c r="A5" s="4" t="s">
        <v>176</v>
      </c>
      <c r="B5" s="9" t="n">
        <v>27.8</v>
      </c>
      <c r="G5" s="9" t="n">
        <v>27.8</v>
      </c>
      <c r="H5" s="9" t="n">
        <v>27.8</v>
      </c>
    </row>
    <row r="6" spans="1:9">
      <c r="A6" s="4" t="s">
        <v>177</v>
      </c>
      <c r="B6" s="9" t="n">
        <v>10.1</v>
      </c>
      <c r="D6" s="9" t="n">
        <v>10.1</v>
      </c>
      <c r="H6" s="9" t="n">
        <v>10.1</v>
      </c>
    </row>
    <row r="7" spans="1:9">
      <c r="A7" s="4" t="s">
        <v>178</v>
      </c>
      <c r="B7" s="9" t="n">
        <v>6.4</v>
      </c>
      <c r="D7" s="9" t="n">
        <v>6.4</v>
      </c>
      <c r="H7" s="9" t="n">
        <v>6.4</v>
      </c>
    </row>
    <row r="8" spans="1:9">
      <c r="A8" s="4" t="s">
        <v>179</v>
      </c>
      <c r="B8" s="6" t="n">
        <v>10</v>
      </c>
      <c r="D8" s="9" t="n">
        <v>7.5</v>
      </c>
      <c r="G8" s="9" t="n">
        <v>2.4</v>
      </c>
      <c r="H8" s="6" t="n">
        <v>10</v>
      </c>
    </row>
    <row r="9" spans="1:9">
      <c r="A9" s="4" t="s">
        <v>65</v>
      </c>
      <c r="B9" s="9" t="n">
        <v>76.5</v>
      </c>
      <c r="F9" s="9" t="n">
        <v>76.5</v>
      </c>
      <c r="H9" s="9" t="n">
        <v>76.5</v>
      </c>
    </row>
    <row r="10" spans="1:9">
      <c r="A10" s="4" t="s">
        <v>64</v>
      </c>
      <c r="B10" s="9" t="n">
        <v>2.8</v>
      </c>
      <c r="F10" s="9" t="n">
        <v>2.9</v>
      </c>
      <c r="H10" s="9" t="n">
        <v>2.9</v>
      </c>
      <c r="I10" s="9" t="n">
        <v>-0.1</v>
      </c>
    </row>
    <row r="11" spans="1:9">
      <c r="A11" s="4" t="s">
        <v>180</v>
      </c>
      <c r="B11" s="9" t="n">
        <v>1214.6</v>
      </c>
      <c r="C11" s="9" t="n">
        <v>72.40000000000001</v>
      </c>
      <c r="D11" s="9" t="n">
        <v>228.5</v>
      </c>
      <c r="E11" s="9" t="n">
        <v>1403.2</v>
      </c>
      <c r="F11" s="9" t="n">
        <v>-48.7</v>
      </c>
      <c r="G11" s="9" t="n">
        <v>-451.2</v>
      </c>
      <c r="H11" s="9" t="n">
        <v>1204.3</v>
      </c>
      <c r="I11" s="9" t="n">
        <v>10.3</v>
      </c>
    </row>
    <row r="12" spans="1:9">
      <c r="A12" s="4" t="s">
        <v>174</v>
      </c>
      <c r="B12" s="9" t="n">
        <v>193.6</v>
      </c>
      <c r="E12" s="9" t="n">
        <v>192.7</v>
      </c>
      <c r="H12" s="9" t="n">
        <v>192.7</v>
      </c>
      <c r="I12" s="9" t="n">
        <v>0.9</v>
      </c>
    </row>
    <row r="13" spans="1:9">
      <c r="A13" s="4" t="s">
        <v>175</v>
      </c>
      <c r="B13" s="9" t="n">
        <v>-73.90000000000001</v>
      </c>
      <c r="E13" s="9" t="n">
        <v>-73.90000000000001</v>
      </c>
      <c r="H13" s="9" t="n">
        <v>-73.90000000000001</v>
      </c>
    </row>
    <row r="14" spans="1:9">
      <c r="A14" s="4" t="s">
        <v>181</v>
      </c>
      <c r="B14" s="6" t="n">
        <v>-50</v>
      </c>
      <c r="G14" s="6" t="n">
        <v>-50</v>
      </c>
      <c r="H14" s="6" t="n">
        <v>-50</v>
      </c>
    </row>
    <row r="15" spans="1:9">
      <c r="A15" s="4" t="s">
        <v>176</v>
      </c>
      <c r="B15" s="6" t="n">
        <v>16</v>
      </c>
      <c r="G15" s="6" t="n">
        <v>16</v>
      </c>
      <c r="H15" s="6" t="n">
        <v>16</v>
      </c>
    </row>
    <row r="16" spans="1:9">
      <c r="A16" s="4" t="s">
        <v>177</v>
      </c>
      <c r="B16" s="9" t="n">
        <v>8.9</v>
      </c>
      <c r="D16" s="9" t="n">
        <v>8.9</v>
      </c>
      <c r="H16" s="9" t="n">
        <v>8.9</v>
      </c>
    </row>
    <row r="17" spans="1:9">
      <c r="A17" s="4" t="s">
        <v>178</v>
      </c>
      <c r="B17" s="9" t="n">
        <v>7.7</v>
      </c>
      <c r="D17" s="9" t="n">
        <v>7.7</v>
      </c>
      <c r="H17" s="9" t="n">
        <v>7.7</v>
      </c>
    </row>
    <row r="18" spans="1:9">
      <c r="A18" s="4" t="s">
        <v>179</v>
      </c>
      <c r="B18" s="9" t="n">
        <v>4.2</v>
      </c>
      <c r="D18" s="9" t="n">
        <v>4.1</v>
      </c>
      <c r="G18" s="9" t="n">
        <v>0.1</v>
      </c>
      <c r="H18" s="9" t="n">
        <v>4.2</v>
      </c>
    </row>
    <row r="19" spans="1:9">
      <c r="A19" s="4" t="s">
        <v>65</v>
      </c>
      <c r="B19" s="9" t="n">
        <v>-136.5</v>
      </c>
      <c r="F19" s="9" t="n">
        <v>-136.5</v>
      </c>
      <c r="H19" s="9" t="n">
        <v>-136.5</v>
      </c>
    </row>
    <row r="20" spans="1:9">
      <c r="A20" s="4" t="s">
        <v>64</v>
      </c>
      <c r="B20" s="6" t="n">
        <v>-114</v>
      </c>
      <c r="F20" s="9" t="n">
        <v>-113.6</v>
      </c>
      <c r="H20" s="9" t="n">
        <v>-113.6</v>
      </c>
      <c r="I20" s="9" t="n">
        <v>-0.4</v>
      </c>
    </row>
    <row r="21" spans="1:9">
      <c r="A21" s="4" t="s">
        <v>182</v>
      </c>
      <c r="B21" s="9" t="n">
        <v>1070.6</v>
      </c>
      <c r="C21" s="9" t="n">
        <v>72.40000000000001</v>
      </c>
      <c r="D21" s="9" t="n">
        <v>249.2</v>
      </c>
      <c r="E21" s="6" t="n">
        <v>1522</v>
      </c>
      <c r="F21" s="9" t="n">
        <v>-298.8</v>
      </c>
      <c r="G21" s="9" t="n">
        <v>-485.1</v>
      </c>
      <c r="H21" s="9" t="n">
        <v>1059.8</v>
      </c>
      <c r="I21" s="9" t="n">
        <v>10.8</v>
      </c>
    </row>
    <row r="22" spans="1:9">
      <c r="A22" s="4" t="s">
        <v>174</v>
      </c>
      <c r="B22" s="6" t="n">
        <v>230</v>
      </c>
      <c r="E22" s="9" t="n">
        <v>228.9</v>
      </c>
      <c r="H22" s="9" t="n">
        <v>228.9</v>
      </c>
      <c r="I22" s="9" t="n">
        <v>1.1</v>
      </c>
    </row>
    <row r="23" spans="1:9">
      <c r="A23" s="4" t="s">
        <v>175</v>
      </c>
      <c r="B23" s="9" t="n">
        <v>-76.59999999999999</v>
      </c>
      <c r="E23" s="9" t="n">
        <v>-76.59999999999999</v>
      </c>
      <c r="H23" s="9" t="n">
        <v>-76.59999999999999</v>
      </c>
    </row>
    <row r="24" spans="1:9">
      <c r="A24" s="4" t="s">
        <v>181</v>
      </c>
      <c r="B24" s="6" t="n">
        <v>-25</v>
      </c>
      <c r="G24" s="6" t="n">
        <v>-25</v>
      </c>
      <c r="H24" s="6" t="n">
        <v>-25</v>
      </c>
    </row>
    <row r="25" spans="1:9">
      <c r="A25" s="4" t="s">
        <v>176</v>
      </c>
      <c r="B25" s="9" t="n">
        <v>11.1</v>
      </c>
      <c r="G25" s="9" t="n">
        <v>11.1</v>
      </c>
      <c r="H25" s="9" t="n">
        <v>11.1</v>
      </c>
    </row>
    <row r="26" spans="1:9">
      <c r="A26" s="4" t="s">
        <v>177</v>
      </c>
      <c r="B26" s="9" t="n">
        <v>7.8</v>
      </c>
      <c r="D26" s="9" t="n">
        <v>7.8</v>
      </c>
      <c r="H26" s="9" t="n">
        <v>7.8</v>
      </c>
    </row>
    <row r="27" spans="1:9">
      <c r="A27" s="4" t="s">
        <v>178</v>
      </c>
      <c r="B27" s="9" t="n">
        <v>0.1</v>
      </c>
      <c r="D27" s="9" t="n">
        <v>0.1</v>
      </c>
      <c r="H27" s="9" t="n">
        <v>0.1</v>
      </c>
    </row>
    <row r="28" spans="1:9">
      <c r="A28" s="4" t="s">
        <v>179</v>
      </c>
      <c r="B28" s="9" t="n">
        <v>11.3</v>
      </c>
      <c r="D28" s="9" t="n">
        <v>6.5</v>
      </c>
      <c r="G28" s="9" t="n">
        <v>4.8</v>
      </c>
      <c r="H28" s="9" t="n">
        <v>11.3</v>
      </c>
    </row>
    <row r="29" spans="1:9">
      <c r="A29" s="4" t="s">
        <v>65</v>
      </c>
      <c r="B29" s="9" t="n">
        <v>-8.4</v>
      </c>
      <c r="F29" s="9" t="n">
        <v>-8.4</v>
      </c>
      <c r="H29" s="9" t="n">
        <v>-8.4</v>
      </c>
    </row>
    <row r="30" spans="1:9">
      <c r="A30" s="4" t="s">
        <v>64</v>
      </c>
      <c r="B30" s="9" t="n">
        <v>-70.09999999999999</v>
      </c>
      <c r="F30" s="9" t="n">
        <v>-69.59999999999999</v>
      </c>
      <c r="H30" s="9" t="n">
        <v>-69.59999999999999</v>
      </c>
      <c r="I30" s="9" t="n">
        <v>-0.5</v>
      </c>
    </row>
    <row r="31" spans="1:9">
      <c r="A31" s="4" t="s">
        <v>183</v>
      </c>
      <c r="B31" s="8" t="n">
        <v>1150.8</v>
      </c>
      <c r="C31" s="8" t="n">
        <v>72.40000000000001</v>
      </c>
      <c r="D31" s="8" t="n">
        <v>263.6</v>
      </c>
      <c r="E31" s="8" t="n">
        <v>1674.3</v>
      </c>
      <c r="F31" s="8" t="n">
        <v>-376.7</v>
      </c>
      <c r="G31" s="8" t="n">
        <v>-494.2</v>
      </c>
      <c r="H31" s="8" t="n">
        <v>1139.4</v>
      </c>
      <c r="I31" s="8" t="n">
        <v>1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15</v>
      </c>
      <c r="B1" s="2" t="s">
        <v>816</v>
      </c>
    </row>
    <row r="2" spans="1:2">
      <c r="A2" s="3" t="s">
        <v>589</v>
      </c>
    </row>
    <row r="3" spans="1:2">
      <c r="A3" s="6" t="n">
        <v>2014</v>
      </c>
      <c r="B3" s="8" t="n">
        <v>42.1</v>
      </c>
    </row>
    <row r="4" spans="1:2">
      <c r="A4" s="6" t="n">
        <v>2015</v>
      </c>
      <c r="B4" s="9" t="n">
        <v>41.6</v>
      </c>
    </row>
    <row r="5" spans="1:2">
      <c r="A5" s="6" t="n">
        <v>2016</v>
      </c>
      <c r="B5" s="9" t="n">
        <v>43.9</v>
      </c>
    </row>
    <row r="6" spans="1:2">
      <c r="A6" s="6" t="n">
        <v>2017</v>
      </c>
      <c r="B6" s="9" t="n">
        <v>44.9</v>
      </c>
    </row>
    <row r="7" spans="1:2">
      <c r="A7" s="6" t="n">
        <v>2018</v>
      </c>
      <c r="B7" s="9" t="n">
        <v>47.5</v>
      </c>
    </row>
    <row r="8" spans="1:2">
      <c r="A8" s="4" t="s">
        <v>817</v>
      </c>
      <c r="B8" s="9" t="n">
        <v>264.6</v>
      </c>
    </row>
    <row r="9" spans="1:2">
      <c r="A9" s="4" t="s">
        <v>818</v>
      </c>
      <c r="B9" s="8" t="n">
        <v>484.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19</v>
      </c>
      <c r="C1" s="2" t="s">
        <v>2</v>
      </c>
      <c r="D1" s="2" t="s">
        <v>32</v>
      </c>
    </row>
    <row r="2" spans="1:4">
      <c r="A2" s="3" t="s">
        <v>820</v>
      </c>
    </row>
    <row r="3" spans="1:4">
      <c r="A3" s="4" t="s">
        <v>821</v>
      </c>
      <c r="C3" s="8" t="n">
        <v>749.3</v>
      </c>
      <c r="D3" s="8" t="n">
        <v>749.2</v>
      </c>
    </row>
    <row r="4" spans="1:4">
      <c r="A4" s="4" t="s">
        <v>88</v>
      </c>
      <c r="C4" s="9" t="n">
        <v>49.6</v>
      </c>
      <c r="D4" s="9" t="n">
        <v>100.8</v>
      </c>
    </row>
    <row r="5" spans="1:4">
      <c r="A5" s="4" t="s">
        <v>822</v>
      </c>
    </row>
    <row r="6" spans="1:4">
      <c r="A6" s="3" t="s">
        <v>820</v>
      </c>
    </row>
    <row r="7" spans="1:4">
      <c r="A7" s="4" t="s">
        <v>821</v>
      </c>
      <c r="B7" s="4" t="s">
        <v>804</v>
      </c>
      <c r="C7" s="6" t="n">
        <v>250</v>
      </c>
      <c r="D7" s="6" t="n">
        <v>250</v>
      </c>
    </row>
    <row r="8" spans="1:4">
      <c r="A8" s="4" t="s">
        <v>823</v>
      </c>
    </row>
    <row r="9" spans="1:4">
      <c r="A9" s="3" t="s">
        <v>820</v>
      </c>
    </row>
    <row r="10" spans="1:4">
      <c r="A10" s="4" t="s">
        <v>821</v>
      </c>
      <c r="C10" s="6" t="n">
        <v>300</v>
      </c>
      <c r="D10" s="6" t="n">
        <v>300</v>
      </c>
    </row>
    <row r="11" spans="1:4">
      <c r="A11" s="4" t="s">
        <v>824</v>
      </c>
    </row>
    <row r="12" spans="1:4">
      <c r="A12" s="3" t="s">
        <v>820</v>
      </c>
    </row>
    <row r="13" spans="1:4">
      <c r="A13" s="4" t="s">
        <v>821</v>
      </c>
      <c r="C13" s="9" t="n">
        <v>199.3</v>
      </c>
      <c r="D13" s="9" t="n">
        <v>1199.2</v>
      </c>
    </row>
    <row r="14" spans="1:4">
      <c r="A14" s="4" t="s">
        <v>825</v>
      </c>
    </row>
    <row r="15" spans="1:4">
      <c r="A15" s="3" t="s">
        <v>820</v>
      </c>
    </row>
    <row r="16" spans="1:4">
      <c r="A16" s="4" t="s">
        <v>821</v>
      </c>
      <c r="C16" s="9" t="n">
        <v>749.3</v>
      </c>
      <c r="D16" s="9" t="n">
        <v>749.2</v>
      </c>
    </row>
    <row r="17" spans="1:4">
      <c r="A17" s="4" t="s">
        <v>826</v>
      </c>
    </row>
    <row r="18" spans="1:4">
      <c r="A18" s="3" t="s">
        <v>820</v>
      </c>
    </row>
    <row r="19" spans="1:4">
      <c r="A19" s="4" t="s">
        <v>821</v>
      </c>
      <c r="D19" s="6" t="n">
        <v>100</v>
      </c>
    </row>
    <row r="20" spans="1:4">
      <c r="A20" s="4" t="s">
        <v>827</v>
      </c>
    </row>
    <row r="21" spans="1:4">
      <c r="A21" s="3" t="s">
        <v>820</v>
      </c>
    </row>
    <row r="22" spans="1:4">
      <c r="A22" s="4" t="s">
        <v>821</v>
      </c>
      <c r="C22" s="6" t="n">
        <v>49</v>
      </c>
    </row>
    <row r="23" spans="1:4">
      <c r="A23" s="4" t="s">
        <v>828</v>
      </c>
    </row>
    <row r="24" spans="1:4">
      <c r="A24" s="3" t="s">
        <v>820</v>
      </c>
    </row>
    <row r="25" spans="1:4">
      <c r="A25" s="4" t="s">
        <v>821</v>
      </c>
      <c r="C25" s="8" t="n">
        <v>0.6</v>
      </c>
      <c r="D25" s="8" t="n">
        <v>0.8</v>
      </c>
    </row>
    <row r="26" spans="1:4">
      <c r="A26" t="n"/>
    </row>
    <row r="27" spans="1:4">
      <c r="A27" s="4" t="s">
        <v>804</v>
      </c>
      <c r="B27" s="4" t="s">
        <v>829</v>
      </c>
    </row>
  </sheetData>
  <mergeCells count="3">
    <mergeCell ref="A1:B1"/>
    <mergeCell ref="A26:C26"/>
    <mergeCell ref="B27:C2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4"/>
    <col customWidth="1" max="6" min="6" width="15"/>
    <col customWidth="1" max="7" min="7" width="16"/>
    <col customWidth="1" max="8" min="8" width="15"/>
    <col customWidth="1" max="9" min="9" width="14"/>
    <col customWidth="1" max="10" min="10" width="14"/>
  </cols>
  <sheetData>
    <row r="1" spans="1:10">
      <c r="A1" s="1" t="s">
        <v>830</v>
      </c>
      <c r="C1" s="2" t="s">
        <v>831</v>
      </c>
      <c r="F1" s="2" t="s">
        <v>832</v>
      </c>
      <c r="G1" s="2" t="s">
        <v>1</v>
      </c>
    </row>
    <row r="2" spans="1:10">
      <c r="C2" s="2" t="s">
        <v>33</v>
      </c>
      <c r="D2" s="2" t="s">
        <v>833</v>
      </c>
      <c r="E2" s="2" t="s">
        <v>834</v>
      </c>
      <c r="F2" s="2" t="s">
        <v>407</v>
      </c>
      <c r="G2" s="2" t="s">
        <v>2</v>
      </c>
      <c r="H2" s="2" t="s">
        <v>32</v>
      </c>
      <c r="I2" s="2" t="s">
        <v>33</v>
      </c>
      <c r="J2" s="2" t="s">
        <v>835</v>
      </c>
    </row>
    <row r="3" spans="1:10">
      <c r="A3" s="3" t="s">
        <v>820</v>
      </c>
    </row>
    <row r="4" spans="1:10">
      <c r="A4" s="4" t="s">
        <v>836</v>
      </c>
      <c r="D4" s="4" t="s">
        <v>837</v>
      </c>
    </row>
    <row r="5" spans="1:10">
      <c r="A5" s="4" t="s">
        <v>838</v>
      </c>
      <c r="D5" s="7" t="n">
        <v>300000000</v>
      </c>
    </row>
    <row r="6" spans="1:10">
      <c r="A6" s="4" t="s">
        <v>839</v>
      </c>
      <c r="F6" s="7" t="n">
        <v>500000000</v>
      </c>
      <c r="H6" s="7" t="n">
        <v>500000000</v>
      </c>
    </row>
    <row r="7" spans="1:10">
      <c r="A7" s="4" t="s">
        <v>94</v>
      </c>
      <c r="G7" s="7" t="n">
        <v>749300000</v>
      </c>
      <c r="H7" s="6" t="n">
        <v>749200000</v>
      </c>
    </row>
    <row r="8" spans="1:10">
      <c r="A8" s="4" t="s">
        <v>840</v>
      </c>
      <c r="G8" s="12" t="n">
        <v>0.41</v>
      </c>
    </row>
    <row r="9" spans="1:10">
      <c r="A9" s="4" t="s">
        <v>153</v>
      </c>
      <c r="G9" s="7" t="n">
        <v>0</v>
      </c>
      <c r="H9" s="7" t="n">
        <v>0</v>
      </c>
      <c r="I9" s="7" t="n">
        <v>200000000</v>
      </c>
    </row>
    <row r="10" spans="1:10">
      <c r="A10" s="4" t="s">
        <v>841</v>
      </c>
      <c r="G10" s="6" t="n">
        <v>23000000</v>
      </c>
    </row>
    <row r="11" spans="1:10">
      <c r="A11" s="4" t="s">
        <v>842</v>
      </c>
      <c r="G11" s="7" t="n">
        <v>125000000</v>
      </c>
    </row>
    <row r="12" spans="1:10">
      <c r="A12" s="4" t="s">
        <v>843</v>
      </c>
      <c r="F12" s="7" t="n">
        <v>500000000</v>
      </c>
    </row>
    <row r="13" spans="1:10">
      <c r="A13" s="4" t="s">
        <v>844</v>
      </c>
      <c r="F13" s="6" t="n">
        <v>397</v>
      </c>
    </row>
    <row r="14" spans="1:10">
      <c r="A14" s="4" t="s">
        <v>845</v>
      </c>
      <c r="F14" s="4" t="s">
        <v>846</v>
      </c>
    </row>
    <row r="15" spans="1:10">
      <c r="A15" s="4" t="s">
        <v>847</v>
      </c>
      <c r="F15" s="4" t="s">
        <v>505</v>
      </c>
    </row>
    <row r="16" spans="1:10">
      <c r="A16" s="4" t="s">
        <v>848</v>
      </c>
      <c r="F16" s="4" t="s">
        <v>849</v>
      </c>
    </row>
    <row r="17" spans="1:10">
      <c r="A17" s="4" t="s">
        <v>850</v>
      </c>
    </row>
    <row r="18" spans="1:10">
      <c r="A18" s="3" t="s">
        <v>820</v>
      </c>
    </row>
    <row r="19" spans="1:10">
      <c r="A19" s="4" t="s">
        <v>840</v>
      </c>
      <c r="G19" s="12" t="n">
        <v>0.65</v>
      </c>
    </row>
    <row r="20" spans="1:10">
      <c r="A20" s="4" t="s">
        <v>824</v>
      </c>
    </row>
    <row r="21" spans="1:10">
      <c r="A21" s="3" t="s">
        <v>820</v>
      </c>
    </row>
    <row r="22" spans="1:10">
      <c r="A22" s="4" t="s">
        <v>851</v>
      </c>
      <c r="C22" s="4" t="s">
        <v>398</v>
      </c>
    </row>
    <row r="23" spans="1:10">
      <c r="A23" s="4" t="s">
        <v>852</v>
      </c>
      <c r="C23" s="7" t="n">
        <v>300000000</v>
      </c>
    </row>
    <row r="24" spans="1:10">
      <c r="A24" s="4" t="s">
        <v>853</v>
      </c>
      <c r="H24" s="4" t="s">
        <v>854</v>
      </c>
    </row>
    <row r="25" spans="1:10">
      <c r="A25" s="4" t="s">
        <v>94</v>
      </c>
      <c r="G25" s="7" t="n">
        <v>199300000</v>
      </c>
      <c r="H25" s="7" t="n">
        <v>1199200000</v>
      </c>
    </row>
    <row r="26" spans="1:10">
      <c r="A26" s="4" t="s">
        <v>855</v>
      </c>
      <c r="C26" s="4" t="s">
        <v>856</v>
      </c>
    </row>
    <row r="27" spans="1:10">
      <c r="A27" s="4" t="s">
        <v>857</v>
      </c>
      <c r="G27" s="4" t="s">
        <v>858</v>
      </c>
    </row>
    <row r="28" spans="1:10">
      <c r="A28" s="4" t="s">
        <v>823</v>
      </c>
    </row>
    <row r="29" spans="1:10">
      <c r="A29" s="3" t="s">
        <v>820</v>
      </c>
    </row>
    <row r="30" spans="1:10">
      <c r="A30" s="4" t="s">
        <v>852</v>
      </c>
      <c r="C30" s="7" t="n">
        <v>250000000</v>
      </c>
    </row>
    <row r="31" spans="1:10">
      <c r="A31" s="4" t="s">
        <v>853</v>
      </c>
      <c r="H31" s="4" t="s">
        <v>859</v>
      </c>
    </row>
    <row r="32" spans="1:10">
      <c r="A32" s="4" t="s">
        <v>94</v>
      </c>
      <c r="G32" s="7" t="n">
        <v>300000000</v>
      </c>
      <c r="H32" s="7" t="n">
        <v>300000000</v>
      </c>
    </row>
    <row r="33" spans="1:10">
      <c r="A33" s="4" t="s">
        <v>855</v>
      </c>
      <c r="C33" s="4" t="s">
        <v>856</v>
      </c>
    </row>
    <row r="34" spans="1:10">
      <c r="A34" s="4" t="s">
        <v>857</v>
      </c>
      <c r="G34" s="4" t="s">
        <v>860</v>
      </c>
    </row>
    <row r="35" spans="1:10">
      <c r="A35" s="4" t="s">
        <v>822</v>
      </c>
    </row>
    <row r="36" spans="1:10">
      <c r="A36" s="3" t="s">
        <v>820</v>
      </c>
    </row>
    <row r="37" spans="1:10">
      <c r="A37" s="4" t="s">
        <v>853</v>
      </c>
      <c r="J37" s="4" t="s">
        <v>861</v>
      </c>
    </row>
    <row r="38" spans="1:10">
      <c r="A38" s="4" t="s">
        <v>94</v>
      </c>
      <c r="B38" s="4" t="s">
        <v>804</v>
      </c>
      <c r="G38" s="7" t="n">
        <v>250000000</v>
      </c>
      <c r="H38" s="6" t="n">
        <v>250000000</v>
      </c>
    </row>
    <row r="39" spans="1:10">
      <c r="A39" s="4" t="s">
        <v>825</v>
      </c>
    </row>
    <row r="40" spans="1:10">
      <c r="A40" s="3" t="s">
        <v>820</v>
      </c>
    </row>
    <row r="41" spans="1:10">
      <c r="A41" s="4" t="s">
        <v>851</v>
      </c>
      <c r="E41" s="4" t="s">
        <v>862</v>
      </c>
    </row>
    <row r="42" spans="1:10">
      <c r="A42" s="4" t="s">
        <v>852</v>
      </c>
      <c r="E42" s="7" t="n">
        <v>200000000</v>
      </c>
    </row>
    <row r="43" spans="1:10">
      <c r="A43" s="4" t="s">
        <v>853</v>
      </c>
      <c r="E43" s="4" t="s">
        <v>863</v>
      </c>
    </row>
    <row r="44" spans="1:10">
      <c r="A44" s="4" t="s">
        <v>94</v>
      </c>
      <c r="G44" s="7" t="n">
        <v>749300000</v>
      </c>
      <c r="H44" s="7" t="n">
        <v>749200000</v>
      </c>
    </row>
    <row r="45" spans="1:10">
      <c r="A45" s="4" t="s">
        <v>855</v>
      </c>
      <c r="E45" s="4" t="s">
        <v>856</v>
      </c>
    </row>
    <row r="46" spans="1:10">
      <c r="A46" s="4" t="s">
        <v>857</v>
      </c>
      <c r="G46" s="4" t="s">
        <v>864</v>
      </c>
    </row>
    <row r="47" spans="1:10">
      <c r="A47" s="4" t="s">
        <v>827</v>
      </c>
    </row>
    <row r="48" spans="1:10">
      <c r="A48" s="3" t="s">
        <v>820</v>
      </c>
    </row>
    <row r="49" spans="1:10">
      <c r="A49" s="4" t="s">
        <v>94</v>
      </c>
      <c r="G49" s="7" t="n">
        <v>49000000</v>
      </c>
    </row>
    <row r="50" spans="1:10">
      <c r="A50" s="4" t="s">
        <v>865</v>
      </c>
    </row>
    <row r="51" spans="1:10">
      <c r="A51" s="3" t="s">
        <v>820</v>
      </c>
    </row>
    <row r="52" spans="1:10">
      <c r="A52" s="4" t="s">
        <v>866</v>
      </c>
      <c r="G52" s="4" t="s">
        <v>867</v>
      </c>
    </row>
    <row r="53" spans="1:10">
      <c r="A53" s="4" t="s">
        <v>868</v>
      </c>
    </row>
    <row r="54" spans="1:10">
      <c r="A54" s="3" t="s">
        <v>820</v>
      </c>
    </row>
    <row r="55" spans="1:10">
      <c r="A55" s="4" t="s">
        <v>866</v>
      </c>
      <c r="G55" s="4" t="s">
        <v>869</v>
      </c>
    </row>
    <row r="56" spans="1:10">
      <c r="A56" s="4" t="s">
        <v>870</v>
      </c>
    </row>
    <row r="57" spans="1:10">
      <c r="A57" s="3" t="s">
        <v>820</v>
      </c>
    </row>
    <row r="58" spans="1:10">
      <c r="A58" s="4" t="s">
        <v>866</v>
      </c>
      <c r="G58" s="4" t="s">
        <v>519</v>
      </c>
    </row>
    <row r="59" spans="1:10">
      <c r="A59" s="4" t="s">
        <v>871</v>
      </c>
    </row>
    <row r="60" spans="1:10">
      <c r="A60" s="3" t="s">
        <v>820</v>
      </c>
    </row>
    <row r="61" spans="1:10">
      <c r="A61" s="4" t="s">
        <v>866</v>
      </c>
      <c r="G61" s="4" t="s">
        <v>613</v>
      </c>
    </row>
    <row r="62" spans="1:10">
      <c r="A62" s="4" t="s">
        <v>872</v>
      </c>
    </row>
    <row r="63" spans="1:10">
      <c r="A63" s="3" t="s">
        <v>820</v>
      </c>
    </row>
    <row r="64" spans="1:10">
      <c r="A64" s="4" t="s">
        <v>866</v>
      </c>
      <c r="G64" s="4" t="s">
        <v>873</v>
      </c>
    </row>
    <row r="65" spans="1:10">
      <c r="A65" s="4" t="s">
        <v>874</v>
      </c>
    </row>
    <row r="66" spans="1:10">
      <c r="A66" s="3" t="s">
        <v>820</v>
      </c>
    </row>
    <row r="67" spans="1:10">
      <c r="A67" s="4" t="s">
        <v>866</v>
      </c>
      <c r="G67" s="4" t="s">
        <v>875</v>
      </c>
    </row>
    <row r="68" spans="1:10">
      <c r="A68" t="n"/>
    </row>
    <row r="69" spans="1:10">
      <c r="A69" s="4" t="s">
        <v>804</v>
      </c>
      <c r="B69" s="4" t="s">
        <v>829</v>
      </c>
    </row>
  </sheetData>
  <mergeCells count="5">
    <mergeCell ref="A1:B2"/>
    <mergeCell ref="C1:E1"/>
    <mergeCell ref="G1:I1"/>
    <mergeCell ref="A68:I68"/>
    <mergeCell ref="B69:I6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76</v>
      </c>
      <c r="B1" s="2" t="s">
        <v>816</v>
      </c>
      <c r="C1" s="2" t="s">
        <v>371</v>
      </c>
    </row>
    <row r="2" spans="1:3">
      <c r="A2" s="3" t="s">
        <v>207</v>
      </c>
    </row>
    <row r="3" spans="1:3">
      <c r="A3" s="4" t="s">
        <v>88</v>
      </c>
      <c r="B3" s="8" t="n">
        <v>49.6</v>
      </c>
      <c r="C3" s="8" t="n">
        <v>100.8</v>
      </c>
    </row>
    <row r="4" spans="1:3">
      <c r="A4" s="4" t="s">
        <v>94</v>
      </c>
      <c r="B4" s="9" t="n">
        <v>749.3</v>
      </c>
      <c r="C4" s="9" t="n">
        <v>749.2</v>
      </c>
    </row>
    <row r="5" spans="1:3">
      <c r="A5" s="4" t="s">
        <v>877</v>
      </c>
      <c r="B5" s="9" t="n">
        <v>798.9</v>
      </c>
    </row>
    <row r="6" spans="1:3">
      <c r="A6" s="4" t="s">
        <v>878</v>
      </c>
      <c r="B6" s="9" t="n">
        <v>1139.4</v>
      </c>
      <c r="C6" s="8" t="n">
        <v>1059.8</v>
      </c>
    </row>
    <row r="7" spans="1:3">
      <c r="A7" s="4" t="s">
        <v>879</v>
      </c>
      <c r="B7" s="8" t="n">
        <v>1938.3</v>
      </c>
    </row>
    <row r="8" spans="1:3">
      <c r="A8" s="4" t="s">
        <v>880</v>
      </c>
      <c r="B8" s="12" t="n">
        <v>0.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1</v>
      </c>
      <c r="B1" s="2" t="s">
        <v>2</v>
      </c>
      <c r="C1" s="2" t="s">
        <v>32</v>
      </c>
    </row>
    <row r="2" spans="1:3">
      <c r="A2" s="3" t="s">
        <v>882</v>
      </c>
    </row>
    <row r="3" spans="1:3">
      <c r="A3" s="4" t="s">
        <v>883</v>
      </c>
      <c r="B3" s="8" t="n">
        <v>0.4</v>
      </c>
      <c r="C3" s="8" t="n">
        <v>2.5</v>
      </c>
    </row>
    <row r="4" spans="1:3">
      <c r="A4" s="4" t="s">
        <v>884</v>
      </c>
      <c r="B4" s="9" t="n">
        <v>791.1</v>
      </c>
      <c r="C4" s="9" t="n">
        <v>815.2</v>
      </c>
    </row>
    <row r="5" spans="1:3">
      <c r="A5" s="4" t="s">
        <v>885</v>
      </c>
    </row>
    <row r="6" spans="1:3">
      <c r="A6" s="3" t="s">
        <v>882</v>
      </c>
    </row>
    <row r="7" spans="1:3">
      <c r="A7" s="4" t="s">
        <v>886</v>
      </c>
      <c r="B7" s="6" t="n">
        <v>0</v>
      </c>
      <c r="C7" s="6" t="n">
        <v>0</v>
      </c>
    </row>
    <row r="8" spans="1:3">
      <c r="A8" s="4" t="s">
        <v>883</v>
      </c>
      <c r="B8" s="9" t="n">
        <v>0.4</v>
      </c>
      <c r="C8" s="9" t="n">
        <v>2.5</v>
      </c>
    </row>
    <row r="9" spans="1:3">
      <c r="A9" s="4" t="s">
        <v>887</v>
      </c>
    </row>
    <row r="10" spans="1:3">
      <c r="A10" s="3" t="s">
        <v>882</v>
      </c>
    </row>
    <row r="11" spans="1:3">
      <c r="A11" s="4" t="s">
        <v>886</v>
      </c>
      <c r="B11" s="6" t="n">
        <v>0</v>
      </c>
      <c r="C11" s="6" t="n">
        <v>0</v>
      </c>
    </row>
    <row r="12" spans="1:3">
      <c r="A12" s="4" t="s">
        <v>883</v>
      </c>
      <c r="B12" s="8" t="n">
        <v>0.4</v>
      </c>
      <c r="C12" s="8" t="n">
        <v>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33</v>
      </c>
    </row>
    <row r="3" spans="1:4">
      <c r="A3" s="3" t="s">
        <v>889</v>
      </c>
    </row>
    <row r="4" spans="1:4">
      <c r="A4" s="4" t="s">
        <v>890</v>
      </c>
      <c r="B4" s="7" t="n">
        <v>38</v>
      </c>
      <c r="C4" s="7" t="n">
        <v>216</v>
      </c>
    </row>
    <row r="5" spans="1:4">
      <c r="A5" s="4" t="s">
        <v>891</v>
      </c>
      <c r="B5" s="9" t="n">
        <v>-13.6</v>
      </c>
      <c r="C5" s="6" t="n">
        <v>-16</v>
      </c>
      <c r="D5" s="8" t="n">
        <v>4.9</v>
      </c>
    </row>
    <row r="6" spans="1:4">
      <c r="A6" s="4" t="s">
        <v>892</v>
      </c>
      <c r="B6" s="8" t="n">
        <v>0.4</v>
      </c>
      <c r="C6" s="8"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893</v>
      </c>
      <c r="B1" s="2" t="s">
        <v>1</v>
      </c>
    </row>
    <row r="2" spans="1:6">
      <c r="B2" s="2" t="s">
        <v>2</v>
      </c>
      <c r="C2" s="2" t="s">
        <v>32</v>
      </c>
      <c r="D2" s="2" t="s">
        <v>33</v>
      </c>
      <c r="E2" s="2" t="s">
        <v>409</v>
      </c>
      <c r="F2" s="2" t="s">
        <v>411</v>
      </c>
    </row>
    <row r="3" spans="1:6">
      <c r="A3" s="3" t="s">
        <v>216</v>
      </c>
    </row>
    <row r="4" spans="1:6">
      <c r="A4" s="4" t="s">
        <v>894</v>
      </c>
      <c r="B4" s="8" t="n">
        <v>17.1</v>
      </c>
    </row>
    <row r="5" spans="1:6">
      <c r="A5" s="4" t="s">
        <v>895</v>
      </c>
      <c r="B5" s="9" t="n">
        <v>14.6</v>
      </c>
    </row>
    <row r="6" spans="1:6">
      <c r="A6" s="4" t="s">
        <v>894</v>
      </c>
      <c r="B6" s="9" t="n">
        <v>11.8</v>
      </c>
    </row>
    <row r="7" spans="1:6">
      <c r="A7" s="4" t="s">
        <v>896</v>
      </c>
      <c r="B7" s="9" t="n">
        <v>5.9</v>
      </c>
    </row>
    <row r="8" spans="1:6">
      <c r="A8" s="4" t="s">
        <v>897</v>
      </c>
      <c r="B8" s="9" t="n">
        <v>3.2</v>
      </c>
    </row>
    <row r="9" spans="1:6">
      <c r="A9" s="4" t="s">
        <v>898</v>
      </c>
      <c r="B9" s="6" t="n">
        <v>7</v>
      </c>
    </row>
    <row r="10" spans="1:6">
      <c r="A10" s="4" t="s">
        <v>899</v>
      </c>
      <c r="B10" s="9" t="n">
        <v>59.6</v>
      </c>
    </row>
    <row r="11" spans="1:6">
      <c r="A11" s="4" t="s">
        <v>900</v>
      </c>
      <c r="B11" s="7" t="n">
        <v>0</v>
      </c>
      <c r="C11" s="7" t="n">
        <v>0</v>
      </c>
      <c r="D11" s="7" t="n">
        <v>0</v>
      </c>
    </row>
    <row r="12" spans="1:6">
      <c r="A12" s="4" t="s">
        <v>901</v>
      </c>
      <c r="C12" s="6" t="n">
        <v>5</v>
      </c>
    </row>
    <row r="13" spans="1:6">
      <c r="A13" s="4" t="s">
        <v>902</v>
      </c>
      <c r="E13" s="8" t="n">
        <v>7.8</v>
      </c>
    </row>
    <row r="14" spans="1:6">
      <c r="A14" s="4" t="s">
        <v>903</v>
      </c>
      <c r="E14" s="8" t="n">
        <v>9.5</v>
      </c>
    </row>
    <row r="15" spans="1:6">
      <c r="A15" s="4" t="s">
        <v>904</v>
      </c>
      <c r="F15" s="8" t="n">
        <v>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X12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1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9"/>
    <col customWidth="1" max="17" min="17" width="21"/>
    <col customWidth="1" max="18" min="18" width="21"/>
    <col customWidth="1" max="19" min="19" width="21"/>
    <col customWidth="1" max="20" min="20" width="14"/>
    <col customWidth="1" max="21" min="21" width="21"/>
    <col customWidth="1" max="22" min="22" width="21"/>
    <col customWidth="1" max="23" min="23" width="21"/>
    <col customWidth="1" max="24" min="24" width="21"/>
  </cols>
  <sheetData>
    <row r="1" spans="1:24">
      <c r="A1" s="1" t="s">
        <v>905</v>
      </c>
      <c r="B1" s="2" t="s">
        <v>1</v>
      </c>
    </row>
    <row r="2" spans="1:24">
      <c r="B2" s="2" t="s">
        <v>906</v>
      </c>
      <c r="C2" s="2" t="s">
        <v>907</v>
      </c>
      <c r="D2" s="2" t="s">
        <v>908</v>
      </c>
      <c r="E2" s="2" t="s">
        <v>909</v>
      </c>
      <c r="F2" s="2" t="s">
        <v>910</v>
      </c>
      <c r="G2" s="2" t="s">
        <v>911</v>
      </c>
      <c r="H2" s="2" t="s">
        <v>912</v>
      </c>
      <c r="I2" s="2" t="s">
        <v>913</v>
      </c>
      <c r="J2" s="2" t="s">
        <v>914</v>
      </c>
      <c r="K2" s="2" t="s">
        <v>915</v>
      </c>
      <c r="L2" s="2" t="s">
        <v>916</v>
      </c>
      <c r="M2" s="2" t="s">
        <v>917</v>
      </c>
      <c r="N2" s="2" t="s">
        <v>918</v>
      </c>
      <c r="O2" s="2" t="s">
        <v>919</v>
      </c>
      <c r="P2" s="2" t="s">
        <v>920</v>
      </c>
      <c r="Q2" s="2" t="s">
        <v>921</v>
      </c>
      <c r="R2" s="2" t="s">
        <v>922</v>
      </c>
      <c r="S2" s="2" t="s">
        <v>923</v>
      </c>
      <c r="T2" s="2" t="s">
        <v>924</v>
      </c>
      <c r="U2" s="2" t="s">
        <v>925</v>
      </c>
      <c r="V2" s="2" t="s">
        <v>926</v>
      </c>
      <c r="W2" s="2" t="s">
        <v>927</v>
      </c>
      <c r="X2" s="2" t="s">
        <v>928</v>
      </c>
    </row>
    <row r="3" spans="1:24">
      <c r="A3" s="3" t="s">
        <v>929</v>
      </c>
    </row>
    <row r="4" spans="1:24">
      <c r="A4" s="4" t="s">
        <v>930</v>
      </c>
      <c r="B4" s="7" t="n">
        <v>49900000</v>
      </c>
      <c r="C4" s="7" t="n">
        <v>61300000</v>
      </c>
      <c r="D4" s="7" t="n">
        <v>62800000</v>
      </c>
    </row>
    <row r="5" spans="1:24">
      <c r="A5" s="4" t="s">
        <v>931</v>
      </c>
      <c r="B5" s="7" t="n">
        <v>75000000</v>
      </c>
      <c r="C5" s="7" t="n">
        <v>79000000</v>
      </c>
    </row>
    <row r="6" spans="1:24">
      <c r="A6" s="4" t="s">
        <v>932</v>
      </c>
    </row>
    <row r="7" spans="1:24">
      <c r="A7" s="3" t="s">
        <v>929</v>
      </c>
    </row>
    <row r="8" spans="1:24">
      <c r="A8" s="4" t="s">
        <v>933</v>
      </c>
      <c r="E8" s="6" t="n">
        <v>8</v>
      </c>
    </row>
    <row r="9" spans="1:24">
      <c r="A9" s="4" t="s">
        <v>934</v>
      </c>
      <c r="B9" s="6" t="n">
        <v>41090</v>
      </c>
      <c r="C9" s="6" t="n">
        <v>47507</v>
      </c>
      <c r="D9" s="6" t="n">
        <v>51490</v>
      </c>
      <c r="P9" s="6" t="n">
        <v>56442</v>
      </c>
    </row>
    <row r="10" spans="1:24">
      <c r="A10" s="4" t="s">
        <v>935</v>
      </c>
      <c r="B10" s="7" t="n">
        <v>69400000</v>
      </c>
      <c r="C10" s="7" t="n">
        <v>81100000</v>
      </c>
      <c r="D10" s="7" t="n">
        <v>90800000</v>
      </c>
    </row>
    <row r="11" spans="1:24">
      <c r="A11" s="4" t="s">
        <v>936</v>
      </c>
      <c r="B11" s="6" t="n">
        <v>11</v>
      </c>
    </row>
    <row r="12" spans="1:24">
      <c r="A12" s="4" t="s">
        <v>937</v>
      </c>
      <c r="B12" s="6" t="n">
        <v>10</v>
      </c>
    </row>
    <row r="13" spans="1:24">
      <c r="A13" s="4" t="s">
        <v>930</v>
      </c>
      <c r="B13" s="7" t="n">
        <v>49900000</v>
      </c>
      <c r="C13" s="6" t="n">
        <v>61300000</v>
      </c>
      <c r="D13" s="6" t="n">
        <v>62800000</v>
      </c>
    </row>
    <row r="14" spans="1:24">
      <c r="A14" s="4" t="s">
        <v>938</v>
      </c>
      <c r="B14" s="6" t="n">
        <v>116000</v>
      </c>
    </row>
    <row r="15" spans="1:24">
      <c r="A15" s="4" t="s">
        <v>939</v>
      </c>
      <c r="B15" s="7" t="n">
        <v>452000000</v>
      </c>
    </row>
    <row r="16" spans="1:24">
      <c r="A16" s="4" t="s">
        <v>940</v>
      </c>
      <c r="B16" s="6" t="n">
        <v>3100</v>
      </c>
      <c r="C16" s="7" t="n">
        <v>3800</v>
      </c>
      <c r="D16" s="7" t="n">
        <v>3300</v>
      </c>
    </row>
    <row r="17" spans="1:24">
      <c r="A17" s="4" t="s">
        <v>941</v>
      </c>
      <c r="B17" s="7" t="n">
        <v>3900</v>
      </c>
    </row>
    <row r="18" spans="1:24">
      <c r="A18" s="4" t="s">
        <v>942</v>
      </c>
      <c r="B18" s="6" t="n">
        <v>2</v>
      </c>
    </row>
    <row r="19" spans="1:24">
      <c r="A19" s="4" t="s">
        <v>943</v>
      </c>
      <c r="B19" s="6" t="n">
        <v>3</v>
      </c>
    </row>
    <row r="20" spans="1:24">
      <c r="A20" s="4" t="s">
        <v>944</v>
      </c>
      <c r="B20" s="7" t="n">
        <v>36000000000</v>
      </c>
    </row>
    <row r="21" spans="1:24">
      <c r="A21" s="4" t="s">
        <v>945</v>
      </c>
      <c r="U21" s="7" t="n">
        <v>285000000</v>
      </c>
    </row>
    <row r="22" spans="1:24">
      <c r="A22" s="4" t="s">
        <v>946</v>
      </c>
      <c r="U22" s="4" t="s">
        <v>947</v>
      </c>
    </row>
    <row r="23" spans="1:24">
      <c r="A23" s="4" t="s">
        <v>948</v>
      </c>
      <c r="U23" s="4" t="s">
        <v>949</v>
      </c>
    </row>
    <row r="24" spans="1:24">
      <c r="A24" s="4" t="s">
        <v>950</v>
      </c>
      <c r="B24" s="6" t="n">
        <v>546000000</v>
      </c>
      <c r="U24" s="7" t="n">
        <v>894000000</v>
      </c>
    </row>
    <row r="25" spans="1:24">
      <c r="A25" s="4" t="s">
        <v>951</v>
      </c>
      <c r="U25" s="4" t="s">
        <v>952</v>
      </c>
    </row>
    <row r="26" spans="1:24">
      <c r="A26" s="4" t="s">
        <v>931</v>
      </c>
      <c r="B26" s="6" t="n">
        <v>75000000</v>
      </c>
    </row>
    <row r="27" spans="1:24">
      <c r="A27" s="4" t="s">
        <v>953</v>
      </c>
      <c r="B27" s="6" t="n">
        <v>129000000</v>
      </c>
      <c r="U27" s="7" t="n">
        <v>225000000</v>
      </c>
    </row>
    <row r="28" spans="1:24">
      <c r="A28" s="4" t="s">
        <v>954</v>
      </c>
      <c r="U28" s="4" t="s">
        <v>631</v>
      </c>
    </row>
    <row r="29" spans="1:24">
      <c r="A29" s="4" t="s">
        <v>955</v>
      </c>
      <c r="B29" s="7" t="n">
        <v>82500000</v>
      </c>
    </row>
    <row r="30" spans="1:24">
      <c r="A30" s="4" t="s">
        <v>956</v>
      </c>
    </row>
    <row r="31" spans="1:24">
      <c r="A31" s="3" t="s">
        <v>929</v>
      </c>
    </row>
    <row r="32" spans="1:24">
      <c r="A32" s="4" t="s">
        <v>934</v>
      </c>
      <c r="B32" s="6" t="n">
        <v>18500</v>
      </c>
    </row>
    <row r="33" spans="1:24">
      <c r="A33" s="4" t="s">
        <v>957</v>
      </c>
    </row>
    <row r="34" spans="1:24">
      <c r="A34" s="3" t="s">
        <v>929</v>
      </c>
    </row>
    <row r="35" spans="1:24">
      <c r="A35" s="4" t="s">
        <v>934</v>
      </c>
      <c r="B35" s="6" t="n">
        <v>5100</v>
      </c>
    </row>
    <row r="36" spans="1:24">
      <c r="A36" s="4" t="s">
        <v>958</v>
      </c>
    </row>
    <row r="37" spans="1:24">
      <c r="A37" s="3" t="s">
        <v>929</v>
      </c>
    </row>
    <row r="38" spans="1:24">
      <c r="A38" s="4" t="s">
        <v>934</v>
      </c>
      <c r="B38" s="6" t="n">
        <v>5000</v>
      </c>
    </row>
    <row r="39" spans="1:24">
      <c r="A39" s="4" t="s">
        <v>959</v>
      </c>
    </row>
    <row r="40" spans="1:24">
      <c r="A40" s="3" t="s">
        <v>929</v>
      </c>
    </row>
    <row r="41" spans="1:24">
      <c r="A41" s="4" t="s">
        <v>934</v>
      </c>
      <c r="B41" s="6" t="n">
        <v>200</v>
      </c>
    </row>
    <row r="42" spans="1:24">
      <c r="A42" s="4" t="s">
        <v>960</v>
      </c>
    </row>
    <row r="43" spans="1:24">
      <c r="A43" s="3" t="s">
        <v>929</v>
      </c>
    </row>
    <row r="44" spans="1:24">
      <c r="A44" s="4" t="s">
        <v>961</v>
      </c>
      <c r="J44" s="7" t="n">
        <v>15000000</v>
      </c>
    </row>
    <row r="45" spans="1:24">
      <c r="A45" s="4" t="s">
        <v>962</v>
      </c>
      <c r="J45" s="6" t="n">
        <v>10000000</v>
      </c>
    </row>
    <row r="46" spans="1:24">
      <c r="A46" s="4" t="s">
        <v>963</v>
      </c>
      <c r="J46" s="6" t="n">
        <v>5300000</v>
      </c>
    </row>
    <row r="47" spans="1:24">
      <c r="A47" s="4" t="s">
        <v>964</v>
      </c>
    </row>
    <row r="48" spans="1:24">
      <c r="A48" s="3" t="s">
        <v>929</v>
      </c>
    </row>
    <row r="49" spans="1:24">
      <c r="A49" s="4" t="s">
        <v>961</v>
      </c>
      <c r="J49" s="6" t="n">
        <v>10000000</v>
      </c>
    </row>
    <row r="50" spans="1:24">
      <c r="A50" s="4" t="s">
        <v>962</v>
      </c>
      <c r="J50" s="6" t="n">
        <v>6000000</v>
      </c>
    </row>
    <row r="51" spans="1:24">
      <c r="A51" s="4" t="s">
        <v>963</v>
      </c>
      <c r="J51" s="7" t="n">
        <v>3100000</v>
      </c>
    </row>
    <row r="52" spans="1:24">
      <c r="A52" s="4" t="s">
        <v>965</v>
      </c>
    </row>
    <row r="53" spans="1:24">
      <c r="A53" s="3" t="s">
        <v>929</v>
      </c>
    </row>
    <row r="54" spans="1:24">
      <c r="A54" s="4" t="s">
        <v>966</v>
      </c>
      <c r="X54" s="4" t="s">
        <v>967</v>
      </c>
    </row>
    <row r="55" spans="1:24">
      <c r="A55" s="4" t="s">
        <v>968</v>
      </c>
      <c r="X55" s="7" t="n">
        <v>14500000</v>
      </c>
    </row>
    <row r="56" spans="1:24">
      <c r="A56" s="4" t="s">
        <v>969</v>
      </c>
      <c r="W56" s="7" t="n">
        <v>4000000</v>
      </c>
    </row>
    <row r="57" spans="1:24">
      <c r="A57" s="4" t="s">
        <v>970</v>
      </c>
      <c r="W57" s="6" t="n">
        <v>10000</v>
      </c>
    </row>
    <row r="58" spans="1:24">
      <c r="A58" s="4" t="s">
        <v>971</v>
      </c>
    </row>
    <row r="59" spans="1:24">
      <c r="A59" s="3" t="s">
        <v>929</v>
      </c>
    </row>
    <row r="60" spans="1:24">
      <c r="A60" s="4" t="s">
        <v>966</v>
      </c>
      <c r="X60" s="4" t="s">
        <v>972</v>
      </c>
    </row>
    <row r="61" spans="1:24">
      <c r="A61" s="4" t="s">
        <v>968</v>
      </c>
      <c r="X61" s="7" t="n">
        <v>3500000</v>
      </c>
    </row>
    <row r="62" spans="1:24">
      <c r="A62" s="4" t="s">
        <v>963</v>
      </c>
      <c r="W62" s="7" t="n">
        <v>200000</v>
      </c>
    </row>
    <row r="63" spans="1:24">
      <c r="A63" s="4" t="s">
        <v>973</v>
      </c>
    </row>
    <row r="64" spans="1:24">
      <c r="A64" s="3" t="s">
        <v>929</v>
      </c>
    </row>
    <row r="65" spans="1:24">
      <c r="A65" s="4" t="s">
        <v>974</v>
      </c>
      <c r="V65" s="4" t="s">
        <v>975</v>
      </c>
    </row>
    <row r="66" spans="1:24">
      <c r="A66" s="4" t="s">
        <v>968</v>
      </c>
      <c r="V66" s="7" t="n">
        <v>32000000</v>
      </c>
    </row>
    <row r="67" spans="1:24">
      <c r="A67" s="4" t="s">
        <v>963</v>
      </c>
      <c r="V67" s="6" t="n">
        <v>4900000</v>
      </c>
    </row>
    <row r="68" spans="1:24">
      <c r="A68" s="4" t="s">
        <v>976</v>
      </c>
      <c r="V68" s="7" t="n">
        <v>8000000</v>
      </c>
    </row>
    <row r="69" spans="1:24">
      <c r="A69" s="4" t="s">
        <v>977</v>
      </c>
    </row>
    <row r="70" spans="1:24">
      <c r="A70" s="3" t="s">
        <v>929</v>
      </c>
    </row>
    <row r="71" spans="1:24">
      <c r="A71" s="4" t="s">
        <v>966</v>
      </c>
      <c r="T71" s="4" t="s">
        <v>386</v>
      </c>
    </row>
    <row r="72" spans="1:24">
      <c r="A72" s="4" t="s">
        <v>978</v>
      </c>
    </row>
    <row r="73" spans="1:24">
      <c r="A73" s="3" t="s">
        <v>929</v>
      </c>
    </row>
    <row r="74" spans="1:24">
      <c r="A74" s="4" t="s">
        <v>979</v>
      </c>
      <c r="I74" s="7" t="n">
        <v>900000</v>
      </c>
    </row>
    <row r="75" spans="1:24">
      <c r="A75" s="4" t="s">
        <v>966</v>
      </c>
      <c r="S75" s="4" t="s">
        <v>384</v>
      </c>
    </row>
    <row r="76" spans="1:24">
      <c r="A76" s="4" t="s">
        <v>980</v>
      </c>
      <c r="S76" s="7" t="n">
        <v>6500000</v>
      </c>
    </row>
    <row r="77" spans="1:24">
      <c r="A77" s="4" t="s">
        <v>981</v>
      </c>
      <c r="S77" s="6" t="n">
        <v>400000</v>
      </c>
    </row>
    <row r="78" spans="1:24">
      <c r="A78" s="4" t="s">
        <v>963</v>
      </c>
      <c r="S78" s="7" t="n">
        <v>800000</v>
      </c>
    </row>
    <row r="79" spans="1:24">
      <c r="A79" s="4" t="s">
        <v>982</v>
      </c>
    </row>
    <row r="80" spans="1:24">
      <c r="A80" s="3" t="s">
        <v>929</v>
      </c>
    </row>
    <row r="81" spans="1:24">
      <c r="A81" s="4" t="s">
        <v>966</v>
      </c>
      <c r="R81" s="4" t="s">
        <v>616</v>
      </c>
    </row>
    <row r="82" spans="1:24">
      <c r="A82" s="4" t="s">
        <v>983</v>
      </c>
      <c r="R82" s="7" t="n">
        <v>3000000</v>
      </c>
    </row>
    <row r="83" spans="1:24">
      <c r="A83" s="4" t="s">
        <v>963</v>
      </c>
      <c r="R83" s="7" t="n">
        <v>100000</v>
      </c>
    </row>
    <row r="84" spans="1:24">
      <c r="A84" s="4" t="s">
        <v>984</v>
      </c>
    </row>
    <row r="85" spans="1:24">
      <c r="A85" s="3" t="s">
        <v>929</v>
      </c>
    </row>
    <row r="86" spans="1:24">
      <c r="A86" s="4" t="s">
        <v>966</v>
      </c>
      <c r="Q86" s="4" t="s">
        <v>985</v>
      </c>
    </row>
    <row r="87" spans="1:24">
      <c r="A87" s="4" t="s">
        <v>980</v>
      </c>
      <c r="Q87" s="7" t="n">
        <v>4500000</v>
      </c>
    </row>
    <row r="88" spans="1:24">
      <c r="A88" s="4" t="s">
        <v>981</v>
      </c>
      <c r="Q88" s="6" t="n">
        <v>900000</v>
      </c>
    </row>
    <row r="89" spans="1:24">
      <c r="A89" s="4" t="s">
        <v>963</v>
      </c>
      <c r="Q89" s="6" t="n">
        <v>1282000</v>
      </c>
    </row>
    <row r="90" spans="1:24">
      <c r="A90" s="4" t="s">
        <v>986</v>
      </c>
      <c r="Q90" s="7" t="n">
        <v>1100000</v>
      </c>
    </row>
    <row r="91" spans="1:24">
      <c r="A91" s="4" t="s">
        <v>987</v>
      </c>
      <c r="G91" s="7" t="n">
        <v>20000</v>
      </c>
    </row>
    <row r="92" spans="1:24">
      <c r="A92" s="4" t="s">
        <v>988</v>
      </c>
    </row>
    <row r="93" spans="1:24">
      <c r="A93" s="3" t="s">
        <v>929</v>
      </c>
    </row>
    <row r="94" spans="1:24">
      <c r="A94" s="4" t="s">
        <v>966</v>
      </c>
      <c r="O94" s="4" t="s">
        <v>384</v>
      </c>
    </row>
    <row r="95" spans="1:24">
      <c r="A95" s="4" t="s">
        <v>968</v>
      </c>
      <c r="O95" s="7" t="n">
        <v>2500000</v>
      </c>
    </row>
    <row r="96" spans="1:24">
      <c r="A96" s="4" t="s">
        <v>989</v>
      </c>
    </row>
    <row r="97" spans="1:24">
      <c r="A97" s="3" t="s">
        <v>929</v>
      </c>
    </row>
    <row r="98" spans="1:24">
      <c r="A98" s="4" t="s">
        <v>966</v>
      </c>
      <c r="O98" s="4" t="s">
        <v>608</v>
      </c>
    </row>
    <row r="99" spans="1:24">
      <c r="A99" s="4" t="s">
        <v>968</v>
      </c>
      <c r="O99" s="7" t="n">
        <v>2300000</v>
      </c>
    </row>
    <row r="100" spans="1:24">
      <c r="A100" s="4" t="s">
        <v>990</v>
      </c>
    </row>
    <row r="101" spans="1:24">
      <c r="A101" s="3" t="s">
        <v>929</v>
      </c>
    </row>
    <row r="102" spans="1:24">
      <c r="A102" s="4" t="s">
        <v>961</v>
      </c>
      <c r="N102" s="7" t="n">
        <v>35000000</v>
      </c>
    </row>
    <row r="103" spans="1:24">
      <c r="A103" s="4" t="s">
        <v>962</v>
      </c>
      <c r="N103" s="6" t="n">
        <v>18000000</v>
      </c>
    </row>
    <row r="104" spans="1:24">
      <c r="A104" s="4" t="s">
        <v>963</v>
      </c>
      <c r="N104" s="7" t="n">
        <v>10600000</v>
      </c>
    </row>
    <row r="105" spans="1:24">
      <c r="A105" s="4" t="s">
        <v>991</v>
      </c>
    </row>
    <row r="106" spans="1:24">
      <c r="A106" s="3" t="s">
        <v>929</v>
      </c>
    </row>
    <row r="107" spans="1:24">
      <c r="A107" s="4" t="s">
        <v>961</v>
      </c>
      <c r="M107" s="7" t="n">
        <v>3100000</v>
      </c>
    </row>
    <row r="108" spans="1:24">
      <c r="A108" s="4" t="s">
        <v>963</v>
      </c>
      <c r="M108" s="7" t="n">
        <v>1700000</v>
      </c>
    </row>
    <row r="109" spans="1:24">
      <c r="A109" s="4" t="s">
        <v>992</v>
      </c>
    </row>
    <row r="110" spans="1:24">
      <c r="A110" s="3" t="s">
        <v>929</v>
      </c>
    </row>
    <row r="111" spans="1:24">
      <c r="A111" s="4" t="s">
        <v>993</v>
      </c>
      <c r="L111" s="7" t="n">
        <v>11000000</v>
      </c>
    </row>
    <row r="112" spans="1:24">
      <c r="A112" s="4" t="s">
        <v>962</v>
      </c>
      <c r="L112" s="6" t="n">
        <v>2500000</v>
      </c>
    </row>
    <row r="113" spans="1:24">
      <c r="A113" s="4" t="s">
        <v>994</v>
      </c>
      <c r="L113" s="6" t="n">
        <v>3500000</v>
      </c>
    </row>
    <row r="114" spans="1:24">
      <c r="A114" s="4" t="s">
        <v>986</v>
      </c>
      <c r="L114" s="6" t="n">
        <v>3500000</v>
      </c>
    </row>
    <row r="115" spans="1:24">
      <c r="A115" s="4" t="s">
        <v>995</v>
      </c>
      <c r="L115" s="7" t="n">
        <v>11000000</v>
      </c>
    </row>
    <row r="116" spans="1:24">
      <c r="A116" s="4" t="s">
        <v>996</v>
      </c>
    </row>
    <row r="117" spans="1:24">
      <c r="A117" s="3" t="s">
        <v>929</v>
      </c>
    </row>
    <row r="118" spans="1:24">
      <c r="A118" s="4" t="s">
        <v>966</v>
      </c>
      <c r="K118" s="4" t="s">
        <v>997</v>
      </c>
    </row>
    <row r="119" spans="1:24">
      <c r="A119" s="4" t="s">
        <v>968</v>
      </c>
      <c r="K119" s="7" t="n">
        <v>8000000</v>
      </c>
    </row>
    <row r="120" spans="1:24">
      <c r="A120" s="4" t="s">
        <v>963</v>
      </c>
      <c r="K120" s="7" t="n">
        <v>1300000</v>
      </c>
    </row>
    <row r="121" spans="1:24">
      <c r="A121" s="4" t="s">
        <v>998</v>
      </c>
    </row>
    <row r="122" spans="1:24">
      <c r="A122" s="3" t="s">
        <v>929</v>
      </c>
    </row>
    <row r="123" spans="1:24">
      <c r="A123" s="4" t="s">
        <v>993</v>
      </c>
      <c r="H123" s="7" t="n">
        <v>10000000</v>
      </c>
    </row>
    <row r="124" spans="1:24">
      <c r="A124" s="4" t="s">
        <v>963</v>
      </c>
      <c r="H124" s="6" t="n">
        <v>10800000</v>
      </c>
    </row>
    <row r="125" spans="1:24">
      <c r="A125" s="4" t="s">
        <v>995</v>
      </c>
      <c r="H125" s="7" t="n">
        <v>1500000</v>
      </c>
    </row>
    <row r="126" spans="1:24">
      <c r="A126" s="4" t="s">
        <v>999</v>
      </c>
    </row>
    <row r="127" spans="1:24">
      <c r="A127" s="3" t="s">
        <v>929</v>
      </c>
    </row>
    <row r="128" spans="1:24">
      <c r="A128" s="4" t="s">
        <v>966</v>
      </c>
      <c r="F128" s="4" t="s">
        <v>1000</v>
      </c>
    </row>
    <row r="129" spans="1:24">
      <c r="A129" s="4" t="s">
        <v>961</v>
      </c>
      <c r="F129" s="7" t="n">
        <v>1085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19"/>
    <col customWidth="1" max="6" min="6" width="21"/>
    <col customWidth="1" max="7" min="7" width="19"/>
  </cols>
  <sheetData>
    <row r="1" spans="1:7">
      <c r="A1" s="1" t="s">
        <v>1001</v>
      </c>
      <c r="B1" s="2" t="s">
        <v>1</v>
      </c>
    </row>
    <row r="2" spans="1:7">
      <c r="B2" s="2" t="s">
        <v>1002</v>
      </c>
      <c r="C2" s="2" t="s">
        <v>1003</v>
      </c>
      <c r="D2" s="2" t="s">
        <v>1004</v>
      </c>
      <c r="E2" s="2" t="s">
        <v>909</v>
      </c>
      <c r="F2" s="2" t="s">
        <v>919</v>
      </c>
      <c r="G2" s="2" t="s">
        <v>1005</v>
      </c>
    </row>
    <row r="3" spans="1:7">
      <c r="A3" s="3" t="s">
        <v>1006</v>
      </c>
    </row>
    <row r="4" spans="1:7">
      <c r="A4" s="4" t="s">
        <v>1007</v>
      </c>
      <c r="B4" s="6" t="n">
        <v>47507</v>
      </c>
      <c r="C4" s="6" t="n">
        <v>51490</v>
      </c>
      <c r="D4" s="6" t="n">
        <v>56442</v>
      </c>
    </row>
    <row r="5" spans="1:7">
      <c r="A5" s="4" t="s">
        <v>1008</v>
      </c>
      <c r="B5" s="6" t="n">
        <v>2572</v>
      </c>
      <c r="C5" s="6" t="n">
        <v>2743</v>
      </c>
      <c r="D5" s="6" t="n">
        <v>2950</v>
      </c>
    </row>
    <row r="6" spans="1:7">
      <c r="A6" s="4" t="s">
        <v>1009</v>
      </c>
      <c r="B6" s="6" t="n">
        <v>-954</v>
      </c>
      <c r="C6" s="6" t="n">
        <v>-992</v>
      </c>
      <c r="D6" s="6" t="n">
        <v>-1142</v>
      </c>
    </row>
    <row r="7" spans="1:7">
      <c r="A7" s="4" t="s">
        <v>1010</v>
      </c>
      <c r="B7" s="6" t="n">
        <v>-8035</v>
      </c>
      <c r="C7" s="6" t="n">
        <v>-5734</v>
      </c>
      <c r="D7" s="6" t="n">
        <v>-6762</v>
      </c>
    </row>
    <row r="8" spans="1:7">
      <c r="A8" s="4" t="s">
        <v>1011</v>
      </c>
      <c r="B8" s="6" t="n">
        <v>0</v>
      </c>
      <c r="C8" s="6" t="n">
        <v>0</v>
      </c>
      <c r="D8" s="6" t="n">
        <v>2</v>
      </c>
    </row>
    <row r="9" spans="1:7">
      <c r="A9" s="4" t="s">
        <v>1012</v>
      </c>
      <c r="B9" s="6" t="n">
        <v>41090</v>
      </c>
      <c r="C9" s="6" t="n">
        <v>47507</v>
      </c>
      <c r="D9" s="6" t="n">
        <v>51490</v>
      </c>
    </row>
    <row r="10" spans="1:7">
      <c r="A10" s="4" t="s">
        <v>1013</v>
      </c>
      <c r="E10" s="6" t="n">
        <v>8</v>
      </c>
    </row>
    <row r="11" spans="1:7">
      <c r="A11" s="4" t="s">
        <v>1014</v>
      </c>
    </row>
    <row r="12" spans="1:7">
      <c r="A12" s="3" t="s">
        <v>1006</v>
      </c>
    </row>
    <row r="13" spans="1:7">
      <c r="A13" s="4" t="s">
        <v>1015</v>
      </c>
      <c r="G13" s="6" t="n">
        <v>36448</v>
      </c>
    </row>
    <row r="14" spans="1:7">
      <c r="A14" s="4" t="s">
        <v>1016</v>
      </c>
    </row>
    <row r="15" spans="1:7">
      <c r="A15" s="3" t="s">
        <v>929</v>
      </c>
    </row>
    <row r="16" spans="1:7">
      <c r="A16" s="4" t="s">
        <v>1017</v>
      </c>
      <c r="F16" s="8" t="n">
        <v>2.5</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33</v>
      </c>
    </row>
    <row r="3" spans="1:4">
      <c r="A3" s="3" t="s">
        <v>929</v>
      </c>
    </row>
    <row r="4" spans="1:4">
      <c r="A4" s="4" t="s">
        <v>930</v>
      </c>
      <c r="B4" s="8" t="n">
        <v>49.9</v>
      </c>
      <c r="C4" s="8" t="n">
        <v>61.3</v>
      </c>
      <c r="D4" s="8" t="n">
        <v>62.8</v>
      </c>
    </row>
    <row r="5" spans="1:4">
      <c r="A5" s="4" t="s">
        <v>932</v>
      </c>
    </row>
    <row r="6" spans="1:4">
      <c r="A6" s="3" t="s">
        <v>929</v>
      </c>
    </row>
    <row r="7" spans="1:4">
      <c r="A7" s="4" t="s">
        <v>1019</v>
      </c>
      <c r="B7" s="9" t="n">
        <v>27.7</v>
      </c>
      <c r="C7" s="9" t="n">
        <v>25.3</v>
      </c>
      <c r="D7" s="9" t="n">
        <v>31.6</v>
      </c>
    </row>
    <row r="8" spans="1:4">
      <c r="A8" s="4" t="s">
        <v>1020</v>
      </c>
      <c r="B8" s="9" t="n">
        <v>41.7</v>
      </c>
      <c r="C8" s="9" t="n">
        <v>55.9</v>
      </c>
      <c r="D8" s="9" t="n">
        <v>59.1</v>
      </c>
    </row>
    <row r="9" spans="1:4">
      <c r="A9" s="4" t="s">
        <v>935</v>
      </c>
      <c r="B9" s="9" t="n">
        <v>69.40000000000001</v>
      </c>
      <c r="C9" s="9" t="n">
        <v>81.09999999999999</v>
      </c>
      <c r="D9" s="9" t="n">
        <v>90.8</v>
      </c>
    </row>
    <row r="10" spans="1:4">
      <c r="A10" s="4" t="s">
        <v>1021</v>
      </c>
      <c r="B10" s="9" t="n">
        <v>24.5</v>
      </c>
      <c r="C10" s="9" t="n">
        <v>27.3</v>
      </c>
      <c r="D10" s="9" t="n">
        <v>37.8</v>
      </c>
    </row>
    <row r="11" spans="1:4">
      <c r="A11" s="4" t="s">
        <v>1022</v>
      </c>
      <c r="B11" s="9" t="n">
        <v>43.5</v>
      </c>
      <c r="C11" s="9" t="n">
        <v>57.7</v>
      </c>
      <c r="D11" s="9" t="n">
        <v>59.5</v>
      </c>
    </row>
    <row r="12" spans="1:4">
      <c r="A12" s="4" t="s">
        <v>1023</v>
      </c>
      <c r="B12" s="9" t="n">
        <v>-18.1</v>
      </c>
      <c r="C12" s="9" t="n">
        <v>-23.8</v>
      </c>
      <c r="D12" s="9" t="n">
        <v>-34.5</v>
      </c>
    </row>
    <row r="13" spans="1:4">
      <c r="A13" s="4" t="s">
        <v>930</v>
      </c>
      <c r="B13" s="8" t="n">
        <v>49.9</v>
      </c>
      <c r="C13" s="8" t="n">
        <v>61.3</v>
      </c>
      <c r="D13" s="8" t="n">
        <v>6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84</v>
      </c>
      <c r="B1" s="2" t="s">
        <v>1</v>
      </c>
    </row>
    <row r="2" spans="1:4">
      <c r="B2" s="2" t="s">
        <v>2</v>
      </c>
      <c r="C2" s="2" t="s">
        <v>32</v>
      </c>
      <c r="D2" s="2" t="s">
        <v>33</v>
      </c>
    </row>
    <row r="3" spans="1:4">
      <c r="A3" s="3" t="s">
        <v>185</v>
      </c>
    </row>
    <row r="4" spans="1:4">
      <c r="A4" s="4" t="s">
        <v>186</v>
      </c>
      <c r="B4" s="6" t="n">
        <v>398095</v>
      </c>
      <c r="C4" s="6" t="n">
        <v>812793</v>
      </c>
      <c r="D4" s="6" t="n">
        <v>1271592</v>
      </c>
    </row>
    <row r="5" spans="1:4">
      <c r="A5" s="4" t="s">
        <v>187</v>
      </c>
      <c r="B5" s="6" t="n">
        <v>302521</v>
      </c>
      <c r="C5" s="6" t="n">
        <v>606486</v>
      </c>
      <c r="D5" s="6" t="n">
        <v>9790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 customWidth="1" max="7" min="7" width="23"/>
    <col customWidth="1" max="8" min="8" width="18"/>
    <col customWidth="1" max="9" min="9" width="23"/>
    <col customWidth="1" max="10" min="10" width="14"/>
  </cols>
  <sheetData>
    <row r="1" spans="1:10">
      <c r="A1" s="1" t="s">
        <v>1024</v>
      </c>
      <c r="B1" s="2" t="s">
        <v>1025</v>
      </c>
      <c r="C1" s="2" t="s">
        <v>1026</v>
      </c>
      <c r="D1" s="2" t="s">
        <v>913</v>
      </c>
      <c r="E1" s="2" t="s">
        <v>1027</v>
      </c>
      <c r="F1" s="2" t="s">
        <v>816</v>
      </c>
      <c r="G1" s="2" t="s">
        <v>1028</v>
      </c>
      <c r="H1" s="2" t="s">
        <v>1029</v>
      </c>
      <c r="I1" s="2" t="s">
        <v>1030</v>
      </c>
      <c r="J1" s="2" t="s">
        <v>1031</v>
      </c>
    </row>
    <row r="2" spans="1:10">
      <c r="A2" s="3" t="s">
        <v>929</v>
      </c>
    </row>
    <row r="3" spans="1:10">
      <c r="A3" s="4" t="s">
        <v>902</v>
      </c>
      <c r="C3" s="8" t="n">
        <v>7.8</v>
      </c>
    </row>
    <row r="4" spans="1:10">
      <c r="A4" s="4" t="s">
        <v>1032</v>
      </c>
    </row>
    <row r="5" spans="1:10">
      <c r="A5" s="3" t="s">
        <v>929</v>
      </c>
    </row>
    <row r="6" spans="1:10">
      <c r="A6" s="4" t="s">
        <v>1033</v>
      </c>
      <c r="F6" s="8" t="n">
        <v>63.7</v>
      </c>
    </row>
    <row r="7" spans="1:10">
      <c r="A7" s="4" t="s">
        <v>1034</v>
      </c>
      <c r="C7" s="6" t="n">
        <v>49</v>
      </c>
    </row>
    <row r="8" spans="1:10">
      <c r="A8" s="4" t="s">
        <v>1035</v>
      </c>
      <c r="F8" s="6" t="n">
        <v>16</v>
      </c>
    </row>
    <row r="9" spans="1:10">
      <c r="A9" s="4" t="s">
        <v>1036</v>
      </c>
      <c r="F9" s="7" t="n">
        <v>14</v>
      </c>
    </row>
    <row r="10" spans="1:10">
      <c r="A10" s="4" t="s">
        <v>1037</v>
      </c>
      <c r="J10" s="4" t="s">
        <v>1038</v>
      </c>
    </row>
    <row r="11" spans="1:10">
      <c r="A11" s="4" t="s">
        <v>1039</v>
      </c>
    </row>
    <row r="12" spans="1:10">
      <c r="A12" s="3" t="s">
        <v>929</v>
      </c>
    </row>
    <row r="13" spans="1:10">
      <c r="A13" s="4" t="s">
        <v>1040</v>
      </c>
      <c r="H13" s="6" t="n">
        <v>55000</v>
      </c>
    </row>
    <row r="14" spans="1:10">
      <c r="A14" s="4" t="s">
        <v>1041</v>
      </c>
    </row>
    <row r="15" spans="1:10">
      <c r="A15" s="3" t="s">
        <v>929</v>
      </c>
    </row>
    <row r="16" spans="1:10">
      <c r="A16" s="4" t="s">
        <v>1034</v>
      </c>
      <c r="C16" s="8" t="n">
        <v>6.8</v>
      </c>
    </row>
    <row r="17" spans="1:10">
      <c r="A17" s="4" t="s">
        <v>1042</v>
      </c>
      <c r="E17" s="6" t="n">
        <v>40</v>
      </c>
    </row>
    <row r="18" spans="1:10">
      <c r="A18" s="4" t="s">
        <v>1043</v>
      </c>
      <c r="G18" s="6" t="n">
        <v>139</v>
      </c>
      <c r="I18" s="6" t="n">
        <v>3</v>
      </c>
    </row>
    <row r="19" spans="1:10">
      <c r="A19" s="4" t="s">
        <v>1044</v>
      </c>
      <c r="I19" s="6" t="n">
        <v>1</v>
      </c>
    </row>
    <row r="20" spans="1:10">
      <c r="A20" s="4" t="s">
        <v>1045</v>
      </c>
      <c r="E20" s="6" t="n">
        <v>138</v>
      </c>
    </row>
    <row r="21" spans="1:10">
      <c r="A21" s="4" t="s">
        <v>1046</v>
      </c>
      <c r="B21" s="8" t="n">
        <v>6.5</v>
      </c>
      <c r="D21" s="8" t="n">
        <v>6.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26"/>
    <col customWidth="1" max="5" min="5" width="14"/>
    <col customWidth="1" max="6" min="6" width="14"/>
  </cols>
  <sheetData>
    <row r="1" spans="1:6">
      <c r="A1" s="1" t="s">
        <v>1047</v>
      </c>
      <c r="B1" s="2" t="s">
        <v>831</v>
      </c>
      <c r="D1" s="2" t="s">
        <v>1</v>
      </c>
    </row>
    <row r="2" spans="1:6">
      <c r="B2" s="2" t="s">
        <v>33</v>
      </c>
      <c r="C2" s="2" t="s">
        <v>33</v>
      </c>
      <c r="D2" s="2" t="s">
        <v>2</v>
      </c>
      <c r="E2" s="2" t="s">
        <v>32</v>
      </c>
      <c r="F2" s="2" t="s">
        <v>33</v>
      </c>
    </row>
    <row r="3" spans="1:6">
      <c r="A3" s="3" t="s">
        <v>1048</v>
      </c>
    </row>
    <row r="4" spans="1:6">
      <c r="A4" s="4" t="s">
        <v>1049</v>
      </c>
      <c r="D4" s="4" t="s">
        <v>449</v>
      </c>
    </row>
    <row r="5" spans="1:6">
      <c r="A5" s="4" t="s">
        <v>41</v>
      </c>
      <c r="D5" s="7" t="n">
        <v>7200000</v>
      </c>
      <c r="E5" s="7" t="n">
        <v>9800000</v>
      </c>
      <c r="F5" s="7" t="n">
        <v>0</v>
      </c>
    </row>
    <row r="6" spans="1:6">
      <c r="A6" s="4" t="s">
        <v>1050</v>
      </c>
      <c r="E6" s="6" t="n">
        <v>4800000</v>
      </c>
    </row>
    <row r="7" spans="1:6">
      <c r="A7" s="4" t="s">
        <v>40</v>
      </c>
      <c r="D7" s="6" t="n">
        <v>7800000</v>
      </c>
      <c r="E7" s="6" t="n">
        <v>29200000</v>
      </c>
      <c r="F7" s="6" t="n">
        <v>0</v>
      </c>
    </row>
    <row r="8" spans="1:6">
      <c r="A8" s="4" t="s">
        <v>85</v>
      </c>
      <c r="B8" s="7" t="n">
        <v>1249300000</v>
      </c>
      <c r="C8" s="7" t="n">
        <v>1249300000</v>
      </c>
      <c r="D8" s="7" t="n">
        <v>1167900000</v>
      </c>
      <c r="E8" s="6" t="n">
        <v>1191300000</v>
      </c>
      <c r="F8" s="6" t="n">
        <v>1249300000</v>
      </c>
    </row>
    <row r="9" spans="1:6">
      <c r="A9" s="4" t="s">
        <v>1051</v>
      </c>
      <c r="F9" s="6" t="n">
        <v>22800000</v>
      </c>
    </row>
    <row r="10" spans="1:6">
      <c r="A10" s="4" t="s">
        <v>1052</v>
      </c>
      <c r="F10" s="6" t="n">
        <v>2936000000</v>
      </c>
    </row>
    <row r="11" spans="1:6">
      <c r="A11" s="4" t="s">
        <v>54</v>
      </c>
      <c r="F11" s="7" t="n">
        <v>242000000</v>
      </c>
    </row>
    <row r="12" spans="1:6">
      <c r="A12" s="4" t="s">
        <v>1053</v>
      </c>
      <c r="F12" s="10" t="n">
        <v>4.18</v>
      </c>
    </row>
    <row r="13" spans="1:6">
      <c r="A13" s="4" t="s">
        <v>1054</v>
      </c>
      <c r="F13" s="10" t="n">
        <v>4.11</v>
      </c>
    </row>
    <row r="14" spans="1:6">
      <c r="A14" s="4" t="s">
        <v>404</v>
      </c>
    </row>
    <row r="15" spans="1:6">
      <c r="A15" s="3" t="s">
        <v>1048</v>
      </c>
    </row>
    <row r="16" spans="1:6">
      <c r="A16" s="4" t="s">
        <v>1055</v>
      </c>
      <c r="E16" s="6" t="n">
        <v>804000000</v>
      </c>
    </row>
    <row r="17" spans="1:6">
      <c r="A17" s="4" t="s">
        <v>1056</v>
      </c>
      <c r="F17" s="7" t="n">
        <v>399000000</v>
      </c>
    </row>
    <row r="18" spans="1:6">
      <c r="A18" s="4" t="s">
        <v>1057</v>
      </c>
      <c r="B18" s="6" t="n">
        <v>25000000</v>
      </c>
    </row>
    <row r="19" spans="1:6">
      <c r="A19" s="4" t="s">
        <v>1058</v>
      </c>
      <c r="B19" s="7" t="n">
        <v>2000000</v>
      </c>
    </row>
    <row r="20" spans="1:6">
      <c r="A20" s="4" t="s">
        <v>439</v>
      </c>
      <c r="E20" s="7" t="n">
        <v>6100000</v>
      </c>
    </row>
    <row r="21" spans="1:6">
      <c r="A21" s="4" t="s">
        <v>823</v>
      </c>
    </row>
    <row r="22" spans="1:6">
      <c r="A22" s="3" t="s">
        <v>1048</v>
      </c>
    </row>
    <row r="23" spans="1:6">
      <c r="A23" s="4" t="s">
        <v>852</v>
      </c>
      <c r="C23" s="6" t="n">
        <v>250000000</v>
      </c>
    </row>
    <row r="24" spans="1:6">
      <c r="A24" s="4" t="s">
        <v>853</v>
      </c>
      <c r="E24" s="4" t="s">
        <v>859</v>
      </c>
    </row>
    <row r="25" spans="1:6">
      <c r="A25" s="4" t="s">
        <v>824</v>
      </c>
    </row>
    <row r="26" spans="1:6">
      <c r="A26" s="3" t="s">
        <v>1048</v>
      </c>
    </row>
    <row r="27" spans="1:6">
      <c r="A27" s="4" t="s">
        <v>852</v>
      </c>
      <c r="C27" s="7" t="n">
        <v>300000000</v>
      </c>
    </row>
    <row r="28" spans="1:6">
      <c r="A28" s="4" t="s">
        <v>853</v>
      </c>
      <c r="E28" s="4" t="s">
        <v>854</v>
      </c>
    </row>
    <row r="29" spans="1:6">
      <c r="A29" s="4" t="s">
        <v>1059</v>
      </c>
    </row>
    <row r="30" spans="1:6">
      <c r="A30" s="3" t="s">
        <v>1048</v>
      </c>
    </row>
    <row r="31" spans="1:6">
      <c r="A31" s="4" t="s">
        <v>1049</v>
      </c>
      <c r="D31" s="4" t="s">
        <v>456</v>
      </c>
    </row>
    <row r="32" spans="1:6">
      <c r="A32" s="4" t="s">
        <v>1060</v>
      </c>
    </row>
    <row r="33" spans="1:6">
      <c r="A33" s="3" t="s">
        <v>1048</v>
      </c>
    </row>
    <row r="34" spans="1:6">
      <c r="A34" s="4" t="s">
        <v>1061</v>
      </c>
      <c r="E34" s="7" t="n">
        <v>6800000</v>
      </c>
    </row>
    <row r="35" spans="1:6">
      <c r="A35" s="4" t="s">
        <v>1062</v>
      </c>
      <c r="F35" s="6" t="n">
        <v>2000000</v>
      </c>
    </row>
    <row r="36" spans="1:6">
      <c r="A36" s="4" t="s">
        <v>1063</v>
      </c>
      <c r="F36" s="7" t="n">
        <v>15100000</v>
      </c>
    </row>
    <row r="37" spans="1:6">
      <c r="A37" s="4" t="s">
        <v>1064</v>
      </c>
    </row>
    <row r="38" spans="1:6">
      <c r="A38" s="3" t="s">
        <v>1048</v>
      </c>
    </row>
    <row r="39" spans="1:6">
      <c r="A39" s="4" t="s">
        <v>40</v>
      </c>
      <c r="E39" s="6" t="n">
        <v>10300000</v>
      </c>
    </row>
    <row r="40" spans="1:6">
      <c r="A40" s="4" t="s">
        <v>1064</v>
      </c>
    </row>
    <row r="41" spans="1:6">
      <c r="A41" s="3" t="s">
        <v>1048</v>
      </c>
    </row>
    <row r="42" spans="1:6">
      <c r="A42" s="4" t="s">
        <v>40</v>
      </c>
      <c r="D42" s="7" t="n">
        <v>-600000</v>
      </c>
      <c r="E42" s="7" t="n">
        <v>103000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065</v>
      </c>
      <c r="B1" s="2" t="s">
        <v>1</v>
      </c>
    </row>
    <row r="2" spans="1:4">
      <c r="B2" s="2" t="s">
        <v>2</v>
      </c>
      <c r="C2" s="2" t="s">
        <v>32</v>
      </c>
      <c r="D2" s="2" t="s">
        <v>33</v>
      </c>
    </row>
    <row r="3" spans="1:4">
      <c r="A3" s="3" t="s">
        <v>1066</v>
      </c>
    </row>
    <row r="4" spans="1:4">
      <c r="A4" s="4" t="s">
        <v>1067</v>
      </c>
      <c r="B4" s="4" t="s">
        <v>1068</v>
      </c>
    </row>
    <row r="5" spans="1:4">
      <c r="A5" s="4" t="s">
        <v>1069</v>
      </c>
      <c r="B5" s="4" t="s">
        <v>400</v>
      </c>
    </row>
    <row r="6" spans="1:4">
      <c r="A6" s="4" t="s">
        <v>1070</v>
      </c>
      <c r="B6" s="10" t="n">
        <v>9.800000000000001</v>
      </c>
      <c r="C6" s="10" t="n">
        <v>12.57</v>
      </c>
      <c r="D6" s="10" t="n">
        <v>12.08</v>
      </c>
    </row>
    <row r="7" spans="1:4">
      <c r="A7" s="4" t="s">
        <v>1071</v>
      </c>
      <c r="B7" s="7" t="n">
        <v>9</v>
      </c>
      <c r="C7" s="8" t="n">
        <v>9.6</v>
      </c>
      <c r="D7" s="8" t="n">
        <v>9.1</v>
      </c>
    </row>
    <row r="8" spans="1:4">
      <c r="A8" s="4" t="s">
        <v>1072</v>
      </c>
      <c r="B8" s="9" t="n">
        <v>7.9</v>
      </c>
      <c r="C8" s="9" t="n">
        <v>25.4</v>
      </c>
      <c r="D8" s="9" t="n">
        <v>26.2</v>
      </c>
    </row>
    <row r="9" spans="1:4">
      <c r="A9" s="4" t="s">
        <v>1073</v>
      </c>
      <c r="B9" s="9" t="n">
        <v>8.9</v>
      </c>
      <c r="C9" s="9" t="n">
        <v>8.199999999999999</v>
      </c>
      <c r="D9" s="9" t="n">
        <v>24.9</v>
      </c>
    </row>
    <row r="10" spans="1:4">
      <c r="A10" s="4" t="s">
        <v>1074</v>
      </c>
      <c r="B10" s="9" t="n">
        <v>1.6</v>
      </c>
    </row>
    <row r="11" spans="1:4">
      <c r="A11" s="4" t="s">
        <v>1075</v>
      </c>
      <c r="B11" s="9" t="n">
        <v>0.1</v>
      </c>
      <c r="C11" s="9" t="n">
        <v>7.7</v>
      </c>
      <c r="D11" s="9" t="n">
        <v>6.4</v>
      </c>
    </row>
    <row r="12" spans="1:4">
      <c r="A12" s="4" t="s">
        <v>1076</v>
      </c>
      <c r="B12" s="9" t="n">
        <v>2.1</v>
      </c>
      <c r="C12" s="9" t="n">
        <v>12.5</v>
      </c>
      <c r="D12" s="9" t="n">
        <v>26.4</v>
      </c>
    </row>
    <row r="13" spans="1:4">
      <c r="A13" s="4" t="s">
        <v>1077</v>
      </c>
      <c r="B13" s="8" t="n">
        <v>10.3</v>
      </c>
    </row>
    <row r="14" spans="1:4">
      <c r="A14" s="4" t="s">
        <v>1078</v>
      </c>
      <c r="B14" s="4" t="s">
        <v>1079</v>
      </c>
    </row>
    <row r="15" spans="1:4">
      <c r="A15" s="4" t="s">
        <v>1080</v>
      </c>
      <c r="B15" s="7" t="n">
        <v>19</v>
      </c>
    </row>
    <row r="16" spans="1:4">
      <c r="A16" s="4" t="s">
        <v>1081</v>
      </c>
      <c r="B16" s="12" t="n">
        <v>1.15</v>
      </c>
    </row>
    <row r="17" spans="1:4">
      <c r="A17" s="4" t="s">
        <v>1082</v>
      </c>
    </row>
    <row r="18" spans="1:4">
      <c r="A18" s="3" t="s">
        <v>1066</v>
      </c>
    </row>
    <row r="19" spans="1:4">
      <c r="A19" s="4" t="s">
        <v>1083</v>
      </c>
      <c r="B19" s="8" t="n">
        <v>12.2</v>
      </c>
      <c r="C19" s="9" t="n">
        <v>10.9</v>
      </c>
      <c r="D19" s="9" t="n">
        <v>11.9</v>
      </c>
    </row>
    <row r="20" spans="1:4">
      <c r="A20" s="4" t="s">
        <v>1084</v>
      </c>
    </row>
    <row r="21" spans="1:4">
      <c r="A21" s="3" t="s">
        <v>1066</v>
      </c>
    </row>
    <row r="22" spans="1:4">
      <c r="A22" s="4" t="s">
        <v>1085</v>
      </c>
      <c r="B22" s="4" t="s">
        <v>631</v>
      </c>
    </row>
    <row r="23" spans="1:4">
      <c r="A23" s="4" t="s">
        <v>1086</v>
      </c>
    </row>
    <row r="24" spans="1:4">
      <c r="A24" s="3" t="s">
        <v>1066</v>
      </c>
    </row>
    <row r="25" spans="1:4">
      <c r="A25" s="4" t="s">
        <v>1085</v>
      </c>
      <c r="B25" s="4" t="s">
        <v>609</v>
      </c>
    </row>
    <row r="26" spans="1:4">
      <c r="A26" s="4" t="s">
        <v>1087</v>
      </c>
    </row>
    <row r="27" spans="1:4">
      <c r="A27" s="3" t="s">
        <v>1066</v>
      </c>
    </row>
    <row r="28" spans="1:4">
      <c r="A28" s="4" t="s">
        <v>1085</v>
      </c>
      <c r="B28" s="4" t="s">
        <v>604</v>
      </c>
    </row>
    <row r="29" spans="1:4">
      <c r="A29" s="4" t="s">
        <v>1088</v>
      </c>
    </row>
    <row r="30" spans="1:4">
      <c r="A30" s="3" t="s">
        <v>1066</v>
      </c>
    </row>
    <row r="31" spans="1:4">
      <c r="A31" s="4" t="s">
        <v>1085</v>
      </c>
      <c r="B31" s="4" t="s">
        <v>1068</v>
      </c>
    </row>
    <row r="32" spans="1:4">
      <c r="A32" s="4" t="s">
        <v>1089</v>
      </c>
    </row>
    <row r="33" spans="1:4">
      <c r="A33" s="3" t="s">
        <v>1066</v>
      </c>
    </row>
    <row r="34" spans="1:4">
      <c r="A34" s="4" t="s">
        <v>1090</v>
      </c>
      <c r="B34" s="4" t="s">
        <v>1091</v>
      </c>
    </row>
    <row r="35" spans="1:4">
      <c r="A35" s="4" t="s">
        <v>1073</v>
      </c>
      <c r="B35" s="8" t="n">
        <v>11.9</v>
      </c>
      <c r="C35" s="8" t="n">
        <v>20.5</v>
      </c>
      <c r="D35" s="7" t="n">
        <v>31</v>
      </c>
    </row>
    <row r="36" spans="1:4">
      <c r="A36" s="4" t="s">
        <v>1092</v>
      </c>
    </row>
    <row r="37" spans="1:4">
      <c r="A37" s="3" t="s">
        <v>1066</v>
      </c>
    </row>
    <row r="38" spans="1:4">
      <c r="A38" s="4" t="s">
        <v>1085</v>
      </c>
      <c r="B38" s="4" t="s">
        <v>631</v>
      </c>
    </row>
    <row r="39" spans="1:4">
      <c r="A39" s="4" t="s">
        <v>1093</v>
      </c>
    </row>
    <row r="40" spans="1:4">
      <c r="A40" s="3" t="s">
        <v>1066</v>
      </c>
    </row>
    <row r="41" spans="1:4">
      <c r="A41" s="4" t="s">
        <v>1085</v>
      </c>
      <c r="B41" s="4" t="s">
        <v>609</v>
      </c>
    </row>
    <row r="42" spans="1:4">
      <c r="A42" s="4" t="s">
        <v>1094</v>
      </c>
    </row>
    <row r="43" spans="1:4">
      <c r="A43" s="3" t="s">
        <v>1066</v>
      </c>
    </row>
    <row r="44" spans="1:4">
      <c r="A44" s="4" t="s">
        <v>1085</v>
      </c>
      <c r="B44" s="4" t="s">
        <v>604</v>
      </c>
    </row>
    <row r="45" spans="1:4">
      <c r="A45" s="4" t="s">
        <v>1095</v>
      </c>
    </row>
    <row r="46" spans="1:4">
      <c r="A46" s="3" t="s">
        <v>1066</v>
      </c>
    </row>
    <row r="47" spans="1:4">
      <c r="A47" s="4" t="s">
        <v>1085</v>
      </c>
      <c r="B47" s="4" t="s">
        <v>1068</v>
      </c>
    </row>
    <row r="48" spans="1:4">
      <c r="A48" s="4" t="s">
        <v>1096</v>
      </c>
    </row>
    <row r="49" spans="1:4">
      <c r="A49" s="3" t="s">
        <v>1066</v>
      </c>
    </row>
    <row r="50" spans="1:4">
      <c r="A50" s="4" t="s">
        <v>1085</v>
      </c>
      <c r="B50" s="4" t="s">
        <v>609</v>
      </c>
    </row>
    <row r="51" spans="1:4">
      <c r="A51" s="4" t="s">
        <v>1097</v>
      </c>
    </row>
    <row r="52" spans="1:4">
      <c r="A52" s="3" t="s">
        <v>1066</v>
      </c>
    </row>
    <row r="53" spans="1:4">
      <c r="A53" s="4" t="s">
        <v>1085</v>
      </c>
      <c r="B53" s="4" t="s">
        <v>604</v>
      </c>
    </row>
    <row r="54" spans="1:4">
      <c r="A54" s="4" t="s">
        <v>1098</v>
      </c>
    </row>
    <row r="55" spans="1:4">
      <c r="A55" s="3" t="s">
        <v>1066</v>
      </c>
    </row>
    <row r="56" spans="1:4">
      <c r="A56" s="4" t="s">
        <v>1085</v>
      </c>
      <c r="B56" s="4" t="s">
        <v>1068</v>
      </c>
    </row>
    <row r="57" spans="1:4">
      <c r="A57" s="4" t="s">
        <v>1099</v>
      </c>
    </row>
    <row r="58" spans="1:4">
      <c r="A58" s="3" t="s">
        <v>1066</v>
      </c>
    </row>
    <row r="59" spans="1:4">
      <c r="A59" s="4" t="s">
        <v>1100</v>
      </c>
      <c r="B59" s="4" t="s">
        <v>504</v>
      </c>
    </row>
    <row r="60" spans="1:4">
      <c r="A60" s="4" t="s">
        <v>850</v>
      </c>
    </row>
    <row r="61" spans="1:4">
      <c r="A61" s="3" t="s">
        <v>1066</v>
      </c>
    </row>
    <row r="62" spans="1:4">
      <c r="A62" s="4" t="s">
        <v>1100</v>
      </c>
      <c r="B62" s="4" t="s">
        <v>11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102</v>
      </c>
      <c r="B1" s="2" t="s">
        <v>1</v>
      </c>
    </row>
    <row r="2" spans="1:4">
      <c r="B2" s="2" t="s">
        <v>2</v>
      </c>
      <c r="C2" s="2" t="s">
        <v>32</v>
      </c>
      <c r="D2" s="2" t="s">
        <v>33</v>
      </c>
    </row>
    <row r="3" spans="1:4">
      <c r="A3" s="3" t="s">
        <v>222</v>
      </c>
    </row>
    <row r="4" spans="1:4">
      <c r="A4" s="4" t="s">
        <v>1103</v>
      </c>
      <c r="B4" s="4" t="s">
        <v>1104</v>
      </c>
      <c r="C4" s="4" t="s">
        <v>1105</v>
      </c>
      <c r="D4" s="4" t="s">
        <v>1106</v>
      </c>
    </row>
    <row r="5" spans="1:4">
      <c r="A5" s="4" t="s">
        <v>1107</v>
      </c>
      <c r="B5" s="4" t="s">
        <v>1108</v>
      </c>
      <c r="C5" s="4" t="s">
        <v>1109</v>
      </c>
      <c r="D5" s="4" t="s">
        <v>1110</v>
      </c>
    </row>
    <row r="6" spans="1:4">
      <c r="A6" s="4" t="s">
        <v>1111</v>
      </c>
      <c r="B6" s="4" t="s">
        <v>1112</v>
      </c>
      <c r="C6" s="4" t="s">
        <v>1113</v>
      </c>
      <c r="D6" s="4" t="s">
        <v>1114</v>
      </c>
    </row>
    <row r="7" spans="1:4">
      <c r="A7" s="4" t="s">
        <v>1115</v>
      </c>
      <c r="B7" s="4" t="s">
        <v>1116</v>
      </c>
      <c r="C7" s="4" t="s">
        <v>1116</v>
      </c>
      <c r="D7" s="4" t="s">
        <v>11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1117</v>
      </c>
      <c r="B1" s="2" t="s">
        <v>1</v>
      </c>
    </row>
    <row r="2" spans="1:2">
      <c r="B2" s="2" t="s">
        <v>1118</v>
      </c>
    </row>
    <row r="3" spans="1:2">
      <c r="A3" s="3" t="s">
        <v>1119</v>
      </c>
    </row>
    <row r="4" spans="1:2">
      <c r="A4" s="4" t="s">
        <v>1120</v>
      </c>
      <c r="B4" s="6" t="n">
        <v>2426</v>
      </c>
    </row>
    <row r="5" spans="1:2">
      <c r="A5" s="4" t="s">
        <v>1121</v>
      </c>
      <c r="B5" s="6" t="n">
        <v>749</v>
      </c>
    </row>
    <row r="6" spans="1:2">
      <c r="A6" s="4" t="s">
        <v>1122</v>
      </c>
      <c r="B6" s="6" t="n">
        <v>-356</v>
      </c>
    </row>
    <row r="7" spans="1:2">
      <c r="A7" s="4" t="s">
        <v>1123</v>
      </c>
      <c r="B7" s="6" t="n">
        <v>-149</v>
      </c>
    </row>
    <row r="8" spans="1:2">
      <c r="A8" s="4" t="s">
        <v>1124</v>
      </c>
      <c r="B8" s="6" t="n">
        <v>2670</v>
      </c>
    </row>
    <row r="9" spans="1:2">
      <c r="A9" s="4" t="s">
        <v>1125</v>
      </c>
      <c r="B9" s="6" t="n">
        <v>1123</v>
      </c>
    </row>
    <row r="10" spans="1:2">
      <c r="A10" s="3" t="s">
        <v>1126</v>
      </c>
    </row>
    <row r="11" spans="1:2">
      <c r="A11" s="4" t="s">
        <v>1127</v>
      </c>
      <c r="B11" s="10" t="n">
        <v>50.52</v>
      </c>
    </row>
    <row r="12" spans="1:2">
      <c r="A12" s="4" t="s">
        <v>1128</v>
      </c>
      <c r="B12" s="12" t="n">
        <v>58.19</v>
      </c>
    </row>
    <row r="13" spans="1:2">
      <c r="A13" s="4" t="s">
        <v>1129</v>
      </c>
      <c r="B13" s="12" t="n">
        <v>40.25</v>
      </c>
    </row>
    <row r="14" spans="1:2">
      <c r="A14" s="4" t="s">
        <v>1130</v>
      </c>
      <c r="B14" s="12" t="n">
        <v>52.58</v>
      </c>
    </row>
    <row r="15" spans="1:2">
      <c r="A15" s="4" t="s">
        <v>1131</v>
      </c>
      <c r="B15" s="12" t="n">
        <v>53.69</v>
      </c>
    </row>
    <row r="16" spans="1:2">
      <c r="A16" s="4" t="s">
        <v>1132</v>
      </c>
      <c r="B16" s="10" t="n">
        <v>48.94</v>
      </c>
    </row>
    <row r="17" spans="1:2">
      <c r="A17" s="4" t="s">
        <v>1133</v>
      </c>
      <c r="B17" s="4" t="s">
        <v>1134</v>
      </c>
    </row>
    <row r="18" spans="1:2">
      <c r="A18" s="4" t="s">
        <v>1135</v>
      </c>
      <c r="B18" s="4" t="s">
        <v>11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1137</v>
      </c>
      <c r="B1" s="2" t="s">
        <v>1</v>
      </c>
    </row>
    <row r="2" spans="1:2">
      <c r="B2" s="2" t="s">
        <v>1118</v>
      </c>
    </row>
    <row r="3" spans="1:2">
      <c r="A3" s="4" t="s">
        <v>1082</v>
      </c>
    </row>
    <row r="4" spans="1:2">
      <c r="A4" s="3" t="s">
        <v>1138</v>
      </c>
    </row>
    <row r="5" spans="1:2">
      <c r="A5" s="4" t="s">
        <v>1139</v>
      </c>
      <c r="B5" s="6" t="n">
        <v>650</v>
      </c>
    </row>
    <row r="6" spans="1:2">
      <c r="A6" s="4" t="s">
        <v>1140</v>
      </c>
      <c r="B6" s="6" t="n">
        <v>654</v>
      </c>
    </row>
    <row r="7" spans="1:2">
      <c r="A7" s="3" t="s">
        <v>1141</v>
      </c>
    </row>
    <row r="8" spans="1:2">
      <c r="A8" s="4" t="s">
        <v>1142</v>
      </c>
      <c r="B8" s="10" t="n">
        <v>52.92</v>
      </c>
    </row>
    <row r="9" spans="1:2">
      <c r="A9" s="4" t="s">
        <v>1143</v>
      </c>
      <c r="B9" s="10" t="n">
        <v>56.16</v>
      </c>
    </row>
    <row r="10" spans="1:2">
      <c r="A10" s="4" t="s">
        <v>1144</v>
      </c>
    </row>
    <row r="11" spans="1:2">
      <c r="A11" s="3" t="s">
        <v>1138</v>
      </c>
    </row>
    <row r="12" spans="1:2">
      <c r="A12" s="4" t="s">
        <v>1145</v>
      </c>
      <c r="B12" s="6" t="n">
        <v>-129</v>
      </c>
    </row>
    <row r="13" spans="1:2">
      <c r="A13" s="4" t="s">
        <v>1146</v>
      </c>
      <c r="B13" s="6" t="n">
        <v>-45</v>
      </c>
    </row>
    <row r="14" spans="1:2">
      <c r="A14" s="4" t="s">
        <v>1147</v>
      </c>
      <c r="B14" s="6" t="n">
        <v>194</v>
      </c>
    </row>
    <row r="15" spans="1:2">
      <c r="A15" s="3" t="s">
        <v>1141</v>
      </c>
    </row>
    <row r="16" spans="1:2">
      <c r="A16" s="4" t="s">
        <v>1148</v>
      </c>
      <c r="B16" s="10" t="n">
        <v>51.3</v>
      </c>
    </row>
    <row r="17" spans="1:2">
      <c r="A17" s="4" t="s">
        <v>1149</v>
      </c>
      <c r="B17" s="12" t="n">
        <v>58.14</v>
      </c>
    </row>
    <row r="18" spans="1:2">
      <c r="A18" s="4" t="s">
        <v>1150</v>
      </c>
      <c r="B18" s="10" t="n">
        <v>57.15</v>
      </c>
    </row>
    <row r="19" spans="1:2">
      <c r="A19" s="4" t="s">
        <v>1151</v>
      </c>
    </row>
    <row r="20" spans="1:2">
      <c r="A20" s="3" t="s">
        <v>1138</v>
      </c>
    </row>
    <row r="21" spans="1:2">
      <c r="A21" s="4" t="s">
        <v>1145</v>
      </c>
      <c r="B21" s="6" t="n">
        <v>-97</v>
      </c>
    </row>
    <row r="22" spans="1:2">
      <c r="A22" s="4" t="s">
        <v>1146</v>
      </c>
      <c r="B22" s="6" t="n">
        <v>-9</v>
      </c>
    </row>
    <row r="23" spans="1:2">
      <c r="A23" s="4" t="s">
        <v>1147</v>
      </c>
      <c r="B23" s="6" t="n">
        <v>90</v>
      </c>
    </row>
    <row r="24" spans="1:2">
      <c r="A24" s="3" t="s">
        <v>1141</v>
      </c>
    </row>
    <row r="25" spans="1:2">
      <c r="A25" s="4" t="s">
        <v>1148</v>
      </c>
      <c r="B25" s="10" t="n">
        <v>47.07</v>
      </c>
    </row>
    <row r="26" spans="1:2">
      <c r="A26" s="4" t="s">
        <v>1149</v>
      </c>
      <c r="B26" s="12" t="n">
        <v>54.98</v>
      </c>
    </row>
    <row r="27" spans="1:2">
      <c r="A27" s="4" t="s">
        <v>1150</v>
      </c>
      <c r="B27" s="10" t="n">
        <v>6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06</v>
      </c>
      <c r="J1" s="2" t="s">
        <v>1</v>
      </c>
    </row>
    <row r="2" spans="1:12">
      <c r="B2" s="2" t="s">
        <v>2</v>
      </c>
      <c r="C2" s="2" t="s">
        <v>407</v>
      </c>
      <c r="D2" s="2" t="s">
        <v>4</v>
      </c>
      <c r="E2" s="2" t="s">
        <v>408</v>
      </c>
      <c r="F2" s="2" t="s">
        <v>32</v>
      </c>
      <c r="G2" s="2" t="s">
        <v>409</v>
      </c>
      <c r="H2" s="2" t="s">
        <v>410</v>
      </c>
      <c r="I2" s="2" t="s">
        <v>411</v>
      </c>
      <c r="J2" s="2" t="s">
        <v>2</v>
      </c>
      <c r="K2" s="2" t="s">
        <v>32</v>
      </c>
      <c r="L2" s="2" t="s">
        <v>33</v>
      </c>
    </row>
    <row r="3" spans="1:12">
      <c r="A3" s="3" t="s">
        <v>1153</v>
      </c>
    </row>
    <row r="4" spans="1:12">
      <c r="A4" s="4" t="s">
        <v>41</v>
      </c>
      <c r="J4" s="8" t="n">
        <v>7.2</v>
      </c>
      <c r="K4" s="8" t="n">
        <v>9.800000000000001</v>
      </c>
      <c r="L4" s="7" t="n">
        <v>0</v>
      </c>
    </row>
    <row r="5" spans="1:12">
      <c r="A5" s="4" t="s">
        <v>35</v>
      </c>
      <c r="B5" s="8" t="n">
        <v>680.6</v>
      </c>
      <c r="C5" s="8" t="n">
        <v>669.9</v>
      </c>
      <c r="D5" s="8" t="n">
        <v>711.2</v>
      </c>
      <c r="E5" s="8" t="n">
        <v>678.8</v>
      </c>
      <c r="F5" s="8" t="n">
        <v>730.7</v>
      </c>
      <c r="G5" s="8" t="n">
        <v>727.4</v>
      </c>
      <c r="H5" s="8" t="n">
        <v>750.1</v>
      </c>
      <c r="I5" s="8" t="n">
        <v>716.8</v>
      </c>
      <c r="J5" s="9" t="n">
        <v>2740.5</v>
      </c>
      <c r="K5" s="6" t="n">
        <v>2925</v>
      </c>
      <c r="L5" s="9" t="n">
        <v>2595.3</v>
      </c>
    </row>
    <row r="6" spans="1:12">
      <c r="A6" s="4" t="s">
        <v>1154</v>
      </c>
      <c r="B6" s="9" t="n">
        <v>103.5</v>
      </c>
      <c r="C6" s="8" t="n">
        <v>93.2</v>
      </c>
      <c r="D6" s="8" t="n">
        <v>90.2</v>
      </c>
      <c r="E6" s="7" t="n">
        <v>86</v>
      </c>
      <c r="F6" s="9" t="n">
        <v>89.59999999999999</v>
      </c>
      <c r="G6" s="8" t="n">
        <v>47.7</v>
      </c>
      <c r="H6" s="8" t="n">
        <v>97.59999999999999</v>
      </c>
      <c r="I6" s="8" t="n">
        <v>81.40000000000001</v>
      </c>
      <c r="J6" s="9" t="n">
        <v>372.9</v>
      </c>
      <c r="K6" s="9" t="n">
        <v>316.3</v>
      </c>
      <c r="L6" s="9" t="n">
        <v>347.9</v>
      </c>
    </row>
    <row r="7" spans="1:12">
      <c r="A7" s="4" t="s">
        <v>1155</v>
      </c>
      <c r="B7" s="9" t="n">
        <v>3341.6</v>
      </c>
      <c r="F7" s="9" t="n">
        <v>3450.8</v>
      </c>
      <c r="J7" s="9" t="n">
        <v>3341.6</v>
      </c>
      <c r="K7" s="9" t="n">
        <v>3450.8</v>
      </c>
      <c r="L7" s="9" t="n">
        <v>3559.6</v>
      </c>
    </row>
    <row r="8" spans="1:12">
      <c r="A8" s="4" t="s">
        <v>85</v>
      </c>
      <c r="B8" s="9" t="n">
        <v>1167.9</v>
      </c>
      <c r="F8" s="9" t="n">
        <v>1191.3</v>
      </c>
      <c r="J8" s="9" t="n">
        <v>1167.9</v>
      </c>
      <c r="K8" s="9" t="n">
        <v>1191.3</v>
      </c>
      <c r="L8" s="9" t="n">
        <v>1249.3</v>
      </c>
    </row>
    <row r="9" spans="1:12">
      <c r="A9" s="4" t="s">
        <v>138</v>
      </c>
      <c r="J9" s="9" t="n">
        <v>39.6</v>
      </c>
      <c r="K9" s="9" t="n">
        <v>43.7</v>
      </c>
      <c r="L9" s="9" t="n">
        <v>29.5</v>
      </c>
    </row>
    <row r="10" spans="1:12">
      <c r="A10" s="4" t="s">
        <v>127</v>
      </c>
      <c r="J10" s="6" t="n">
        <v>67</v>
      </c>
      <c r="K10" s="9" t="n">
        <v>75.8</v>
      </c>
      <c r="L10" s="9" t="n">
        <v>54.8</v>
      </c>
    </row>
    <row r="11" spans="1:12">
      <c r="A11" s="4" t="s">
        <v>40</v>
      </c>
      <c r="J11" s="9" t="n">
        <v>7.8</v>
      </c>
      <c r="K11" s="9" t="n">
        <v>29.2</v>
      </c>
      <c r="L11" s="6" t="n">
        <v>0</v>
      </c>
    </row>
    <row r="12" spans="1:12">
      <c r="A12" s="4" t="s">
        <v>1050</v>
      </c>
      <c r="K12" s="9" t="n">
        <v>4.8</v>
      </c>
    </row>
    <row r="13" spans="1:12">
      <c r="A13" s="4" t="s">
        <v>1051</v>
      </c>
      <c r="L13" s="9" t="n">
        <v>22.8</v>
      </c>
    </row>
    <row r="14" spans="1:12">
      <c r="A14" s="4" t="s">
        <v>1156</v>
      </c>
    </row>
    <row r="15" spans="1:12">
      <c r="A15" s="3" t="s">
        <v>1153</v>
      </c>
    </row>
    <row r="16" spans="1:12">
      <c r="A16" s="4" t="s">
        <v>1154</v>
      </c>
      <c r="J16" s="9" t="n">
        <v>145.1</v>
      </c>
      <c r="K16" s="9" t="n">
        <v>138.2</v>
      </c>
      <c r="L16" s="6" t="n">
        <v>160</v>
      </c>
    </row>
    <row r="17" spans="1:12">
      <c r="A17" s="4" t="s">
        <v>1155</v>
      </c>
      <c r="B17" s="9" t="n">
        <v>559.4</v>
      </c>
      <c r="F17" s="9" t="n">
        <v>512.1</v>
      </c>
      <c r="J17" s="9" t="n">
        <v>559.4</v>
      </c>
      <c r="K17" s="9" t="n">
        <v>512.1</v>
      </c>
      <c r="L17" s="9" t="n">
        <v>511.7</v>
      </c>
    </row>
    <row r="18" spans="1:12">
      <c r="A18" s="4" t="s">
        <v>85</v>
      </c>
      <c r="B18" s="9" t="n">
        <v>202.6</v>
      </c>
      <c r="F18" s="9" t="n">
        <v>202.7</v>
      </c>
      <c r="J18" s="9" t="n">
        <v>202.6</v>
      </c>
      <c r="K18" s="9" t="n">
        <v>202.7</v>
      </c>
      <c r="L18" s="9" t="n">
        <v>202.8</v>
      </c>
    </row>
    <row r="19" spans="1:12">
      <c r="A19" s="4" t="s">
        <v>138</v>
      </c>
      <c r="J19" s="9" t="n">
        <v>16.2</v>
      </c>
      <c r="K19" s="9" t="n">
        <v>14.9</v>
      </c>
      <c r="L19" s="9" t="n">
        <v>6.5</v>
      </c>
    </row>
    <row r="20" spans="1:12">
      <c r="A20" s="4" t="s">
        <v>127</v>
      </c>
      <c r="J20" s="9" t="n">
        <v>11.3</v>
      </c>
      <c r="K20" s="9" t="n">
        <v>11.8</v>
      </c>
      <c r="L20" s="9" t="n">
        <v>13.3</v>
      </c>
    </row>
    <row r="21" spans="1:12">
      <c r="A21" s="4" t="s">
        <v>1157</v>
      </c>
    </row>
    <row r="22" spans="1:12">
      <c r="A22" s="3" t="s">
        <v>1153</v>
      </c>
    </row>
    <row r="23" spans="1:12">
      <c r="A23" s="4" t="s">
        <v>1154</v>
      </c>
      <c r="J23" s="9" t="n">
        <v>48.4</v>
      </c>
      <c r="K23" s="9" t="n">
        <v>36.8</v>
      </c>
      <c r="L23" s="9" t="n">
        <v>34.3</v>
      </c>
    </row>
    <row r="24" spans="1:12">
      <c r="A24" s="4" t="s">
        <v>1155</v>
      </c>
      <c r="B24" s="9" t="n">
        <v>227.6</v>
      </c>
      <c r="F24" s="9" t="n">
        <v>229.1</v>
      </c>
      <c r="J24" s="9" t="n">
        <v>227.6</v>
      </c>
      <c r="K24" s="9" t="n">
        <v>229.1</v>
      </c>
      <c r="L24" s="9" t="n">
        <v>233.2</v>
      </c>
    </row>
    <row r="25" spans="1:12">
      <c r="A25" s="4" t="s">
        <v>85</v>
      </c>
      <c r="B25" s="9" t="n">
        <v>171.4</v>
      </c>
      <c r="F25" s="9" t="n">
        <v>171.5</v>
      </c>
      <c r="J25" s="9" t="n">
        <v>171.4</v>
      </c>
      <c r="K25" s="9" t="n">
        <v>171.5</v>
      </c>
      <c r="L25" s="9" t="n">
        <v>171.6</v>
      </c>
    </row>
    <row r="26" spans="1:12">
      <c r="A26" s="4" t="s">
        <v>138</v>
      </c>
      <c r="J26" s="9" t="n">
        <v>3.3</v>
      </c>
      <c r="K26" s="9" t="n">
        <v>2.8</v>
      </c>
      <c r="L26" s="9" t="n">
        <v>1.8</v>
      </c>
    </row>
    <row r="27" spans="1:12">
      <c r="A27" s="4" t="s">
        <v>127</v>
      </c>
      <c r="J27" s="9" t="n">
        <v>6.2</v>
      </c>
      <c r="K27" s="6" t="n">
        <v>6</v>
      </c>
      <c r="L27" s="6" t="n">
        <v>6</v>
      </c>
    </row>
    <row r="28" spans="1:12">
      <c r="A28" s="4" t="s">
        <v>1158</v>
      </c>
    </row>
    <row r="29" spans="1:12">
      <c r="A29" s="3" t="s">
        <v>1153</v>
      </c>
    </row>
    <row r="30" spans="1:12">
      <c r="A30" s="4" t="s">
        <v>1154</v>
      </c>
      <c r="J30" s="9" t="n">
        <v>125.4</v>
      </c>
      <c r="K30" s="9" t="n">
        <v>181.6</v>
      </c>
      <c r="L30" s="9" t="n">
        <v>194.9</v>
      </c>
    </row>
    <row r="31" spans="1:12">
      <c r="A31" s="4" t="s">
        <v>1155</v>
      </c>
      <c r="B31" s="6" t="n">
        <v>888</v>
      </c>
      <c r="F31" s="9" t="n">
        <v>963.2</v>
      </c>
      <c r="J31" s="6" t="n">
        <v>888</v>
      </c>
      <c r="K31" s="9" t="n">
        <v>963.2</v>
      </c>
      <c r="L31" s="9" t="n">
        <v>996.1</v>
      </c>
    </row>
    <row r="32" spans="1:12">
      <c r="A32" s="4" t="s">
        <v>85</v>
      </c>
      <c r="B32" s="9" t="n">
        <v>218.7</v>
      </c>
      <c r="F32" s="9" t="n">
        <v>227.3</v>
      </c>
      <c r="J32" s="9" t="n">
        <v>218.7</v>
      </c>
      <c r="K32" s="9" t="n">
        <v>227.3</v>
      </c>
      <c r="L32" s="9" t="n">
        <v>239.2</v>
      </c>
    </row>
    <row r="33" spans="1:12">
      <c r="A33" s="4" t="s">
        <v>138</v>
      </c>
      <c r="J33" s="6" t="n">
        <v>10</v>
      </c>
      <c r="K33" s="6" t="n">
        <v>14</v>
      </c>
      <c r="L33" s="9" t="n">
        <v>16.3</v>
      </c>
    </row>
    <row r="34" spans="1:12">
      <c r="A34" s="4" t="s">
        <v>127</v>
      </c>
      <c r="J34" s="9" t="n">
        <v>12.6</v>
      </c>
      <c r="K34" s="9" t="n">
        <v>14.5</v>
      </c>
      <c r="L34" s="9" t="n">
        <v>15.7</v>
      </c>
    </row>
    <row r="35" spans="1:12">
      <c r="A35" s="4" t="s">
        <v>1159</v>
      </c>
    </row>
    <row r="36" spans="1:12">
      <c r="A36" s="3" t="s">
        <v>1153</v>
      </c>
    </row>
    <row r="37" spans="1:12">
      <c r="A37" s="4" t="s">
        <v>1154</v>
      </c>
      <c r="J37" s="9" t="n">
        <v>101.4</v>
      </c>
      <c r="K37" s="9" t="n">
        <v>69.09999999999999</v>
      </c>
      <c r="L37" s="9" t="n">
        <v>34.8</v>
      </c>
    </row>
    <row r="38" spans="1:12">
      <c r="A38" s="4" t="s">
        <v>1155</v>
      </c>
      <c r="B38" s="6" t="n">
        <v>1178</v>
      </c>
      <c r="F38" s="9" t="n">
        <v>1210.1</v>
      </c>
      <c r="J38" s="6" t="n">
        <v>1178</v>
      </c>
      <c r="K38" s="9" t="n">
        <v>1210.1</v>
      </c>
      <c r="L38" s="6" t="n">
        <v>1383</v>
      </c>
    </row>
    <row r="39" spans="1:12">
      <c r="A39" s="4" t="s">
        <v>85</v>
      </c>
      <c r="B39" s="8" t="n">
        <v>575.2</v>
      </c>
      <c r="F39" s="8" t="n">
        <v>589.9</v>
      </c>
      <c r="J39" s="9" t="n">
        <v>575.2</v>
      </c>
      <c r="K39" s="9" t="n">
        <v>589.9</v>
      </c>
      <c r="L39" s="9" t="n">
        <v>635.8</v>
      </c>
    </row>
    <row r="40" spans="1:12">
      <c r="A40" s="4" t="s">
        <v>138</v>
      </c>
      <c r="J40" s="9" t="n">
        <v>9.800000000000001</v>
      </c>
      <c r="K40" s="9" t="n">
        <v>11.4</v>
      </c>
      <c r="L40" s="9" t="n">
        <v>4.7</v>
      </c>
    </row>
    <row r="41" spans="1:12">
      <c r="A41" s="4" t="s">
        <v>127</v>
      </c>
      <c r="J41" s="9" t="n">
        <v>34.5</v>
      </c>
      <c r="K41" s="9" t="n">
        <v>41.6</v>
      </c>
      <c r="L41" s="9" t="n">
        <v>17.5</v>
      </c>
    </row>
    <row r="42" spans="1:12">
      <c r="A42" s="4" t="s">
        <v>1160</v>
      </c>
    </row>
    <row r="43" spans="1:12">
      <c r="A43" s="3" t="s">
        <v>1153</v>
      </c>
    </row>
    <row r="44" spans="1:12">
      <c r="A44" s="4" t="s">
        <v>35</v>
      </c>
      <c r="J44" s="9" t="n">
        <v>691.3</v>
      </c>
      <c r="K44" s="6" t="n">
        <v>696</v>
      </c>
      <c r="L44" s="9" t="n">
        <v>693.8</v>
      </c>
    </row>
    <row r="45" spans="1:12">
      <c r="A45" s="4" t="s">
        <v>1161</v>
      </c>
    </row>
    <row r="46" spans="1:12">
      <c r="A46" s="3" t="s">
        <v>1153</v>
      </c>
    </row>
    <row r="47" spans="1:12">
      <c r="A47" s="4" t="s">
        <v>35</v>
      </c>
      <c r="J47" s="9" t="n">
        <v>254.8</v>
      </c>
      <c r="K47" s="9" t="n">
        <v>253.3</v>
      </c>
      <c r="L47" s="9" t="n">
        <v>232.3</v>
      </c>
    </row>
    <row r="48" spans="1:12">
      <c r="A48" s="4" t="s">
        <v>1162</v>
      </c>
    </row>
    <row r="49" spans="1:12">
      <c r="A49" s="3" t="s">
        <v>1153</v>
      </c>
    </row>
    <row r="50" spans="1:12">
      <c r="A50" s="4" t="s">
        <v>35</v>
      </c>
      <c r="J50" s="9" t="n">
        <v>1091.3</v>
      </c>
      <c r="K50" s="9" t="n">
        <v>1263.7</v>
      </c>
      <c r="L50" s="9" t="n">
        <v>1288.6</v>
      </c>
    </row>
    <row r="51" spans="1:12">
      <c r="A51" s="4" t="s">
        <v>1163</v>
      </c>
    </row>
    <row r="52" spans="1:12">
      <c r="A52" s="3" t="s">
        <v>1153</v>
      </c>
    </row>
    <row r="53" spans="1:12">
      <c r="A53" s="4" t="s">
        <v>35</v>
      </c>
      <c r="J53" s="7" t="n">
        <v>703</v>
      </c>
      <c r="K53" s="7" t="n">
        <v>712</v>
      </c>
      <c r="L53" s="8" t="n">
        <v>380.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1164</v>
      </c>
      <c r="C1" s="2" t="s">
        <v>406</v>
      </c>
      <c r="L1" s="2" t="s">
        <v>1</v>
      </c>
    </row>
    <row r="2" spans="1:16">
      <c r="C2" s="2" t="s">
        <v>2</v>
      </c>
      <c r="D2" s="2" t="s">
        <v>407</v>
      </c>
      <c r="E2" s="2" t="s">
        <v>4</v>
      </c>
      <c r="F2" s="2" t="s">
        <v>408</v>
      </c>
      <c r="G2" s="2" t="s">
        <v>32</v>
      </c>
      <c r="I2" s="2" t="s">
        <v>409</v>
      </c>
      <c r="J2" s="2" t="s">
        <v>410</v>
      </c>
      <c r="K2" s="2" t="s">
        <v>411</v>
      </c>
      <c r="L2" s="2" t="s">
        <v>2</v>
      </c>
      <c r="M2" s="2" t="s">
        <v>32</v>
      </c>
      <c r="O2" s="2" t="s">
        <v>33</v>
      </c>
    </row>
    <row r="3" spans="1:16">
      <c r="A3" s="3" t="s">
        <v>1153</v>
      </c>
    </row>
    <row r="4" spans="1:16">
      <c r="A4" s="4" t="s">
        <v>41</v>
      </c>
      <c r="L4" s="7" t="n">
        <v>7200000</v>
      </c>
      <c r="M4" s="7" t="n">
        <v>9800000</v>
      </c>
      <c r="O4" s="7" t="n">
        <v>0</v>
      </c>
    </row>
    <row r="5" spans="1:16">
      <c r="A5" s="4" t="s">
        <v>35</v>
      </c>
      <c r="C5" s="7" t="n">
        <v>680600000</v>
      </c>
      <c r="D5" s="7" t="n">
        <v>669900000</v>
      </c>
      <c r="E5" s="7" t="n">
        <v>711200000</v>
      </c>
      <c r="F5" s="7" t="n">
        <v>678800000</v>
      </c>
      <c r="G5" s="7" t="n">
        <v>730700000</v>
      </c>
      <c r="I5" s="7" t="n">
        <v>727400000</v>
      </c>
      <c r="J5" s="7" t="n">
        <v>750100000</v>
      </c>
      <c r="K5" s="7" t="n">
        <v>716800000</v>
      </c>
      <c r="L5" s="6" t="n">
        <v>2740500000</v>
      </c>
      <c r="M5" s="6" t="n">
        <v>2925000000</v>
      </c>
      <c r="O5" s="6" t="n">
        <v>2595300000</v>
      </c>
    </row>
    <row r="6" spans="1:16">
      <c r="A6" s="4" t="s">
        <v>1165</v>
      </c>
      <c r="C6" s="6" t="n">
        <v>103500000</v>
      </c>
      <c r="D6" s="7" t="n">
        <v>93200000</v>
      </c>
      <c r="E6" s="7" t="n">
        <v>90200000</v>
      </c>
      <c r="F6" s="7" t="n">
        <v>86000000</v>
      </c>
      <c r="G6" s="6" t="n">
        <v>89600000</v>
      </c>
      <c r="I6" s="6" t="n">
        <v>47700000</v>
      </c>
      <c r="J6" s="6" t="n">
        <v>97600000</v>
      </c>
      <c r="K6" s="7" t="n">
        <v>81400000</v>
      </c>
      <c r="L6" s="6" t="n">
        <v>372900000</v>
      </c>
      <c r="M6" s="6" t="n">
        <v>316300000</v>
      </c>
      <c r="O6" s="6" t="n">
        <v>347900000</v>
      </c>
    </row>
    <row r="7" spans="1:16">
      <c r="A7" s="4" t="s">
        <v>45</v>
      </c>
      <c r="L7" s="6" t="n">
        <v>1900000</v>
      </c>
      <c r="M7" s="6" t="n">
        <v>1700000</v>
      </c>
      <c r="O7" s="6" t="n">
        <v>1900000</v>
      </c>
    </row>
    <row r="8" spans="1:16">
      <c r="A8" s="4" t="s">
        <v>46</v>
      </c>
      <c r="L8" s="6" t="n">
        <v>-37600000</v>
      </c>
      <c r="M8" s="6" t="n">
        <v>-39200000</v>
      </c>
      <c r="O8" s="6" t="n">
        <v>-26500000</v>
      </c>
    </row>
    <row r="9" spans="1:16">
      <c r="A9" s="4" t="s">
        <v>1166</v>
      </c>
      <c r="L9" s="6" t="n">
        <v>-700000</v>
      </c>
      <c r="M9" s="6" t="n">
        <v>2400000</v>
      </c>
      <c r="O9" s="6" t="n">
        <v>2700000</v>
      </c>
    </row>
    <row r="10" spans="1:16">
      <c r="A10" s="4" t="s">
        <v>49</v>
      </c>
      <c r="L10" s="6" t="n">
        <v>336500000</v>
      </c>
      <c r="M10" s="6" t="n">
        <v>281200000</v>
      </c>
      <c r="O10" s="6" t="n">
        <v>326000000</v>
      </c>
    </row>
    <row r="11" spans="1:16">
      <c r="A11" s="4" t="s">
        <v>1155</v>
      </c>
      <c r="C11" s="6" t="n">
        <v>3341600000</v>
      </c>
      <c r="G11" s="6" t="n">
        <v>3450800000</v>
      </c>
      <c r="L11" s="6" t="n">
        <v>3341600000</v>
      </c>
      <c r="M11" s="6" t="n">
        <v>3450800000</v>
      </c>
      <c r="O11" s="6" t="n">
        <v>3559600000</v>
      </c>
    </row>
    <row r="12" spans="1:16">
      <c r="A12" s="4" t="s">
        <v>85</v>
      </c>
      <c r="C12" s="6" t="n">
        <v>1167900000</v>
      </c>
      <c r="G12" s="6" t="n">
        <v>1191300000</v>
      </c>
      <c r="L12" s="6" t="n">
        <v>1167900000</v>
      </c>
      <c r="M12" s="6" t="n">
        <v>1191300000</v>
      </c>
      <c r="O12" s="6" t="n">
        <v>1249300000</v>
      </c>
    </row>
    <row r="13" spans="1:16">
      <c r="A13" s="4" t="s">
        <v>138</v>
      </c>
      <c r="L13" s="6" t="n">
        <v>39600000</v>
      </c>
      <c r="M13" s="6" t="n">
        <v>43700000</v>
      </c>
      <c r="O13" s="6" t="n">
        <v>29500000</v>
      </c>
    </row>
    <row r="14" spans="1:16">
      <c r="A14" s="4" t="s">
        <v>127</v>
      </c>
      <c r="L14" s="6" t="n">
        <v>67000000</v>
      </c>
      <c r="M14" s="6" t="n">
        <v>75800000</v>
      </c>
      <c r="O14" s="6" t="n">
        <v>54800000</v>
      </c>
    </row>
    <row r="15" spans="1:16">
      <c r="A15" s="4" t="s">
        <v>40</v>
      </c>
      <c r="L15" s="6" t="n">
        <v>7800000</v>
      </c>
      <c r="M15" s="6" t="n">
        <v>29200000</v>
      </c>
      <c r="O15" s="6" t="n">
        <v>0</v>
      </c>
    </row>
    <row r="16" spans="1:16">
      <c r="A16" s="4" t="s">
        <v>1051</v>
      </c>
      <c r="O16" s="6" t="n">
        <v>22800000</v>
      </c>
    </row>
    <row r="17" spans="1:16">
      <c r="A17" s="4" t="s">
        <v>39</v>
      </c>
      <c r="L17" s="6" t="n">
        <v>0</v>
      </c>
      <c r="M17" s="6" t="n">
        <v>55800000</v>
      </c>
      <c r="O17" s="6" t="n">
        <v>0</v>
      </c>
    </row>
    <row r="18" spans="1:16">
      <c r="A18" s="4" t="s">
        <v>1167</v>
      </c>
      <c r="L18" s="6" t="n">
        <v>1600000</v>
      </c>
    </row>
    <row r="19" spans="1:16">
      <c r="A19" s="4" t="s">
        <v>1168</v>
      </c>
      <c r="G19" s="6" t="n">
        <v>3500000</v>
      </c>
      <c r="I19" s="6" t="n">
        <v>700000</v>
      </c>
      <c r="J19" s="7" t="n">
        <v>1100000</v>
      </c>
      <c r="L19" s="6" t="n">
        <v>1000000</v>
      </c>
    </row>
    <row r="20" spans="1:16">
      <c r="A20" s="4" t="s">
        <v>1169</v>
      </c>
    </row>
    <row r="21" spans="1:16">
      <c r="A21" s="3" t="s">
        <v>1153</v>
      </c>
    </row>
    <row r="22" spans="1:16">
      <c r="A22" s="4" t="s">
        <v>1165</v>
      </c>
      <c r="B22" s="4" t="s">
        <v>804</v>
      </c>
      <c r="L22" s="6" t="n">
        <v>-47500000</v>
      </c>
      <c r="M22" s="6" t="n">
        <v>-53600000</v>
      </c>
      <c r="O22" s="6" t="n">
        <v>-76100000</v>
      </c>
    </row>
    <row r="23" spans="1:16">
      <c r="A23" s="4" t="s">
        <v>1170</v>
      </c>
    </row>
    <row r="24" spans="1:16">
      <c r="A24" s="3" t="s">
        <v>1153</v>
      </c>
    </row>
    <row r="25" spans="1:16">
      <c r="A25" s="4" t="s">
        <v>1165</v>
      </c>
      <c r="B25" s="4" t="s">
        <v>768</v>
      </c>
      <c r="L25" s="6" t="n">
        <v>0</v>
      </c>
      <c r="M25" s="6" t="n">
        <v>-55800000</v>
      </c>
      <c r="O25" s="6" t="n">
        <v>0</v>
      </c>
    </row>
    <row r="26" spans="1:16">
      <c r="A26" s="4" t="s">
        <v>1171</v>
      </c>
    </row>
    <row r="27" spans="1:16">
      <c r="A27" s="3" t="s">
        <v>1153</v>
      </c>
    </row>
    <row r="28" spans="1:16">
      <c r="A28" s="4" t="s">
        <v>1165</v>
      </c>
      <c r="L28" s="6" t="n">
        <v>420300000</v>
      </c>
      <c r="M28" s="6" t="n">
        <v>425700000</v>
      </c>
      <c r="O28" s="6" t="n">
        <v>424000000</v>
      </c>
    </row>
    <row r="29" spans="1:16">
      <c r="A29" s="4" t="s">
        <v>1155</v>
      </c>
      <c r="C29" s="6" t="n">
        <v>2853000000</v>
      </c>
      <c r="G29" s="6" t="n">
        <v>2914500000</v>
      </c>
      <c r="L29" s="6" t="n">
        <v>2853000000</v>
      </c>
      <c r="M29" s="6" t="n">
        <v>2914500000</v>
      </c>
      <c r="O29" s="6" t="n">
        <v>3124000000</v>
      </c>
    </row>
    <row r="30" spans="1:16">
      <c r="A30" s="4" t="s">
        <v>138</v>
      </c>
      <c r="L30" s="6" t="n">
        <v>39300000</v>
      </c>
      <c r="M30" s="6" t="n">
        <v>43100000</v>
      </c>
      <c r="O30" s="6" t="n">
        <v>29300000</v>
      </c>
    </row>
    <row r="31" spans="1:16">
      <c r="A31" s="4" t="s">
        <v>127</v>
      </c>
      <c r="L31" s="6" t="n">
        <v>64600000</v>
      </c>
      <c r="M31" s="6" t="n">
        <v>73800000</v>
      </c>
      <c r="O31" s="6" t="n">
        <v>52500000</v>
      </c>
    </row>
    <row r="32" spans="1:16">
      <c r="A32" s="4" t="s">
        <v>1172</v>
      </c>
    </row>
    <row r="33" spans="1:16">
      <c r="A33" s="3" t="s">
        <v>1153</v>
      </c>
    </row>
    <row r="34" spans="1:16">
      <c r="A34" s="4" t="s">
        <v>1155</v>
      </c>
      <c r="C34" s="7" t="n">
        <v>488600000</v>
      </c>
      <c r="G34" s="7" t="n">
        <v>536300000</v>
      </c>
      <c r="H34" s="4" t="s">
        <v>774</v>
      </c>
      <c r="L34" s="6" t="n">
        <v>488600000</v>
      </c>
      <c r="M34" s="6" t="n">
        <v>536300000</v>
      </c>
      <c r="N34" s="4" t="s">
        <v>774</v>
      </c>
      <c r="O34" s="6" t="n">
        <v>435600000</v>
      </c>
      <c r="P34" s="4" t="s">
        <v>774</v>
      </c>
    </row>
    <row r="35" spans="1:16">
      <c r="A35" s="4" t="s">
        <v>138</v>
      </c>
      <c r="L35" s="6" t="n">
        <v>300000</v>
      </c>
      <c r="M35" s="6" t="n">
        <v>600000</v>
      </c>
      <c r="O35" s="6" t="n">
        <v>200000</v>
      </c>
    </row>
    <row r="36" spans="1:16">
      <c r="A36" s="4" t="s">
        <v>127</v>
      </c>
      <c r="L36" s="6" t="n">
        <v>2400000</v>
      </c>
      <c r="M36" s="7" t="n">
        <v>2000000</v>
      </c>
      <c r="O36" s="7" t="n">
        <v>2300000</v>
      </c>
    </row>
    <row r="37" spans="1:16">
      <c r="A37" s="4" t="s">
        <v>1173</v>
      </c>
    </row>
    <row r="38" spans="1:16">
      <c r="A38" s="3" t="s">
        <v>1153</v>
      </c>
    </row>
    <row r="39" spans="1:16">
      <c r="A39" s="4" t="s">
        <v>1046</v>
      </c>
      <c r="L39" s="6" t="n">
        <v>6500000</v>
      </c>
    </row>
    <row r="40" spans="1:16">
      <c r="A40" s="4" t="s">
        <v>39</v>
      </c>
      <c r="I40" s="6" t="n">
        <v>49000000</v>
      </c>
      <c r="L40" s="6" t="n">
        <v>49000000</v>
      </c>
    </row>
    <row r="41" spans="1:16">
      <c r="A41" s="4" t="s">
        <v>1174</v>
      </c>
    </row>
    <row r="42" spans="1:16">
      <c r="A42" s="3" t="s">
        <v>1153</v>
      </c>
    </row>
    <row r="43" spans="1:16">
      <c r="A43" s="4" t="s">
        <v>39</v>
      </c>
      <c r="I43" s="7" t="n">
        <v>6800000</v>
      </c>
      <c r="L43" s="7" t="n">
        <v>6800000</v>
      </c>
    </row>
    <row r="44" spans="1:16">
      <c r="A44" t="n"/>
    </row>
    <row r="45" spans="1:16">
      <c r="A45" s="4" t="s">
        <v>804</v>
      </c>
      <c r="B45" s="4" t="s">
        <v>1175</v>
      </c>
    </row>
    <row r="46" spans="1:16">
      <c r="A46" s="4" t="s">
        <v>768</v>
      </c>
      <c r="B46" s="4" t="s">
        <v>1176</v>
      </c>
    </row>
    <row r="47" spans="1:16">
      <c r="A47" s="4" t="s">
        <v>774</v>
      </c>
      <c r="B47" s="4" t="s">
        <v>1177</v>
      </c>
    </row>
  </sheetData>
  <mergeCells count="10">
    <mergeCell ref="A1:B2"/>
    <mergeCell ref="C1:K1"/>
    <mergeCell ref="L1:P1"/>
    <mergeCell ref="G2:H2"/>
    <mergeCell ref="M2:N2"/>
    <mergeCell ref="O2:P2"/>
    <mergeCell ref="A44:O44"/>
    <mergeCell ref="B45:O45"/>
    <mergeCell ref="B46:O46"/>
    <mergeCell ref="B47:O4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1178</v>
      </c>
      <c r="B1" s="2" t="s">
        <v>406</v>
      </c>
      <c r="K1" s="2" t="s">
        <v>1</v>
      </c>
    </row>
    <row r="2" spans="1:15">
      <c r="B2" s="2" t="s">
        <v>2</v>
      </c>
      <c r="C2" s="2" t="s">
        <v>407</v>
      </c>
      <c r="D2" s="2" t="s">
        <v>4</v>
      </c>
      <c r="E2" s="2" t="s">
        <v>408</v>
      </c>
      <c r="F2" s="2" t="s">
        <v>32</v>
      </c>
      <c r="H2" s="2" t="s">
        <v>409</v>
      </c>
      <c r="I2" s="2" t="s">
        <v>410</v>
      </c>
      <c r="J2" s="2" t="s">
        <v>411</v>
      </c>
      <c r="K2" s="2" t="s">
        <v>2</v>
      </c>
      <c r="L2" s="2" t="s">
        <v>32</v>
      </c>
      <c r="N2" s="2" t="s">
        <v>33</v>
      </c>
    </row>
    <row r="3" spans="1:15">
      <c r="A3" s="3" t="s">
        <v>1153</v>
      </c>
    </row>
    <row r="4" spans="1:15">
      <c r="A4" s="4" t="s">
        <v>35</v>
      </c>
      <c r="B4" s="8" t="n">
        <v>680.6</v>
      </c>
      <c r="C4" s="8" t="n">
        <v>669.9</v>
      </c>
      <c r="D4" s="8" t="n">
        <v>711.2</v>
      </c>
      <c r="E4" s="8" t="n">
        <v>678.8</v>
      </c>
      <c r="F4" s="8" t="n">
        <v>730.7</v>
      </c>
      <c r="H4" s="8" t="n">
        <v>727.4</v>
      </c>
      <c r="I4" s="8" t="n">
        <v>750.1</v>
      </c>
      <c r="J4" s="8" t="n">
        <v>716.8</v>
      </c>
      <c r="K4" s="8" t="n">
        <v>2740.5</v>
      </c>
      <c r="L4" s="7" t="n">
        <v>2925</v>
      </c>
      <c r="N4" s="8" t="n">
        <v>2595.3</v>
      </c>
    </row>
    <row r="5" spans="1:15">
      <c r="A5" s="4" t="s">
        <v>1155</v>
      </c>
      <c r="B5" s="9" t="n">
        <v>3341.6</v>
      </c>
      <c r="F5" s="9" t="n">
        <v>3450.8</v>
      </c>
      <c r="K5" s="9" t="n">
        <v>3341.6</v>
      </c>
      <c r="L5" s="9" t="n">
        <v>3450.8</v>
      </c>
      <c r="N5" s="9" t="n">
        <v>3559.6</v>
      </c>
    </row>
    <row r="6" spans="1:15">
      <c r="A6" s="4" t="s">
        <v>1179</v>
      </c>
      <c r="B6" s="9" t="n">
        <v>1856.6</v>
      </c>
      <c r="F6" s="6" t="n">
        <v>1906</v>
      </c>
      <c r="K6" s="9" t="n">
        <v>1856.6</v>
      </c>
      <c r="L6" s="6" t="n">
        <v>1906</v>
      </c>
      <c r="N6" s="9" t="n">
        <v>1901.4</v>
      </c>
    </row>
    <row r="7" spans="1:15">
      <c r="A7" s="4" t="s">
        <v>623</v>
      </c>
    </row>
    <row r="8" spans="1:15">
      <c r="A8" s="3" t="s">
        <v>1153</v>
      </c>
    </row>
    <row r="9" spans="1:15">
      <c r="A9" s="4" t="s">
        <v>35</v>
      </c>
      <c r="K9" s="9" t="n">
        <v>1698.6</v>
      </c>
      <c r="L9" s="9" t="n">
        <v>1719.4</v>
      </c>
      <c r="M9" s="4" t="s">
        <v>804</v>
      </c>
      <c r="N9" s="6" t="n">
        <v>1523</v>
      </c>
      <c r="O9" s="4" t="s">
        <v>804</v>
      </c>
    </row>
    <row r="10" spans="1:15">
      <c r="A10" s="4" t="s">
        <v>1155</v>
      </c>
      <c r="B10" s="9" t="n">
        <v>1648.3</v>
      </c>
      <c r="F10" s="9" t="n">
        <v>1612.9</v>
      </c>
      <c r="G10" s="4" t="s">
        <v>804</v>
      </c>
      <c r="K10" s="9" t="n">
        <v>1648.3</v>
      </c>
      <c r="L10" s="9" t="n">
        <v>1612.9</v>
      </c>
      <c r="M10" s="4" t="s">
        <v>804</v>
      </c>
      <c r="N10" s="9" t="n">
        <v>1692.8</v>
      </c>
      <c r="O10" s="4" t="s">
        <v>804</v>
      </c>
    </row>
    <row r="11" spans="1:15">
      <c r="A11" s="4" t="s">
        <v>1179</v>
      </c>
      <c r="B11" s="6" t="n">
        <v>642</v>
      </c>
      <c r="F11" s="9" t="n">
        <v>596.8</v>
      </c>
      <c r="G11" s="4" t="s">
        <v>804</v>
      </c>
      <c r="K11" s="6" t="n">
        <v>642</v>
      </c>
      <c r="L11" s="9" t="n">
        <v>596.8</v>
      </c>
      <c r="M11" s="4" t="s">
        <v>804</v>
      </c>
      <c r="N11" s="9" t="n">
        <v>657.3</v>
      </c>
      <c r="O11" s="4" t="s">
        <v>804</v>
      </c>
    </row>
    <row r="12" spans="1:15">
      <c r="A12" s="4" t="s">
        <v>1180</v>
      </c>
    </row>
    <row r="13" spans="1:15">
      <c r="A13" s="3" t="s">
        <v>1153</v>
      </c>
    </row>
    <row r="14" spans="1:15">
      <c r="A14" s="4" t="s">
        <v>35</v>
      </c>
      <c r="K14" s="9" t="n">
        <v>212.7</v>
      </c>
      <c r="L14" s="9" t="n">
        <v>256.4</v>
      </c>
      <c r="M14" s="4" t="s">
        <v>804</v>
      </c>
      <c r="N14" s="9" t="n">
        <v>292.7</v>
      </c>
      <c r="O14" s="4" t="s">
        <v>804</v>
      </c>
    </row>
    <row r="15" spans="1:15">
      <c r="A15" s="4" t="s">
        <v>1155</v>
      </c>
      <c r="B15" s="9" t="n">
        <v>160.8</v>
      </c>
      <c r="F15" s="9" t="n">
        <v>197.6</v>
      </c>
      <c r="G15" s="4" t="s">
        <v>804</v>
      </c>
      <c r="K15" s="9" t="n">
        <v>160.8</v>
      </c>
      <c r="L15" s="9" t="n">
        <v>197.6</v>
      </c>
      <c r="M15" s="4" t="s">
        <v>804</v>
      </c>
      <c r="N15" s="9" t="n">
        <v>206.1</v>
      </c>
      <c r="O15" s="4" t="s">
        <v>804</v>
      </c>
    </row>
    <row r="16" spans="1:15">
      <c r="A16" s="4" t="s">
        <v>1179</v>
      </c>
      <c r="B16" s="9" t="n">
        <v>111.5</v>
      </c>
      <c r="F16" s="9" t="n">
        <v>138.8</v>
      </c>
      <c r="G16" s="4" t="s">
        <v>804</v>
      </c>
      <c r="K16" s="9" t="n">
        <v>111.5</v>
      </c>
      <c r="L16" s="9" t="n">
        <v>138.8</v>
      </c>
      <c r="M16" s="4" t="s">
        <v>804</v>
      </c>
      <c r="N16" s="9" t="n">
        <v>140.9</v>
      </c>
      <c r="O16" s="4" t="s">
        <v>804</v>
      </c>
    </row>
    <row r="17" spans="1:15">
      <c r="A17" s="4" t="s">
        <v>1181</v>
      </c>
    </row>
    <row r="18" spans="1:15">
      <c r="A18" s="3" t="s">
        <v>1153</v>
      </c>
    </row>
    <row r="19" spans="1:15">
      <c r="A19" s="4" t="s">
        <v>35</v>
      </c>
      <c r="K19" s="9" t="n">
        <v>350.9</v>
      </c>
      <c r="L19" s="9" t="n">
        <v>372.1</v>
      </c>
      <c r="M19" s="4" t="s">
        <v>804</v>
      </c>
      <c r="N19" s="9" t="n">
        <v>290.6</v>
      </c>
      <c r="O19" s="4" t="s">
        <v>804</v>
      </c>
    </row>
    <row r="20" spans="1:15">
      <c r="A20" s="4" t="s">
        <v>1182</v>
      </c>
    </row>
    <row r="21" spans="1:15">
      <c r="A21" s="3" t="s">
        <v>1153</v>
      </c>
    </row>
    <row r="22" spans="1:15">
      <c r="A22" s="4" t="s">
        <v>35</v>
      </c>
      <c r="K22" s="9" t="n">
        <v>282.2</v>
      </c>
      <c r="L22" s="9" t="n">
        <v>365.1</v>
      </c>
      <c r="M22" s="4" t="s">
        <v>804</v>
      </c>
      <c r="N22" s="9" t="n">
        <v>343.8</v>
      </c>
      <c r="O22" s="4" t="s">
        <v>804</v>
      </c>
    </row>
    <row r="23" spans="1:15">
      <c r="A23" s="4" t="s">
        <v>1155</v>
      </c>
      <c r="B23" s="9" t="n">
        <v>599.2</v>
      </c>
      <c r="F23" s="9" t="n">
        <v>662.2</v>
      </c>
      <c r="G23" s="4" t="s">
        <v>804</v>
      </c>
      <c r="K23" s="9" t="n">
        <v>599.2</v>
      </c>
      <c r="L23" s="9" t="n">
        <v>662.2</v>
      </c>
      <c r="M23" s="4" t="s">
        <v>804</v>
      </c>
      <c r="N23" s="6" t="n">
        <v>756</v>
      </c>
      <c r="O23" s="4" t="s">
        <v>804</v>
      </c>
    </row>
    <row r="24" spans="1:15">
      <c r="A24" s="4" t="s">
        <v>1179</v>
      </c>
      <c r="B24" s="9" t="n">
        <v>335.7</v>
      </c>
      <c r="F24" s="9" t="n">
        <v>363.9</v>
      </c>
      <c r="G24" s="4" t="s">
        <v>804</v>
      </c>
      <c r="K24" s="9" t="n">
        <v>335.7</v>
      </c>
      <c r="L24" s="9" t="n">
        <v>363.9</v>
      </c>
      <c r="M24" s="4" t="s">
        <v>804</v>
      </c>
      <c r="N24" s="9" t="n">
        <v>418.5</v>
      </c>
      <c r="O24" s="4" t="s">
        <v>804</v>
      </c>
    </row>
    <row r="25" spans="1:15">
      <c r="A25" s="4" t="s">
        <v>1183</v>
      </c>
    </row>
    <row r="26" spans="1:15">
      <c r="A26" s="3" t="s">
        <v>1153</v>
      </c>
    </row>
    <row r="27" spans="1:15">
      <c r="A27" s="4" t="s">
        <v>35</v>
      </c>
      <c r="K27" s="9" t="n">
        <v>196.1</v>
      </c>
      <c r="L27" s="6" t="n">
        <v>212</v>
      </c>
      <c r="M27" s="4" t="s">
        <v>804</v>
      </c>
      <c r="N27" s="9" t="n">
        <v>145.2</v>
      </c>
      <c r="O27" s="4" t="s">
        <v>804</v>
      </c>
    </row>
    <row r="28" spans="1:15">
      <c r="A28" s="4" t="s">
        <v>1155</v>
      </c>
      <c r="B28" s="9" t="n">
        <v>444.7</v>
      </c>
      <c r="F28" s="9" t="n">
        <v>441.8</v>
      </c>
      <c r="G28" s="4" t="s">
        <v>804</v>
      </c>
      <c r="K28" s="9" t="n">
        <v>444.7</v>
      </c>
      <c r="L28" s="9" t="n">
        <v>441.8</v>
      </c>
      <c r="M28" s="4" t="s">
        <v>804</v>
      </c>
      <c r="N28" s="9" t="n">
        <v>469.1</v>
      </c>
      <c r="O28" s="4" t="s">
        <v>804</v>
      </c>
    </row>
    <row r="29" spans="1:15">
      <c r="A29" s="4" t="s">
        <v>1179</v>
      </c>
      <c r="B29" s="9" t="n">
        <v>278.8</v>
      </c>
      <c r="F29" s="9" t="n">
        <v>270.2</v>
      </c>
      <c r="G29" s="4" t="s">
        <v>804</v>
      </c>
      <c r="K29" s="9" t="n">
        <v>278.8</v>
      </c>
      <c r="L29" s="9" t="n">
        <v>270.2</v>
      </c>
      <c r="M29" s="4" t="s">
        <v>804</v>
      </c>
      <c r="N29" s="9" t="n">
        <v>249.1</v>
      </c>
      <c r="O29" s="4" t="s">
        <v>804</v>
      </c>
    </row>
    <row r="30" spans="1:15">
      <c r="A30" s="4" t="s">
        <v>1172</v>
      </c>
    </row>
    <row r="31" spans="1:15">
      <c r="A31" s="3" t="s">
        <v>1153</v>
      </c>
    </row>
    <row r="32" spans="1:15">
      <c r="A32" s="4" t="s">
        <v>1155</v>
      </c>
      <c r="B32" s="9" t="n">
        <v>488.6</v>
      </c>
      <c r="F32" s="9" t="n">
        <v>536.3</v>
      </c>
      <c r="G32" s="4" t="s">
        <v>804</v>
      </c>
      <c r="K32" s="9" t="n">
        <v>488.6</v>
      </c>
      <c r="L32" s="9" t="n">
        <v>536.3</v>
      </c>
      <c r="M32" s="4" t="s">
        <v>804</v>
      </c>
      <c r="N32" s="9" t="n">
        <v>435.6</v>
      </c>
      <c r="O32" s="4" t="s">
        <v>804</v>
      </c>
    </row>
    <row r="33" spans="1:15">
      <c r="A33" s="4" t="s">
        <v>1179</v>
      </c>
      <c r="B33" s="8" t="n">
        <v>488.6</v>
      </c>
      <c r="F33" s="8" t="n">
        <v>536.3</v>
      </c>
      <c r="G33" s="4" t="s">
        <v>804</v>
      </c>
      <c r="K33" s="8" t="n">
        <v>488.6</v>
      </c>
      <c r="L33" s="8" t="n">
        <v>536.3</v>
      </c>
      <c r="M33" s="4" t="s">
        <v>804</v>
      </c>
      <c r="N33" s="8" t="n">
        <v>435.6</v>
      </c>
      <c r="O33" s="4" t="s">
        <v>804</v>
      </c>
    </row>
    <row r="34" spans="1:15">
      <c r="A34" t="n"/>
    </row>
    <row r="35" spans="1:15">
      <c r="A35" s="4" t="s">
        <v>804</v>
      </c>
      <c r="B35" s="4" t="s">
        <v>1177</v>
      </c>
    </row>
  </sheetData>
  <mergeCells count="8">
    <mergeCell ref="A1:A2"/>
    <mergeCell ref="B1:J1"/>
    <mergeCell ref="K1:O1"/>
    <mergeCell ref="F2:G2"/>
    <mergeCell ref="L2:M2"/>
    <mergeCell ref="N2:O2"/>
    <mergeCell ref="A34:O34"/>
    <mergeCell ref="B35:O3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406</v>
      </c>
      <c r="J1" s="2" t="s">
        <v>1</v>
      </c>
    </row>
    <row r="2" spans="1:12">
      <c r="B2" s="2" t="s">
        <v>2</v>
      </c>
      <c r="C2" s="2" t="s">
        <v>407</v>
      </c>
      <c r="D2" s="2" t="s">
        <v>4</v>
      </c>
      <c r="E2" s="2" t="s">
        <v>408</v>
      </c>
      <c r="F2" s="2" t="s">
        <v>32</v>
      </c>
      <c r="G2" s="2" t="s">
        <v>409</v>
      </c>
      <c r="H2" s="2" t="s">
        <v>410</v>
      </c>
      <c r="I2" s="2" t="s">
        <v>411</v>
      </c>
      <c r="J2" s="2" t="s">
        <v>2</v>
      </c>
      <c r="K2" s="2" t="s">
        <v>32</v>
      </c>
      <c r="L2" s="2" t="s">
        <v>33</v>
      </c>
    </row>
    <row r="3" spans="1:12">
      <c r="A3" s="3" t="s">
        <v>1185</v>
      </c>
    </row>
    <row r="4" spans="1:12">
      <c r="A4" s="4" t="s">
        <v>35</v>
      </c>
      <c r="B4" s="8" t="n">
        <v>680.6</v>
      </c>
      <c r="C4" s="8" t="n">
        <v>669.9</v>
      </c>
      <c r="D4" s="8" t="n">
        <v>711.2</v>
      </c>
      <c r="E4" s="8" t="n">
        <v>678.8</v>
      </c>
      <c r="F4" s="8" t="n">
        <v>730.7</v>
      </c>
      <c r="G4" s="8" t="n">
        <v>727.4</v>
      </c>
      <c r="H4" s="8" t="n">
        <v>750.1</v>
      </c>
      <c r="I4" s="8" t="n">
        <v>716.8</v>
      </c>
      <c r="J4" s="8" t="n">
        <v>2740.5</v>
      </c>
      <c r="K4" s="7" t="n">
        <v>2925</v>
      </c>
      <c r="L4" s="8" t="n">
        <v>2595.3</v>
      </c>
    </row>
    <row r="5" spans="1:12">
      <c r="A5" s="4" t="s">
        <v>1186</v>
      </c>
    </row>
    <row r="6" spans="1:12">
      <c r="A6" s="3" t="s">
        <v>1185</v>
      </c>
    </row>
    <row r="7" spans="1:12">
      <c r="A7" s="4" t="s">
        <v>35</v>
      </c>
      <c r="J7" s="9" t="n">
        <v>681.2</v>
      </c>
      <c r="K7" s="9" t="n">
        <v>805.1</v>
      </c>
      <c r="L7" s="6" t="n">
        <v>821</v>
      </c>
    </row>
    <row r="8" spans="1:12">
      <c r="A8" s="4" t="s">
        <v>1187</v>
      </c>
    </row>
    <row r="9" spans="1:12">
      <c r="A9" s="3" t="s">
        <v>1185</v>
      </c>
    </row>
    <row r="10" spans="1:12">
      <c r="A10" s="4" t="s">
        <v>35</v>
      </c>
      <c r="J10" s="9" t="n">
        <v>316.5</v>
      </c>
      <c r="K10" s="9" t="n">
        <v>362.5</v>
      </c>
      <c r="L10" s="9" t="n">
        <v>365.2</v>
      </c>
    </row>
    <row r="11" spans="1:12">
      <c r="A11" s="4" t="s">
        <v>1188</v>
      </c>
    </row>
    <row r="12" spans="1:12">
      <c r="A12" s="3" t="s">
        <v>1185</v>
      </c>
    </row>
    <row r="13" spans="1:12">
      <c r="A13" s="4" t="s">
        <v>35</v>
      </c>
      <c r="J13" s="9" t="n">
        <v>93.7</v>
      </c>
      <c r="K13" s="9" t="n">
        <v>96.3</v>
      </c>
      <c r="L13" s="9" t="n">
        <v>102.5</v>
      </c>
    </row>
    <row r="14" spans="1:12">
      <c r="A14" s="4" t="s">
        <v>1189</v>
      </c>
    </row>
    <row r="15" spans="1:12">
      <c r="A15" s="3" t="s">
        <v>1185</v>
      </c>
    </row>
    <row r="16" spans="1:12">
      <c r="A16" s="4" t="s">
        <v>35</v>
      </c>
      <c r="J16" s="9" t="n">
        <v>496.1</v>
      </c>
      <c r="K16" s="9" t="n">
        <v>512.5</v>
      </c>
      <c r="L16" s="9" t="n">
        <v>200.9</v>
      </c>
    </row>
    <row r="17" spans="1:12">
      <c r="A17" s="4" t="s">
        <v>1190</v>
      </c>
    </row>
    <row r="18" spans="1:12">
      <c r="A18" s="3" t="s">
        <v>1185</v>
      </c>
    </row>
    <row r="19" spans="1:12">
      <c r="A19" s="4" t="s">
        <v>35</v>
      </c>
      <c r="J19" s="6" t="n">
        <v>207</v>
      </c>
      <c r="K19" s="9" t="n">
        <v>199.4</v>
      </c>
      <c r="L19" s="9" t="n">
        <v>179.6</v>
      </c>
    </row>
    <row r="20" spans="1:12">
      <c r="A20" s="4" t="s">
        <v>1191</v>
      </c>
    </row>
    <row r="21" spans="1:12">
      <c r="A21" s="3" t="s">
        <v>1185</v>
      </c>
    </row>
    <row r="22" spans="1:12">
      <c r="A22" s="4" t="s">
        <v>35</v>
      </c>
      <c r="J22" s="9" t="n">
        <v>349.3</v>
      </c>
      <c r="K22" s="9" t="n">
        <v>350.7</v>
      </c>
      <c r="L22" s="9" t="n">
        <v>340.5</v>
      </c>
    </row>
    <row r="23" spans="1:12">
      <c r="A23" s="4" t="s">
        <v>1192</v>
      </c>
    </row>
    <row r="24" spans="1:12">
      <c r="A24" s="3" t="s">
        <v>1185</v>
      </c>
    </row>
    <row r="25" spans="1:12">
      <c r="A25" s="4" t="s">
        <v>35</v>
      </c>
      <c r="J25" s="9" t="n">
        <v>152.6</v>
      </c>
      <c r="K25" s="9" t="n">
        <v>159.1</v>
      </c>
      <c r="L25" s="9" t="n">
        <v>166.5</v>
      </c>
    </row>
    <row r="26" spans="1:12">
      <c r="A26" s="4" t="s">
        <v>1193</v>
      </c>
    </row>
    <row r="27" spans="1:12">
      <c r="A27" s="3" t="s">
        <v>1185</v>
      </c>
    </row>
    <row r="28" spans="1:12">
      <c r="A28" s="4" t="s">
        <v>35</v>
      </c>
      <c r="J28" s="9" t="n">
        <v>132.1</v>
      </c>
      <c r="K28" s="9" t="n">
        <v>133.9</v>
      </c>
      <c r="L28" s="9" t="n">
        <v>133.1</v>
      </c>
    </row>
    <row r="29" spans="1:12">
      <c r="A29" s="4" t="s">
        <v>1194</v>
      </c>
    </row>
    <row r="30" spans="1:12">
      <c r="A30" s="3" t="s">
        <v>1185</v>
      </c>
    </row>
    <row r="31" spans="1:12">
      <c r="A31" s="4" t="s">
        <v>35</v>
      </c>
      <c r="J31" s="9" t="n">
        <v>57.1</v>
      </c>
      <c r="K31" s="9" t="n">
        <v>52.3</v>
      </c>
      <c r="L31" s="9" t="n">
        <v>53.7</v>
      </c>
    </row>
    <row r="32" spans="1:12">
      <c r="A32" s="4" t="s">
        <v>1195</v>
      </c>
    </row>
    <row r="33" spans="1:12">
      <c r="A33" s="3" t="s">
        <v>1185</v>
      </c>
    </row>
    <row r="34" spans="1:12">
      <c r="A34" s="4" t="s">
        <v>35</v>
      </c>
      <c r="J34" s="9" t="n">
        <v>133.9</v>
      </c>
      <c r="K34" s="9" t="n">
        <v>133.6</v>
      </c>
      <c r="L34" s="9" t="n">
        <v>113.6</v>
      </c>
    </row>
    <row r="35" spans="1:12">
      <c r="A35" s="4" t="s">
        <v>1196</v>
      </c>
    </row>
    <row r="36" spans="1:12">
      <c r="A36" s="3" t="s">
        <v>1185</v>
      </c>
    </row>
    <row r="37" spans="1:12">
      <c r="A37" s="4" t="s">
        <v>35</v>
      </c>
      <c r="J37" s="9" t="n">
        <v>83.09999999999999</v>
      </c>
      <c r="K37" s="9" t="n">
        <v>81.7</v>
      </c>
      <c r="L37" s="6" t="n">
        <v>84</v>
      </c>
    </row>
    <row r="38" spans="1:12">
      <c r="A38" s="4" t="s">
        <v>1197</v>
      </c>
    </row>
    <row r="39" spans="1:12">
      <c r="A39" s="3" t="s">
        <v>1185</v>
      </c>
    </row>
    <row r="40" spans="1:12">
      <c r="A40" s="4" t="s">
        <v>35</v>
      </c>
      <c r="J40" s="9" t="n">
        <v>37.8</v>
      </c>
      <c r="K40" s="9" t="n">
        <v>38.1</v>
      </c>
      <c r="L40" s="9" t="n">
        <v>34.7</v>
      </c>
    </row>
    <row r="41" spans="1:12">
      <c r="A41" s="4" t="s">
        <v>1162</v>
      </c>
    </row>
    <row r="42" spans="1:12">
      <c r="A42" s="3" t="s">
        <v>1185</v>
      </c>
    </row>
    <row r="43" spans="1:12">
      <c r="A43" s="4" t="s">
        <v>35</v>
      </c>
      <c r="J43" s="9" t="n">
        <v>1091.3</v>
      </c>
      <c r="K43" s="9" t="n">
        <v>1263.7</v>
      </c>
      <c r="L43" s="9" t="n">
        <v>1288.6</v>
      </c>
    </row>
    <row r="44" spans="1:12">
      <c r="A44" s="4" t="s">
        <v>1163</v>
      </c>
    </row>
    <row r="45" spans="1:12">
      <c r="A45" s="3" t="s">
        <v>1185</v>
      </c>
    </row>
    <row r="46" spans="1:12">
      <c r="A46" s="4" t="s">
        <v>35</v>
      </c>
      <c r="J46" s="6" t="n">
        <v>703</v>
      </c>
      <c r="K46" s="6" t="n">
        <v>712</v>
      </c>
      <c r="L46" s="9" t="n">
        <v>380.6</v>
      </c>
    </row>
    <row r="47" spans="1:12">
      <c r="A47" s="4" t="s">
        <v>1160</v>
      </c>
    </row>
    <row r="48" spans="1:12">
      <c r="A48" s="3" t="s">
        <v>1185</v>
      </c>
    </row>
    <row r="49" spans="1:12">
      <c r="A49" s="4" t="s">
        <v>35</v>
      </c>
      <c r="J49" s="9" t="n">
        <v>691.3</v>
      </c>
      <c r="K49" s="6" t="n">
        <v>696</v>
      </c>
      <c r="L49" s="9" t="n">
        <v>693.8</v>
      </c>
    </row>
    <row r="50" spans="1:12">
      <c r="A50" s="4" t="s">
        <v>1161</v>
      </c>
    </row>
    <row r="51" spans="1:12">
      <c r="A51" s="3" t="s">
        <v>1185</v>
      </c>
    </row>
    <row r="52" spans="1:12">
      <c r="A52" s="4" t="s">
        <v>35</v>
      </c>
      <c r="J52" s="8" t="n">
        <v>254.8</v>
      </c>
      <c r="K52" s="8" t="n">
        <v>253.3</v>
      </c>
      <c r="L52" s="8" t="n">
        <v>232.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98</v>
      </c>
      <c r="C1" s="2" t="s">
        <v>1199</v>
      </c>
      <c r="D1" s="2" t="s">
        <v>2</v>
      </c>
      <c r="E1" s="2" t="s">
        <v>407</v>
      </c>
      <c r="F1" s="2" t="s">
        <v>4</v>
      </c>
      <c r="G1" s="2" t="s">
        <v>408</v>
      </c>
      <c r="H1" s="2" t="s">
        <v>32</v>
      </c>
      <c r="I1" s="2" t="s">
        <v>409</v>
      </c>
      <c r="J1" s="2" t="s">
        <v>410</v>
      </c>
      <c r="K1" s="2" t="s">
        <v>411</v>
      </c>
      <c r="L1" s="2" t="s">
        <v>2</v>
      </c>
      <c r="M1" s="2" t="s">
        <v>32</v>
      </c>
      <c r="N1" s="2" t="s">
        <v>33</v>
      </c>
    </row>
    <row r="2" spans="1:14">
      <c r="A2" s="4" t="s">
        <v>1050</v>
      </c>
      <c r="M2" s="7" t="n">
        <v>4800000</v>
      </c>
    </row>
    <row r="3" spans="1:14">
      <c r="A3" s="4" t="s">
        <v>41</v>
      </c>
      <c r="L3" s="7" t="n">
        <v>7200000</v>
      </c>
      <c r="M3" s="6" t="n">
        <v>9800000</v>
      </c>
      <c r="N3" s="7" t="n">
        <v>0</v>
      </c>
    </row>
    <row r="4" spans="1:14">
      <c r="A4" s="4" t="s">
        <v>35</v>
      </c>
      <c r="D4" s="7" t="n">
        <v>680600000</v>
      </c>
      <c r="E4" s="7" t="n">
        <v>669900000</v>
      </c>
      <c r="F4" s="7" t="n">
        <v>711200000</v>
      </c>
      <c r="G4" s="7" t="n">
        <v>678800000</v>
      </c>
      <c r="H4" s="7" t="n">
        <v>730700000</v>
      </c>
      <c r="I4" s="7" t="n">
        <v>727400000</v>
      </c>
      <c r="J4" s="7" t="n">
        <v>750100000</v>
      </c>
      <c r="K4" s="7" t="n">
        <v>716800000</v>
      </c>
      <c r="L4" s="6" t="n">
        <v>2740500000</v>
      </c>
      <c r="M4" s="6" t="n">
        <v>2925000000</v>
      </c>
      <c r="N4" s="6" t="n">
        <v>2595300000</v>
      </c>
    </row>
    <row r="5" spans="1:14">
      <c r="A5" s="4" t="s">
        <v>37</v>
      </c>
      <c r="D5" s="6" t="n">
        <v>441700000</v>
      </c>
      <c r="E5" s="6" t="n">
        <v>431700000</v>
      </c>
      <c r="F5" s="6" t="n">
        <v>470700000</v>
      </c>
      <c r="G5" s="6" t="n">
        <v>442000000</v>
      </c>
      <c r="H5" s="6" t="n">
        <v>481700000</v>
      </c>
      <c r="I5" s="6" t="n">
        <v>476300000</v>
      </c>
      <c r="J5" s="6" t="n">
        <v>488000000</v>
      </c>
      <c r="K5" s="6" t="n">
        <v>462700000</v>
      </c>
      <c r="L5" s="6" t="n">
        <v>1786100000</v>
      </c>
      <c r="M5" s="6" t="n">
        <v>1908700000</v>
      </c>
      <c r="N5" s="6" t="n">
        <v>1711800000</v>
      </c>
    </row>
    <row r="6" spans="1:14">
      <c r="A6" s="4" t="s">
        <v>1200</v>
      </c>
      <c r="D6" s="6" t="n">
        <v>238900000</v>
      </c>
      <c r="E6" s="6" t="n">
        <v>238200000</v>
      </c>
      <c r="F6" s="6" t="n">
        <v>240500000</v>
      </c>
      <c r="G6" s="6" t="n">
        <v>236800000</v>
      </c>
      <c r="H6" s="6" t="n">
        <v>249000000</v>
      </c>
      <c r="I6" s="6" t="n">
        <v>251100000</v>
      </c>
      <c r="J6" s="6" t="n">
        <v>262100000</v>
      </c>
      <c r="K6" s="6" t="n">
        <v>254100000</v>
      </c>
      <c r="L6" s="6" t="n">
        <v>954400000</v>
      </c>
      <c r="M6" s="6" t="n">
        <v>1016300000</v>
      </c>
    </row>
    <row r="7" spans="1:14">
      <c r="A7" s="4" t="s">
        <v>1165</v>
      </c>
      <c r="D7" s="6" t="n">
        <v>103500000</v>
      </c>
      <c r="E7" s="6" t="n">
        <v>93200000</v>
      </c>
      <c r="F7" s="6" t="n">
        <v>90200000</v>
      </c>
      <c r="G7" s="6" t="n">
        <v>86000000</v>
      </c>
      <c r="H7" s="6" t="n">
        <v>89600000</v>
      </c>
      <c r="I7" s="6" t="n">
        <v>47700000</v>
      </c>
      <c r="J7" s="6" t="n">
        <v>97600000</v>
      </c>
      <c r="K7" s="6" t="n">
        <v>81400000</v>
      </c>
      <c r="L7" s="6" t="n">
        <v>372900000</v>
      </c>
      <c r="M7" s="6" t="n">
        <v>316300000</v>
      </c>
      <c r="N7" s="6" t="n">
        <v>347900000</v>
      </c>
    </row>
    <row r="8" spans="1:14">
      <c r="A8" s="4" t="s">
        <v>1201</v>
      </c>
      <c r="H8" s="6" t="n">
        <v>56200000</v>
      </c>
      <c r="I8" s="6" t="n">
        <v>28100000</v>
      </c>
      <c r="J8" s="6" t="n">
        <v>59700000</v>
      </c>
      <c r="K8" s="7" t="n">
        <v>48700000</v>
      </c>
      <c r="M8" s="6" t="n">
        <v>192700000</v>
      </c>
    </row>
    <row r="9" spans="1:14">
      <c r="A9" s="4" t="s">
        <v>54</v>
      </c>
      <c r="D9" s="7" t="n">
        <v>65100000</v>
      </c>
      <c r="E9" s="7" t="n">
        <v>56900000</v>
      </c>
      <c r="F9" s="7" t="n">
        <v>55800000</v>
      </c>
      <c r="G9" s="7" t="n">
        <v>51100000</v>
      </c>
      <c r="L9" s="6" t="n">
        <v>228900000</v>
      </c>
      <c r="M9" s="6" t="n">
        <v>192700000</v>
      </c>
      <c r="N9" s="6" t="n">
        <v>219500000</v>
      </c>
    </row>
    <row r="10" spans="1:14">
      <c r="A10" s="3" t="s">
        <v>1202</v>
      </c>
    </row>
    <row r="11" spans="1:14">
      <c r="A11" s="4" t="s">
        <v>40</v>
      </c>
      <c r="L11" s="6" t="n">
        <v>7800000</v>
      </c>
      <c r="M11" s="6" t="n">
        <v>29200000</v>
      </c>
      <c r="N11" s="6" t="n">
        <v>0</v>
      </c>
    </row>
    <row r="12" spans="1:14">
      <c r="A12" s="4" t="s">
        <v>1203</v>
      </c>
      <c r="N12" s="6" t="n">
        <v>22800000</v>
      </c>
    </row>
    <row r="13" spans="1:14">
      <c r="A13" s="4" t="s">
        <v>1204</v>
      </c>
      <c r="L13" s="6" t="n">
        <v>0</v>
      </c>
      <c r="M13" s="6" t="n">
        <v>0</v>
      </c>
      <c r="N13" s="6" t="n">
        <v>0</v>
      </c>
    </row>
    <row r="14" spans="1:14">
      <c r="A14" s="4" t="s">
        <v>39</v>
      </c>
      <c r="L14" s="6" t="n">
        <v>0</v>
      </c>
      <c r="M14" s="7" t="n">
        <v>55800000</v>
      </c>
      <c r="N14" s="7" t="n">
        <v>0</v>
      </c>
    </row>
    <row r="15" spans="1:14">
      <c r="A15" s="4" t="s">
        <v>1168</v>
      </c>
      <c r="H15" s="7" t="n">
        <v>3500000</v>
      </c>
      <c r="I15" s="7" t="n">
        <v>700000</v>
      </c>
      <c r="J15" s="7" t="n">
        <v>1100000</v>
      </c>
      <c r="L15" s="7" t="n">
        <v>1000000</v>
      </c>
    </row>
    <row r="16" spans="1:14">
      <c r="A16" s="4" t="s">
        <v>55</v>
      </c>
      <c r="D16" s="10" t="n">
        <v>1.12</v>
      </c>
      <c r="E16" s="10" t="n">
        <v>0.98</v>
      </c>
      <c r="F16" s="10" t="n">
        <v>0.96</v>
      </c>
      <c r="G16" s="10" t="n">
        <v>0.88</v>
      </c>
      <c r="H16" s="10" t="n">
        <v>0.96</v>
      </c>
      <c r="I16" s="10" t="n">
        <v>0.48</v>
      </c>
      <c r="J16" s="10" t="n">
        <v>1.01</v>
      </c>
      <c r="K16" s="10" t="n">
        <v>0.83</v>
      </c>
      <c r="L16" s="10" t="n">
        <v>3.94</v>
      </c>
      <c r="M16" s="10" t="n">
        <v>3.28</v>
      </c>
      <c r="N16" s="10" t="n">
        <v>3.79</v>
      </c>
    </row>
    <row r="17" spans="1:14">
      <c r="A17" s="4" t="s">
        <v>58</v>
      </c>
      <c r="D17" s="10" t="n">
        <v>1.1</v>
      </c>
      <c r="E17" s="10" t="n">
        <v>0.97</v>
      </c>
      <c r="F17" s="10" t="n">
        <v>0.95</v>
      </c>
      <c r="G17" s="10" t="n">
        <v>0.87</v>
      </c>
      <c r="H17" s="10" t="n">
        <v>0.95</v>
      </c>
      <c r="I17" s="10" t="n">
        <v>0.47</v>
      </c>
      <c r="J17" s="7" t="n">
        <v>1</v>
      </c>
      <c r="K17" s="10" t="n">
        <v>0.82</v>
      </c>
      <c r="L17" s="10" t="n">
        <v>3.89</v>
      </c>
      <c r="M17" s="10" t="n">
        <v>3.23</v>
      </c>
      <c r="N17" s="10" t="n">
        <v>3.73</v>
      </c>
    </row>
    <row r="18" spans="1:14">
      <c r="A18" s="4" t="s">
        <v>1064</v>
      </c>
    </row>
    <row r="19" spans="1:14">
      <c r="A19" s="3" t="s">
        <v>1202</v>
      </c>
    </row>
    <row r="20" spans="1:14">
      <c r="A20" s="4" t="s">
        <v>40</v>
      </c>
      <c r="L20" s="7" t="n">
        <v>-600000</v>
      </c>
      <c r="M20" s="7" t="n">
        <v>10300000</v>
      </c>
    </row>
    <row r="21" spans="1:14">
      <c r="A21" s="4" t="s">
        <v>1205</v>
      </c>
    </row>
    <row r="22" spans="1:14">
      <c r="A22" s="3" t="s">
        <v>1202</v>
      </c>
    </row>
    <row r="23" spans="1:14">
      <c r="A23" s="4" t="s">
        <v>40</v>
      </c>
      <c r="L23" s="6" t="n">
        <v>-200000</v>
      </c>
      <c r="M23" s="6" t="n">
        <v>18900000</v>
      </c>
    </row>
    <row r="24" spans="1:14">
      <c r="A24" s="4" t="s">
        <v>1041</v>
      </c>
    </row>
    <row r="25" spans="1:14">
      <c r="A25" s="3" t="s">
        <v>1202</v>
      </c>
    </row>
    <row r="26" spans="1:14">
      <c r="A26" s="4" t="s">
        <v>1046</v>
      </c>
      <c r="C26" s="7" t="n">
        <v>6500000</v>
      </c>
      <c r="J26" s="7" t="n">
        <v>6500000</v>
      </c>
    </row>
    <row r="27" spans="1:14">
      <c r="A27" s="4" t="s">
        <v>1169</v>
      </c>
    </row>
    <row r="28" spans="1:14">
      <c r="A28" s="4" t="s">
        <v>1165</v>
      </c>
      <c r="B28" s="4" t="s">
        <v>804</v>
      </c>
      <c r="L28" s="6" t="n">
        <v>-47500000</v>
      </c>
      <c r="M28" s="7" t="n">
        <v>-53600000</v>
      </c>
      <c r="N28" s="7" t="n">
        <v>-76100000</v>
      </c>
    </row>
    <row r="29" spans="1:14">
      <c r="A29" s="4" t="s">
        <v>1206</v>
      </c>
    </row>
    <row r="30" spans="1:14">
      <c r="A30" s="3" t="s">
        <v>1202</v>
      </c>
    </row>
    <row r="31" spans="1:14">
      <c r="A31" s="4" t="s">
        <v>1046</v>
      </c>
      <c r="L31" s="6" t="n">
        <v>6500000</v>
      </c>
    </row>
    <row r="32" spans="1:14">
      <c r="A32" s="4" t="s">
        <v>39</v>
      </c>
      <c r="I32" s="7" t="n">
        <v>49000000</v>
      </c>
      <c r="L32" s="6" t="n">
        <v>49000000</v>
      </c>
    </row>
    <row r="33" spans="1:14">
      <c r="A33" s="4" t="s">
        <v>1207</v>
      </c>
    </row>
    <row r="34" spans="1:14">
      <c r="A34" s="3" t="s">
        <v>1202</v>
      </c>
    </row>
    <row r="35" spans="1:14">
      <c r="A35" s="4" t="s">
        <v>39</v>
      </c>
      <c r="I35" s="7" t="n">
        <v>6800000</v>
      </c>
      <c r="L35" s="7" t="n">
        <v>6800000</v>
      </c>
    </row>
    <row r="36" spans="1:14">
      <c r="A36" t="n"/>
    </row>
    <row r="37" spans="1:14">
      <c r="A37" s="4" t="s">
        <v>804</v>
      </c>
      <c r="B37" s="4" t="s">
        <v>1175</v>
      </c>
    </row>
  </sheetData>
  <mergeCells count="3">
    <mergeCell ref="A1:B1"/>
    <mergeCell ref="A36:M36"/>
    <mergeCell ref="B37:M3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1208</v>
      </c>
      <c r="B1" s="2" t="s">
        <v>1</v>
      </c>
    </row>
    <row r="2" spans="1:4">
      <c r="B2" s="2" t="s">
        <v>1209</v>
      </c>
      <c r="C2" s="2" t="s">
        <v>1210</v>
      </c>
      <c r="D2" s="2" t="s">
        <v>372</v>
      </c>
    </row>
    <row r="3" spans="1:4">
      <c r="A3" s="3" t="s">
        <v>364</v>
      </c>
    </row>
    <row r="4" spans="1:4">
      <c r="A4" s="4" t="s">
        <v>1211</v>
      </c>
      <c r="B4" s="7" t="n">
        <v>37</v>
      </c>
    </row>
    <row r="5" spans="1:4">
      <c r="A5" s="4" t="s">
        <v>40</v>
      </c>
      <c r="B5" s="9" t="n">
        <v>-7.8</v>
      </c>
      <c r="C5" s="8" t="n">
        <v>-29.2</v>
      </c>
      <c r="D5" s="7" t="n">
        <v>0</v>
      </c>
    </row>
    <row r="6" spans="1:4">
      <c r="A6" s="4" t="s">
        <v>1064</v>
      </c>
    </row>
    <row r="7" spans="1:4">
      <c r="A7" s="3" t="s">
        <v>364</v>
      </c>
    </row>
    <row r="8" spans="1:4">
      <c r="A8" s="4" t="s">
        <v>40</v>
      </c>
      <c r="C8" s="9" t="n">
        <v>-10.3</v>
      </c>
    </row>
    <row r="9" spans="1:4">
      <c r="A9" s="4" t="s">
        <v>1205</v>
      </c>
    </row>
    <row r="10" spans="1:4">
      <c r="A10" s="3" t="s">
        <v>364</v>
      </c>
    </row>
    <row r="11" spans="1:4">
      <c r="A11" s="4" t="s">
        <v>1212</v>
      </c>
      <c r="B11" s="9" t="n">
        <v>9.699999999999999</v>
      </c>
    </row>
    <row r="12" spans="1:4">
      <c r="A12" s="4" t="s">
        <v>1211</v>
      </c>
      <c r="B12" s="9" t="n">
        <v>18.7</v>
      </c>
    </row>
    <row r="13" spans="1:4">
      <c r="A13" s="4" t="s">
        <v>40</v>
      </c>
      <c r="B13" s="8" t="n">
        <v>0.2</v>
      </c>
      <c r="C13" s="9" t="n">
        <v>-18.9</v>
      </c>
    </row>
    <row r="14" spans="1:4">
      <c r="A14" s="4" t="s">
        <v>1213</v>
      </c>
      <c r="B14" s="6" t="n">
        <v>320</v>
      </c>
    </row>
    <row r="15" spans="1:4">
      <c r="A15" s="4" t="s">
        <v>1214</v>
      </c>
      <c r="B15" s="4" t="s">
        <v>591</v>
      </c>
    </row>
    <row r="16" spans="1:4">
      <c r="A16" s="4" t="s">
        <v>1215</v>
      </c>
    </row>
    <row r="17" spans="1:4">
      <c r="A17" s="3" t="s">
        <v>364</v>
      </c>
    </row>
    <row r="18" spans="1:4">
      <c r="A18" s="4" t="s">
        <v>1211</v>
      </c>
      <c r="B18" s="8" t="n">
        <v>8.6</v>
      </c>
    </row>
    <row r="19" spans="1:4">
      <c r="A19" s="4" t="s">
        <v>40</v>
      </c>
      <c r="B19" s="8" t="n">
        <v>-8.6</v>
      </c>
    </row>
    <row r="20" spans="1:4">
      <c r="A20" s="4" t="s">
        <v>1213</v>
      </c>
      <c r="B20" s="6" t="n">
        <v>125</v>
      </c>
    </row>
    <row r="21" spans="1:4">
      <c r="A21" s="4" t="s">
        <v>1214</v>
      </c>
      <c r="B21" s="4" t="s">
        <v>613</v>
      </c>
    </row>
    <row r="22" spans="1:4">
      <c r="A22" s="4" t="s">
        <v>1064</v>
      </c>
    </row>
    <row r="23" spans="1:4">
      <c r="A23" s="3" t="s">
        <v>364</v>
      </c>
    </row>
    <row r="24" spans="1:4">
      <c r="A24" s="4" t="s">
        <v>1211</v>
      </c>
      <c r="B24" s="8" t="n">
        <v>9.699999999999999</v>
      </c>
    </row>
    <row r="25" spans="1:4">
      <c r="A25" s="4" t="s">
        <v>40</v>
      </c>
      <c r="B25" s="9" t="n">
        <v>0.6</v>
      </c>
      <c r="C25" s="8" t="n">
        <v>-10.3</v>
      </c>
    </row>
    <row r="26" spans="1:4">
      <c r="A26" s="4" t="s">
        <v>1213</v>
      </c>
      <c r="C26" s="6" t="n">
        <v>240</v>
      </c>
    </row>
    <row r="27" spans="1:4">
      <c r="A27" s="4" t="s">
        <v>1214</v>
      </c>
      <c r="C27" s="4" t="s">
        <v>614</v>
      </c>
    </row>
    <row r="28" spans="1:4">
      <c r="A28" s="4" t="s">
        <v>1216</v>
      </c>
    </row>
    <row r="29" spans="1:4">
      <c r="A29" s="3" t="s">
        <v>364</v>
      </c>
    </row>
    <row r="30" spans="1:4">
      <c r="A30" s="4" t="s">
        <v>1211</v>
      </c>
      <c r="B30" s="9" t="n">
        <v>13.8</v>
      </c>
    </row>
    <row r="31" spans="1:4">
      <c r="A31" s="4" t="s">
        <v>40</v>
      </c>
      <c r="B31" s="9" t="n">
        <v>-3.6</v>
      </c>
    </row>
    <row r="32" spans="1:4">
      <c r="A32" s="4" t="s">
        <v>1217</v>
      </c>
    </row>
    <row r="33" spans="1:4">
      <c r="A33" s="3" t="s">
        <v>364</v>
      </c>
    </row>
    <row r="34" spans="1:4">
      <c r="A34" s="4" t="s">
        <v>1211</v>
      </c>
      <c r="B34" s="9" t="n">
        <v>0.2</v>
      </c>
    </row>
    <row r="35" spans="1:4">
      <c r="A35" s="4" t="s">
        <v>40</v>
      </c>
      <c r="B35" s="9" t="n">
        <v>-0.2</v>
      </c>
    </row>
    <row r="36" spans="1:4">
      <c r="A36" s="4" t="s">
        <v>1218</v>
      </c>
    </row>
    <row r="37" spans="1:4">
      <c r="A37" s="3" t="s">
        <v>364</v>
      </c>
    </row>
    <row r="38" spans="1:4">
      <c r="A38" s="4" t="s">
        <v>1211</v>
      </c>
      <c r="B38" s="9" t="n">
        <v>0.1</v>
      </c>
    </row>
    <row r="39" spans="1:4">
      <c r="A39" s="4" t="s">
        <v>40</v>
      </c>
      <c r="B39" s="6" t="n">
        <v>0</v>
      </c>
    </row>
    <row r="40" spans="1:4">
      <c r="A40" s="4" t="s">
        <v>1219</v>
      </c>
    </row>
    <row r="41" spans="1:4">
      <c r="A41" s="3" t="s">
        <v>364</v>
      </c>
    </row>
    <row r="42" spans="1:4">
      <c r="A42" s="4" t="s">
        <v>1211</v>
      </c>
      <c r="B42" s="9" t="n">
        <v>4.4</v>
      </c>
    </row>
    <row r="43" spans="1:4">
      <c r="A43" s="4" t="s">
        <v>40</v>
      </c>
      <c r="B43" s="9" t="n">
        <v>-4.4</v>
      </c>
    </row>
    <row r="44" spans="1:4">
      <c r="A44" s="4" t="s">
        <v>1220</v>
      </c>
    </row>
    <row r="45" spans="1:4">
      <c r="A45" s="3" t="s">
        <v>364</v>
      </c>
    </row>
    <row r="46" spans="1:4">
      <c r="A46" s="4" t="s">
        <v>1221</v>
      </c>
      <c r="B46" s="9" t="n">
        <v>6.3</v>
      </c>
      <c r="C46" s="7" t="n">
        <v>7</v>
      </c>
    </row>
    <row r="47" spans="1:4">
      <c r="A47" s="4" t="s">
        <v>40</v>
      </c>
      <c r="B47" s="9" t="n">
        <v>-3.8</v>
      </c>
    </row>
    <row r="48" spans="1:4">
      <c r="A48" s="4" t="s">
        <v>1222</v>
      </c>
      <c r="B48" s="9" t="n">
        <v>4.5</v>
      </c>
    </row>
    <row r="49" spans="1:4">
      <c r="A49" s="4" t="s">
        <v>1223</v>
      </c>
    </row>
    <row r="50" spans="1:4">
      <c r="A50" s="3" t="s">
        <v>364</v>
      </c>
    </row>
    <row r="51" spans="1:4">
      <c r="A51" s="4" t="s">
        <v>1221</v>
      </c>
      <c r="B51" s="9" t="n">
        <v>6.3</v>
      </c>
      <c r="C51" s="6" t="n">
        <v>7</v>
      </c>
    </row>
    <row r="52" spans="1:4">
      <c r="A52" s="4" t="s">
        <v>40</v>
      </c>
      <c r="B52" s="9" t="n">
        <v>-3.6</v>
      </c>
    </row>
    <row r="53" spans="1:4">
      <c r="A53" s="4" t="s">
        <v>1222</v>
      </c>
      <c r="B53" s="9" t="n">
        <v>4.3</v>
      </c>
    </row>
    <row r="54" spans="1:4">
      <c r="A54" s="4" t="s">
        <v>1224</v>
      </c>
    </row>
    <row r="55" spans="1:4">
      <c r="A55" s="3" t="s">
        <v>364</v>
      </c>
    </row>
    <row r="56" spans="1:4">
      <c r="A56" s="4" t="s">
        <v>1221</v>
      </c>
      <c r="B56" s="6" t="n">
        <v>0</v>
      </c>
      <c r="C56" s="6" t="n">
        <v>0</v>
      </c>
    </row>
    <row r="57" spans="1:4">
      <c r="A57" s="4" t="s">
        <v>40</v>
      </c>
      <c r="B57" s="9" t="n">
        <v>-0.2</v>
      </c>
    </row>
    <row r="58" spans="1:4">
      <c r="A58" s="4" t="s">
        <v>1222</v>
      </c>
      <c r="B58" s="9" t="n">
        <v>0.2</v>
      </c>
    </row>
    <row r="59" spans="1:4">
      <c r="A59" s="4" t="s">
        <v>1225</v>
      </c>
    </row>
    <row r="60" spans="1:4">
      <c r="A60" s="3" t="s">
        <v>364</v>
      </c>
    </row>
    <row r="61" spans="1:4">
      <c r="A61" s="4" t="s">
        <v>1221</v>
      </c>
      <c r="B61" s="6" t="n">
        <v>0</v>
      </c>
      <c r="C61" s="9" t="n">
        <v>2.4</v>
      </c>
    </row>
    <row r="62" spans="1:4">
      <c r="A62" s="4" t="s">
        <v>1212</v>
      </c>
      <c r="B62" s="9" t="n">
        <v>1.6</v>
      </c>
    </row>
    <row r="63" spans="1:4">
      <c r="A63" s="4" t="s">
        <v>1211</v>
      </c>
      <c r="B63" s="6" t="n">
        <v>5</v>
      </c>
    </row>
    <row r="64" spans="1:4">
      <c r="A64" s="4" t="s">
        <v>40</v>
      </c>
      <c r="B64" s="9" t="n">
        <v>1.3</v>
      </c>
    </row>
    <row r="65" spans="1:4">
      <c r="A65" s="4" t="s">
        <v>1226</v>
      </c>
      <c r="B65" s="9" t="n">
        <v>0.4</v>
      </c>
      <c r="C65" s="9" t="n">
        <v>1.2</v>
      </c>
    </row>
    <row r="66" spans="1:4">
      <c r="A66" s="4" t="s">
        <v>1222</v>
      </c>
      <c r="B66" s="9" t="n">
        <v>-0.9</v>
      </c>
    </row>
    <row r="67" spans="1:4">
      <c r="A67" s="4" t="s">
        <v>1227</v>
      </c>
    </row>
    <row r="68" spans="1:4">
      <c r="A68" s="3" t="s">
        <v>364</v>
      </c>
    </row>
    <row r="69" spans="1:4">
      <c r="A69" s="4" t="s">
        <v>1221</v>
      </c>
      <c r="B69" s="6" t="n">
        <v>0</v>
      </c>
      <c r="C69" s="9" t="n">
        <v>1.9</v>
      </c>
    </row>
    <row r="70" spans="1:4">
      <c r="A70" s="4" t="s">
        <v>1211</v>
      </c>
      <c r="B70" s="9" t="n">
        <v>2.2</v>
      </c>
    </row>
    <row r="71" spans="1:4">
      <c r="A71" s="4" t="s">
        <v>40</v>
      </c>
      <c r="B71" s="6" t="n">
        <v>2</v>
      </c>
    </row>
    <row r="72" spans="1:4">
      <c r="A72" s="4" t="s">
        <v>1222</v>
      </c>
      <c r="B72" s="9" t="n">
        <v>0.1</v>
      </c>
    </row>
    <row r="73" spans="1:4">
      <c r="A73" s="4" t="s">
        <v>1228</v>
      </c>
    </row>
    <row r="74" spans="1:4">
      <c r="A74" s="3" t="s">
        <v>364</v>
      </c>
    </row>
    <row r="75" spans="1:4">
      <c r="A75" s="4" t="s">
        <v>1221</v>
      </c>
      <c r="B75" s="6" t="n">
        <v>0</v>
      </c>
      <c r="C75" s="9" t="n">
        <v>0.5</v>
      </c>
    </row>
    <row r="76" spans="1:4">
      <c r="A76" s="4" t="s">
        <v>1211</v>
      </c>
      <c r="B76" s="9" t="n">
        <v>2.6</v>
      </c>
    </row>
    <row r="77" spans="1:4">
      <c r="A77" s="4" t="s">
        <v>40</v>
      </c>
      <c r="B77" s="9" t="n">
        <v>-0.5</v>
      </c>
    </row>
    <row r="78" spans="1:4">
      <c r="A78" s="4" t="s">
        <v>1222</v>
      </c>
      <c r="B78" s="6" t="n">
        <v>-1</v>
      </c>
    </row>
    <row r="79" spans="1:4">
      <c r="A79" s="4" t="s">
        <v>1229</v>
      </c>
    </row>
    <row r="80" spans="1:4">
      <c r="A80" s="3" t="s">
        <v>364</v>
      </c>
    </row>
    <row r="81" spans="1:4">
      <c r="A81" s="4" t="s">
        <v>1211</v>
      </c>
      <c r="B81" s="9" t="n">
        <v>0.2</v>
      </c>
    </row>
    <row r="82" spans="1:4">
      <c r="A82" s="4" t="s">
        <v>40</v>
      </c>
      <c r="B82" s="9" t="n">
        <v>-0.2</v>
      </c>
    </row>
    <row r="83" spans="1:4">
      <c r="A83" s="4" t="s">
        <v>1230</v>
      </c>
    </row>
    <row r="84" spans="1:4">
      <c r="A84" s="3" t="s">
        <v>364</v>
      </c>
    </row>
    <row r="85" spans="1:4">
      <c r="A85" s="4" t="s">
        <v>1221</v>
      </c>
      <c r="B85" s="9" t="n">
        <v>0.1</v>
      </c>
      <c r="C85" s="6" t="n">
        <v>0</v>
      </c>
    </row>
    <row r="86" spans="1:4">
      <c r="A86" s="4" t="s">
        <v>1211</v>
      </c>
      <c r="B86" s="9" t="n">
        <v>0.7</v>
      </c>
    </row>
    <row r="87" spans="1:4">
      <c r="A87" s="4" t="s">
        <v>40</v>
      </c>
      <c r="B87" s="9" t="n">
        <v>-0.7</v>
      </c>
    </row>
    <row r="88" spans="1:4">
      <c r="A88" s="4" t="s">
        <v>1222</v>
      </c>
      <c r="B88" s="9" t="n">
        <v>-0.6</v>
      </c>
    </row>
    <row r="89" spans="1:4">
      <c r="A89" s="4" t="s">
        <v>1231</v>
      </c>
    </row>
    <row r="90" spans="1:4">
      <c r="A90" s="3" t="s">
        <v>364</v>
      </c>
    </row>
    <row r="91" spans="1:4">
      <c r="A91" s="4" t="s">
        <v>1221</v>
      </c>
      <c r="B91" s="9" t="n">
        <v>1.3</v>
      </c>
      <c r="C91" s="9" t="n">
        <v>10.7</v>
      </c>
    </row>
    <row r="92" spans="1:4">
      <c r="A92" s="4" t="s">
        <v>1212</v>
      </c>
      <c r="B92" s="9" t="n">
        <v>5.4</v>
      </c>
    </row>
    <row r="93" spans="1:4">
      <c r="A93" s="4" t="s">
        <v>1211</v>
      </c>
      <c r="B93" s="9" t="n">
        <v>11.6</v>
      </c>
    </row>
    <row r="94" spans="1:4">
      <c r="A94" s="4" t="s">
        <v>40</v>
      </c>
      <c r="B94" s="6" t="n">
        <v>1</v>
      </c>
    </row>
    <row r="95" spans="1:4">
      <c r="A95" s="4" t="s">
        <v>1226</v>
      </c>
      <c r="B95" s="9" t="n">
        <v>2.8</v>
      </c>
      <c r="C95" s="9" t="n">
        <v>2.6</v>
      </c>
    </row>
    <row r="96" spans="1:4">
      <c r="A96" s="4" t="s">
        <v>1222</v>
      </c>
      <c r="B96" s="9" t="n">
        <v>-8.800000000000001</v>
      </c>
    </row>
    <row r="97" spans="1:4">
      <c r="A97" s="4" t="s">
        <v>1232</v>
      </c>
    </row>
    <row r="98" spans="1:4">
      <c r="A98" s="3" t="s">
        <v>364</v>
      </c>
    </row>
    <row r="99" spans="1:4">
      <c r="A99" s="4" t="s">
        <v>1221</v>
      </c>
      <c r="B99" s="9" t="n">
        <v>1.3</v>
      </c>
      <c r="C99" s="9" t="n">
        <v>10.7</v>
      </c>
    </row>
    <row r="100" spans="1:4">
      <c r="A100" s="4" t="s">
        <v>1211</v>
      </c>
      <c r="B100" s="9" t="n">
        <v>11.6</v>
      </c>
    </row>
    <row r="101" spans="1:4">
      <c r="A101" s="4" t="s">
        <v>40</v>
      </c>
      <c r="B101" s="9" t="n">
        <v>0.6</v>
      </c>
    </row>
    <row r="102" spans="1:4">
      <c r="A102" s="4" t="s">
        <v>1222</v>
      </c>
      <c r="B102" s="9" t="n">
        <v>-8.800000000000001</v>
      </c>
    </row>
    <row r="103" spans="1:4">
      <c r="A103" s="4" t="s">
        <v>1233</v>
      </c>
    </row>
    <row r="104" spans="1:4">
      <c r="A104" s="3" t="s">
        <v>364</v>
      </c>
    </row>
    <row r="105" spans="1:4">
      <c r="A105" s="4" t="s">
        <v>1211</v>
      </c>
      <c r="B105" s="9" t="n">
        <v>0.2</v>
      </c>
    </row>
    <row r="106" spans="1:4">
      <c r="A106" s="4" t="s">
        <v>40</v>
      </c>
      <c r="B106" s="6" t="n">
        <v>0</v>
      </c>
    </row>
    <row r="107" spans="1:4">
      <c r="A107" s="4" t="s">
        <v>1234</v>
      </c>
    </row>
    <row r="108" spans="1:4">
      <c r="A108" s="3" t="s">
        <v>364</v>
      </c>
    </row>
    <row r="109" spans="1:4">
      <c r="A109" s="4" t="s">
        <v>1211</v>
      </c>
      <c r="B109" s="9" t="n">
        <v>0.2</v>
      </c>
    </row>
    <row r="110" spans="1:4">
      <c r="A110" s="4" t="s">
        <v>40</v>
      </c>
      <c r="B110" s="6" t="n">
        <v>0</v>
      </c>
    </row>
    <row r="111" spans="1:4">
      <c r="A111" s="4" t="s">
        <v>1235</v>
      </c>
    </row>
    <row r="112" spans="1:4">
      <c r="A112" s="3" t="s">
        <v>364</v>
      </c>
    </row>
    <row r="113" spans="1:4">
      <c r="A113" s="4" t="s">
        <v>1221</v>
      </c>
      <c r="B113" s="9" t="n">
        <v>4.1</v>
      </c>
      <c r="C113" s="6" t="n">
        <v>0</v>
      </c>
    </row>
    <row r="114" spans="1:4">
      <c r="A114" s="4" t="s">
        <v>1211</v>
      </c>
      <c r="B114" s="9" t="n">
        <v>7.9</v>
      </c>
    </row>
    <row r="115" spans="1:4">
      <c r="A115" s="4" t="s">
        <v>40</v>
      </c>
      <c r="B115" s="9" t="n">
        <v>-7.9</v>
      </c>
    </row>
    <row r="116" spans="1:4">
      <c r="A116" s="4" t="s">
        <v>1222</v>
      </c>
      <c r="B116" s="9" t="n">
        <v>-3.8</v>
      </c>
    </row>
    <row r="117" spans="1:4">
      <c r="A117" s="4" t="s">
        <v>1236</v>
      </c>
    </row>
    <row r="118" spans="1:4">
      <c r="A118" s="3" t="s">
        <v>364</v>
      </c>
    </row>
    <row r="119" spans="1:4">
      <c r="A119" s="4" t="s">
        <v>40</v>
      </c>
      <c r="B119" s="9" t="n">
        <v>1.5</v>
      </c>
    </row>
    <row r="120" spans="1:4">
      <c r="A120" s="4" t="s">
        <v>1237</v>
      </c>
    </row>
    <row r="121" spans="1:4">
      <c r="A121" s="3" t="s">
        <v>364</v>
      </c>
    </row>
    <row r="122" spans="1:4">
      <c r="A122" s="4" t="s">
        <v>40</v>
      </c>
      <c r="B122" s="9" t="n">
        <v>0.6</v>
      </c>
    </row>
    <row r="123" spans="1:4">
      <c r="A123" s="4" t="s">
        <v>1238</v>
      </c>
    </row>
    <row r="124" spans="1:4">
      <c r="A124" s="3" t="s">
        <v>364</v>
      </c>
    </row>
    <row r="125" spans="1:4">
      <c r="A125" s="4" t="s">
        <v>40</v>
      </c>
      <c r="B125" s="9" t="n">
        <v>0.6</v>
      </c>
    </row>
    <row r="126" spans="1:4">
      <c r="A126" s="4" t="s">
        <v>1239</v>
      </c>
    </row>
    <row r="127" spans="1:4">
      <c r="A127" s="3" t="s">
        <v>364</v>
      </c>
    </row>
    <row r="128" spans="1:4">
      <c r="A128" s="4" t="s">
        <v>1221</v>
      </c>
      <c r="B128" s="9" t="n">
        <v>1.3</v>
      </c>
      <c r="C128" s="9" t="n">
        <v>13.1</v>
      </c>
    </row>
    <row r="129" spans="1:4">
      <c r="A129" s="4" t="s">
        <v>40</v>
      </c>
      <c r="B129" s="9" t="n">
        <v>2.1</v>
      </c>
    </row>
    <row r="130" spans="1:4">
      <c r="A130" s="4" t="s">
        <v>1222</v>
      </c>
      <c r="B130" s="9" t="n">
        <v>-9.699999999999999</v>
      </c>
    </row>
    <row r="131" spans="1:4">
      <c r="A131" s="4" t="s">
        <v>1240</v>
      </c>
    </row>
    <row r="132" spans="1:4">
      <c r="A132" s="3" t="s">
        <v>364</v>
      </c>
    </row>
    <row r="133" spans="1:4">
      <c r="A133" s="4" t="s">
        <v>1221</v>
      </c>
      <c r="B133" s="9" t="n">
        <v>4.2</v>
      </c>
      <c r="C133" s="7" t="n">
        <v>0</v>
      </c>
    </row>
    <row r="134" spans="1:4">
      <c r="A134" s="4" t="s">
        <v>40</v>
      </c>
      <c r="B134" s="9" t="n">
        <v>-8.6</v>
      </c>
    </row>
    <row r="135" spans="1:4">
      <c r="A135" s="4" t="s">
        <v>1222</v>
      </c>
      <c r="B135" s="8" t="n">
        <v>-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1241</v>
      </c>
      <c r="B1" s="2" t="s">
        <v>1</v>
      </c>
    </row>
    <row r="2" spans="1:4">
      <c r="B2" s="2" t="s">
        <v>1209</v>
      </c>
      <c r="C2" s="2" t="s">
        <v>371</v>
      </c>
      <c r="D2" s="2" t="s">
        <v>372</v>
      </c>
    </row>
    <row r="3" spans="1:4">
      <c r="A3" s="3" t="s">
        <v>1242</v>
      </c>
    </row>
    <row r="4" spans="1:4">
      <c r="A4" s="4" t="s">
        <v>580</v>
      </c>
      <c r="B4" s="8" t="n">
        <v>-7.8</v>
      </c>
      <c r="C4" s="8" t="n">
        <v>-29.2</v>
      </c>
      <c r="D4" s="7" t="n">
        <v>0</v>
      </c>
    </row>
    <row r="5" spans="1:4">
      <c r="A5" s="4" t="s">
        <v>1211</v>
      </c>
      <c r="B5" s="6" t="n">
        <v>37</v>
      </c>
    </row>
    <row r="6" spans="1:4">
      <c r="A6" s="4" t="s">
        <v>1064</v>
      </c>
    </row>
    <row r="7" spans="1:4">
      <c r="A7" s="3" t="s">
        <v>1242</v>
      </c>
    </row>
    <row r="8" spans="1:4">
      <c r="A8" s="4" t="s">
        <v>580</v>
      </c>
      <c r="C8" s="9" t="n">
        <v>-10.3</v>
      </c>
    </row>
    <row r="9" spans="1:4">
      <c r="A9" s="4" t="s">
        <v>1205</v>
      </c>
    </row>
    <row r="10" spans="1:4">
      <c r="A10" s="3" t="s">
        <v>364</v>
      </c>
    </row>
    <row r="11" spans="1:4">
      <c r="A11" s="4" t="s">
        <v>1212</v>
      </c>
      <c r="B11" s="8" t="n">
        <v>9.699999999999999</v>
      </c>
    </row>
    <row r="12" spans="1:4">
      <c r="A12" s="4" t="s">
        <v>1243</v>
      </c>
      <c r="B12" s="4" t="s">
        <v>591</v>
      </c>
    </row>
    <row r="13" spans="1:4">
      <c r="A13" s="3" t="s">
        <v>1242</v>
      </c>
    </row>
    <row r="14" spans="1:4">
      <c r="A14" s="4" t="s">
        <v>580</v>
      </c>
      <c r="B14" s="8" t="n">
        <v>0.2</v>
      </c>
      <c r="C14" s="9" t="n">
        <v>-18.9</v>
      </c>
    </row>
    <row r="15" spans="1:4">
      <c r="A15" s="4" t="s">
        <v>1211</v>
      </c>
      <c r="B15" s="8" t="n">
        <v>18.7</v>
      </c>
    </row>
    <row r="16" spans="1:4">
      <c r="A16" s="4" t="s">
        <v>1213</v>
      </c>
      <c r="B16" s="6" t="n">
        <v>320</v>
      </c>
    </row>
    <row r="17" spans="1:4">
      <c r="A17" s="4" t="s">
        <v>1215</v>
      </c>
    </row>
    <row r="18" spans="1:4">
      <c r="A18" s="3" t="s">
        <v>364</v>
      </c>
    </row>
    <row r="19" spans="1:4">
      <c r="A19" s="4" t="s">
        <v>1243</v>
      </c>
      <c r="B19" s="4" t="s">
        <v>613</v>
      </c>
    </row>
    <row r="20" spans="1:4">
      <c r="A20" s="3" t="s">
        <v>1242</v>
      </c>
    </row>
    <row r="21" spans="1:4">
      <c r="A21" s="4" t="s">
        <v>580</v>
      </c>
      <c r="B21" s="8" t="n">
        <v>-8.6</v>
      </c>
    </row>
    <row r="22" spans="1:4">
      <c r="A22" s="4" t="s">
        <v>1211</v>
      </c>
      <c r="B22" s="8" t="n">
        <v>8.6</v>
      </c>
    </row>
    <row r="23" spans="1:4">
      <c r="A23" s="4" t="s">
        <v>1213</v>
      </c>
      <c r="B23" s="6" t="n">
        <v>125</v>
      </c>
    </row>
    <row r="24" spans="1:4">
      <c r="A24" s="4" t="s">
        <v>1225</v>
      </c>
    </row>
    <row r="25" spans="1:4">
      <c r="A25" s="3" t="s">
        <v>364</v>
      </c>
    </row>
    <row r="26" spans="1:4">
      <c r="A26" s="4" t="s">
        <v>1221</v>
      </c>
      <c r="B26" s="7" t="n">
        <v>0</v>
      </c>
      <c r="C26" s="9" t="n">
        <v>2.4</v>
      </c>
    </row>
    <row r="27" spans="1:4">
      <c r="A27" s="4" t="s">
        <v>1212</v>
      </c>
      <c r="B27" s="9" t="n">
        <v>1.6</v>
      </c>
    </row>
    <row r="28" spans="1:4">
      <c r="A28" s="3" t="s">
        <v>1242</v>
      </c>
    </row>
    <row r="29" spans="1:4">
      <c r="A29" s="4" t="s">
        <v>580</v>
      </c>
      <c r="B29" s="9" t="n">
        <v>1.3</v>
      </c>
    </row>
    <row r="30" spans="1:4">
      <c r="A30" s="4" t="s">
        <v>1211</v>
      </c>
      <c r="B30" s="6" t="n">
        <v>5</v>
      </c>
    </row>
    <row r="31" spans="1:4">
      <c r="A31" s="4" t="s">
        <v>1226</v>
      </c>
      <c r="B31" s="9" t="n">
        <v>0.4</v>
      </c>
      <c r="C31" s="9" t="n">
        <v>1.2</v>
      </c>
    </row>
    <row r="32" spans="1:4">
      <c r="A32" s="4" t="s">
        <v>1222</v>
      </c>
      <c r="B32" s="9" t="n">
        <v>-0.9</v>
      </c>
    </row>
    <row r="33" spans="1:4">
      <c r="A33" s="4" t="s">
        <v>1229</v>
      </c>
    </row>
    <row r="34" spans="1:4">
      <c r="A34" s="3" t="s">
        <v>1242</v>
      </c>
    </row>
    <row r="35" spans="1:4">
      <c r="A35" s="4" t="s">
        <v>580</v>
      </c>
      <c r="B35" s="9" t="n">
        <v>-0.2</v>
      </c>
    </row>
    <row r="36" spans="1:4">
      <c r="A36" s="4" t="s">
        <v>1211</v>
      </c>
      <c r="B36" s="9" t="n">
        <v>0.2</v>
      </c>
    </row>
    <row r="37" spans="1:4">
      <c r="A37" s="4" t="s">
        <v>1227</v>
      </c>
    </row>
    <row r="38" spans="1:4">
      <c r="A38" s="3" t="s">
        <v>364</v>
      </c>
    </row>
    <row r="39" spans="1:4">
      <c r="A39" s="4" t="s">
        <v>1221</v>
      </c>
      <c r="B39" s="6" t="n">
        <v>0</v>
      </c>
      <c r="C39" s="9" t="n">
        <v>1.9</v>
      </c>
    </row>
    <row r="40" spans="1:4">
      <c r="A40" s="3" t="s">
        <v>1242</v>
      </c>
    </row>
    <row r="41" spans="1:4">
      <c r="A41" s="4" t="s">
        <v>580</v>
      </c>
      <c r="B41" s="6" t="n">
        <v>2</v>
      </c>
    </row>
    <row r="42" spans="1:4">
      <c r="A42" s="4" t="s">
        <v>1211</v>
      </c>
      <c r="B42" s="9" t="n">
        <v>2.2</v>
      </c>
    </row>
    <row r="43" spans="1:4">
      <c r="A43" s="4" t="s">
        <v>1222</v>
      </c>
      <c r="B43" s="9" t="n">
        <v>0.1</v>
      </c>
    </row>
    <row r="44" spans="1:4">
      <c r="A44" s="4" t="s">
        <v>1230</v>
      </c>
    </row>
    <row r="45" spans="1:4">
      <c r="A45" s="3" t="s">
        <v>364</v>
      </c>
    </row>
    <row r="46" spans="1:4">
      <c r="A46" s="4" t="s">
        <v>1221</v>
      </c>
      <c r="B46" s="9" t="n">
        <v>0.1</v>
      </c>
      <c r="C46" s="6" t="n">
        <v>0</v>
      </c>
    </row>
    <row r="47" spans="1:4">
      <c r="A47" s="3" t="s">
        <v>1242</v>
      </c>
    </row>
    <row r="48" spans="1:4">
      <c r="A48" s="4" t="s">
        <v>580</v>
      </c>
      <c r="B48" s="9" t="n">
        <v>-0.7</v>
      </c>
    </row>
    <row r="49" spans="1:4">
      <c r="A49" s="4" t="s">
        <v>1211</v>
      </c>
      <c r="B49" s="9" t="n">
        <v>0.7</v>
      </c>
    </row>
    <row r="50" spans="1:4">
      <c r="A50" s="4" t="s">
        <v>1222</v>
      </c>
      <c r="B50" s="9" t="n">
        <v>-0.6</v>
      </c>
    </row>
    <row r="51" spans="1:4">
      <c r="A51" s="4" t="s">
        <v>1231</v>
      </c>
    </row>
    <row r="52" spans="1:4">
      <c r="A52" s="3" t="s">
        <v>364</v>
      </c>
    </row>
    <row r="53" spans="1:4">
      <c r="A53" s="4" t="s">
        <v>1221</v>
      </c>
      <c r="B53" s="9" t="n">
        <v>1.3</v>
      </c>
      <c r="C53" s="9" t="n">
        <v>10.7</v>
      </c>
    </row>
    <row r="54" spans="1:4">
      <c r="A54" s="4" t="s">
        <v>1212</v>
      </c>
      <c r="B54" s="9" t="n">
        <v>5.4</v>
      </c>
    </row>
    <row r="55" spans="1:4">
      <c r="A55" s="3" t="s">
        <v>1242</v>
      </c>
    </row>
    <row r="56" spans="1:4">
      <c r="A56" s="4" t="s">
        <v>580</v>
      </c>
      <c r="B56" s="6" t="n">
        <v>1</v>
      </c>
    </row>
    <row r="57" spans="1:4">
      <c r="A57" s="4" t="s">
        <v>1211</v>
      </c>
      <c r="B57" s="9" t="n">
        <v>11.6</v>
      </c>
    </row>
    <row r="58" spans="1:4">
      <c r="A58" s="4" t="s">
        <v>1226</v>
      </c>
      <c r="B58" s="9" t="n">
        <v>2.8</v>
      </c>
      <c r="C58" s="9" t="n">
        <v>2.6</v>
      </c>
    </row>
    <row r="59" spans="1:4">
      <c r="A59" s="4" t="s">
        <v>1222</v>
      </c>
      <c r="B59" s="9" t="n">
        <v>-8.800000000000001</v>
      </c>
    </row>
    <row r="60" spans="1:4">
      <c r="A60" s="4" t="s">
        <v>1234</v>
      </c>
    </row>
    <row r="61" spans="1:4">
      <c r="A61" s="3" t="s">
        <v>1242</v>
      </c>
    </row>
    <row r="62" spans="1:4">
      <c r="A62" s="4" t="s">
        <v>580</v>
      </c>
      <c r="B62" s="6" t="n">
        <v>0</v>
      </c>
    </row>
    <row r="63" spans="1:4">
      <c r="A63" s="4" t="s">
        <v>1211</v>
      </c>
      <c r="B63" s="9" t="n">
        <v>0.2</v>
      </c>
    </row>
    <row r="64" spans="1:4">
      <c r="A64" s="4" t="s">
        <v>1232</v>
      </c>
    </row>
    <row r="65" spans="1:4">
      <c r="A65" s="3" t="s">
        <v>364</v>
      </c>
    </row>
    <row r="66" spans="1:4">
      <c r="A66" s="4" t="s">
        <v>1221</v>
      </c>
      <c r="B66" s="9" t="n">
        <v>1.3</v>
      </c>
      <c r="C66" s="9" t="n">
        <v>10.7</v>
      </c>
    </row>
    <row r="67" spans="1:4">
      <c r="A67" s="3" t="s">
        <v>1242</v>
      </c>
    </row>
    <row r="68" spans="1:4">
      <c r="A68" s="4" t="s">
        <v>580</v>
      </c>
      <c r="B68" s="9" t="n">
        <v>0.6</v>
      </c>
    </row>
    <row r="69" spans="1:4">
      <c r="A69" s="4" t="s">
        <v>1211</v>
      </c>
      <c r="B69" s="9" t="n">
        <v>11.6</v>
      </c>
    </row>
    <row r="70" spans="1:4">
      <c r="A70" s="4" t="s">
        <v>1222</v>
      </c>
      <c r="B70" s="9" t="n">
        <v>-8.800000000000001</v>
      </c>
    </row>
    <row r="71" spans="1:4">
      <c r="A71" s="4" t="s">
        <v>1244</v>
      </c>
    </row>
    <row r="72" spans="1:4">
      <c r="A72" s="3" t="s">
        <v>1242</v>
      </c>
    </row>
    <row r="73" spans="1:4">
      <c r="A73" s="4" t="s">
        <v>580</v>
      </c>
      <c r="B73" s="9" t="n">
        <v>0.4</v>
      </c>
    </row>
    <row r="74" spans="1:4">
      <c r="A74" s="4" t="s">
        <v>1211</v>
      </c>
      <c r="B74" s="9" t="n">
        <v>0.4</v>
      </c>
    </row>
    <row r="75" spans="1:4">
      <c r="A75" s="4" t="s">
        <v>1235</v>
      </c>
    </row>
    <row r="76" spans="1:4">
      <c r="A76" s="3" t="s">
        <v>364</v>
      </c>
    </row>
    <row r="77" spans="1:4">
      <c r="A77" s="4" t="s">
        <v>1221</v>
      </c>
      <c r="B77" s="9" t="n">
        <v>4.1</v>
      </c>
      <c r="C77" s="6" t="n">
        <v>0</v>
      </c>
    </row>
    <row r="78" spans="1:4">
      <c r="A78" s="3" t="s">
        <v>1242</v>
      </c>
    </row>
    <row r="79" spans="1:4">
      <c r="A79" s="4" t="s">
        <v>580</v>
      </c>
      <c r="B79" s="9" t="n">
        <v>-7.9</v>
      </c>
    </row>
    <row r="80" spans="1:4">
      <c r="A80" s="4" t="s">
        <v>1211</v>
      </c>
      <c r="B80" s="9" t="n">
        <v>7.9</v>
      </c>
    </row>
    <row r="81" spans="1:4">
      <c r="A81" s="4" t="s">
        <v>1222</v>
      </c>
      <c r="B81" s="9" t="n">
        <v>-3.8</v>
      </c>
    </row>
    <row r="82" spans="1:4">
      <c r="A82" s="4" t="s">
        <v>1245</v>
      </c>
    </row>
    <row r="83" spans="1:4">
      <c r="A83" s="3" t="s">
        <v>1242</v>
      </c>
    </row>
    <row r="84" spans="1:4">
      <c r="A84" s="4" t="s">
        <v>580</v>
      </c>
      <c r="B84" s="9" t="n">
        <v>-2.1</v>
      </c>
    </row>
    <row r="85" spans="1:4">
      <c r="A85" s="4" t="s">
        <v>1211</v>
      </c>
      <c r="B85" s="9" t="n">
        <v>2.1</v>
      </c>
    </row>
    <row r="86" spans="1:4">
      <c r="A86" s="4" t="s">
        <v>1246</v>
      </c>
    </row>
    <row r="87" spans="1:4">
      <c r="A87" s="3" t="s">
        <v>1242</v>
      </c>
    </row>
    <row r="88" spans="1:4">
      <c r="A88" s="4" t="s">
        <v>580</v>
      </c>
      <c r="B88" s="9" t="n">
        <v>-2.1</v>
      </c>
    </row>
    <row r="89" spans="1:4">
      <c r="A89" s="4" t="s">
        <v>1211</v>
      </c>
      <c r="B89" s="9" t="n">
        <v>2.1</v>
      </c>
    </row>
    <row r="90" spans="1:4">
      <c r="A90" s="4" t="s">
        <v>1239</v>
      </c>
    </row>
    <row r="91" spans="1:4">
      <c r="A91" s="3" t="s">
        <v>364</v>
      </c>
    </row>
    <row r="92" spans="1:4">
      <c r="A92" s="4" t="s">
        <v>1221</v>
      </c>
      <c r="B92" s="9" t="n">
        <v>1.3</v>
      </c>
      <c r="C92" s="9" t="n">
        <v>13.1</v>
      </c>
    </row>
    <row r="93" spans="1:4">
      <c r="A93" s="3" t="s">
        <v>1242</v>
      </c>
    </row>
    <row r="94" spans="1:4">
      <c r="A94" s="4" t="s">
        <v>580</v>
      </c>
      <c r="B94" s="9" t="n">
        <v>2.1</v>
      </c>
    </row>
    <row r="95" spans="1:4">
      <c r="A95" s="4" t="s">
        <v>1222</v>
      </c>
      <c r="B95" s="9" t="n">
        <v>-9.699999999999999</v>
      </c>
    </row>
    <row r="96" spans="1:4">
      <c r="A96" s="4" t="s">
        <v>1240</v>
      </c>
    </row>
    <row r="97" spans="1:4">
      <c r="A97" s="3" t="s">
        <v>364</v>
      </c>
    </row>
    <row r="98" spans="1:4">
      <c r="A98" s="4" t="s">
        <v>1221</v>
      </c>
      <c r="B98" s="9" t="n">
        <v>4.2</v>
      </c>
      <c r="C98" s="7" t="n">
        <v>0</v>
      </c>
    </row>
    <row r="99" spans="1:4">
      <c r="A99" s="3" t="s">
        <v>1242</v>
      </c>
    </row>
    <row r="100" spans="1:4">
      <c r="A100" s="4" t="s">
        <v>580</v>
      </c>
      <c r="B100" s="9" t="n">
        <v>-8.6</v>
      </c>
    </row>
    <row r="101" spans="1:4">
      <c r="A101" s="4" t="s">
        <v>1222</v>
      </c>
      <c r="B101" s="8" t="n">
        <v>-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Nature Of Operations And Signif</vt:lpstr>
      <vt:lpstr>Income Taxes</vt:lpstr>
      <vt:lpstr>Accrued Liabilities</vt:lpstr>
      <vt:lpstr>Other Liabilities</vt:lpstr>
      <vt:lpstr>Research And Development</vt:lpstr>
      <vt:lpstr>Pension And Postretirement Bene</vt:lpstr>
      <vt:lpstr>Long-Term Debt And Notes Payabl</vt:lpstr>
      <vt:lpstr>Fair Value Of Financial Instrum</vt:lpstr>
      <vt:lpstr>Derivative Instruments and Hedg</vt:lpstr>
      <vt:lpstr>Commitments And Contingencies</vt:lpstr>
      <vt:lpstr>Acquisitions And Divestitures</vt:lpstr>
      <vt:lpstr>Stock-Based Compensation Plans</vt:lpstr>
      <vt:lpstr>Segment Information</vt:lpstr>
      <vt:lpstr>Quarterly Results For The Year</vt:lpstr>
      <vt:lpstr>Restructuring</vt:lpstr>
      <vt:lpstr>Nature Of Operations And Sign24</vt:lpstr>
      <vt:lpstr>Nature Of Operations And Sign25</vt:lpstr>
      <vt:lpstr>Income Taxes (Tables)</vt:lpstr>
      <vt:lpstr>Accrued Liabilities (Tables)</vt:lpstr>
      <vt:lpstr>Other Liabilities (Tables)</vt:lpstr>
      <vt:lpstr>Pension And Postretirement Be29</vt:lpstr>
      <vt:lpstr>Long-Term Debt And Notes Paya30</vt:lpstr>
      <vt:lpstr>Fair Value Of Financial Instr31</vt:lpstr>
      <vt:lpstr>Commitments And Contingencies (</vt:lpstr>
      <vt:lpstr>Acquisitions And Divestitures A</vt:lpstr>
      <vt:lpstr>Stock-Based Compensation Plans </vt:lpstr>
      <vt:lpstr>Segment Information Segment Inf</vt:lpstr>
      <vt:lpstr>Quarterly Results For The Year </vt:lpstr>
      <vt:lpstr>Restructuring (Tables)</vt:lpstr>
      <vt:lpstr>Nature Of Operations And Sign38</vt:lpstr>
      <vt:lpstr>Nature Of Operations And Sign39</vt:lpstr>
      <vt:lpstr>Nature Of Operations And Sign40</vt:lpstr>
      <vt:lpstr>Nature Of Operations And Sign41</vt:lpstr>
      <vt:lpstr>Nature Of Operations And Sign42</vt:lpstr>
      <vt:lpstr>Nature Of Operations And Sign43</vt:lpstr>
      <vt:lpstr>Nature Of Operations And Sign44</vt:lpstr>
      <vt:lpstr>Nature Of Operations And Sign45</vt:lpstr>
      <vt:lpstr>Nature Of Operations And Sign46</vt:lpstr>
      <vt:lpstr>Income Taxes (Schedule Of Incom</vt:lpstr>
      <vt:lpstr>Income Taxes (Schedule Of Provi</vt:lpstr>
      <vt:lpstr>Income Taxes (Reconciliation Of</vt:lpstr>
      <vt:lpstr>Income Taxes (Schedule Of Defer</vt:lpstr>
      <vt:lpstr>Income Taxes (Summary Of Tax Lo</vt:lpstr>
      <vt:lpstr>Income Taxes (Schedule Of Gross</vt:lpstr>
      <vt:lpstr>Income Taxes (Narrative) (Detai</vt:lpstr>
      <vt:lpstr>Accrued Liabilities (Schedule O</vt:lpstr>
      <vt:lpstr>Accrued Liabilities (Summary Of</vt:lpstr>
      <vt:lpstr>Other Liabilities (Schedule Of </vt:lpstr>
      <vt:lpstr>Research And Development (Detai</vt:lpstr>
      <vt:lpstr>Pension And Postretirement Be58</vt:lpstr>
      <vt:lpstr>Pension And Postretirement Be59</vt:lpstr>
      <vt:lpstr>Pension And Postretirement Be60</vt:lpstr>
      <vt:lpstr>Pension And Postretirement Be61</vt:lpstr>
      <vt:lpstr>Pension And Postretirement Be62</vt:lpstr>
      <vt:lpstr>Pension And Postretirement Be63</vt:lpstr>
      <vt:lpstr>Pension And Postretirement Be64</vt:lpstr>
      <vt:lpstr>Pension And Postretirement Be65</vt:lpstr>
      <vt:lpstr>Pension And Postretirement Be66</vt:lpstr>
      <vt:lpstr>Pension And Postretirement Be67</vt:lpstr>
      <vt:lpstr>Pension And Postretirement Be68</vt:lpstr>
      <vt:lpstr>Pension And Postretirement Be69</vt:lpstr>
      <vt:lpstr>Pension And Postretirement Be70</vt:lpstr>
      <vt:lpstr>Long-Term Debt And Notes Paya71</vt:lpstr>
      <vt:lpstr>Long-Term Debt And Notes Paya72</vt:lpstr>
      <vt:lpstr>Long-Term Debt And Notes Paya73</vt:lpstr>
      <vt:lpstr>Fair Value Of Financial Instr74</vt:lpstr>
      <vt:lpstr>Derivative Instruments And He75</vt:lpstr>
      <vt:lpstr>Commitments And Contingencies76</vt:lpstr>
      <vt:lpstr>Commitments And Contingencies77</vt:lpstr>
      <vt:lpstr>Commitments And Contingencies78</vt:lpstr>
      <vt:lpstr>Commitments And Contingencies79</vt:lpstr>
      <vt:lpstr>Commitments And Contingencies80</vt:lpstr>
      <vt:lpstr>Acquisitions And Divestitures (</vt:lpstr>
      <vt:lpstr>Stock-Based Compensation Plan82</vt:lpstr>
      <vt:lpstr>Stock-Based Compensation Plan83</vt:lpstr>
      <vt:lpstr>Stock-Based Compensation Plan84</vt:lpstr>
      <vt:lpstr>Stock-Based Compensation Plan85</vt:lpstr>
      <vt:lpstr>Segment Information (Schedule O</vt:lpstr>
      <vt:lpstr>Segment Information (Schedule87</vt:lpstr>
      <vt:lpstr>Segment Information (Schedule88</vt:lpstr>
      <vt:lpstr>Segment Information Segment I89</vt:lpstr>
      <vt:lpstr>Quarterly Results For The Yea90</vt:lpstr>
      <vt:lpstr>Restructuring (Narrative) (Deta</vt:lpstr>
      <vt:lpstr>Restructuring (Summary of Rest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04:32Z</dcterms:created>
  <dcterms:modified xmlns:dcterms="http://purl.org/dc/terms/" xmlns:xsi="http://www.w3.org/2001/XMLSchema-instance" xsi:type="dcterms:W3CDTF">2016-02-23T17:04:32Z</dcterms:modified>
  <dc:title xmlns:dc="http://purl.org/dc/elements/1.1/">Untitled</dc:title>
  <dc:description xmlns:dc="http://purl.org/dc/elements/1.1/"/>
  <dc:subject xmlns:dc="http://purl.org/dc/elements/1.1/"/>
  <cp:keywords/>
  <cp:category/>
</cp:coreProperties>
</file>